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inancial Instruments - Credit " sheetId="13" state="visible" r:id="rId13"/>
    <sheet xmlns:r="http://schemas.openxmlformats.org/officeDocument/2006/relationships" name="Leases" sheetId="14" state="visible" r:id="rId14"/>
    <sheet xmlns:r="http://schemas.openxmlformats.org/officeDocument/2006/relationships" name="Revenue from contracts with cus" sheetId="15" state="visible" r:id="rId15"/>
    <sheet xmlns:r="http://schemas.openxmlformats.org/officeDocument/2006/relationships" name="Receivable from and payable to " sheetId="16" state="visible" r:id="rId16"/>
    <sheet xmlns:r="http://schemas.openxmlformats.org/officeDocument/2006/relationships" name="Fair value measurements" sheetId="17" state="visible" r:id="rId17"/>
    <sheet xmlns:r="http://schemas.openxmlformats.org/officeDocument/2006/relationships" name="Collateralized transactions" sheetId="18" state="visible" r:id="rId18"/>
    <sheet xmlns:r="http://schemas.openxmlformats.org/officeDocument/2006/relationships" name="Variable interest entities (&quot;VI" sheetId="19" state="visible" r:id="rId19"/>
    <sheet xmlns:r="http://schemas.openxmlformats.org/officeDocument/2006/relationships" name="Furniture, equipment and leaseh" sheetId="20" state="visible" r:id="rId20"/>
    <sheet xmlns:r="http://schemas.openxmlformats.org/officeDocument/2006/relationships" name="Bank call loans" sheetId="21" state="visible" r:id="rId21"/>
    <sheet xmlns:r="http://schemas.openxmlformats.org/officeDocument/2006/relationships" name="Long-term debt"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Employee compensation plans" sheetId="26" state="visible" r:id="rId26"/>
    <sheet xmlns:r="http://schemas.openxmlformats.org/officeDocument/2006/relationships" name="Commitments and contingencies" sheetId="27" state="visible" r:id="rId27"/>
    <sheet xmlns:r="http://schemas.openxmlformats.org/officeDocument/2006/relationships" name="Regulatory requirements" sheetId="28" state="visible" r:id="rId28"/>
    <sheet xmlns:r="http://schemas.openxmlformats.org/officeDocument/2006/relationships" name="Goodwill and intangibl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Financial Instruments - Credi_2" sheetId="37" state="visible" r:id="rId37"/>
    <sheet xmlns:r="http://schemas.openxmlformats.org/officeDocument/2006/relationships" name="Leases (Tables)" sheetId="38" state="visible" r:id="rId38"/>
    <sheet xmlns:r="http://schemas.openxmlformats.org/officeDocument/2006/relationships" name="Revenue from contracts with c_2" sheetId="39" state="visible" r:id="rId39"/>
    <sheet xmlns:r="http://schemas.openxmlformats.org/officeDocument/2006/relationships" name="Receivable from and payable t_2" sheetId="40" state="visible" r:id="rId40"/>
    <sheet xmlns:r="http://schemas.openxmlformats.org/officeDocument/2006/relationships" name="Fair value measurements (Tables" sheetId="41" state="visible" r:id="rId41"/>
    <sheet xmlns:r="http://schemas.openxmlformats.org/officeDocument/2006/relationships" name="Collateralized transactions (Ta" sheetId="42" state="visible" r:id="rId42"/>
    <sheet xmlns:r="http://schemas.openxmlformats.org/officeDocument/2006/relationships" name="Variable interest entities (&quot;_2" sheetId="43" state="visible" r:id="rId43"/>
    <sheet xmlns:r="http://schemas.openxmlformats.org/officeDocument/2006/relationships" name="Furniture, equipment and leas_2" sheetId="44" state="visible" r:id="rId44"/>
    <sheet xmlns:r="http://schemas.openxmlformats.org/officeDocument/2006/relationships" name="Bank call loans (Tables)" sheetId="45" state="visible" r:id="rId45"/>
    <sheet xmlns:r="http://schemas.openxmlformats.org/officeDocument/2006/relationships" name="Long-term debt (Tables)" sheetId="46" state="visible" r:id="rId46"/>
    <sheet xmlns:r="http://schemas.openxmlformats.org/officeDocument/2006/relationships" name="Stockholders' Equity (Tables)"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Employee compensation plans (Ta" sheetId="50" state="visible" r:id="rId50"/>
    <sheet xmlns:r="http://schemas.openxmlformats.org/officeDocument/2006/relationships" name="Segment information (Tables)" sheetId="51" state="visible" r:id="rId51"/>
    <sheet xmlns:r="http://schemas.openxmlformats.org/officeDocument/2006/relationships" name="Organization (Details)" sheetId="52" state="visible" r:id="rId52"/>
    <sheet xmlns:r="http://schemas.openxmlformats.org/officeDocument/2006/relationships" name="Summary of significant accoun_3" sheetId="53" state="visible" r:id="rId53"/>
    <sheet xmlns:r="http://schemas.openxmlformats.org/officeDocument/2006/relationships" name="Acquisitions (Details)" sheetId="54" state="visible" r:id="rId54"/>
    <sheet xmlns:r="http://schemas.openxmlformats.org/officeDocument/2006/relationships" name="Financial Instruments - Credi_3" sheetId="55" state="visible" r:id="rId55"/>
    <sheet xmlns:r="http://schemas.openxmlformats.org/officeDocument/2006/relationships" name="Financial Instruments - Credi_4" sheetId="56" state="visible" r:id="rId56"/>
    <sheet xmlns:r="http://schemas.openxmlformats.org/officeDocument/2006/relationships" name="Financial Instruments - Credi_5" sheetId="57" state="visible" r:id="rId57"/>
    <sheet xmlns:r="http://schemas.openxmlformats.org/officeDocument/2006/relationships" name="Leases - Narrative (Details)" sheetId="58" state="visible" r:id="rId58"/>
    <sheet xmlns:r="http://schemas.openxmlformats.org/officeDocument/2006/relationships" name="Leases - Weighted Average Lease" sheetId="59" state="visible" r:id="rId59"/>
    <sheet xmlns:r="http://schemas.openxmlformats.org/officeDocument/2006/relationships" name="Leases - Schedule of Lease Cost" sheetId="60" state="visible" r:id="rId60"/>
    <sheet xmlns:r="http://schemas.openxmlformats.org/officeDocument/2006/relationships" name="Leases - Schedule of Maturities"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Receivable from and payable t_3" sheetId="65" state="visible" r:id="rId65"/>
    <sheet xmlns:r="http://schemas.openxmlformats.org/officeDocument/2006/relationships" name="Fair value measurements - Narra" sheetId="66" state="visible" r:id="rId66"/>
    <sheet xmlns:r="http://schemas.openxmlformats.org/officeDocument/2006/relationships" name="Fair value measurements - Inves" sheetId="67" state="visible" r:id="rId67"/>
    <sheet xmlns:r="http://schemas.openxmlformats.org/officeDocument/2006/relationships" name="Fair value measurements - Asset" sheetId="68" state="visible" r:id="rId68"/>
    <sheet xmlns:r="http://schemas.openxmlformats.org/officeDocument/2006/relationships" name="Fair value measurements - Chang" sheetId="69" state="visible" r:id="rId69"/>
    <sheet xmlns:r="http://schemas.openxmlformats.org/officeDocument/2006/relationships" name="Fair value measurements - Ass_2" sheetId="70" state="visible" r:id="rId70"/>
    <sheet xmlns:r="http://schemas.openxmlformats.org/officeDocument/2006/relationships" name="Fair value measurements - Notio" sheetId="71" state="visible" r:id="rId71"/>
    <sheet xmlns:r="http://schemas.openxmlformats.org/officeDocument/2006/relationships" name="Fair value measurements - Fair " sheetId="72" state="visible" r:id="rId72"/>
    <sheet xmlns:r="http://schemas.openxmlformats.org/officeDocument/2006/relationships" name="Collateralized transactions - N" sheetId="73" state="visible" r:id="rId73"/>
    <sheet xmlns:r="http://schemas.openxmlformats.org/officeDocument/2006/relationships" name="Collateralized transactions - S" sheetId="74" state="visible" r:id="rId74"/>
    <sheet xmlns:r="http://schemas.openxmlformats.org/officeDocument/2006/relationships" name="Collateralized transactions -_2" sheetId="75" state="visible" r:id="rId75"/>
    <sheet xmlns:r="http://schemas.openxmlformats.org/officeDocument/2006/relationships" name="Variable interest entities (&quot;_3" sheetId="76" state="visible" r:id="rId76"/>
    <sheet xmlns:r="http://schemas.openxmlformats.org/officeDocument/2006/relationships" name="Furniture, equipment and leas_3" sheetId="77" state="visible" r:id="rId77"/>
    <sheet xmlns:r="http://schemas.openxmlformats.org/officeDocument/2006/relationships" name="Furniture, equipment and leas_4" sheetId="78" state="visible" r:id="rId78"/>
    <sheet xmlns:r="http://schemas.openxmlformats.org/officeDocument/2006/relationships" name="Bank call loans - Schedule of B" sheetId="79" state="visible" r:id="rId79"/>
    <sheet xmlns:r="http://schemas.openxmlformats.org/officeDocument/2006/relationships" name="Bank call loans - Narrative (De" sheetId="80" state="visible" r:id="rId80"/>
    <sheet xmlns:r="http://schemas.openxmlformats.org/officeDocument/2006/relationships" name="Long-term debt - Schedule of Lo" sheetId="81" state="visible" r:id="rId81"/>
    <sheet xmlns:r="http://schemas.openxmlformats.org/officeDocument/2006/relationships" name="Long-term debt - Narrative (Det" sheetId="82" state="visible" r:id="rId82"/>
    <sheet xmlns:r="http://schemas.openxmlformats.org/officeDocument/2006/relationships" name="Stockholders' Equity - Narrativ" sheetId="83" state="visible" r:id="rId83"/>
    <sheet xmlns:r="http://schemas.openxmlformats.org/officeDocument/2006/relationships" name="Stockholders' Equity - Changes " sheetId="84" state="visible" r:id="rId84"/>
    <sheet xmlns:r="http://schemas.openxmlformats.org/officeDocument/2006/relationships" name="Earnings per share - Schedule o" sheetId="85" state="visible" r:id="rId85"/>
    <sheet xmlns:r="http://schemas.openxmlformats.org/officeDocument/2006/relationships" name="Income taxes - Schedule of Reco" sheetId="86" state="visible" r:id="rId86"/>
    <sheet xmlns:r="http://schemas.openxmlformats.org/officeDocument/2006/relationships" name="Income taxes - Schedule of Curr" sheetId="87" state="visible" r:id="rId87"/>
    <sheet xmlns:r="http://schemas.openxmlformats.org/officeDocument/2006/relationships" name="Income taxes - Narrative (Detai" sheetId="88" state="visible" r:id="rId88"/>
    <sheet xmlns:r="http://schemas.openxmlformats.org/officeDocument/2006/relationships" name="Income taxes - Schedule of Sign" sheetId="89" state="visible" r:id="rId89"/>
    <sheet xmlns:r="http://schemas.openxmlformats.org/officeDocument/2006/relationships" name="Income taxes - Schedule of Unre" sheetId="90" state="visible" r:id="rId90"/>
    <sheet xmlns:r="http://schemas.openxmlformats.org/officeDocument/2006/relationships" name="Employee compensation plans - N" sheetId="91" state="visible" r:id="rId91"/>
    <sheet xmlns:r="http://schemas.openxmlformats.org/officeDocument/2006/relationships" name="Employee compensation plans - S" sheetId="92" state="visible" r:id="rId92"/>
    <sheet xmlns:r="http://schemas.openxmlformats.org/officeDocument/2006/relationships" name="Employee compensation plans -_2" sheetId="93" state="visible" r:id="rId93"/>
    <sheet xmlns:r="http://schemas.openxmlformats.org/officeDocument/2006/relationships" name="Employee compensation plans -_3" sheetId="94" state="visible" r:id="rId94"/>
    <sheet xmlns:r="http://schemas.openxmlformats.org/officeDocument/2006/relationships" name="Commitments and contingencies (" sheetId="95" state="visible" r:id="rId95"/>
    <sheet xmlns:r="http://schemas.openxmlformats.org/officeDocument/2006/relationships" name="Regulatory requirements (Detail" sheetId="96" state="visible" r:id="rId96"/>
    <sheet xmlns:r="http://schemas.openxmlformats.org/officeDocument/2006/relationships" name="Goodwill and intangibles (Detai" sheetId="97" state="visible" r:id="rId97"/>
    <sheet xmlns:r="http://schemas.openxmlformats.org/officeDocument/2006/relationships" name="Segment information - Reported " sheetId="98" state="visible" r:id="rId98"/>
    <sheet xmlns:r="http://schemas.openxmlformats.org/officeDocument/2006/relationships" name="Segment information - Revenue C"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043</t>
        </is>
      </c>
      <c r="C9" s="4" t="inlineStr">
        <is>
          <t xml:space="preserve"> </t>
        </is>
      </c>
      <c r="D9" s="4" t="inlineStr">
        <is>
          <t xml:space="preserve"> </t>
        </is>
      </c>
    </row>
    <row r="10">
      <c r="A10" s="4" t="inlineStr">
        <is>
          <t>Entity Registrant Name</t>
        </is>
      </c>
      <c r="B10" s="4" t="inlineStr">
        <is>
          <t>OPPENHEIMER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080034</t>
        </is>
      </c>
      <c r="C12" s="4" t="inlineStr">
        <is>
          <t xml:space="preserve"> </t>
        </is>
      </c>
      <c r="D12" s="4" t="inlineStr">
        <is>
          <t xml:space="preserve"> </t>
        </is>
      </c>
    </row>
    <row r="13">
      <c r="A13" s="4" t="inlineStr">
        <is>
          <t>Entity Address, Address Line One</t>
        </is>
      </c>
      <c r="B13" s="4" t="inlineStr">
        <is>
          <t>85 Broad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4</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68-8000</t>
        </is>
      </c>
      <c r="C18" s="4" t="inlineStr">
        <is>
          <t xml:space="preserve"> </t>
        </is>
      </c>
      <c r="D18" s="4" t="inlineStr">
        <is>
          <t xml:space="preserve"> </t>
        </is>
      </c>
    </row>
    <row r="19">
      <c r="A19" s="4" t="inlineStr">
        <is>
          <t>Title of 12(b) Security</t>
        </is>
      </c>
      <c r="B19" s="4" t="inlineStr">
        <is>
          <t>Class A non-voting common stock</t>
        </is>
      </c>
      <c r="C19" s="4" t="inlineStr">
        <is>
          <t xml:space="preserve"> </t>
        </is>
      </c>
      <c r="D19" s="4" t="inlineStr">
        <is>
          <t xml:space="preserve"> </t>
        </is>
      </c>
    </row>
    <row r="20">
      <c r="A20" s="4" t="inlineStr">
        <is>
          <t>Trading Symbol</t>
        </is>
      </c>
      <c r="B20" s="4" t="inlineStr">
        <is>
          <t>OP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7.3</v>
      </c>
    </row>
    <row r="33">
      <c r="A33" s="4" t="inlineStr">
        <is>
          <t>Documents Incorporated by Reference</t>
        </is>
      </c>
      <c r="B33" s="4" t="inlineStr">
        <is>
          <t>The Company's definitive Proxy Statement for the 2025 Annual Meeting of Stockholders to be filed by the Company pursuant to Regulation 14A is incorporated into Items 10, 11, 12, 13 and 14 of Part III of this Form 10-K.</t>
        </is>
      </c>
      <c r="C33" s="4" t="inlineStr">
        <is>
          <t xml:space="preserve"> </t>
        </is>
      </c>
      <c r="D33" s="4" t="inlineStr">
        <is>
          <t xml:space="preserve"> </t>
        </is>
      </c>
    </row>
    <row r="34">
      <c r="A34" s="4" t="inlineStr">
        <is>
          <t>Entity Central Index Key</t>
        </is>
      </c>
      <c r="B34" s="4" t="inlineStr">
        <is>
          <t>0000791963</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0425575</v>
      </c>
      <c r="D40" s="4" t="inlineStr">
        <is>
          <t xml:space="preserve"> </t>
        </is>
      </c>
    </row>
    <row r="41">
      <c r="A41" s="4" t="inlineStr">
        <is>
          <t>Class B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966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Oppenheimer Holdings Inc. ("OPY" or the "Parent") is incorporated under the laws of the State of Delaware. The consolidated financial statements include the accounts of OPY and its consolidated subsidiaries (together, the "Company"). Oppenheimer Holdings Inc., through its operating subsidiaries, is a leading middle market investment bank and full service broker-dealer that is engaged in a broad range of activities in the financial services industry, including retail securities brokerage, institutional sales and trading, investment banking (corporate and public finance), equity and fixed income research, market-making, trust services, and investment advisory and asset management services. The Company is headquartered in New York and has 88 branch offices in 25 states located throughout the United States and offices in Puerto Rico, Tel Aviv, Israel, Hong Kong, China, London, England, St. Helier, Isle of Jersey, and Geneva, Switzerland.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conducts secondary trading activities related to the purchase and sale of loans and trade claims, primarily on a riskless principal basis; Oppenheimer Europe Ltd., based in the United Kingdom, with offices in the Isle of Jersey, and Switzerland, which provides institutional equities and fixed income brokerage and corporate finance and is regulated by the Financial Conduct Authority; and Oppenheimer Investments Asia Limited, based in Hong Kong, China, which provides fixed income and equities brokerage services to institutional investors and is regulated by the Securities and Futures Commission. Oppenheimer owns Freedom Investments, Inc. ("Freedom"), a registered broker dealer in securities, which provides discount brokerage services on a limited basis, and Oppenheimer Israel (OPCO) Ltd., based in Tel Aviv, Israel, which provides investment services in the State of Israel and operates subject to the authority of the Israel Securities Autho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Basis of Presentation The consolidated financial statements of the Company have been prepared in conformity with accounting principles generally accepted in the United States of America ("U.S. GAAP"). Intercompany transactions and balances have been eliminated in the preparation of the consolidated financial statements. Change in Presentation Effective June 30, 2022, the Company reclassified certain stockholders' equity amounts on the consolidated balance sheet and consolidated statements of changes in stockholders' equity and redeemable non-controlling interests. The reclassification included separately presenting the par value of common stock, and combining previously disclosed share capital and contributed capital amounts in the currently reported additional paid-in capital amount. The reclassification had no impact on previously reported total stockholders’ equity amounts. 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hare-based compensation plans and income taxes. Estimates, by their nature, are based on judgment and available information. Therefore, actual results may differ materially from the estimates. Accounting Standards Recently Adopted ASU 2023-07 – Segment Reporting (Topic 280): Improvements to Reportable Segment Disclosures In November 2023, the FASB issued this ASU to improve reportable segment disclosure requirements, primarily through enhanced disclosures about significant segment expenses. The revised guidance requires disclosure of significant segment expenses that are regularly provided to the chief operating decision maker (“CODM”), the title and position of the CODM and how the CODM uses the reported measures of segment profit or loss in assessing segment performance and make decisions about resource allocation, among other requirements. The Company adopted this guidance effective December 31, 2024. Refer to note 21 for additional information. Financial Instruments and F ai r Value 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defines fair value, establishes a framework for measuring fair value, establishes a fair value measurement hierarchy, and requires certain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other pricing sources with reasonable levels of price transparency. Financial instruments classified within Level 1 are valued based on quoted market prices in active markets and consist of U.S. Treasury securities and corporate equities. Level 2 financial instruments primarily consist of investment grade and high-yield corporate debt, convertible bonds, U.S. Agency securities, mortgage and asset-backed securities, and municipal obligations. Financial instruments classified as Level 2 are valued based on quoted prices for similar assets and liabilities in active markets, pricing models which incorporate market observable inputs and quoted prices for identical or similar assets and liabilities in markets that are not active. Some financial instruments such as auction rate securities ("ARS") and trade claims are classified within Level 3 within the fair value hierarchy as observable pricing inputs are not available due to limited market activity for the asset or liability. As of December 31, 2024 and December 31, 2023, the Company had $2.7 million and $2.7 million respectively, of ARS in Level 3 assets. As of December 31, 2024, the Company had $2.7 million of trade claims in Level 3 assets. See note 8 for further details. 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Under U.S. GAAP, a general partner will not consolidate a partnership or similar entity under the voting interest model. See note 10 for further details. Financing Receivables 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 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to fulfill the obligation of securities fails to deliver. The Company monitors the fair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periodically makes loans to financial advisors and other revenue producers as part of its hiring process. These loans are recorded as notes receivable on its consolidated balance sheet. Allowances are established on these loans if the employee is no longer associated with the Company and the loan has not been promptly repaid. 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 Leases Right-of-use ("ROU") assets and lease liabilities are initially recognized based on the present value of the future minimum lease payments over the lease term, excluding non-base rent components such as fixed common area maintenance costs and other fixed costs such as real estate taxes and insurance. The discount rates used in determining the present value of leases are the Company’s incremental borrowing rates, developed based upon each lease’s term. The lease term may include options to extend or terminate the lease when it is reasonably certain that the Company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 Goodwill The Company's goodwill resides in separate reporting units within its Wealth Management and Corporate/Other operating segments.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Goodwill within the Corporate/Other operating segment largely relates to the Company’s acquisition of BondWave LLC, which closed on December 29, 2023. The Company's annual goodwill impairment analysis performed as of December 31, 2024 over the goodwill within the Private Client Division ("PCD") reporting unit, a separate reporting unit within Wealth Management, applied the same valuation methodologies with consistent inputs as that performed as of December 31, 2023. In estimating the fair value of the reporting units,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revenue, EBITDA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each of the reporting units. The DCF analysis includes the Company's assumptions regarding discount rate, growth rates of the reporting unit'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respective reporting unit. Intangible Assets Intangible assets are primarily comprised of trademarks, trade names and an Internet domain name, carried on the balance sheet at $35.7 million. Indefinite intangible assets are subject to at least an annual test for impairment to determine if the estimated fair value is less than their carrying amount. The fair value of the trademarks and trade names was substantially in excess of their carrying value as of December 31, 2024. Defined-lived intangible assets are comprised of software licenses, developed technology and customer relationships. These intangible assets carried at $2.9 million are amortized over their estimated lives and are periodically evaluated for impairment whenever events or circumstances indicate that the carrying amount may not be recoverable from future undiscounted cash flows. Share-Based Compensation Plans As part of the compensation to employees and directors, the Company uses stock-based compensation, consisting of restricted stock and stock appreciation rights. In accordance with ASC Topic 718, "Compensation - Stock Compensation," the Company classifies the restricted stock awards as equity awards, which requires the compensation cost to be recognized in the consolidated income statements over the requisite service period of the award at grant date fair value and adjusted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through earnings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 Revenue Recognition Brokerage Customers' securities transactions are reported on a settlement date basis, which is generally one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the related expenses are presented gross on the consolidated income statement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advisory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advisory fees and performance fees are included in advisory fees in the consolidated income statements. Assets under management are not included as assets of the Company. Bank Deposit Sweep Income Bank deposit sweep income consists of revenues earned from the Advantage Bank Deposit Program. Under this program, client funds are swept into deposit accounts at participating banks and are eligible for FDIC deposit insurance up to FDIC standard maximum deposit insurance amounts. The Company earns the fee paid on these deposits after administrative fees are paid to the administrator of the program. The fee earned in the period is recorded in bank deposit sweep income and the portion of interest credited to clients is recorded in interest expense in the consolidated income statements. 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Receivables from / Payables to Customers Receivables from and payables to customers include balances arising from customer securities and margin transactions. Receivables from customers are recorded when margin loans are extended to customers and are recorded on a settlement date basis. Payables to customers are recorded when customers deposit cash into their accounts and are recorded on a settlement date basis.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income statements. The Company presents the reverse repurchase and repurchase transactions on a net-by-counterparty basis when the specific offsetting requirements are satisfied. Notes Receivable Notes receivable primarily represent recruiting and retention payments generally in the form of upfront loans to financial advisors and key revenue producers as part of the Company's overall growth strategy. These notes generally amortize over a service period of 3 to 9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income statement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to 7 years. Leasehold improvements are amortized on a straight-line basis over the shorter of the life of the improvement or the remaining term of the lease. Drafts Payable Drafts payable represent amounts drawn by the Company against a bank. Bank Call Loans Bank call loans are generally payable on demand and bear interest at various rates, and such loans are collateralized by firm and/or customer's margin securities. Foreign Currency Translations Foreign currency balances have been translated into U.S. dollars as follows: monetary assets and liabilities at exchange rates prevailing at period end; revenue and expenses at average rates for the period; and gains or losses resulting from translating foreign currency financial statements, net of related tax effects, are reflected in accumulated other comprehensive income in the consolidated balance sheet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pre-tax income as interest expense and other expense, respectively, in its consolidated income statements. The Company permanently reinvests eligible earnings of its foreign subsidiaries and, accordingly, does not accrue any U.S. income taxes that would arise if such earnings were repatriated. OPY Acquisition Corp. I On October 26, 2021, OPY Acquisition Corp. I (“OHAA”), a special purpose acquisition company, consummated its $126.5 million initial public offering (the “OHAA IPO”). OPY Acquisition LLC I (the “Sponsor”), a Delaware series limited liability company and the Company’s subsidiary, was the sponsor of and consolidated OHAA. Upon IPO completion, funds totaling $127.8 million, including proceeds from the OHAA IPO of $126.5 million and $1.3 million of investment from the Sponsor, were held in a trust account until the earlier of (i) the completion of a Business Combination or (ii) ten On October 26, 2023, OHAA’s stockholders approved an amendment to its certificate of incorporation to extend the deadline by which it must complete its initial business combination from October 30, 2023 to June 30, 2024 on a month-to-month basis. In the fourth quarter of 2023, after careful consideration of the special purpose acquisition company market and after having completed an extensive search, OHAA determined it would be unable to deliver and fund a high quality value enhancing transaction to stockholders despite the extension. Therefore, on December 18, 2023, OHAA determined not to further extend the term it had to complete an initial business combination and instead announced its intention to dissolve and liquidate. On December 28, 2023, all OHAA Class A ordinary shares were cancelled with shareholders receiving their respective share redemption amounts. Accordingly, there were no “Redeemable non-controlling interests” or restricted cash balances associated with the publicly held OHAA Class A ordinary shares recorded on the Company’s consolidated balance sheet as of December 31, 2023. OHAA was dissolved in March 2024. Oppenheimer Principal Investments LLC Oppenheimer Principal Investments LLC ("OPI") is a Delaware special purpose "Series" limited liability company formed in December 2020 and designed to retain and reward talented employees of the Company, primarily in connection with the deployment of Company capital into successful private market investments, and also in connection with the Company's receipt of non-cash compensation from investment banking assignments. OPI is designed to promote alignment of Company, client and employee interests as they relate to profitable investment opportunities. This program acts as an incentive for senior employees to identify attractive private investments for the Company and its clients, and as a retention tool for key employees of the Company. OPI treats its members as partners for tax purposes generally and with respect to the separate Series formed to participate in (i) the incentive fees generated by successful client investments in the Company's Private Market Opportunities program, or (ii) principal investments made by the Company or a portion of the gains thereon, either through the outright purchase of an investment or consideration earned in lieu of an investment banking fee or other transaction fee. Employees who become members of a Series receive a "profit interest", as that term is used in Internal Revenue Service ("IRS") regulations, and receive an allocation of capital appreciation of the investment held by the particular Series that exceeds a threshold amount established for each Series. Participating employees are also subject to vesting and forfeiture requirements for each Series investment. Vested profit interests are accounted for as compensation expense under FASB Topic ASC 710. Additionally, the Company’s policy is to consolidate those entities where it owns the majority voting interests. The Company owns the majority voting interest of OPI through Oppenheimer Alternative Investment Management (“OAIM”), the managing member of OPI and a subsidiary of OAM. Pursuant to the Company’s policy for consolidation, the Company consolidates OP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December 29, 2023, the Company acquired 100% of the membership interests of BondWave LLC, a cloud-based financial markets software as a service provider that offers institutions active in fixed income markets with an integrated suite of portfolio analytics, transaction analytics and proprietary data solutions. Under the terms of the agreement, the Company paid approximately $3.6 million on closing, with the potential for additional contingent payments to be made within 18 months after the closing date. The Company allocated $4.3 million of the purchase price to goodwill, $2.2 million to definite-lived intangible assets, $625,000 to cash acquired and the remainder to other assets acquired and liabilities assumed as part of the acquisition accounted under ASC 805 ,“Business Combinations” ("ASC 805"). The goodwill, which has been allocated to the “Corporate/Other” segment, primarily reflects the expected synergies of combining the scalable software platform with Oppenheimer’s broader client base. On November 12, 2024, BondWave LLC acquired substantially all the assets of Bitvore Corp.’s (“Bitvore”) municipal bond data analytics business for $2.35 million in cash. Bitvore’s platform uses machine learning and artificial intelligence to provide municipal bond data analysis, news and information to financial institutions. The Company accounted for the acquisition under the acquisition method of accounting in accordance with ASC 805. The goodwill associated with this acquisition has been allocated to the “Corporate/Other” segment and reflects expected synergies when coupled with BondWave LLC’s existing platform and client b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12 Months Ended</t>
        </is>
      </c>
    </row>
    <row r="2">
      <c r="B2" s="2" t="inlineStr">
        <is>
          <t>Dec. 31, 2024</t>
        </is>
      </c>
    </row>
    <row r="3">
      <c r="A3" s="3" t="inlineStr">
        <is>
          <t>Credit Loss [Abstract]</t>
        </is>
      </c>
      <c r="B3" s="4" t="inlineStr">
        <is>
          <t xml:space="preserve"> </t>
        </is>
      </c>
    </row>
    <row r="4">
      <c r="A4" s="4" t="inlineStr">
        <is>
          <t>Financial Instruments - Credit Losses</t>
        </is>
      </c>
      <c r="B4" s="4" t="inlineStr">
        <is>
          <t xml:space="preserve">Financial Instruments - Credit Losses Under ASC 326, "Financial Instruments - Credit Losses",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securities borrowed, margin loans, and reverse repurchase agreements. No material historical losses have been reported on these assets. See note 9 for details. As of December 31, 2024, the Company had $67.9 million of notes receivable ($62.6 million as of December 31, 2023). Notes receivable represent recruiting and retention payments generally in the form of upfront loans to financial advisors and key revenue producers as part of the Company's overall growth strategy. These notes generally amortize over a service period of 3 to 9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t that point, any uncollected portion of the notes is reclassified into a defaulted notes category. The allowance for uncollectibles is a valuation account that is deducted from the amortized cost basis of the defaulted notes balance to present the net amount expected to be collected. Balances are charged-off against the allowance when management deems the amount to be uncollectible. The Company reserves 100% of the uncollected balance of defaulted notes which are five years and older and applies an expected loss rate to the remaining balance. The expected loss rate is based on historical collection rates of defaulted notes. The expected loss rate is adjusted for changes in environmental and market conditions such as changes in unemployment rates, changes in interest rates and/or other relevant factors. For the year ended December 31, 2024, no adjustments were made to the expected loss rates. The Company will continuously monitor the effect of these factors on the expected loss rate and adjust it as necessary. The allowance is measured on a pool basis as the Company has determined that the entire defaulted portion of notes receivable has similar risk characteristics. As of December 31, 2024, the balance of defaulted notes was $5.0 million and the allowance for uncollectibles was $2.8 million. The allowance for uncollectibles consisted of $1.3 million related to defaulted notes balances (five years and older) and $1.5 million (under five years). The following table presents the disaggregation of defaulted notes by year of default as of December 31, 2024: (Expressed in thousands) As of December 31, 2024 2024 $ 449 2023 1,091 2022 141 2021 1,541 2020 423 2019 and prior 1,340 Total $ 4,985 The following table presents activity in the allowance for uncollectibles of defaulted notes for the years ended December 31, 2024 and 2023: (Expressed in thousands) For the Year Ended December 31, 2024 2023 Beginning balance $ 3,869 $ 4,327 Write-offs (1,901) (1,420) Recoveries $ 847 $ 962 Ending balance $ 2,815 $ 3,8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office space and equipment expiring at various dates through 2034. The Company leases its corporate headquarters at 85 Broad Street, New York, New York which houses its executive management team and many administrative functions for the Company as well as its research, trading, investment banking, and asset management divisions and an office in Troy, Michigan, which among other things, houses its payroll and human resources departments. In addition, the Company has 88 retail branch offices in the United States as well as offices in London, England, St. Helier, Isle of Jersey, Geneva, Switzerland, Tel Aviv, Israel and Hong Kong, China. The Company is constantly assessing its needs for office space and, on a rolling basis, has many leases that expire in any given year. Substantially all of the leases are held by the Company's subsidiary, Viner Finance Inc., which is a wholly owned subsidiary of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the Company's sole discretion. The Company did not include the renewal options as part of the right of use assets and liabilities. The depreciable life of assets and leasehold improvements is limited by the expected lease term. The Company's lease agreements do not contain any material residual value guarantees or material restrictive covenants. As of December 31, 2024, the Company had right-of-use operating lease assets of $133.8 million (net of accumulated amortization of $118.3 million) which are comprised of real estate leases of $131.4 million (net of accumulated amortization of $115.7 million) and equipment leases of $2.4 million (net of accumulated amortization of $2.6 million). As of December 31, 2024, the Company had operating lease liabilities of $173.3 million which are comprised of real estate lease liabilities of $171.0 million and equipment lease liabilities of $2.3 million. The Company had no finance leases as of December 31, 2024. As most of the Company's leases do not provide an implicit rate, the Company uses the incremental borrowing rate based on the information available at commencement date in determining the present value of lease payments. The following table presents the weighted average lease term and weighted average discount rate for the Company's operating leases as of December 31, 2024 and December 31, 2023, respectively: As of December 31, 2024 December 31, 2023 Weighted average remaining lease term (in years) 6.08 6.35 Weighted average discount rate 7.50% 7.72% The following table presents operating lease costs recognized for the years ended December 31, 2024 and December 31, 2023, respectively, which are included in occupancy and equipment costs on the consolidated income statements: (Expressed in thousands) For the Year Ended For the Year Ended Operating lease costs: Real estate leases - Right-of-use lease asset amortization $ 24,394 $ 25,568 Real estate leases - Interest expense 12,761 13,413 Equipment leases - Right-of-use lease asset amortization 1,706 1,717 Equipment leases - Interest expense 176 184 The maturities of lease liabilities as of December 31, 2024 are as follows: (Expressed in thousands) As of 2025 $ 42,466 2026 40,596 2027 38,151 2028 24,794 2029 18,816 After 2029 52,472 Total lease payments $ 217,295 Less interest (43,975) Present value of lease liabilities $ 173,320 As of December 31, 2024, the Company had $6.9 million of additional operating leases that have not yet commenced. ($5.8 million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during which uncertainties are expected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the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one Mutual Fund Income — The Company earns mutual fund income for sales and distribution of mutual fund shares, which consists of a fixed fee amount and a variable amount. The Company recognizes mutual fund income at a point in time on the trade date when the performance obligation is satisfied which is when the mutual fund interest is sold to the investor. The ongoing distribution fees for distributing investment products from mutual fund companies are generally considered variable consideration because they are based on the value of AUM and are uncertain on trade date. The Company recognizes distribution fees over the investment period as the amounts become known and the portion recognized in the current period may relate to distribution services performed in prior periods. Mutual fund income is generally received within 90 days. Advisory Fees The Company earns management and performance (or incentive) fees in connection with the advisory and asset management services it provides to various types of funds, asset-based program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other performance targets over a 12-month measurement period are met.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time.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solidated income statements. Revenue from financial advisory services includes fees generated in connection with mergers, acquisitions and restructuring transactions. Such revenue and fees are primarily recorded at a point in time when services for the performance obligations have been completed and income is reasonably determinable, generally as set forth under the terms of the engagement. Payment for advisory services is generally due upon a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years ended December 31, 2024 and 2023: For the Year Ended December 31, 2024 Reportable Segments Wealth Management Capital Markets Corporate/Other Total Revenue from contracts with customers: Commissions from sales and trading $ 188,783 $ 188,113 $ 14 $ 376,910 Mutual fund and insurance income 32,775 4 21 32,800 Advisory fees 483,391 — 42 483,433 Investment banking - capital markets 11,155 58,022 — 69,177 Investment banking - advisory 46 107,224 — 107,270 Bank deposit sweep income 138,770 — — 138,770 Other 12,837 2,864 4,987 20,688 Total revenue from contracts with customers 867,757 356,227 5,064 1,229,048 Other sources of revenue: Interest 88,714 39,299 7,524 135,537 Principal transactions, net 3,263 51,382 39 54,684 Other 12,318 671 238 13,227 Total other sources of revenue 104,295 91,352 7,801 203,448 Total revenue $ 972,052 $ 447,579 $ 12,865 $ 1,432,496 (Expressed in thousands) For the Year Ended December 31, 2023 Reportable Segments Wealth Management Capital Markets Corporate/Other Total Revenue from contracts with customers: Commissions from sales and trading $ 155,039 $ 162,706 $ 23 $ 317,768 Mutual fund and insurance income 31,457 7 16 31,480 Advisory fees 415,450 — 229 415,679 Investment banking - capital markets 7,543 40,499 — 48,042 Investment banking - advisory — 69,623 — 69,623 Bank deposit sweep income 172,807 — — 172,807 Other 15,499 1,436 166 17,101 Total revenue from contracts with customers 797,795 274,271 434 1,072,500 Other sources of revenue: Interest 85,105 15,196 4,249 104,550 Principal transactions, net 3,400 55,572 6,375 65,347 Other 3,887 858 1,683 6,428 Total other sources of revenue 92,392 71,626 12,307 176,325 Total revenue $ 890,187 $ 345,897 $ 12,741 $ 1,248,825 Contract Assets and Liabilities The timing of the Company's revenue recognition may differ from the timing of payment by its customers. The Company records contract assets when payment is due from a client conditioned on future performance or the occurrence of other events. Alternatively, when payment precedes the provision of the related services, the Company records deferred revenue until the performance obligations are satisfied. The Company had receivables related to revenue from contracts with customers of $46.2 million and $39.9 million at December 31, 2024 and December 31, 2023, respectively. The Company had no significant impairments related to these receivables during the years ended December 31, 2024 and 2023. Deferred revenue relates to IRA fees received annually in advance on customers' IRA accounts managed by the Company, software license fees received upfront from customers and retainer fees and other fees earned from certain advisory transactions where the performance obligations have not yet been satisfied. Total deferred revenue was $930,000 and $1,118,000 for the years ended December 31, 2024 and 2023, respectively. The following presents the Company's receivables and deferred revenue balances from contracts with customers, which are included in other assets and other liabilities, respectively, on the consolidated balance sheet: (Expressed in thousands) As of December 31, 2024 December 31, 2023 Receivables: Commission (1) $ 4,408 $ 4,554 Mutual fund and insurance income (2) 5,838 5,365 Advisory fees (3) 11,271 5,746 Bank deposit sweep income (4) 4,748 5,223 Investment banking fees (5) 14,798 12,847 Other 5,124 6,126 Total receivables $ 46,187 $ 39,861 Deferred revenue (payables): Investment Banking fees (6) $ 28 $ 1,118 Software license fees (7) 902 — $ 930 $ 1,118 (1) Commission earned but not yet received. (2) Mutual fund and insurance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 (7) Software license fees received upfront from customers and recognized ratably over the contract period. Contract Costs The Company incurs incremental transaction-related costs to obtain and/or fulfill contracts associated with investment banking and advisory engagements where the revenue is recognized at a point in time and the costs are determined to be recoverable. As of December 31, 2024, these contract costs were $2.0 million ($1.9 million as of December 31, 2023). There were no significant charges recognized in relation to these costs for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 from and payable to brokers, dealers and clearing organizations</t>
        </is>
      </c>
      <c r="B1" s="2" t="inlineStr">
        <is>
          <t>12 Months Ended</t>
        </is>
      </c>
    </row>
    <row r="2">
      <c r="B2" s="2" t="inlineStr">
        <is>
          <t>Dec. 31, 2024</t>
        </is>
      </c>
    </row>
    <row r="3">
      <c r="A3" s="3" t="inlineStr">
        <is>
          <t>Broker-Dealer [Abstract]</t>
        </is>
      </c>
      <c r="B3" s="4" t="inlineStr">
        <is>
          <t xml:space="preserve"> </t>
        </is>
      </c>
    </row>
    <row r="4">
      <c r="A4" s="4" t="inlineStr">
        <is>
          <t>Receivable from and payable to brokers, dealers and clearing organizations</t>
        </is>
      </c>
      <c r="B4" s="4" t="inlineStr">
        <is>
          <t>Receivable from and payable to brokers, dealers and clearing organizations (Expressed in thousands) As of December 31, 2024 2023 Receivable from brokers, dealers and clearing organizations consists of: Securities borrowed $ 137,177 $ 158,612 Receivable from brokers 59,487 65,639 Securities failed to deliver 8,459 29,656 Clearing organizations and other (1) 33,142 30,789 Other 3,213 — Total $ 241,478 $ 284,696 Payable to brokers, dealers and clearing organizations consists of: Securities loaned $ 235,498 $ 284,987 Payable to brokers 607 447 Securities failed to receive 14,757 23,809 Clearing organizations and other (2) 2,954 52,647 Total $ 253,816 $ 361,890 (1) As of December 31, 2024, approximately $15.4 million of this balance represents a receivable for trades executed, but not yet settled. (2) As of December 31, 2023, approximately $48.4 million of this balance represents a payable for trades executed, but not yet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Securities owned, securities sold but not yet purchased, investments, derivative contracts and certain loans are carried at fair value with changes in fair value recognized in earnings each period. Fair value is defined as the price that would be received to sell an asset, or paid to transfer a liability, in an orderly transaction between market participants at the measurement date. A description of the valuation techniques applied and inputs used in measuring the fair value of the Company’s financial instruments, as well as the general classification of such instruments pursuant to the valuation hierarchy, are as follows: Securities The Company determines the fair value of securities (both long and short) primarily based on pricing sources with reasonable levels of price transparency. Where unadjusted quoted prices for identical assets or liabilities are available in an active market, we classify the securities within Level 1 of the valuation hierarchy. Level 1 securities include U.S. Treasury securities, money market funds and corporate equities. If quoted market prices are unavailable, fair values are generally determined using pricing models which incorporate market observable inputs, such as benchmark yields, recently executed transaction prices, issuer spreads, reported trades, bids, offers and other reference data. Examples of such instruments, which are typically classified within Level 2 of the valuation hierarchy, include U.S. Agency securities, sovereign obligations, corporate debt and other obligations, mortgage and other asset-backed securities, municipal obligations, money market funds and convertible bonds. In limited situations where there is reduced activity or less observability around inputs to the valuation, we classify those securities in Level 3 of the valuation hierarchy. The Company has valued the ARS securities owned at the tender offer price and categorized them in Level 3 of the fair value hierarchy due to the illiquid nature of the securities and the period of time since the last tender offer. As of December 31, 2024 and December 31, 2023, the Company had $2.7 million and $2.7 million respectively, of auction rate securities in Level 3 assets. Derivative financial instruments The Company classifies exchange-traded derivative financial instruments such as futures contracts in Level 1 of the valuation hierarchy. Some of our derivative positions, such as to-be-announced securities, are valued using models that use observable market parameters, and we classify them in Level 2 of the valuation hierarchy. Loans The fair value of loans is estimated using recently executed transactions and current price quotations, which are usually observable. When observable pricing information is not available, fair value is generally determined based on cash flow models using discounted cash flow models, competitor comparable data and other valuation metrics. Other The Company owns an equity method investment in a financial technologies firm. The Company elected the fair value option for this investment and it is included in other assets on the consolidated balance sheet. The Company determined the fair value of the investment based on an implied market-multiple approach and observable market data, including comparable company transactions. As of December 31, 2024, the fair value of the investment was $5.9 million and was categorized in Level 2 of the fair value hierarchy. Trade claims are categorized in Level 3 of the fair value hierarchy due to the illiquid nature of the claims and the period of time since the executed prices. As of December 31, 2024, Company had $2.7 million of trade claims in level 3 assets. Investments Financial instruments measured at Net Asset Value ("NAV") In its role as general partner in certain hedge funds and private equity funds, the Company, through its subsidiaries, holds direct investments in such funds. There are no readily available market quotations for these investments. The Company records these investments within other assets and uses the net asset value of the underlying fund as a basis for estimating the fair value of its investment unless another method provides a better indicator of fair value. Changes in the fair value of these investments are reflected within other income in the consolidated financial statements. The following table provides information about the Company's investments in Company-sponsored funds as of December 31, 2024: (Expressed in thousands) Fair Value Unfunded Redemption Redemption Hedge funds (1) $ 283 $ — Quarterly - Annually 30 - 120 Days Private equity funds (2) 5,090 1,314 N/A N/A $ 5,373 $ 1,314 (1) Hedge funds represent investments in credit driven strategies. (2) Private equity funds include portfolios focused on technology, infrastructure, real estate, natural resources and specific co- investment opportunities. The following table provides information about the Company's investments in Company-sponsored funds as of December 31, 2023: (Expressed in thousands) Fair Value Unfunded Redemption Redemption Hedge funds (1) $ 446 $ — Quarterly - Annually 30 - 120 Days Private equity funds (2) 5,072 2,367 N/A N/A $ 5,518 $ 2,367 (1) Hedge funds represent investments in credit driven strategies. (2) Includes private equity funds and private equity fund of funds with diversified portfolios, focusing on but not limited to technology companies, venture capital and global natural resources. Assets and Liabilities Measured at Fair Value The Company's assets and liabilities, recorded at fair value on a recurring basis, as of December 31, 2024 and 2023, have been categorized based upon the above fair value hierarchy as follows: Assets and liabilities measured at fair value on a recurring basis as of December 31, 2024 (Expressed in thousands) Fair Value Measurements as of December 31, 2024 Level 1 Level 2 Level 3 Total Assets Deposits with clearing organizations $ 28,071 $ — $ — $ 28,071 Securities owned: U.S. Treasury securities 995,420 — — 995,420 U.S. Agency securities — 3,691 — 3,691 Corporate debt and other obligations — 9,423 — 9,423 Mortgage and other asset-backed securities — 8,954 — 8,954 Municipal obligations — 34,704 — 34,704 Convertible bonds — 21,938 — 21,938 Corporate equities 23,873 — — 23,873 Money markets 7,551 — — 7,551 Auction rate securities — — 2,652 2,652 Securities owned, at fair value 1,026,844 78,710 2,652 1,108,206 Investments (1) 978 17,005 — 17,983 Trade claims (1) 2,684 2,684 Loans (1) 432 432 Total $ 1,055,893 $ 96,147 $ 5,336 $ 1,157,376 Liabilities Securities sold but not yet purchased: U.S. Treasury securities $ 82,767 $ — $ — $ 82,767 U.S. Agency securities — 4 — 4 Corporate debt and other obligations — 11 — 11 Convertible bonds — 4,998 — 4,998 Corporate equities 11,112 — — 11,112 Securities sold but not yet purchased, at fair value 93,879 5,013 — 98,892 Derivative contracts: Futures (2) 1,071 — — 1,071 Derivative contracts, total 1,071 — — 1,071 Total $ 94,950 $ 5,013 $ — $ 99,963 (1) Included in other assets on the consolidated balance sheet. (2) Included in receivable/payable to brokers, dealers and clearing organizations. Assets and liabilities measured at fair value on a recurring basis as of December 31, 2023 (Expressed in thousands) Fair Value Measurements as of December 31, 2023 Level 1 Level 2 Level 3 Total Assets Deposits with clearing organizations $ 34,789 $ — $ — $ 34,789 Securities owned: U.S. Treasury securities 695,346 — — 695,346 U.S. Agency securities — 2 — 2 Corporate debt and other obligations — 5,769 — 5,769 Mortgage and other asset-backed securities — 6,627 — 6,627 Municipal obligations — 35,333 — 35,333 Convertible bonds — 16,735 — 16,735 Corporate equities 27,170 — — 27,170 Money markets 5,400 217 — 5,617 Auction rate securities — — 2,713 2,713 Securities owned, at fair value 727,916 64,683 2,713 795,312 Investments (1) 1,872 16,913 — 18,785 Securities purchased under agreements to resell — 5,842 5,842 Derivative contracts: (2) Futures 2 — — 2 TBAs — 11 — 11 Derivative contracts, total 2 11 — 13 Total $ 764,579 $ 87,449 $ 2,713 $ 854,741 Liabilities Securities sold but not yet purchased: U.S. Treasury securities $ 14,603 $ — $ — $ 14,603 Corporate debt and other obligations — 1,508 — 1,508 Mortgage and other asset-backed securities — 2 — 2 Convertible bonds — 2,136 — 2,136 Corporate equities 13,427 — — 13,427 Securities sold but not yet purchased, at fair value 28,030 3,646 — 31,676 Derivative contracts: (2) Futures 735 — — 735 TBAs — 2 — 2 Derivative contracts, total 735 2 — 737 Total $ 28,765 $ 3,648 $ — $ 32,413 (1) Included in other assets on the consolidated balance sheet. (2) Included in receivable/payable to brokers, dealers and clearing organizations. The following tables present changes in Level 3 assets and liabilities measured at fair value on a recurring basis for the years ended December 31, 2024 and 2023: (Expressed in thousands) Level 3 Assets and Liabilities For the Year Ended December 31, 2024 Beginning Total Realized and Unrealized Gains (2) Purchases Sales and Settlements Transfers Ending Assets Trade claims — — 1,427 — 1,257 2,684 Auction rate securities (1) $ 2,713 $ 9 $ — $ (70) $ — $ 2,652 (1) Represents auction rate securities that failed in the auction rate market. (2) Included in principal transactions in the consolidated income statement. (Expressed in thousands) Level 3 Assets and Liabilities For the Year Ended December 31, 2023 Beginning Total Realized and Unrealized Losses (2) Purchases Sales and Settlements Transfers Ending Assets Auction rate securities (1) $ 31,776 $ 3,159 $ — $ (32,222) $ — $ 2,713 (1) Represents auction rate securities that failed in the auction rate market. (2) Included in principal transactions in the consolidated income statement. Financial Instruments Not Measured at Fair Value The table below presents the carrying value, fair value and fair value hierarchy category of certain financial instruments that are not measured at fair value on the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term nature of the underlying assets. The fair value of the Company's senior secured notes, categorized in Level 2 of the fair value hierarchy, is based on quoted prices from the market in which the notes trade. Assets and liabilities not measured at fair value as of December 31, 2024 (Expressed in thousands) Fair Value Measurement: Assets Carrying Value Level 1 Level 2 Level 3 Total Cash and cash equivalents $ 33,150 $ 33,150 $ — $ — $ 33,150 Deposits with clearing organizations 70,838 70,838 — — 70,838 Receivable from brokers, dealers and clearing organizations: Securities borrowed 137,177 — 137,177 — 137,177 Receivables from brokers 59,487 — 59,487 — 59,487 Securities failed to deliver 8,459 — 8,459 — 8,459 Clearing organizations and other 36,355 — 36,355 — 36,355 $ 241,478 — $ 241,478 — $ 241,478 Receivable from customers 1,268,866 — 1,268,866 — 1,268,866 Notes receivable, net 67,931 — 67,931 — 67,931 Corporate-owned life insurance 98,828 98,828 98,828 Investments (1) 1,634 — 1,634 — 1,634 (1) Included within other assets on the consolidated balance sheet. (Expressed in thousands) Fair Value Measurement: Liabilities Carrying Value Level 1 Level 2 Level 3 Total Drafts payable $ 21,661 $ 21,661 $ — $ — $ 21,661 Bank call loans $ 252,100 $ — $ 252,100 $ — $ 252,100 Payables to brokers, dealers and clearing organizations: Securities loaned $ 235,498 — $ 235,498 — $ 235,498 Payable to brokers 607 — 607 — 607 Securities failed to receive 14,757 — 14,757 — 14,757 Clearing Organizations and Other 1,883 — 1,883 — 1,883 $ 252,745 — $ 252,745 — $ 252,745 Payables to customers 357,835 — 357,835 — 357,835 Securities sold under agreements to repurchase 931,754 — 931,754 — 931,754 Assets and liabilities not measured at fair value as of December 31, 2023 (Expressed in thousands) Fair Value Measurement: Assets Carrying Value Level 1 Level 2 Level 3 Total Cash and cash equivalents $ 28,835 $ 28,835 $ — $ — $ 28,835 Deposits with clearing organization 43,917 43,917 — — 43,917 Receivable from brokers, dealers and clearing organizations: Securities borrowed 158,612 — 158,612 — 158,612 Receivables from brokers 65,639 — 65,639 — 65,639 Securities failed to deliver 29,656 — 29,656 — 29,656 Clearing organizations 30,780 — 30,780 — 30,780 284,687 — 284,687 — 284,687 Receivable from customers 1,059,892 — 1,059,892 — 1,059,892 Notes receivable, net 62,640 — 62,640 — 62,640 Corporate-owned life insurance 88,989 88,989 88,989 Investments (1) 2,010 — 2,010 — 2,010 (1) Included within other assets on the consolidated balance sheet. (Expressed in thousands) Fair Value Measurement: Liabilities Carrying Value Level 1 Level 2 Level 3 Total Drafts payable $ 9,002 $ 9,002 $ — $ — $ 9,002 Payables to brokers, dealers and clearing organizations: Securities loaned $ 284,987 $ — $ 284,987 $ — $ 284,987 Payable to brokers 447 — 447 — 447 Securities failed to receive 23,809 — 23,809 — 23,809 Other 51,912 — 51,912 — 51,912 361,155 — 361,155 — 361,155 Payables to customers 369,287 — 369,287 — 369,287 Securities sold under agreements to repurchase 640,382 — 640,382 — 640,382 Senior secured notes 113,050 — 109,838 — 109,838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Any unrealized gains and losses on foreign exchange forward contracts are recorded in other assets or other liabilities on the consolidated balance sheet and other income in the consolidated income statement.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solidated balance sheet in payable to brokers, dealers and clearing organizations and in the consolidated income statement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solidated balance sheet in receivable from brokers, dealers and clearing organizations or payable to brokers, dealers and clearing organizations and in the consolidated income statement as principal transactions revenue, net. The notional amounts and fair values of the Company's derivatives as of December 31, 2024 and 2023 by product were as follows: (Expressed in thousands) Fair Value of Derivative Instruments as of December 31, 2024 Description Notional Fair Value Assets: Derivatives not designated as hedging instruments (1) Other contracts TBAs $ 360 $ — $ 360 $ — Liabilities: Derivatives not designated as hedging instruments (1) Commodity contracts Futures $ 11,475,000 $ 1,071 Other contracts TBAs 360 — $ 11,475,360 $ 1,071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3 Description Notional Fair Value Assets: Derivatives not designated as hedging instruments (1) Other contracts TBAs $ 3,700 $ 11 Commodity contracts Futures 5,000 2 $ 8,700 $ 13 Liabilities: Derivatives not designated as hedging instruments (1) Commodity contracts Futures $ 6,875,000 $ 735 Other contracts TBAs 3,700 2 $ 6,878,700 $ 737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solidated income statements for the years ended December 31, 2024 and 2023: (Expressed in thousands) The Effect of Derivative Instruments in the Consolidated Income Statement For the Year Ended December 31, 2024 Types Description Location Net Gain (Loss) Commodity contracts Futures Principal transactions revenue $ 3,083 Other contracts Foreign exchange forward contracts Other revenue (10) TBAs Principal transactions revenue 1 $ 3,074 (Expressed in thousands) The Effect of Derivative Instruments in the Consolidated Income Statement For the Year Ended December 31, 2023 Types Description Location Net Gain Commodity contracts Futures Principal transactions revenue $ 2,842 Other contracts Foreign exchange forward contracts Other revenue 65 TBAs Principal transactions revenue 26 $ 2,9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12 Months Ended</t>
        </is>
      </c>
    </row>
    <row r="2">
      <c r="B2" s="2" t="inlineStr">
        <is>
          <t>Dec. 31, 2024</t>
        </is>
      </c>
    </row>
    <row r="3">
      <c r="A3" s="3" t="inlineStr">
        <is>
          <t>Broker-Dealer [Abstract]</t>
        </is>
      </c>
      <c r="B3" s="4" t="inlineStr">
        <is>
          <t xml:space="preserve"> </t>
        </is>
      </c>
    </row>
    <row r="4">
      <c r="A4" s="4" t="inlineStr">
        <is>
          <t>Collateralized transactions</t>
        </is>
      </c>
      <c r="B4" s="4" t="inlineStr">
        <is>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December 31, 2024 and 2023, the outstanding balance of bank call loans was $252.1 million and 0, respectively. As of December 31, 2024, such loans with commercial banks were collateralized by the Company's securities and margin account securities with market values of approximately $43.0 million and $238.4 million, respectively. As of December 31, 2024, the Company had approximately $1.9 billion of customer securities under customer margin loans that are available to be pledged, of which the Company has re-pledged approximately $187.5 million under securities loan agreements. As of December 31, 2024, the Company had pledged $228.3 million of customer securities directly with the Options Clearing Corporation to secure obligations and margin requirements under option contracts written by customers. As of December 31, 2024,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December 31, 2024: (Expressed in thousands) Overnight and Open Repurchase agreements: U.S. Treasury securities $ 999,809 Securities loaned: Equity securities 235,498 Gross amount of recognized liabilities for repurchase agreements and securities loaned $ 1,235,307 The following tables present the gross amounts and the offsetting amounts of reverse repurchase agreements, repurchase agreements, securities borrowed and securities loaned transactions as of December 31, 2024 and 2023: As of December 31, 2024 (Expressed in thousands) Gross Amounts Not Offset Gross Gross Net Amounts Financial Cash Net Amount Reverse repurchase agreements $ 68,055 $ (68,055) $ — $ — $ — $ — Securities borrowed (1) 137,177 — 137,177 (130,568) — 6,609 Total $ 205,232 $ (68,055) $ 137,177 $ (130,568) $ — $ 6,609 (1) Included in receivable from brokers, dealers and clearing organizations on the consolidated balance sheet. Gross Amounts Not Offset Gross Gross Net Amounts Financial Cash Net Amount Repurchase agreements $ 999,809 $ (68,055) $ 931,754 $ (931,754) $ — $ — Securities loaned (2) 235,498 — 235,498 (229,156) — 6,342 Total $ 1,235,307 $ (68,055) $ 1,167,252 $ (1,160,910) $ — $ 6,342 (2) Included in payable to brokers, dealers and clearing organizations on the consolidated balance sheet. As of December 31, 2023 (Expressed in thousands) Gross Amounts Not Offset Gross Gross Net Amounts Financial Cash Net Amount Reverse repurchase agreements $ 8,870 $ (3,028) $ 5,842 $ — $ — $ 5,842 Securities borrowed (1) 158,612 — 158,612 (149,946) — 8,666 Total $ 167,482 $ (3,028) $ 164,454 $ (149,946) $ — $ 14,508 1) Included in receivable from brokers, dealers and clearing organizations on the consolidated balance sheet. Gross Amounts Not Offset Gross Gross Net Amounts Financial Cash Net Amount Repurchase agreements $ 643,410 $ (3,028) $ 640,382 $ (632,521) $ — $ 7,861 Securities loaned (2) 284,987 — 284,987 (276,688) — 8,299 Total $ 928,397 $ (3,028) $ 925,369 $ (909,209) $ — $ 16,160 (2) Included in payable to brokers, dealers and clearing organizations on the consolidated balance sheet.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December 31, 2024, the fair value of securities received as collateral under securities borrowed transactions and reverse repurchase agreements was $131.7 million ($151.9 million as of December 31, 2023) and $68.1 million ($8.8 million as of December 31, 2023), respectively, of which the Company has sold and re-pledged approximately $39.2 million ($61.5 million as of December 31, 2023) under securities loaned transactions and $68.1 million under repurchase agreements ($8.8 million as of December 31, 2023). The Company pledges certain of its securities owned for securities lending and repurchase agreements and to collateralize bank call loan transactions. The carrying value of pledged securities owned that can be sold or re-pledged by the counterparty was $1.0 billion, as presented on the face of the consolidated balance sheet as of December 31, 2024 ($689.4 million as of December 31, 2023).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December 31, 2024 were receivables f ro m three major U.S. broker-dealers totaling approximately $82.9 million. Included in receivable from customers as of December 31, 2024 were fully secured margin loans from our two largest customer accounts totaling approximately $666.1 million, comprising 52% of total margin loans. The Company is obligated to settle transactions with brokers and other financial institutions even if its clients fail to meet their obligations to the Company. Clients are required to complete their transactions on the settlement date, generally one . In addition, the Company clears its non-U.S. international equities business carried on by Oppenheimer Europe Ltd. through Global Prime Partners, Ltd., a global clearing financial institution located in the United Kingdom. The clearing organizations have the right to charge the Company for losses that result from a client's failure to fulfill its contractual obligations. Accordingly, the Company has credit exposures with these clearing brokers. The clearing brokers can re- hypothecate the securities held on behalf of the Company. As the right to charge the Company has no maximum amount and applies to all trades executed through the clearing brokers, the Company believes there is no maximum amount assignable to this right. As of December 31, 2024, the Company had recorded no liabilities with regard to this right. The Company's policy is to monitor the credit standing of the clearing brokers and banks with which it conduc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VIEs")</t>
        </is>
      </c>
      <c r="B1" s="2" t="inlineStr">
        <is>
          <t>12 Months Ended</t>
        </is>
      </c>
    </row>
    <row r="2">
      <c r="B2" s="2" t="inlineStr">
        <is>
          <t>Dec. 31, 2024</t>
        </is>
      </c>
    </row>
    <row r="3">
      <c r="A3" s="3" t="inlineStr">
        <is>
          <t>Variable Interest Entity [Abstract]</t>
        </is>
      </c>
      <c r="B3" s="4" t="inlineStr">
        <is>
          <t xml:space="preserve"> </t>
        </is>
      </c>
    </row>
    <row r="4">
      <c r="A4" s="4" t="inlineStr">
        <is>
          <t>Variable interest entities ("VIEs")</t>
        </is>
      </c>
      <c r="B4" s="4" t="inlineStr">
        <is>
          <t xml:space="preserve">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serves as general partner of hedge funds and private equity funds that were established for the purpose of providing alternative investments to both its institutional and qualified retail clients. The Company's investment in and additional capital commitments to these hedge funds and private equity funds are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nd additional capital commitments represent its maximum exposure to loss. The subsidiaries' general partnership and limited partnership interests are included in other assets on the consolidated balance sheet. In addition, the Company previously served as general partner of Oppenheimer Acquisition LLC I and Oppenheimer Acquisition LLC II (the "Sponsors"). They were sponsors of two special purpose acquisition companies, OHAA and Oppenheimer Acquisition Corp. II (the "SPACs”). Both the Sponsors and the SPACs have been liquidated. See note 2 for further details. The following table sets forth the total assets and liabilities of VIEs consolidated on our consolidated balance sheet: (Expressed in thousands) For the Years Ended December 31, 2024 2023 Assets Cash and cash equivalents $ — $ 94 Restricted Cash — — Other Assets — 387 Total Assets $ — $ 481 Liabilities Other Liabilities — 171 Total Liabilities $ — $ 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rovements</t>
        </is>
      </c>
      <c r="B1" s="2" t="inlineStr">
        <is>
          <t>12 Months Ended</t>
        </is>
      </c>
    </row>
    <row r="2">
      <c r="B2" s="2" t="inlineStr">
        <is>
          <t>Dec. 31, 2024</t>
        </is>
      </c>
    </row>
    <row r="3">
      <c r="A3" s="3" t="inlineStr">
        <is>
          <t>Property, Plant and Equipment [Abstract]</t>
        </is>
      </c>
      <c r="B3" s="4" t="inlineStr">
        <is>
          <t xml:space="preserve"> </t>
        </is>
      </c>
    </row>
    <row r="4">
      <c r="A4" s="4" t="inlineStr">
        <is>
          <t>Furniture, equipment and leasehold improvements</t>
        </is>
      </c>
      <c r="B4" s="4" t="inlineStr">
        <is>
          <t>Furniture, equipment and leasehold improvements (Expressed in thousands) For the Years Ended December 31, 2024 2023 Furniture, fixtures and equipment $ 65,979 $ 63,473 Leasehold improvements 64,599 63,133 Total 130,578 126,606 Less accumulated depreciation (92,390) (82,732) Total $ 38,188 $ 43,874 Depreciation and amortization expense, included in occupancy and equipment costs in the consolidated income statements was $10.8 million , $9.9 million and $7.6 million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all loans</t>
        </is>
      </c>
      <c r="B1" s="2" t="inlineStr">
        <is>
          <t>12 Months Ended</t>
        </is>
      </c>
    </row>
    <row r="2">
      <c r="B2" s="2" t="inlineStr">
        <is>
          <t>Dec. 31, 2024</t>
        </is>
      </c>
    </row>
    <row r="3">
      <c r="A3" s="3" t="inlineStr">
        <is>
          <t>Bank Call Loans [Abstract]</t>
        </is>
      </c>
      <c r="B3" s="4" t="inlineStr">
        <is>
          <t xml:space="preserve"> </t>
        </is>
      </c>
    </row>
    <row r="4">
      <c r="A4" s="4" t="inlineStr">
        <is>
          <t>Bank call loans</t>
        </is>
      </c>
      <c r="B4" s="4" t="inlineStr">
        <is>
          <t>Bank call loans Bank call loans, primarily payable on demand, bear interest at various rates. Details of the bank call loans are as follows: (Expressed in thousands, except percentages) 2024 2023 Year-end balance $ 252,100 $ — Weighted interest rate (at end of year) 5.12 % — % Maximum balance (at any month-end) 288,200 131,900 Average amount outstanding (during the year) 167,691 49,387 Average interest rate (during the year) 5.44 % 4.20 % Interest expense for the year ended December 31, 2024 on bank call loans was $9.9 million ($2.9 million in 2023 and $1.8 million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Expressed in thousands) Issued December 31, 2024 December 31, 2023 5.50% Senior Secured Notes $ — $ 113,050 Unamortized Debt Issuance Cost — (392) $ — $ 112,658 5.50% Senior Secured Notes due 2025 (the "Notes") On September 22, 2020, in a private offering, the Company issued $125.0 million aggregate principal amount of 5.50% Senior Secured Notes due 2025 (the "Unregistered Notes") under an indenture at an issue price of 100% of the principal amount. The Company used the net proceeds from the offering of the Unregistered Notes, along with cash on hand, to redeem in full our 6.75% Senior Secured Notes due July 1, 2022 (the "Old Notes") in the principal amount of $150.0 million (the Company held $1.4 million in treasury for a net outstanding amount of $148.6 million), and pay all related fees and expenses in relation thereto. On November 23, 2020, we completed an exchange offer in which we exchanged 99.8% of the Unregistered Notes for a like principal amount of notes (the "Notes") with identical terms, except that such new notes have been registered under the Securities Act of 1933, as amended (the "Securities Act"). We did not receive any proceeds in the exchange offer. The Notes had a stated maturity of October 1, 2025 and bore interest at a rate of 5.50% per annum, payable semiannually on April 1st and October 1st, respectively, of each year. On September 19, 2024, the Company issued a notice of redemption to the holders of its Notes stating that it intended to redeem all of the $113.05 million aggregate principal amount of the Notes outstanding on October 10, 2024. The Company had previously repurchased and retired $11.95 million of the Notes through open market purchases completed in 2022 and 2023. On October 10, 2024, the Company completed its redemption of all of the $113.05 million aggregate principal amount of the Notes outstanding at a redemption price equal to 100% of the principal amount of the Notes redeemed, plus accrued and unpaid interest. Interest expense on the Notes for the year ended December 31, 2024 was $4.8 million ($6.2 million for the year ended December 31, 2023). Interest paid on the Notes for the year ended December 31, 2024 was $4.8 million ($6.2 million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authorized shares consist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years indicated: 2024 2023 Class A Stock outstanding, beginning of year 10,186,783 10,868,556 Issued pursuant to share-based compensation plans (note 17) 288,759 218,745 Repurchased and canceled (243,806) (900,518) Class A Stock outstanding, end of year 10,231,736 10,186,783 Stock buy-back On February 28, 2022, the Company announced that its Board of Directors approved a share repurchase program that authorizes the Company to purchase up to 518,000 shares of the Company's Class A Stock, representing approximately 4.2% of its 12,322,073 then issued and outstanding shares of Class A Stock. This authorization supplemented the 12,407 shares that remained authorized and available under the Company's previous share repurchase program for a total of 530,407 shares authorized and available for repurchase at February 28, 2022. On May 24, 2022, the Company announced that its Board of Directors approved a share repurchase program that authorizes the Company to purchase up to 550,000 shares of the Company's Class A Stock, representing approximately 4.6% of its 11,863,559 then issued and outstanding shares of Class A Stock. This authorization supplemented the 71,893 shares that remained authorized and available under the Company's previous share repurchase program for a total of 621,893 shares authorized and available for repurchase at May 24, 2022. On July 29, 2022, the Company's Board of Directors approved a share repurchase program that authorizes the Company to purchase up to 536,500 shares of the Company's Class A Stock, representing approximately 4.8% of its 11,251,930 then issued and outstanding shares of Class A Stock. This authorization supplemented the 4,278 shares that remained authorized and available under the Company's previous share repurchase program for a total of 540,778 shares authorized. On December 13, 2022, the Company's Board of Directors approved a share repurchase program that authorizes the Company to purchase up to 543,000 shares of the Company's Class A Stock, representing approximately 5.0% of its 10,867,660 then issued and outstanding shares of Class A Stock. This authorization supplemented the 144,034 shares that remained authorized and available under the Company's previous share repurchase program for a total of 687,034 shares authorized. On May 31, 2023, the Company announced the commencement of a modified “Dutch Auction” tender offer to purchase up to $30.0 million of its Class A Stock at a price not less than $34.00 per share or more than $40.00 per share. The Company completed its repurchases pursuant to the tender offer on July 6, 2023, when it successfully repurchased and cancelled 437,183 shares of Class A Stock at $40.00 per share for an aggregate purchase price of $17.49 million. As a result, the Company had 10,447,392 shares outstanding on July 6, 2023 after the purchase. During the year ended December 31, 2023, the Company purchased and canceled an aggregate of 1,684,287 shares of Class A Stock for a total consideration of $60.6 million ($36.00 per share) under its share repurchase program. As of December 31, 2023, 223,699 shares remained available to be purchased under the share repurchase program. On March 1, 2024, the Company's Board of Directors approved a share repurchase program that authorizes the Company to purchase up to 518,000 shares of the Company's Class A Stock, representing approximately 5.0% of its 10,357,376 then issued and outstanding shares of Class A Stock. During the year ended December 31, 2024, the Company purchased and canceled an aggregate of 243,806 shares of Class A Stock for a total consideration of $9.6 million ($39.39 per share) under its share repurchase program. As of December 31, 2024, 497,893 shares remained available to be purchased under its share repurchase program. Share purchases will be made by the Company from time to time in the open market at the prevailing open market price using cash on hand, in compliance with the applicable rules and regulations of the New York Stock Exchange and federal and state securities law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se repurchases may be commenced or suspended from time to time without prior notice. Dividends The Company paid cash dividends of $0.66 per share in 2024 to holders of Class A Stock and Class B Stock, in the aggregate amount of $6.8 million. The Company paid cash dividends of $0.60 per share in 2023 in the aggregate amount of $6.5 million. In 2022, the Company paid cash dividends of $0.60 per share in the aggregate amount of $7.0 million. On January 31, 2025, the Company announced a quarterly dividend in the amount of $0.18 per share, payable on February 28, 2025 to holders of Class A Stock and Class B Stock of record on February 14,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over the weighted average number of shares of Class A Stock and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Years Ended December 31, 2024 2023 2022 Basic weighted average number of shares outstanding 10,349,803 10,736,166 11,666,194 Net dilutive effect of share-based awards, treasury stock method (1) 880,204 909,542 941,558 Diluted weighted average number of shares outstanding 11,230,007 11,645,708 12,607,752 Net income attributable to Oppenheimer Holdings Inc. $ 71,557 $ 30,179 $ 32,351 Earnings per share attributable to Oppenheimer Holdings Inc. Basic $ 6.91 $ 2.81 $ 2.77 Diluted $ 6.37 $ 2.59 $ 2.57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s shown in the consolidated income statements are reconciled to amounts of tax that would have been payable from the application of the federal tax rate to pre-tax profit, as follows: (Expressed in thousands) For the Years Ended December 31, 2024 2023 2022 Amount Percentage Amount Percentage Amount Percentage U.S. federal statutory income tax $ 22,194 21.0 % $ 9,806 21.0 % $ 9,497 21.0 % U.S. state and local income taxes, net of U.S. federal income tax benefits 6,837 6.5 % 4,150 8.9 % 3,110 6.8 % Unrecognized tax benefit 15 — % 45 0.1 % 180 0.4 % Valuation allowance 2,079 2.0 % 964 2.1 % 1,054 2.3 % Non-taxable income (1,094) (1.0) % (964) (2.1) % (1,083) (2.4) % Provision to return adjustments (95) (0.1) % (812) (1.7) % (316) (0.7) % Change in state and foreign tax rates 451 0.4 % (514) (1.1) % (660) (1.4) % Foreign tax rate differentials (339) (0.3) % (146) (0.3) % (285) (0.6) % Excess tax benefits from share-based awards (647) (0.6) % (1,378) (2.9) % (471) (1.0) % Non-deductible executive compensation 2,747 2.6 % 1,514 3.2 % 1,605 3.5 % Other non-deductible expenses 2,362 2.1 % 3,833 8.1 % 813 1.6 % Total income taxes $ 34,510 32.6 % $ 16,498 35.3 % $ 13,444 29.5 % Income tax expenses included in the consolidated income statements represent the following: (Expressed in thousands) For the Years Ended December 31, 2024 2023 2022 Current: U.S. federal tax $ 22,249 $ 6,967 $ 18,862 State and local tax 7,459 2,137 8,068 Non-U.S. operations 1,250 937 1,129 Total Current 30,958 10,041 28,059 Deferred: U.S. federal tax 2,323 5,207 (10,420) State and local tax 1,262 919 (4,538) Non-U.S. operations (33) 331 343 Total Deferred 3,552 6,457 (14,615) Total $ 34,510 $ 16,498 $ 13,444 Pre-tax loss with respect to non-U.S. operations was $1.2 million for the year ended December 31, 2024. Pre-tax income with respect to non-U.S. operations was $4.8 million for the year ended December 31, 2023. Pre-tax loss with respect to non-U.S. operations was $7.7 million for the year ended December 31, 2022. The effective income tax rate for the year ended December 31, 2024 was 32.6% compared with 35.3% for the year ended December 31, 2023. The higher tax rate in the 2024 year was primarily due to the absence of the non-deductible of $13.0 million regulatory settlement, which was recorded in 2023. Deferred income taxes reflect the net tax effects of temporary differences between the financial reporting and tax bases of assets and liabilities and are measured using enacted tax rates and laws that will be in effect when such differences are expected to reverse. Significant components of the Company's deferred tax assets and liabilities as of December 31, 2024 and 2023 were as follows: (Expressed in thousands) As of December 31, 2024 2023 Deferred tax assets: Deferred compensation $ 35,846 $ 27,780 Deferred rent and lease incentives 7,504 8,772 Net operating losses and credits 13,822 12,124 Receivable reserves 925 1,259 Accrued expenses 1,284 4,762 Auction rate securities reserves — 62 Involuntary conversion 1,696 1,671 Other 1,028 981 Total deferred tax assets 62,105 57,411 Valuation allowance (11,516) (9,581) Deferred tax assets after valuation allowance 50,589 47,830 Deferred tax liabilities: Goodwill 41,560 40,984 Partnership investments 28,967 27,181 Corporate-owned life insurance 16,619 14,180 Depreciation 3,151 1,517 Other 198 303 Total deferred tax liabilities 90,495 84,165 Deferred tax liabilities, net $ (39,906) $ (36,335) The Company recognized deferred tax assets of $1.9 million at December 31, 2024 within other assets arising from net operating losses incurred by Oppenheimer Israel (OPCO) Ltd. The Company believes that realization of the deferred tax assets is more likely than not based on expectations of future taxable income in Israel. These net operating losses carry forward indefinitely and are not subject to expiration, provided that these subsidiaries and their underlying businesses continue operating normally (as is anticipated). As of December 31, 2024, the Company had deferred tax assets of $10.6 million arising from net operating losses incurred by Oppenheimer Europe Ltd. and had recorded full valuation allowances. Although the net operating losses carry forward indefinitely, the Company believes it is more likely than not that the Company will not be able to realize its deferred tax assets in the future. The net change during the year in the total valuation allowance is $1.7 million . The Company and one or more of its subsidiaries files income tax returns in the U.S. federal jurisdiction and in various states and foreign jurisdictions. The Company has closed tax years through 2017 in the U.S. federal jurisdiction. The Company has unrecognized tax benefits of $1.3 million , $1.2 million and $1.1 million as of December 31, 2024, 2023 and 2022, respectively (as shown on the table below). Included in the balance of unrecognized tax benefits as of December 31, 2024 and 2023 were $994,000 and $977,000, respectively, of tax benefits for either year that, if recognized, would affect the effective tax rate. During the year ended December 31, 2024, the Company adde d $0.2 million and released $0.2 million related to state and local tax matters. The Company does not believe any unrecognized tax benefit will significantly increase or decrease within twelve months. A reconciliation of the beginning and ending amount of unrecognized tax benefit follows: (Expressed in thousands) 2024 2023 2022 Balance at beginning of year $ 1,236 $ 1,072 $ 343 Additions for tax positions of prior years 217 224 729 Lapse in statute of limitations (136) — — Settlements with taxing authorities (59) (60) — Balance at end of year $ 1,258 $ 1,236 $ 1,072 In its consolidated income statements, the Company records interest and penalties accruing on unrecognized tax benefits in pre-tax income as interest expense and other expense, respectively. For the year ended December 31, 2024, the Company added tax-related interest expense of $3,000 , and for the years ended December 2023 and 2022, the Company released tax-related interest expense of $107,000 and $173,000, respectively, in its consolidated income statement. As of December 31, 2024 and 2023, the Company had an income tax-related interest payable of $325,000 and $322,000, respectively, on it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compensation plans</t>
        </is>
      </c>
      <c r="B4" s="4" t="inlineStr">
        <is>
          <t>Employee compensation plans The Company maintains various employee compensation plans for the benefit of its employees. Two types of employee compensation are granted under share-based compensation and cash-based compensation plans. Share-based Compensation Plans Oppenheimer Holdings Inc. Incentive Plan On February 26, 2014, the Company adopted the Oppenheimer Holdings Inc. 2014 Incentive Plan (the 2014 "OIP"). Pursuant to the 2014 OIP, the Compensation Committee of the Board of Directors of the Company (the "Committee") was permitted to grant options to purchase Class A Stock ("stock options"), Class A Stock awards and restricted Class A Stock (collectively "restricted stock awards") to or for the benefit of employees and non-employee directors of the Company and its subsidiaries as part of their compensation. Restricted stock awards were generally awarded for a three Restricted stock - The Company has granted restricted stock awards pursuant to the 2014 OIP. The following table summarizes the status of the Company's non-vested restricted Class A Stock awards under the 2014 OIP for the year ended December 31, 2024: Number of Class Weighted Weighted Average Remaining Nonvested at beginning of year 1,589,414 $ 32.92 1.6 years Granted 330,140 37.86 2.7 years Vested (463,175) 28.44 — Forfeited (21,411) 38.44 — Nonvested at end of year 1,434,968 $ 35.42 1.6 years As of December 31, 2024, all outstanding restricted Class A Stock awards were non-vested. The aggregate intrinsic value of restricted Class A Stock awards outstanding as of December 31, 2024 was $92.0 million. During the year ended December 31, 2024, the Company included $12.9 million ($13.1 million in 2023 and $11.5 million in 2022) of compensation expense in its consolidated income statements relating to restricted Class A Stock awards. As of December 31, 2024, there was $20.3 million of total unrecognized compensation cost related to unvested restricted Class A Stock awards. The cost is expected to be recognized over a weighted average period of 1.6 years. On March 1, 2024, the Company adopted the Oppenheimer Holdings Inc. 2024 Incentive Plan (the "2024 OIP"). The 2024 OIP received stockholder approval at the Company's Annual Meeting of Stockholders on May 6, 2024. The 2024 OIP replaced the 2014 OIP, which expired by its terms on February 26, 2024. Holders of the Class B Stock of the Company approved for registration 1,000,000 shares of Class A Stock under the 2024 OIP. As of December 31, 2024, the number of shares of Class A Stock available under the 2024 plan, but not yet awarded, was 999,000. On January 29, 2025, the Company awarded a total of 203,375 restricted shares of Class A Stock to current employees pursuant to the 2024 OIP. Of these restricted shares, 105,675 shares will cliff vest in three years and 97,700 shares will cliff vest in five years. These awards will be expensed over the applicable three Stock options - The Company has granted stock options pursuant to the 2014 OIP. There were 0 and 2,447 options outstanding as of December 31, 2024 and 2023, respectively. During the year ended December 31, 2024, the Company included $2,550 ($8,195 in 2023 and $15,702 in 2022) of compensation expense in its consolidated income statement relating to the expensing of stock options. Oppenheimer Holdings Inc. Stock Appreciation Right Plan Under the Oppenheimer Holdings Inc. Stock Appreciation Right Plan, the Company awards stock appreciation rights ("OARs") to certain employees as part of their compensation package based on a formula reflecting gross production and length of service. These awards are granted once per year in January with respect to the prior year's production. The OARs vest five years from grant date and settle in cash at vesting. OARs - The Company has awarded OARs pursuant to the Oppenheimer Holdings Inc. Stock Appreciation Right Plan. The following table summarizes the status of the Company's outstanding OARs awards as of December 31, 2024: Grant Date Number of Strike Price Remaining Fair Value as of December 31, 2024 January 10, 2020 478,680 $ 27.54 9 days $ 36.57 January 11, 2021 573,329 32.16 1 year 32.57 January 7, 2022 605,087 49.57 2 years 18.87 January 6, 2023 506,170 45.33 3 years 25.00 January 5, 2024 479,470 40.78 4 years 29.48 Total OARs outstanding 2,642,736 Total weighted average values $ — 3.0 years $ — The fair value as of December 31, 2024 for each of the OARs was estimated using the Black-Scholes model with the following assumptions: Grant Date January 10, 2020 January 11, 2021 January 7, 2022 January 6, 2023 January 5, 2024 Expected term (1) 9 days 1 year 2 years 3 years 4 years Expected volatility factor (2) 22.353 % 26.966 % 24.353 % 30.793 % 31.158 % Risk-free interest rate (3) 4.314 % 4.183 % 4.228 % 4.261 % 4.319 %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24. As of December 31, 2024, 2,642,736 of outstanding OARs were unvested. As of December 31, 2024, the aggregate intrinsic value of OARs outstanding was $65.3 million. In the year ended December 31, 2024, the Company included $32.6 million ($3.9 million in 2023 and $4.4 million in 2022) in compensation expense in its consolidated income statements relating to OARs awards. The liability related to the OARs was $46.9 million as of December 31, 2024. As of December 31, 2024, there was $27.5 million of total unrecognized compensation cost related to unvested OARs. The cost is expected to be recognized over a weighted average period of 3.0 years. On January 6, 2025, 654,280 OARs were awarded to Oppenheimer employees related to fiscal 2024 performance. These OARs will be expensed over 5 years (the vesting period). Cash-based Compensation Plans Defined Contribution Plan The Company, through its subsidiaries, maintains a defined contribution plan covering substantially all full-time U.S. employees. The Oppenheimer &amp; Co. Inc. 401(k) Plan provides that Oppenheimer may make discretionary contributions. Eligible Oppenheimer employees can make voluntary contributions which cannot exceed $23,000, $22,500 and $20,500 per annum in 2024, 2023 and 2022, respectively, unless they are also eligible to make "catch up" contributions. The Company made contributions to the 401(k) Plan of $4.9 million, $4.4 million and $4.3 million in 2024, 2023 and 2022, respectively. Deferred Compensation Plans On October 26, 2023, the Company terminated the DIP. All deferrals made prior to October 26, 2023 survive the termination of the DIP. The Company maintains an Executive Deferred Compensation Plan ("EDCP") and a Deferred Incentive Plan ("DIP") in order to offer certain qualified high-performing financial advisors a bonus based upon a formula reflecting years of service, production, net commissions and a valuation of their clients' assets. The bonus amounts resulted in deferrals for fiscal 2024 of $12.1 million ($10.1 million for 2023 and $11.1 million for 2022). These deferrals normally vest after five years. The liability is being recognized over the vesting period. The EDCP also includes voluntary deferrals by senior executives that are not subject to vesting. The Company maintains a Corporate-owned life insurance policy, which is designed to hedge a portion of the EDCP obligation. The EDCP liability is being tracked against the value of a benchmark investment portfolio held for this purpose. Additionally, the Company maintains the Oppenheimer &amp; Co. Inc. Investment Banking and Capital Markets Deferred Compensation Plan ("CMDP") for eligible employees in the Capital Markets business segment. As of December 31, 2024, the Company's liability with respect to the EDCP, DIP and CMDP described below totaled $77.8 million and is included in accrued compensation on the consolidated balance sheet as of December 31, 2024. The Company also maintains a deferred compensation plan on behalf of certain employees who were formerly employed by CIBC World Markets. The Company hedges this deferred compensation obligation with a portfolio of mutual fund investments. As of December 31, 2024, the Company's liability with respect to this plan totaled $22.4 million. An employee is eligible to participate in the CMDP if the employee (i) is an Investment Banking Division employee of Oppenheimer with a title of Associate or above whose previous year’s salary and bonus exceeded $200,000, or (ii) is a professional working in the Oppenheimer Capital Markets Division (but not the Investment Banking Division) who is designated by the Plan Administrator (in its sole discretion) as eligible to participate in the Plan. The CMDP has both mandatory and elective contributions. The amount of compensation subject to mandatory deferral (“Bonus Deferral Credit”) is based on a schedule maintained by the Plan Administrator from time to time. The Bonus Deferral Credit vests ratably over a period of three years and is distributed upon vesting. For the elective portion, a participant is eligible if his or her base salary and bonus exceed $500,000 and he or she may elect to defer up to 50% of the total of his or her base salary and bonus amounts (“Elective Deferral Credit”) for a 5-year or 10-year period. The Elective Deferral Credit is 100% vested at all times. The Company provides a Matching Credit of 10% of the Elective Deferral Credit which vests on last day of the Performance Year (as defined in the CMDP) attributable to the Matching Credit. The Elective Deferral Credit and the Matching Credit are distributed in lump sums in the year following the fifth or tenth anniversary of the last day of the Performance Year (as defined in the CMDP), depending on the participant’s election. For fiscal 2024, the Company’s deferral related to the CMDP totaled $13.4 million which is comprised of Bonus Deferral Credits. Eligibility for Elective Deferral Credits began in 2023 for elections made by December 31, 2021. The total amount expensed in 2024 for the Company's deferred compensation plans was $38.7 million ($33.6 million in 2023 and $5.3 million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d capital commitments of $1.3 million with respect to unfunded obligation in private equity funds sponsored by the Company and $6.9 million of commitments related to additional operating leases that have not yet commenced. As of December 31, 2024, the Company had no collateralized or uncollateralized letters of credit outstanding. 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 the Financial Industry Regulatory Authority ("FINRA") and other regulators. The Company accrues for estimated loss contingencies related to legal and regulatory matters within Other Expenses in the consolidated income statement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e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up to $12 million.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some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Beginning on or about August 31, 2021, Oppenheimer was named as a respondent in numerous arbitrations, many containing multiple claimants, each filed before FINRA, relating to those claimants’ purported investment in Horizon Private Equity, III, LLC (“Horizon”). Horizon is alleged to be a fraudulent scheme involving, among others, a former Oppenheimer employee, John Woods. John Woods left Oppenheimer’s employ in 2016 and Oppenheimer never received a complaint from any of the investors prior to the SEC bringing a complaint against Woods and his co-conspirators in 2021. Oppenheimer has settled or an award has been rendered and paid in all but one of the Horizon-related arbitrations. In addition, in June and August of 2023, Oppenheimer was served with two Horizon-related complaints in Georgia State Court, by plaintiffs, virtually all of whom were never Oppenheimer customers, alleging unspecified losses. In 2024, each of those complaints was dismissed by the trial court. Plaintiffs in each case subsequently filed an appeal of the court’s order dismissing the cases, each of which is currently pending. On June 30, 2022, Oppenheimer received a "Wells Notice" from the SEC requesting that Oppenheimer make a written submission to the SEC to explain why Oppenheimer should not be charged with violations of Section 15c2-12 of the Exchange Act, and Rule 15c2-12 thereunder as well as Municipal Securities Rulemaking Board Rules G-17 and G-27 in relation to its sales of municipal notes pursuant to an exemption from continuing disclosure contained in Rule 15c2-12. On September 13, 2022, the SEC filed a complaint against Oppenheimer in the United States District Court for the Southern District of New York (the “Court") alleging that Oppenheimer violated Section 15B(c)(1) of the Exchange Act and Rule 15c2-12 thereunder as well as Municipal Securities Rulemaking Board Rules G-17 and G-27 for not having fully complied with the exemption from the continuing disclosure obligations under Rule 15c2-12. The SEC asked the Court to enter an order enjoining Oppenheimer from violating the above-referenced rules and requiring it to disgorge approximately $1.9 million plus interest and pay a civil penalty. On January 30, 2024, Oppenheimer and the SEC reached an agreement in principle to settle the litigation pursuant to which Oppenheimer would pay a civil penalty of $1.2 million. The settlement is subject to Oppenheimer obtaining a waiver of certain statutory disqualifi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12 Months Ended</t>
        </is>
      </c>
    </row>
    <row r="2">
      <c r="B2" s="2" t="inlineStr">
        <is>
          <t>Dec. 31, 2024</t>
        </is>
      </c>
    </row>
    <row r="3">
      <c r="A3" s="3" t="inlineStr">
        <is>
          <t>Regulated Operations [Abstract]</t>
        </is>
      </c>
      <c r="B3" s="4" t="inlineStr">
        <is>
          <t xml:space="preserve"> </t>
        </is>
      </c>
    </row>
    <row r="4">
      <c r="A4" s="4" t="inlineStr">
        <is>
          <t>Regulatory requirements</t>
        </is>
      </c>
      <c r="B4" s="4" t="inlineStr">
        <is>
          <t>Regulatory requirements The Company's U.S. broker dealer subsidiaries, Oppenheimer and Freedom, are subject to the uniform net capital requirements of the SEC under Rule 15c3-1 (the "Rule") promulgated under the Exchange Act. Oppenheimer computes its net capital requirements under the alternative method provided for in the Rule which requires that Oppenheimer maintain net capital equal to two percent of aggregate customer-related debit items, as defined in SEC Rule 15c3-3. As of December 31, 2024, the net capital of Oppenheimer as calculated under the Rule was $381.4 million or 32.48% of Oppenheimer's aggregate debit items. This was $357.9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December 31, 2024, Freedom had net capital of $3.8 million, which was $3.7 million in excess of the $100,000 required to be maintained at that date. As of December 31, 2024, the capital required and held under the Financial Conduct Authority's Investment Firms' Prudential Regime ("IFPR") for Oppenheimer Europe Ltd. was as follows: • Common Equity Tier 1 ratio 182.0% (required 56.0%); • Tier 1 Capital ratio 182.0% (required 75.0%); and • Total Capital ratio 243.0% (required 100.0%). As of December 31, 2024, Oppenheimer Europe Ltd. was in compliance with its regulatory requirements. As of December 31, 2024, the regulatory capital of Oppenheimer Investments Asia Limited was $3.3 million, which was $2.9 million in excess of the $386,200 required to be maintained on that date. Oppenheimer Investments Asia Limited computes its regulatory capital pursuant to the requirements of the Securities and Futures Commission of Hong Kong. As of December 31, 2024, Oppenheimer Investment Asia Limited was in compliance with its regulatory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Goodwill and intangibles Goodwill The Company's goodwill of $143.6 million resides in reporting units with its Wealth Management ($137.9 million) and Corporate/Other ($5.7 million) reportable segments. The Company performed its annual test for goodwill impairment for both reporting units as of December 31, 2024, which did not result in any impairment charges. Both reporting units had fair values that were substantially in excess of their respective carrying values. Goodwill within the Corporate/Other reporting unit relates to the Company’s acquisition of BondWave LLC and Bitvore. Intangible assets are primarily comprised of trademarks, trade names and an Internet domain name, carried on the balance sheet at $35.7 million. Indefinite intangible assets are subject to at least an annual test for impairment to determine if the estimated fair value is less than their carrying amount. Trademarks and trade names recorded as of December 31, 2024 and 2023 have been tested for impairment and it has been determined that no impairment has occurred. At each annual intangible assets impairment testing date, the trademarks and trade names had a fair value that was substantially in excess of their carrying value. Defined-lived intangible assets are comprised of software licenses, developed technology and customer relationships. These intangible assets carried at $2.9 million are amortized over their estimated lives and are periodically evaluated for impairment whenever events or circumstances indicate that the carrying amount may not be recoverable from future undiscounte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3150</v>
      </c>
      <c r="C3" s="7" t="n">
        <v>28835</v>
      </c>
    </row>
    <row r="4">
      <c r="A4" s="4" t="inlineStr">
        <is>
          <t>Deposits with clearing organizations</t>
        </is>
      </c>
      <c r="B4" s="6" t="n">
        <v>98909</v>
      </c>
      <c r="C4" s="6" t="n">
        <v>78706</v>
      </c>
    </row>
    <row r="5">
      <c r="A5" s="4" t="inlineStr">
        <is>
          <t>Receivable from brokers, dealers and clearing organizations</t>
        </is>
      </c>
      <c r="B5" s="6" t="n">
        <v>241478</v>
      </c>
      <c r="C5" s="6" t="n">
        <v>284696</v>
      </c>
    </row>
    <row r="6">
      <c r="A6" s="4" t="inlineStr">
        <is>
          <t>Receivable from customers, net of allowance for credit losses of $175 ($345 in 2023)</t>
        </is>
      </c>
      <c r="B6" s="6" t="n">
        <v>1268866</v>
      </c>
      <c r="C6" s="6" t="n">
        <v>1059892</v>
      </c>
    </row>
    <row r="7">
      <c r="A7" s="4" t="inlineStr">
        <is>
          <t>Income tax receivable</t>
        </is>
      </c>
      <c r="B7" s="6" t="n">
        <v>1499</v>
      </c>
      <c r="C7" s="6" t="n">
        <v>7199</v>
      </c>
    </row>
    <row r="8">
      <c r="A8" s="4" t="inlineStr">
        <is>
          <t>Securities purchased under agreements to resell</t>
        </is>
      </c>
      <c r="B8" s="6" t="n">
        <v>0</v>
      </c>
      <c r="C8" s="6" t="n">
        <v>5842</v>
      </c>
    </row>
    <row r="9">
      <c r="A9" s="4" t="inlineStr">
        <is>
          <t>Securities owned, including amounts pledged of $1,015,604 ($689,381 in 2023), at fair value</t>
        </is>
      </c>
      <c r="B9" s="6" t="n">
        <v>1108206</v>
      </c>
      <c r="C9" s="6" t="n">
        <v>795312</v>
      </c>
    </row>
    <row r="10">
      <c r="A10" s="4" t="inlineStr">
        <is>
          <t>Notes receivable, net</t>
        </is>
      </c>
      <c r="B10" s="6" t="n">
        <v>67931</v>
      </c>
      <c r="C10" s="6" t="n">
        <v>62640</v>
      </c>
    </row>
    <row r="11">
      <c r="A11" s="4" t="inlineStr">
        <is>
          <t>Furniture, equipment and leasehold improvements, net of accumulated depreciation of $92,390 ($82,732 in 2023)</t>
        </is>
      </c>
      <c r="B11" s="6" t="n">
        <v>38188</v>
      </c>
      <c r="C11" s="6" t="n">
        <v>43874</v>
      </c>
    </row>
    <row r="12">
      <c r="A12" s="4" t="inlineStr">
        <is>
          <t>Right-of-use lease assets, net of accumulated amortization of $118,325 ($99,716 in 2023)</t>
        </is>
      </c>
      <c r="B12" s="6" t="n">
        <v>133821</v>
      </c>
      <c r="C12" s="6" t="n">
        <v>140554</v>
      </c>
    </row>
    <row r="13">
      <c r="A13" s="4" t="inlineStr">
        <is>
          <t>Corporate-owned life insurance</t>
        </is>
      </c>
      <c r="B13" s="6" t="n">
        <v>98828</v>
      </c>
      <c r="C13" s="6" t="n">
        <v>88989</v>
      </c>
    </row>
    <row r="14">
      <c r="A14" s="4" t="inlineStr">
        <is>
          <t>Intangible assets</t>
        </is>
      </c>
      <c r="B14" s="6" t="n">
        <v>35709</v>
      </c>
      <c r="C14" s="6" t="n">
        <v>34340</v>
      </c>
    </row>
    <row r="15">
      <c r="A15" s="4" t="inlineStr">
        <is>
          <t>Goodwill</t>
        </is>
      </c>
      <c r="B15" s="6" t="n">
        <v>143607</v>
      </c>
      <c r="C15" s="6" t="n">
        <v>142162</v>
      </c>
    </row>
    <row r="16">
      <c r="A16" s="4" t="inlineStr">
        <is>
          <t>Other assets</t>
        </is>
      </c>
      <c r="B16" s="6" t="n">
        <v>112534</v>
      </c>
      <c r="C16" s="6" t="n">
        <v>101775</v>
      </c>
    </row>
    <row r="17">
      <c r="A17" s="4" t="inlineStr">
        <is>
          <t>Total assets</t>
        </is>
      </c>
      <c r="B17" s="6" t="n">
        <v>3382726</v>
      </c>
      <c r="C17" s="6" t="n">
        <v>2874816</v>
      </c>
    </row>
    <row r="18">
      <c r="A18" s="3" t="inlineStr">
        <is>
          <t>Liabilities</t>
        </is>
      </c>
      <c r="B18" s="4" t="inlineStr">
        <is>
          <t xml:space="preserve"> </t>
        </is>
      </c>
      <c r="C18" s="4" t="inlineStr">
        <is>
          <t xml:space="preserve"> </t>
        </is>
      </c>
    </row>
    <row r="19">
      <c r="A19" s="4" t="inlineStr">
        <is>
          <t>Drafts payable</t>
        </is>
      </c>
      <c r="B19" s="6" t="n">
        <v>21661</v>
      </c>
      <c r="C19" s="6" t="n">
        <v>9002</v>
      </c>
    </row>
    <row r="20">
      <c r="A20" s="4" t="inlineStr">
        <is>
          <t>Bank call loans</t>
        </is>
      </c>
      <c r="B20" s="6" t="n">
        <v>252100</v>
      </c>
      <c r="C20" s="6" t="n">
        <v>0</v>
      </c>
    </row>
    <row r="21">
      <c r="A21" s="4" t="inlineStr">
        <is>
          <t>Payable to brokers, dealers and clearing organizations</t>
        </is>
      </c>
      <c r="B21" s="6" t="n">
        <v>253816</v>
      </c>
      <c r="C21" s="6" t="n">
        <v>361890</v>
      </c>
    </row>
    <row r="22">
      <c r="A22" s="4" t="inlineStr">
        <is>
          <t>Payable to customers</t>
        </is>
      </c>
      <c r="B22" s="6" t="n">
        <v>357835</v>
      </c>
      <c r="C22" s="6" t="n">
        <v>369287</v>
      </c>
    </row>
    <row r="23">
      <c r="A23" s="4" t="inlineStr">
        <is>
          <t>Securities sold under agreements to repurchase</t>
        </is>
      </c>
      <c r="B23" s="6" t="n">
        <v>931754</v>
      </c>
      <c r="C23" s="6" t="n">
        <v>640382</v>
      </c>
    </row>
    <row r="24">
      <c r="A24" s="4" t="inlineStr">
        <is>
          <t>Securities sold but not yet purchased, at fair value</t>
        </is>
      </c>
      <c r="B24" s="6" t="n">
        <v>98892</v>
      </c>
      <c r="C24" s="6" t="n">
        <v>31676</v>
      </c>
    </row>
    <row r="25">
      <c r="A25" s="4" t="inlineStr">
        <is>
          <t>Accrued compensation</t>
        </is>
      </c>
      <c r="B25" s="6" t="n">
        <v>331298</v>
      </c>
      <c r="C25" s="6" t="n">
        <v>256244</v>
      </c>
    </row>
    <row r="26">
      <c r="A26" s="4" t="inlineStr">
        <is>
          <t>Accounts payable and other liabilities</t>
        </is>
      </c>
      <c r="B26" s="6" t="n">
        <v>65764</v>
      </c>
      <c r="C26" s="6" t="n">
        <v>82810</v>
      </c>
    </row>
    <row r="27">
      <c r="A27" s="4" t="inlineStr">
        <is>
          <t>Income tax payable</t>
        </is>
      </c>
      <c r="B27" s="6" t="n">
        <v>3963</v>
      </c>
      <c r="C27" s="6" t="n">
        <v>0</v>
      </c>
    </row>
    <row r="28">
      <c r="A28" s="4" t="inlineStr">
        <is>
          <t>Lease liabilities</t>
        </is>
      </c>
      <c r="B28" s="6" t="n">
        <v>173320</v>
      </c>
      <c r="C28" s="6" t="n">
        <v>183273</v>
      </c>
    </row>
    <row r="29">
      <c r="A29" s="4" t="inlineStr">
        <is>
          <t>Senior secured notes, net of debt issuance costs of $0 ($392 in 2023)</t>
        </is>
      </c>
      <c r="B29" s="6" t="n">
        <v>0</v>
      </c>
      <c r="C29" s="6" t="n">
        <v>112658</v>
      </c>
    </row>
    <row r="30">
      <c r="A30" s="4" t="inlineStr">
        <is>
          <t>Deferred tax liabilities, net of deferred tax assets of $48,640 ($45,961 in 2023)</t>
        </is>
      </c>
      <c r="B30" s="6" t="n">
        <v>41928</v>
      </c>
      <c r="C30" s="6" t="n">
        <v>38355</v>
      </c>
    </row>
    <row r="31">
      <c r="A31" s="4" t="inlineStr">
        <is>
          <t>Total liabilities</t>
        </is>
      </c>
      <c r="B31" s="6" t="n">
        <v>2532331</v>
      </c>
      <c r="C31" s="6" t="n">
        <v>2085577</v>
      </c>
    </row>
    <row r="32">
      <c r="A32" s="4" t="inlineStr">
        <is>
          <t>Commitments and contingencies (Note 1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10</v>
      </c>
      <c r="C34" s="6" t="n">
        <v>10</v>
      </c>
    </row>
    <row r="35">
      <c r="A35" s="4" t="inlineStr">
        <is>
          <t>Additional paid-in capital</t>
        </is>
      </c>
      <c r="B35" s="6" t="n">
        <v>29733</v>
      </c>
      <c r="C35" s="6" t="n">
        <v>31774</v>
      </c>
    </row>
    <row r="36">
      <c r="A36" s="4" t="inlineStr">
        <is>
          <t>Retained earnings</t>
        </is>
      </c>
      <c r="B36" s="6" t="n">
        <v>819961</v>
      </c>
      <c r="C36" s="6" t="n">
        <v>756468</v>
      </c>
    </row>
    <row r="37">
      <c r="A37" s="4" t="inlineStr">
        <is>
          <t>Accumulated other comprehensive income</t>
        </is>
      </c>
      <c r="B37" s="6" t="n">
        <v>691</v>
      </c>
      <c r="C37" s="6" t="n">
        <v>914</v>
      </c>
    </row>
    <row r="38">
      <c r="A38" s="4" t="inlineStr">
        <is>
          <t>Total Oppenheimer Holdings Inc. stockholders' equity</t>
        </is>
      </c>
      <c r="B38" s="6" t="n">
        <v>850395</v>
      </c>
      <c r="C38" s="6" t="n">
        <v>789166</v>
      </c>
    </row>
    <row r="39">
      <c r="A39" s="4" t="inlineStr">
        <is>
          <t>Non-controlling interests (Note 2)</t>
        </is>
      </c>
      <c r="B39" s="6" t="n">
        <v>0</v>
      </c>
      <c r="C39" s="6" t="n">
        <v>73</v>
      </c>
    </row>
    <row r="40">
      <c r="A40" s="4" t="inlineStr">
        <is>
          <t>Total Stockholders' Equity</t>
        </is>
      </c>
      <c r="B40" s="6" t="n">
        <v>850395</v>
      </c>
      <c r="C40" s="6" t="n">
        <v>789239</v>
      </c>
    </row>
    <row r="41">
      <c r="A41" s="4" t="inlineStr">
        <is>
          <t>Total Liabilities and Stockholders' Equity</t>
        </is>
      </c>
      <c r="B41" s="7" t="n">
        <v>3382726</v>
      </c>
      <c r="C41" s="7" t="n">
        <v>2874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has determined its reportable segments based on the Company's method of internal reporting, which disaggregates its retail business by branch and its proprietary and investment banking businesses by product. The Company’s chief operating decision maker (“CODM”) is the chief executive officer. The CODM evaluates the performance of the Company’s reportable segments based on their year-over-year revenue and pre-tax profit or loss and uses this measure to allocate resources (including employee, financial and/or capital resources), largely in conjunction with monthly and/or quarterly reviews of segment financial performance. The CODM also uses segment profit or loss in evaluating the incentive and other compensation of segment employees as well as capital investment for facilities and information technology development. Effective in the fourth quarter of 2024, the Company combined the former Private Client and Asset Management business segments to form the Wealth Management segment. The revised segment structure is aligned with how the CODM and senior management view the performance and operations of our retail focused business. Our Capital Markets and Corporate/Other segments were not impacted by these changes. To provide historical information on a basis consistent with the revised segment presentation, the Company recast prior period segment results. The Company's reportable segments are: Wealth Management — includes commissions and fee income earned on assets under management ("AUM"), net interest earnings on client margin loans and cash balances, fees from money market funds, custodian fees, net contributions from stock loan activities and financing activities, and direct expenses;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costs of certain centralized or shared functions are allocated based on methodologies that reflect utilization. The Company also includes activities associated with BondWave, LLC in Corporate/Other. The tables below present information about the Company’s reported segment revenues, segment pre-tax income or loss, compensation expenses, and other segment items for the years ended December 31, 2024, 2023 and 2022. There are no adjustments or reconciling items for any of the years presented. Asset information by reportable segment is not reported, since the Company does not produce such information for internal use by the CODM. (Expressed in thousands) For the Years Ended December 31, 2024 Wealth Management Capital markets Corporate/Other Total Revenue $972,052 $447,579 $12,865 $1,432,496 Less : Compensation Expenses 514,227 323,612 98,974 936,813 Other Segment Items (1) 192,086 163,563 34,277 389,926 Pre-Tax Income (Loss) $265,739 $(39,596) $(120,386) $105,757 (1) Other segment items include communication and technology expenses, occupancy and equipment costs, clearing and exchange fees, interest and other expenses. (Expressed in thousands) For the Years Ended December 31, 2023 Wealth Management Capital markets Corporate/Other Total Revenue $890,187 $345,897 $12,741 $1,248,825 Less : Compensation Expenses 424,031 269,330 89,035 782,396 Other Segment Items (1) 247,621 139,528 32,510 419,659 Pre-Tax Income (Loss) $218,535 $(62,961) $(108,804) $46,770 (1) Other segment items include communication and technology expenses, occupancy and equipment costs, clearing and exchange fees, interest and other expenses. (Expressed in thousands) For the Years Ended December 31, 2022 Wealth management Capital markets Corporate/Other Total Revenue $774,922 $337,821 $(1,802) $1,110,941 Less : Compensation Expenses 401,932 260,974 77,921 740,827 Other Segment Items (1) 194,987 102,543 27,030 324,560 Pre-Tax Income (Loss) $178,003 $(25,696) $(106,753) $45,554 (1) Other segment items include communication and technology expenses, occupancy and equipment costs, clearing and exchange fees, interest and other expenses. Revenue, classified by the major geographic areas in which it was earned for the years ended December 31, 2024, 2023 and 2022 was as follows: (Expressed in thousands) For the Years Ended December 31, 2024 2023 2022 Americas $ 1,376,254 $ 1,199,558 $ 1,058,188 Europe/Middle East 52,513 46,490 47,080 Asia 3,729 2,777 5,673 Total $ 1,432,496 $ 1,248,825 $ 1,110,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performed an evaluation of events that occurred since December 31, 2024 and through the date on which the consolidated financial statements were issued, and determined t here are no events that have occurred that would require recognition or additional disclosure except as disclosed in Note 14 and Note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Oppenheimer Holdings Inc.</t>
        </is>
      </c>
      <c r="B4" s="7" t="n">
        <v>71557</v>
      </c>
      <c r="C4" s="7" t="n">
        <v>30179</v>
      </c>
      <c r="D4" s="7" t="n">
        <v>3235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esents significant challenges to the business community in general, including to the financial services industry. Increasingly, bad actors, both domestic and international, attempt to steal personal data and/or interrupt the normal functioning of businesses through accessing individuals' and companies' files and equipment connected to the internet. Recent incidents have reflected the increasing sophistication of intruders and their intent to steal personally identifiable information as well as funds and securities. These intruders sometimes use instructions that are seemingly from authorized parties but in fact, are from parties intent on attempting to steal. In other instances these intruders attempt to bypass normal safeguards and disrupt or steal significant amounts of information and then either release it to the Internet or hold it for ransom. Regulators are increasingly requiring companies to provide heightened levels of sophisticated defenses. The Company maintains processes and systems with an aim to preventing any such attack from disrupting its services to clients as well as to prevent any loss of data concerning its clients, their financial affairs, as well as Company privileged information. Our management is actively involved in the oversight of our cybersecurity risk management program. We have devoted significant financial and personnel resources to implement and maintain security measures to meet regulatory requirements and customer expectations. We have incorporated cybersecurity processes to assess, identify and manage risks from cybersecurity threats into our overall risk assessment process. The Company maintains a cybersecurity program that is designed to identify, protect from, detect, respond to, and recover from cybersecurity threats and risks, and protect the confidentiality, integrity, and availability of its information systems, including the information residing on such systems. The National Institute of Standards and Technology Cybersecurity Framework helps the Company inform its cybersecurity agenda and prioritize its cybersecurity activities. The Company takes a risk-based approach to cybersecurity, which begins with the identification and evaluation of cybersecurity risks or threats that could affect the Company’s operations, finances, legal or regulatory compliance, or reputation. The Company has processes in place for assessing, identifying and managing material risks from cybersecurity threats along with risk assessment procedures designed to allow such processes to remain responsive to emerging risks. Our processes include, but are not limited to, the following: • we engage third-party cybersecurity firms and tools to assist with network monitoring, endpoint protection, vulnerability assessments and penetration testing; • we engage cyber security consultants and auditors to perform tabletop exercises and evaluate our cyber processes including an assessment of our incident response procedures. Identified risks are formally tracked until mitigated or eliminated; • we perform regular scanning of our systems to identify and resolve critical vulnerabilities; • we provide periodic training and testing, including phishing tests, to help our employees understand cybersecurity risks and their responsibility in mitigating those risks; and • we insure against potential losses from cyber incidents by maintaining cybersecurity insurance. We have a written incident response plan that identifies the steps to be taken in response to a cybersecurity incident that includes investigation, escalation and remediation provisions. The incident response plan includes standard processes for reporting and escalating cybersecurity incidents to senior management. We have processes to evaluate third party service providers and vendors that have access to sensitive systems and Company and customer data, which does include the use of cybersecurity questionnaires and due diligence procedures such as assessments of that service provider’s cybersecurity posture.</t>
        </is>
      </c>
    </row>
    <row r="5">
      <c r="A5" s="4" t="inlineStr">
        <is>
          <t>Cybersecurity Risk Management Processes Integrated [Flag]</t>
        </is>
      </c>
      <c r="B5" s="4" t="inlineStr">
        <is>
          <t>true</t>
        </is>
      </c>
    </row>
    <row r="6">
      <c r="A6" s="4" t="inlineStr">
        <is>
          <t>Cybersecurity Risk Management Processes Integrated [Text Block]</t>
        </is>
      </c>
      <c r="B6" s="4" t="inlineStr">
        <is>
          <t>Our management is actively involved in the oversight of our cybersecurity risk management program. We have devoted significant financial and personnel resources to implement and maintain security measures to meet regulatory requirements and customer expectations. We have incorporated cybersecurity processes to assess, identify and manage risks from cybersecurity threats into our overall risk assessment process. The Company maintains a cybersecurity program that is designed to identify, protect from, detect, respond to, and recover from cybersecurity threats and risks, and protect the confidentiality, integrity, and availability of its information systems, including the information residing on such systems. The National Institute of Standards and Technology Cybersecurity Framework helps the Company inform its cybersecurity agenda and prioritize its cybersecurity activities. The Company takes a risk-based approach to cybersecurity, which begins with the identification and evaluation of cybersecurity risks or threats that could affect the Company’s operations, finances, legal or regulatory compliance, or reputation. The Company has processes in place for assessing, identifying and managing material risks from cybersecurity threats along with risk assessment procedures designed to allow such processes to remain responsive to emerging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Board of Directors, both directly and through the Audit Committee, oversees management’s responsibility of ensuring proper functioning of our cybersecurity risk management program. In particular, the Audit Committee assists the Board in its oversight of management’s responsibility to assess, manage and mitigate cybersecurity risks. Recently the Audit Committee added a member with significant cybersecurity experience. The Audit Committee receives a cybersecurity update at each regular meeting of the Board covering cybersecurity risks, cybersecurity staffing and staff development including certifications and training. These updates are given either in person by the CIO and CISO or in written presentations created by them. As of the date of this filing, the Company has not identified any cybersecurity threats that have materially affected or are reasonably anticipated to have a material effect on the Company’s business strategy, results of operations or financial condition. Although the Company has not experienced cybersecurity incidents that are individually, or in the aggregate, material, the Company has experienced cyberattacks in the past, which the Company believes have thus far been mitigated by preventative, detective, and responsive measures put in place by the Company. Given the continuing reports of cyber incidents in general, we believe that the Company will most likely continue to be a target of cybersecurity attacks by bad actors. For additional information on how risks from cybersecurity threats may adversely affect the Company see “Item 1A. Risk Factors-Risks Related to Our Business” of this Annual Report on Form 10-K, which disclosures are incorporated by reference herein.</t>
        </is>
      </c>
    </row>
    <row r="11">
      <c r="A11" s="4" t="inlineStr">
        <is>
          <t>Cybersecurity Risk Board Committee or Subcommittee Responsible for Oversight [Text Block]</t>
        </is>
      </c>
      <c r="B11" s="4" t="inlineStr">
        <is>
          <t>The Board of Directors, both directly and through the Audit Committee, oversees management’s responsibility of ensuring proper functioning of our cybersecurity risk management program. In particular, the Audit Committee assists the Board in its oversight of management’s responsibility to assess, manage and mitigate cybersecurity risks. Recently the Audit Committee added a member with significant cybersecurity experience. The Audit Committee receives a cybersecurity update at each regular meeting of the Board covering cybersecurity risks, cybersecurity staffing and staff development including certifications and training. These updates are given either in person by the CIO and CISO or in written presentations created by them.</t>
        </is>
      </c>
    </row>
    <row r="12">
      <c r="A12" s="4" t="inlineStr">
        <is>
          <t>Cybersecurity Risk Process for Informing Board Committee or Subcommittee Responsible for Oversight [Text Block]</t>
        </is>
      </c>
      <c r="B12" s="4" t="inlineStr">
        <is>
          <t>The Board of Directors, both directly and through the Audit Committee, oversees management’s responsibility of ensuring proper functioning of our cybersecurity risk management program. In particular, the Audit Committee assists the Board in its oversight of management’s responsibility to assess, manage and mitigate cybersecurity risks. Recently the Audit Committee added a member with significant cybersecurity experience. The Audit Committee receives a cybersecurity update at each regular meeting of the Board covering cybersecurity risks, cybersecurity staffing and staff development including certifications and training. These updates are given either in person by the CIO and CISO or in written presentations created by them.</t>
        </is>
      </c>
    </row>
    <row r="13">
      <c r="A13" s="4" t="inlineStr">
        <is>
          <t>Cybersecurity Risk Role of Management [Text Block]</t>
        </is>
      </c>
      <c r="B13" s="4" t="inlineStr">
        <is>
          <t xml:space="preserve">Management’s Role Management has implemented risk management structures, policies and procedures, and manages our risk exposure on a day-to-day basis. The Company has a dedicated cybersecurity organization within its technology department that focuses on current and emerging cybersecurity matters. The Company’s cybersecurity function is led by the Company’s Chief Information Officer ("CIO") and the Company’s Chief Information Security Officer ("CISO"), who reports to the Company’s CIO. The CIO and his direct reports, including the CISO, discuss action items related to risks at a standing monthly meeting. The CISO and many members of his team have multiple decades of cybersecurity related experience. Risk reporting is provided at monthly meetings of the firm’s cross-business Cybersecurity Committee and periodic presentations to the firm’s Risk Management Committee, at which many members of the Company’s senior management are pres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Management has implemented risk management structures, policies and procedures, and manages our risk exposure on a day-to-day basis. The Company has a dedicated cybersecurity organization within its technology department that focuses on current and emerging cybersecurity matters. The Company’s cybersecurity function is led by the Company’s Chief Information Officer ("CIO") and the Company’s Chief Information Security Officer ("CISO"), who reports to the Company’s CIO. The CIO and his direct reports, including the CISO, discuss action items related to risks at a standing monthly meeting. The CISO and many members of his team have multiple decades of cybersecurity related experience. Risk reporting is provided at monthly meetings of the firm’s cross-business Cybersecurity Committee and periodic presentations to the firm’s Risk Management Committee, at which many members of the Company’s senior management are present. </t>
        </is>
      </c>
    </row>
    <row r="16">
      <c r="A16" s="4" t="inlineStr">
        <is>
          <t>Cybersecurity Risk Management Expertise of Management Responsible [Text Block]</t>
        </is>
      </c>
      <c r="B16" s="4" t="inlineStr">
        <is>
          <t>The CISO and many members of his team have multiple decades of cybersecurity related experience. Risk reporting is provided at monthly meetings of the firm’s cross-business Cybersecurity Committee and periodic presentations to the firm’s Risk Management Committee, at which many members of the Company’s senior management are present.</t>
        </is>
      </c>
    </row>
    <row r="17">
      <c r="A17" s="4" t="inlineStr">
        <is>
          <t>Cybersecurity Risk Process for Informing Management or Committees Responsible [Text Block]</t>
        </is>
      </c>
      <c r="B17" s="4" t="inlineStr">
        <is>
          <t>The CEO meets regularly with the CIO to discuss cybersecurity threats and existing and potentially new technology systems including those related to cybersecurity. The CIO and CISO have a standing monthly meeting with the President and General Counsel to discuss potential vulnerabilities in the cyber environment. The President formerly ran the Information Technology Department at the firm and as a result has significant systems experience including experience related to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of the Company have been prepared in conformity with accounting principles generally accepted in the United States of America ("U.S. GAAP"). Intercompany transactions and balances have been eliminated in the preparation of the consolidated financial statements.</t>
        </is>
      </c>
    </row>
    <row r="5">
      <c r="A5" s="4" t="inlineStr">
        <is>
          <t>Change in Presentation</t>
        </is>
      </c>
      <c r="B5" s="4" t="inlineStr">
        <is>
          <t>Effective June 30, 2022, the Company reclassified certain stockholders' equity amounts on the consolidated balance sheet and consolidated statements of changes in stockholders' equity and redeemable non-controlling interests. The reclassification included separately presenting the par value of common stock, and combining previously disclosed share capital and contributed capital amounts in the currently reported additional paid-in capital amount. The reclassification had no impact on previously reported total stockholders’ equity amounts.</t>
        </is>
      </c>
    </row>
    <row r="6">
      <c r="A6" s="4" t="inlineStr">
        <is>
          <t>Use of Estimates</t>
        </is>
      </c>
      <c r="B6" s="4" t="inlineStr">
        <is>
          <t>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t>
        </is>
      </c>
    </row>
    <row r="7">
      <c r="A7" s="4" t="inlineStr">
        <is>
          <t>Accounting Standards Recently Adopted</t>
        </is>
      </c>
      <c r="B7" s="4" t="inlineStr">
        <is>
          <t>ASU 2023-07 – Segment Reporting (Topic 280): Improvements to Reportable Segment Disclosures In November 2023, the FASB issued this ASU to improve reportable segment disclosure requirements, primarily through enhanced disclosures about significant segment expenses. The revised guidance requires disclosure of significant segment expenses that are regularly provided to the chief operating decision maker (“CODM”), the title and position of the CODM and how the CODM uses the reported measures of segment profit or loss in assessing segment performance and make decisions about resource allocation, among other requirements. The Company adopted this guidance effective December 31, 2024. Refer to note 21 for additional information.</t>
        </is>
      </c>
    </row>
    <row r="8">
      <c r="A8" s="4" t="inlineStr">
        <is>
          <t>Financial Instruments and Fair Value</t>
        </is>
      </c>
      <c r="B8" s="4" t="inlineStr">
        <is>
          <t>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defines fair value, establishes a framework for measuring fair value, establishes a fair value measurement hierarchy, and requires certain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other pricing sources with reasonable levels of price transparency. Financial instruments classified within Level 1 are valued based on quoted market prices in active markets and consist of U.S. Treasury securities and corporate equities. Level 2 financial instruments primarily consist of investment grade and high-yield corporate debt, convertible bonds, U.S. Agency securities, mortgage and asset-backed securities, and municipal obligations. Financial instruments classified as Level 2 are valued based on quoted prices for similar assets and liabilities in active markets, pricing models which incorporate market observable inputs and quoted prices for identical or similar assets and liabilities in markets that are not active. Some financial instruments such as auction rate securities ("ARS") and trade claims are classified within Level 3 within the fair value hierarchy as observable pricing inputs are not available due to limited market activity for the asset or liability. As of December 31, 2024 and December 31, 2023, the Company had $2.7 million and $2.7 million respectively, of ARS in Level 3 assets. As of December 31, 2024, the Company had $2.7 million of trade claims in Level 3 assets. See note 8 for further details.</t>
        </is>
      </c>
    </row>
    <row r="9">
      <c r="A9" s="4" t="inlineStr">
        <is>
          <t>Consolidation</t>
        </is>
      </c>
      <c r="B9" s="4" t="inlineStr">
        <is>
          <t>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Under U.S. GAAP, a general partner will not consolidate a partnership or similar entity under the voting interest model. See note 10 for further details.</t>
        </is>
      </c>
    </row>
    <row r="10">
      <c r="A10" s="4" t="inlineStr">
        <is>
          <t>Financing Receivables</t>
        </is>
      </c>
      <c r="B10" s="4" t="inlineStr">
        <is>
          <t>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 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to fulfill the obligation of securities fails to deliver. The Company monitors the fair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periodically makes loans to financial advisors and other revenue producers as part of its hiring process. These loans are recorded as notes receivable on its consolidated balance sheet. Allowances are established on these loans if the employee is no longer associated with the Company and the loan has not been promptly repaid.</t>
        </is>
      </c>
    </row>
    <row r="11">
      <c r="A11" s="4" t="inlineStr">
        <is>
          <t>Legal and Regulatory Reserves</t>
        </is>
      </c>
      <c r="B11" s="4" t="inlineStr">
        <is>
          <t>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t>
        </is>
      </c>
    </row>
    <row r="12">
      <c r="A12" s="4" t="inlineStr">
        <is>
          <t>Leases</t>
        </is>
      </c>
      <c r="B12" s="4" t="inlineStr">
        <is>
          <t>Right-of-use ("ROU") assets and lease liabilities are initially recognized based on the present value of the future minimum lease payments over the lease term, excluding non-base rent components such as fixed common area maintenance costs and other fixed costs such as real estate taxes and insurance. The discount rates used in determining the present value of leases are the Company’s incremental borrowing rates, developed based upon each lease’s term. The lease term may include options to extend or terminate the lease when it is reasonably certain that the Company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t>
        </is>
      </c>
    </row>
    <row r="13">
      <c r="A13" s="4" t="inlineStr">
        <is>
          <t>Goodwill</t>
        </is>
      </c>
      <c r="B13" s="4" t="inlineStr">
        <is>
          <t>The Company's goodwill resides in separate reporting units within its Wealth Management and Corporate/Other operating segments.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Goodwill within the Corporate/Other operating segment largely relates to the Company’s acquisition of BondWave LLC, which closed on December 29, 2023. The Company's annual goodwill impairment analysis performed as of December 31, 2024 over the goodwill within the Private Client Division ("PCD") reporting unit, a separate reporting unit within Wealth Management, applied the same valuation methodologies with consistent inputs as that performed as of December 31, 2023. In estimating the fair value of the reporting units,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revenue, EBITDA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each of the reporting units. The DCF analysis includes the Company's assumptions regarding discount rate, growth rates of the reporting unit'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respective reporting unit.</t>
        </is>
      </c>
    </row>
    <row r="14">
      <c r="A14" s="4" t="inlineStr">
        <is>
          <t>Intangible Assets</t>
        </is>
      </c>
      <c r="B14" s="4" t="inlineStr">
        <is>
          <t>ntangible assets are primarily comprised of trademarks, trade names and an Internet domain name, carried on the balance sheet at $35.7 million. Indefinite intangible assets are subject to at least an annual test for impairment to determine if the estimated fair value is less than their carrying amount. The fair value of the trademarks and trade names was substantially in excess of their carrying value as of December 31, 2024. Defined-lived intangible assets are comprised of software licenses, developed technology and customer relationships. These intangible assets carried at $2.9 million are amortized over their estimated lives and are periodically evaluated for impairment whenever events or circumstances indicate that the carrying amount may not be recoverable from future undiscounted cash flows.</t>
        </is>
      </c>
    </row>
    <row r="15">
      <c r="A15" s="4" t="inlineStr">
        <is>
          <t>Share-Based Compensation Plans</t>
        </is>
      </c>
      <c r="B15" s="4" t="inlineStr">
        <is>
          <t>As part of the compensation to employees and directors, the Company uses stock-based compensation, consisting of restricted stock and stock appreciation rights. In accordance with ASC Topic 718, "Compensation - Stock Compensation," the Company classifies the restricted stock awards as equity awards, which requires the compensation cost to be recognized in the consolidated income statements over the requisite service period of the award at grant date fair value and adjusted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through earnings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t>
        </is>
      </c>
    </row>
    <row r="16">
      <c r="A16" s="4" t="inlineStr">
        <is>
          <t>Revenue Recognition</t>
        </is>
      </c>
      <c r="B16" s="4" t="inlineStr">
        <is>
          <t>Brokerage Customers' securities transactions are reported on a settlement date basis, which is generally one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the related expenses are presented gross on the consolidated income statement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advisory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advisory fees and performance fees are included in advisory fees in the consolidated income statements. Assets under management are not included as assets of the Company. Bank Deposit Sweep Income</t>
        </is>
      </c>
    </row>
    <row r="17">
      <c r="A17" s="4" t="inlineStr">
        <is>
          <t>Balance Sheet</t>
        </is>
      </c>
      <c r="B17" s="4" t="inlineStr">
        <is>
          <t>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Receivables from / Payables to Customers Receivables from and payables to customers include balances arising from customer securities and margin transactions. Receivables from customers are recorded when margin loans are extended to customers and are recorded on a settlement date basis. Payables to customers are recorded when customers deposit cash into their accounts and are recorded on a settlement date basis.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income statements. The Company presents the reverse repurchase and repurchase transactions on a net-by-counterparty basis when the specific offsetting requirements are satisfied. Notes Receivable Notes receivable primarily represent recruiting and retention payments generally in the form of upfront loans to financial advisors and key revenue producers as part of the Company's overall growth strategy. These notes generally amortize over a service period of 3 to 9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income statement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to 7 years. Leasehold improvements are amortized on a straight-line basis over the shorter of the life of the improvement or the remaining term of the lease. Drafts Payable Drafts payable represent amounts drawn by the Company against a bank. Bank Call Loans Bank call loans are generally payable on demand and bear interest at various rates, and such loans are collateralized by firm and/or customer's margin securities. Foreign Currency Translations Foreign currency balances have been translated into U.S. dollars as follows: monetary assets and liabilities at exchange rates prevailing at period end; revenue and expenses at average rates for the period; and gains or losses resulting from translating foreign currency financial statements, net of related tax effects, are reflected in accumulated other comprehensive income in the consolidated balance sheet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pre-tax income as interest expense and other expense, respectively, in its consolidated income statements. The Company permanently reinvests eligible earnings of its foreign subsidiaries and, accordingly, does not accrue any U.S. income taxes that would arise if such earnings were repatria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Financing Receivable Credit Quality Indicators</t>
        </is>
      </c>
      <c r="B4" s="4" t="inlineStr">
        <is>
          <t xml:space="preserve">The following table presents the disaggregation of defaulted notes by year of default as of December 31, 2024: (Expressed in thousands) As of December 31, 2024 2024 $ 449 2023 1,091 2022 141 2021 1,541 2020 423 2019 and prior 1,340 Total $ 4,985 </t>
        </is>
      </c>
    </row>
    <row r="5">
      <c r="A5" s="4" t="inlineStr">
        <is>
          <t>Schedule of Financing Receivable, Allowance for Credit Loss</t>
        </is>
      </c>
      <c r="B5" s="4" t="inlineStr">
        <is>
          <t xml:space="preserve">The following table presents activity in the allowance for uncollectibles of defaulted notes for the years ended December 31, 2024 and 2023: (Expressed in thousands) For the Year Ended December 31, 2024 2023 Beginning balance $ 3,869 $ 4,327 Write-offs (1,901) (1,420) Recoveries $ 847 $ 962 Ending balance $ 2,815 $ 3,8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presents the weighted average lease term and weighted average discount rate for the Company's operating leases as of December 31, 2024 and December 31, 2023, respectively: As of December 31, 2024 December 31, 2023 Weighted average remaining lease term (in years) 6.08 6.35 Weighted average discount rate 7.50% 7.72% The following table presents operating lease costs recognized for the years ended December 31, 2024 and December 31, 2023, respectively, which are included in occupancy and equipment costs on the consolidated income statements: (Expressed in thousands) For the Year Ended For the Year Ended Operating lease costs: Real estate leases - Right-of-use lease asset amortization $ 24,394 $ 25,568 Real estate leases - Interest expense 12,761 13,413 Equipment leases - Right-of-use lease asset amortization 1,706 1,717 Equipment leases - Interest expense 176 184 </t>
        </is>
      </c>
    </row>
    <row r="5">
      <c r="A5" s="4" t="inlineStr">
        <is>
          <t>Schedule of Maturities of Lease Liabilities</t>
        </is>
      </c>
      <c r="B5" s="4" t="inlineStr">
        <is>
          <t xml:space="preserve">The maturities of lease liabilities as of December 31, 2024 are as follows: (Expressed in thousands) As of 2025 $ 42,466 2026 40,596 2027 38,151 2028 24,794 2029 18,816 After 2029 52,472 Total lease payments $ 217,295 Less interest (43,975) Present value of lease liabilities $ 173,3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the Company's revenue from contracts with customers disaggregated by major business activity and other sources of revenue for the years ended December 31, 2024 and 2023: For the Year Ended December 31, 2024 Reportable Segments Wealth Management Capital Markets Corporate/Other Total Revenue from contracts with customers: Commissions from sales and trading $ 188,783 $ 188,113 $ 14 $ 376,910 Mutual fund and insurance income 32,775 4 21 32,800 Advisory fees 483,391 — 42 483,433 Investment banking - capital markets 11,155 58,022 — 69,177 Investment banking - advisory 46 107,224 — 107,270 Bank deposit sweep income 138,770 — — 138,770 Other 12,837 2,864 4,987 20,688 Total revenue from contracts with customers 867,757 356,227 5,064 1,229,048 Other sources of revenue: Interest 88,714 39,299 7,524 135,537 Principal transactions, net 3,263 51,382 39 54,684 Other 12,318 671 238 13,227 Total other sources of revenue 104,295 91,352 7,801 203,448 Total revenue $ 972,052 $ 447,579 $ 12,865 $ 1,432,496 (Expressed in thousands) For the Year Ended December 31, 2023 Reportable Segments Wealth Management Capital Markets Corporate/Other Total Revenue from contracts with customers: Commissions from sales and trading $ 155,039 $ 162,706 $ 23 $ 317,768 Mutual fund and insurance income 31,457 7 16 31,480 Advisory fees 415,450 — 229 415,679 Investment banking - capital markets 7,543 40,499 — 48,042 Investment banking - advisory — 69,623 — 69,623 Bank deposit sweep income 172,807 — — 172,807 Other 15,499 1,436 166 17,101 Total revenue from contracts with customers 797,795 274,271 434 1,072,500 Other sources of revenue: Interest 85,105 15,196 4,249 104,550 Principal transactions, net 3,400 55,572 6,375 65,347 Other 3,887 858 1,683 6,428 Total other sources of revenue 92,392 71,626 12,307 176,325 Total revenue $ 890,187 $ 345,897 $ 12,741 $ 1,248,825 </t>
        </is>
      </c>
    </row>
    <row r="5">
      <c r="A5" s="4" t="inlineStr">
        <is>
          <t>Schedule of Contract with Customer, Asset and Liability</t>
        </is>
      </c>
      <c r="B5" s="4" t="inlineStr">
        <is>
          <t>The following presents the Company's receivables and deferred revenue balances from contracts with customers, which are included in other assets and other liabilities, respectively, on the consolidated balance sheet: (Expressed in thousands) As of December 31, 2024 December 31, 2023 Receivables: Commission (1) $ 4,408 $ 4,554 Mutual fund and insurance income (2) 5,838 5,365 Advisory fees (3) 11,271 5,746 Bank deposit sweep income (4) 4,748 5,223 Investment banking fees (5) 14,798 12,847 Other 5,124 6,126 Total receivables $ 46,187 $ 39,861 Deferred revenue (payables): Investment Banking fees (6) $ 28 $ 1,118 Software license fees (7) 902 — $ 930 $ 1,118 (1) Commission earned but not yet received. (2) Mutual fund and insurance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 for credit losses</t>
        </is>
      </c>
      <c r="B2" s="7" t="n">
        <v>175</v>
      </c>
      <c r="C2" s="7" t="n">
        <v>345</v>
      </c>
    </row>
    <row r="3">
      <c r="A3" s="4" t="inlineStr">
        <is>
          <t>Securities owned, amounts pledged</t>
        </is>
      </c>
      <c r="B3" s="6" t="n">
        <v>1015604</v>
      </c>
      <c r="C3" s="6" t="n">
        <v>689381</v>
      </c>
    </row>
    <row r="4">
      <c r="A4" s="4" t="inlineStr">
        <is>
          <t>Net accumulated depreciation</t>
        </is>
      </c>
      <c r="B4" s="6" t="n">
        <v>92390</v>
      </c>
      <c r="C4" s="6" t="n">
        <v>82732</v>
      </c>
    </row>
    <row r="5">
      <c r="A5" s="4" t="inlineStr">
        <is>
          <t>Right-of-use lease assets, accumulated amortization</t>
        </is>
      </c>
      <c r="B5" s="6" t="n">
        <v>118325</v>
      </c>
      <c r="C5" s="6" t="n">
        <v>99716</v>
      </c>
    </row>
    <row r="6">
      <c r="A6" s="4" t="inlineStr">
        <is>
          <t>Unamortized debt issuance expense</t>
        </is>
      </c>
      <c r="B6" s="6" t="n">
        <v>0</v>
      </c>
      <c r="C6" s="6" t="n">
        <v>392</v>
      </c>
    </row>
    <row r="7">
      <c r="A7" s="4" t="inlineStr">
        <is>
          <t>Deferred tax assets</t>
        </is>
      </c>
      <c r="B7" s="7" t="n">
        <v>48640</v>
      </c>
      <c r="C7" s="7" t="n">
        <v>45961</v>
      </c>
    </row>
    <row r="8">
      <c r="A8" s="4" t="inlineStr">
        <is>
          <t>Common stock, par value (in dollars per share)</t>
        </is>
      </c>
      <c r="B8" s="8" t="n">
        <v>0.001</v>
      </c>
      <c r="C8" s="4" t="inlineStr">
        <is>
          <t xml:space="preserve"> </t>
        </is>
      </c>
    </row>
    <row r="9">
      <c r="A9" s="4" t="inlineStr">
        <is>
          <t>Class A Stock</t>
        </is>
      </c>
      <c r="B9" s="4" t="inlineStr">
        <is>
          <t xml:space="preserve"> </t>
        </is>
      </c>
      <c r="C9" s="4" t="inlineStr">
        <is>
          <t xml:space="preserve"> </t>
        </is>
      </c>
    </row>
    <row r="10">
      <c r="A10" s="4" t="inlineStr">
        <is>
          <t>Common stock, par value (in dollars per share)</t>
        </is>
      </c>
      <c r="B10" s="8" t="n">
        <v>0.001</v>
      </c>
      <c r="C10" s="8" t="n">
        <v>0.001</v>
      </c>
    </row>
    <row r="11">
      <c r="A11" s="4" t="inlineStr">
        <is>
          <t>Common stock, authorized (in shares)</t>
        </is>
      </c>
      <c r="B11" s="6" t="n">
        <v>50000000</v>
      </c>
      <c r="C11" s="6" t="n">
        <v>50000000</v>
      </c>
    </row>
    <row r="12">
      <c r="A12" s="4" t="inlineStr">
        <is>
          <t>Common stock, issued (in shares)</t>
        </is>
      </c>
      <c r="B12" s="6" t="n">
        <v>10231736</v>
      </c>
      <c r="C12" s="6" t="n">
        <v>10186783</v>
      </c>
    </row>
    <row r="13">
      <c r="A13" s="4" t="inlineStr">
        <is>
          <t>Common stock, outstanding (in shares)</t>
        </is>
      </c>
      <c r="B13" s="6" t="n">
        <v>10231736</v>
      </c>
      <c r="C13" s="6" t="n">
        <v>10186783</v>
      </c>
    </row>
    <row r="14">
      <c r="A14" s="4" t="inlineStr">
        <is>
          <t>Class B Stock</t>
        </is>
      </c>
      <c r="B14" s="4" t="inlineStr">
        <is>
          <t xml:space="preserve"> </t>
        </is>
      </c>
      <c r="C14" s="4" t="inlineStr">
        <is>
          <t xml:space="preserve"> </t>
        </is>
      </c>
    </row>
    <row r="15">
      <c r="A15" s="4" t="inlineStr">
        <is>
          <t>Common stock, par value (in dollars per share)</t>
        </is>
      </c>
      <c r="B15" s="8" t="n">
        <v>0.001</v>
      </c>
      <c r="C15" s="8" t="n">
        <v>0.001</v>
      </c>
    </row>
    <row r="16">
      <c r="A16" s="4" t="inlineStr">
        <is>
          <t>Common stock, authorized (in shares)</t>
        </is>
      </c>
      <c r="B16" s="6" t="n">
        <v>99665</v>
      </c>
      <c r="C16" s="6" t="n">
        <v>99665</v>
      </c>
    </row>
    <row r="17">
      <c r="A17" s="4" t="inlineStr">
        <is>
          <t>Common stock, issued (in shares)</t>
        </is>
      </c>
      <c r="B17" s="6" t="n">
        <v>99665</v>
      </c>
      <c r="C17" s="6" t="n">
        <v>99665</v>
      </c>
    </row>
    <row r="18">
      <c r="A18" s="4" t="inlineStr">
        <is>
          <t>Common stock, outstanding (in shares)</t>
        </is>
      </c>
      <c r="B18" s="6" t="n">
        <v>99665</v>
      </c>
      <c r="C18" s="6" t="n">
        <v>996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 from and payable to brokers, dealers and clearing organizations (Tables)</t>
        </is>
      </c>
      <c r="B1" s="2" t="inlineStr">
        <is>
          <t>12 Months Ended</t>
        </is>
      </c>
    </row>
    <row r="2">
      <c r="B2" s="2" t="inlineStr">
        <is>
          <t>Dec. 31, 2024</t>
        </is>
      </c>
    </row>
    <row r="3">
      <c r="A3" s="3" t="inlineStr">
        <is>
          <t>Broker-Dealer [Abstract]</t>
        </is>
      </c>
      <c r="B3" s="4" t="inlineStr">
        <is>
          <t xml:space="preserve"> </t>
        </is>
      </c>
    </row>
    <row r="4">
      <c r="A4" s="4" t="inlineStr">
        <is>
          <t>Schedule of Receivable from and Payable to Brokers, Dealers and Clearing Organizations</t>
        </is>
      </c>
      <c r="B4" s="4" t="inlineStr">
        <is>
          <t>(Expressed in thousands) As of December 31, 2024 2023 Receivable from brokers, dealers and clearing organizations consists of: Securities borrowed $ 137,177 $ 158,612 Receivable from brokers 59,487 65,639 Securities failed to deliver 8,459 29,656 Clearing organizations and other (1) 33,142 30,789 Other 3,213 — Total $ 241,478 $ 284,696 Payable to brokers, dealers and clearing organizations consists of: Securities loaned $ 235,498 $ 284,987 Payable to brokers 607 447 Securities failed to receive 14,757 23,809 Clearing organizations and other (2) 2,954 52,647 Total $ 253,816 $ 361,890 (1) As of December 31, 2024, approximately $15.4 million of this balance represents a receivable for trades executed, but not yet settled. (2) As of December 31, 2023, approximately $48.4 million of this balance represents a payable for trades executed, but not yet settl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vestments in Company-Sponsored Funds</t>
        </is>
      </c>
      <c r="B4" s="4" t="inlineStr">
        <is>
          <t>The following table provides information about the Company's investments in Company-sponsored funds as of December 31, 2024: (Expressed in thousands) Fair Value Unfunded Redemption Redemption Hedge funds (1) $ 283 $ — Quarterly - Annually 30 - 120 Days Private equity funds (2) 5,090 1,314 N/A N/A $ 5,373 $ 1,314 (1) Hedge funds represent investments in credit driven strategies. (2) Private equity funds include portfolios focused on technology, infrastructure, real estate, natural resources and specific co- investment opportunities. The following table provides information about the Company's investments in Company-sponsored funds as of December 31, 2023: (Expressed in thousands) Fair Value Unfunded Redemption Redemption Hedge funds (1) $ 446 $ — Quarterly - Annually 30 - 120 Days Private equity funds (2) 5,072 2,367 N/A N/A $ 5,518 $ 2,367 (1) Hedge funds represent investments in credit driven strategies. (2) Includes private equity funds and private equity fund of funds with diversified portfolios, focusing on but not limited to technology companies, venture capital and global natural resources.</t>
        </is>
      </c>
    </row>
    <row r="5">
      <c r="A5" s="4" t="inlineStr">
        <is>
          <t>Schedule of Assets and Liabilities Measured at Fair Value on Recurring Basis</t>
        </is>
      </c>
      <c r="B5" s="4" t="inlineStr">
        <is>
          <t>The Company's assets and liabilities, recorded at fair value on a recurring basis, as of December 31, 2024 and 2023, have been categorized based upon the above fair value hierarchy as follows: Assets and liabilities measured at fair value on a recurring basis as of December 31, 2024 (Expressed in thousands) Fair Value Measurements as of December 31, 2024 Level 1 Level 2 Level 3 Total Assets Deposits with clearing organizations $ 28,071 $ — $ — $ 28,071 Securities owned: U.S. Treasury securities 995,420 — — 995,420 U.S. Agency securities — 3,691 — 3,691 Corporate debt and other obligations — 9,423 — 9,423 Mortgage and other asset-backed securities — 8,954 — 8,954 Municipal obligations — 34,704 — 34,704 Convertible bonds — 21,938 — 21,938 Corporate equities 23,873 — — 23,873 Money markets 7,551 — — 7,551 Auction rate securities — — 2,652 2,652 Securities owned, at fair value 1,026,844 78,710 2,652 1,108,206 Investments (1) 978 17,005 — 17,983 Trade claims (1) 2,684 2,684 Loans (1) 432 432 Total $ 1,055,893 $ 96,147 $ 5,336 $ 1,157,376 Liabilities Securities sold but not yet purchased: U.S. Treasury securities $ 82,767 $ — $ — $ 82,767 U.S. Agency securities — 4 — 4 Corporate debt and other obligations — 11 — 11 Convertible bonds — 4,998 — 4,998 Corporate equities 11,112 — — 11,112 Securities sold but not yet purchased, at fair value 93,879 5,013 — 98,892 Derivative contracts: Futures (2) 1,071 — — 1,071 Derivative contracts, total 1,071 — — 1,071 Total $ 94,950 $ 5,013 $ — $ 99,963 (1) Included in other assets on the consolidated balance sheet. (2) Included in receivable/payable to brokers, dealers and clearing organizations. Assets and liabilities measured at fair value on a recurring basis as of December 31, 2023 (Expressed in thousands) Fair Value Measurements as of December 31, 2023 Level 1 Level 2 Level 3 Total Assets Deposits with clearing organizations $ 34,789 $ — $ — $ 34,789 Securities owned: U.S. Treasury securities 695,346 — — 695,346 U.S. Agency securities — 2 — 2 Corporate debt and other obligations — 5,769 — 5,769 Mortgage and other asset-backed securities — 6,627 — 6,627 Municipal obligations — 35,333 — 35,333 Convertible bonds — 16,735 — 16,735 Corporate equities 27,170 — — 27,170 Money markets 5,400 217 — 5,617 Auction rate securities — — 2,713 2,713 Securities owned, at fair value 727,916 64,683 2,713 795,312 Investments (1) 1,872 16,913 — 18,785 Securities purchased under agreements to resell — 5,842 5,842 Derivative contracts: (2) Futures 2 — — 2 TBAs — 11 — 11 Derivative contracts, total 2 11 — 13 Total $ 764,579 $ 87,449 $ 2,713 $ 854,741 Liabilities Securities sold but not yet purchased: U.S. Treasury securities $ 14,603 $ — $ — $ 14,603 Corporate debt and other obligations — 1,508 — 1,508 Mortgage and other asset-backed securities — 2 — 2 Convertible bonds — 2,136 — 2,136 Corporate equities 13,427 — — 13,427 Securities sold but not yet purchased, at fair value 28,030 3,646 — 31,676 Derivative contracts: (2) Futures 735 — — 735 TBAs — 2 — 2 Derivative contracts, total 735 2 — 737 Total $ 28,765 $ 3,648 $ — $ 32,413 (1) Included in other assets on the consolidated balance sheet. (2) Included in receivable/payable to brokers, dealers and clearing organizations. The following tables present changes in Level 3 assets and liabilities measured at fair value on a recurring basis for the years ended December 31, 2024 and 2023: (Expressed in thousands) Level 3 Assets and Liabilities For the Year Ended December 31, 2024 Beginning Total Realized and Unrealized Gains (2) Purchases Sales and Settlements Transfers Ending Assets Trade claims — — 1,427 — 1,257 2,684 Auction rate securities (1) $ 2,713 $ 9 $ — $ (70) $ — $ 2,652 (1) Represents auction rate securities that failed in the auction rate market. (2) Included in principal transactions in the consolidated income statement. (Expressed in thousands) Level 3 Assets and Liabilities For the Year Ended December 31, 2023 Beginning Total Realized and Unrealized Losses (2) Purchases Sales and Settlements Transfers Ending Assets Auction rate securities (1) $ 31,776 $ 3,159 $ — $ (32,222) $ — $ 2,713 (1) Represents auction rate securities that failed in the auction rate market. (2) Included in principal transactions in the consolidated income statement.</t>
        </is>
      </c>
    </row>
    <row r="6">
      <c r="A6" s="4" t="inlineStr">
        <is>
          <t>Fair Value Disclosure of Asset and Liability Not Measured at Fair Value</t>
        </is>
      </c>
      <c r="B6" s="4" t="inlineStr">
        <is>
          <t xml:space="preserve">Assets and liabilities not measured at fair value as of December 31, 2024 (Expressed in thousands) Fair Value Measurement: Assets Carrying Value Level 1 Level 2 Level 3 Total Cash and cash equivalents $ 33,150 $ 33,150 $ — $ — $ 33,150 Deposits with clearing organizations 70,838 70,838 — — 70,838 Receivable from brokers, dealers and clearing organizations: Securities borrowed 137,177 — 137,177 — 137,177 Receivables from brokers 59,487 — 59,487 — 59,487 Securities failed to deliver 8,459 — 8,459 — 8,459 Clearing organizations and other 36,355 — 36,355 — 36,355 $ 241,478 — $ 241,478 — $ 241,478 Receivable from customers 1,268,866 — 1,268,866 — 1,268,866 Notes receivable, net 67,931 — 67,931 — 67,931 Corporate-owned life insurance 98,828 98,828 98,828 Investments (1) 1,634 — 1,634 — 1,634 (1) Included within other assets on the consolidated balance sheet. (Expressed in thousands) Fair Value Measurement: Liabilities Carrying Value Level 1 Level 2 Level 3 Total Drafts payable $ 21,661 $ 21,661 $ — $ — $ 21,661 Bank call loans $ 252,100 $ — $ 252,100 $ — $ 252,100 Payables to brokers, dealers and clearing organizations: Securities loaned $ 235,498 — $ 235,498 — $ 235,498 Payable to brokers 607 — 607 — 607 Securities failed to receive 14,757 — 14,757 — 14,757 Clearing Organizations and Other 1,883 — 1,883 — 1,883 $ 252,745 — $ 252,745 — $ 252,745 Payables to customers 357,835 — 357,835 — 357,835 Securities sold under agreements to repurchase 931,754 — 931,754 — 931,754 Assets and liabilities not measured at fair value as of December 31, 2023 (Expressed in thousands) Fair Value Measurement: Assets Carrying Value Level 1 Level 2 Level 3 Total Cash and cash equivalents $ 28,835 $ 28,835 $ — $ — $ 28,835 Deposits with clearing organization 43,917 43,917 — — 43,917 Receivable from brokers, dealers and clearing organizations: Securities borrowed 158,612 — 158,612 — 158,612 Receivables from brokers 65,639 — 65,639 — 65,639 Securities failed to deliver 29,656 — 29,656 — 29,656 Clearing organizations 30,780 — 30,780 — 30,780 284,687 — 284,687 — 284,687 Receivable from customers 1,059,892 — 1,059,892 — 1,059,892 Notes receivable, net 62,640 — 62,640 — 62,640 Corporate-owned life insurance 88,989 88,989 88,989 Investments (1) 2,010 — 2,010 — 2,010 (1) Included within other assets on the consolidated balance sheet. (Expressed in thousands) Fair Value Measurement: Liabilities Carrying Value Level 1 Level 2 Level 3 Total Drafts payable $ 9,002 $ 9,002 $ — $ — $ 9,002 Payables to brokers, dealers and clearing organizations: Securities loaned $ 284,987 $ — $ 284,987 $ — $ 284,987 Payable to brokers 447 — 447 — 447 Securities failed to receive 23,809 — 23,809 — 23,809 Other 51,912 — 51,912 — 51,912 361,155 — 361,155 — 361,155 Payables to customers 369,287 — 369,287 — 369,287 Securities sold under agreements to repurchase 640,382 — 640,382 — 640,382 Senior secured notes 113,050 — 109,838 — 109,838 </t>
        </is>
      </c>
    </row>
    <row r="7">
      <c r="A7" s="4" t="inlineStr">
        <is>
          <t>Schedule of Notional Amounts and Fair Values of Derivatives by Product</t>
        </is>
      </c>
      <c r="B7" s="4" t="inlineStr">
        <is>
          <t>The notional amounts and fair values of the Company's derivatives as of December 31, 2024 and 2023 by product were as follows: (Expressed in thousands) Fair Value of Derivative Instruments as of December 31, 2024 Description Notional Fair Value Assets: Derivatives not designated as hedging instruments (1) Other contracts TBAs $ 360 $ — $ 360 $ — Liabilities: Derivatives not designated as hedging instruments (1) Commodity contracts Futures $ 11,475,000 $ 1,071 Other contracts TBAs 360 — $ 11,475,360 $ 1,071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3 Description Notional Fair Value Assets: Derivatives not designated as hedging instruments (1) Other contracts TBAs $ 3,700 $ 11 Commodity contracts Futures 5,000 2 $ 8,700 $ 13 Liabilities: Derivatives not designated as hedging instruments (1) Commodity contracts Futures $ 6,875,000 $ 735 Other contracts TBAs 3,700 2 $ 6,878,700 $ 737 (1) See "Derivative Instruments and Hedging Activities" above for a description of derivative financial instruments. Such derivative instruments are not subject to master netting agreements, thus the related amounts are not offset.</t>
        </is>
      </c>
    </row>
    <row r="8">
      <c r="A8" s="4" t="inlineStr">
        <is>
          <t>Schedule of Fair Value Amounts of Derivative Instruments and their Effect on Statement of Operations</t>
        </is>
      </c>
      <c r="B8" s="4" t="inlineStr">
        <is>
          <t xml:space="preserve">The following table presents the location and fair value amounts of the Company's derivative instruments and their effect in the consolidated income statements for the years ended December 31, 2024 and 2023: (Expressed in thousands) The Effect of Derivative Instruments in the Consolidated Income Statement For the Year Ended December 31, 2024 Types Description Location Net Gain (Loss) Commodity contracts Futures Principal transactions revenue $ 3,083 Other contracts Foreign exchange forward contracts Other revenue (10) TBAs Principal transactions revenue 1 $ 3,074 (Expressed in thousands) The Effect of Derivative Instruments in the Consolidated Income Statement For the Year Ended December 31, 2023 Types Description Location Net Gain Commodity contracts Futures Principal transactions revenue $ 2,842 Other contracts Foreign exchange forward contracts Other revenue 65 TBAs Principal transactions revenue 26 $ 2,9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4</t>
        </is>
      </c>
    </row>
    <row r="3">
      <c r="A3" s="3" t="inlineStr">
        <is>
          <t>Broker-Dealer [Abstract]</t>
        </is>
      </c>
      <c r="B3" s="4" t="inlineStr">
        <is>
          <t xml:space="preserve"> </t>
        </is>
      </c>
    </row>
    <row r="4">
      <c r="A4" s="4" t="inlineStr">
        <is>
          <t>Schedule of Transfer of Certain Financial Assets Accounted for as Secured Borrowings</t>
        </is>
      </c>
      <c r="B4" s="4" t="inlineStr">
        <is>
          <t xml:space="preserve">The following table presents a disaggregation of the gross obligation by the class of collateral pledged and the remaining contractual maturity of the repurchase agreements and securities loaned transactions as of December 31, 2024: (Expressed in thousands) Overnight and Open Repurchase agreements: U.S. Treasury securities $ 999,809 Securities loaned: Equity securities 235,498 Gross amount of recognized liabilities for repurchase agreements and securities loaned $ 1,235,307 </t>
        </is>
      </c>
    </row>
    <row r="5">
      <c r="A5" s="4" t="inlineStr">
        <is>
          <t>Schedule of Gross Amounts and Offsetting Amounts of Reverse Repurchase Agreements, Repurchase Agreements, Securities Borrowed and Securities Lending Transactions</t>
        </is>
      </c>
      <c r="B5" s="4" t="inlineStr">
        <is>
          <t>The following tables present the gross amounts and the offsetting amounts of reverse repurchase agreements, repurchase agreements, securities borrowed and securities loaned transactions as of December 31, 2024 and 2023: As of December 31, 2024 (Expressed in thousands) Gross Amounts Not Offset Gross Gross Net Amounts Financial Cash Net Amount Reverse repurchase agreements $ 68,055 $ (68,055) $ — $ — $ — $ — Securities borrowed (1) 137,177 — 137,177 (130,568) — 6,609 Total $ 205,232 $ (68,055) $ 137,177 $ (130,568) $ — $ 6,609 (1) Included in receivable from brokers, dealers and clearing organizations on the consolidated balance sheet. Gross Amounts Not Offset Gross Gross Net Amounts Financial Cash Net Amount Repurchase agreements $ 999,809 $ (68,055) $ 931,754 $ (931,754) $ — $ — Securities loaned (2) 235,498 — 235,498 (229,156) — 6,342 Total $ 1,235,307 $ (68,055) $ 1,167,252 $ (1,160,910) $ — $ 6,342 (2) Included in payable to brokers, dealers and clearing organizations on the consolidated balance sheet. As of December 31, 2023 (Expressed in thousands) Gross Amounts Not Offset Gross Gross Net Amounts Financial Cash Net Amount Reverse repurchase agreements $ 8,870 $ (3,028) $ 5,842 $ — $ — $ 5,842 Securities borrowed (1) 158,612 — 158,612 (149,946) — 8,666 Total $ 167,482 $ (3,028) $ 164,454 $ (149,946) $ — $ 14,508 1) Included in receivable from brokers, dealers and clearing organizations on the consolidated balance sheet. Gross Amounts Not Offset Gross Gross Net Amounts Financial Cash Net Amount Repurchase agreements $ 643,410 $ (3,028) $ 640,382 $ (632,521) $ — $ 7,861 Securities loaned (2) 284,987 — 284,987 (276,688) — 8,299 Total $ 928,397 $ (3,028) $ 925,369 $ (909,209) $ — $ 16,160 (2) Included in payable to brokers, dealers and clearing organizations on the consolidated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 (Tables)</t>
        </is>
      </c>
      <c r="B1" s="2" t="inlineStr">
        <is>
          <t>12 Months Ended</t>
        </is>
      </c>
    </row>
    <row r="2">
      <c r="B2" s="2" t="inlineStr">
        <is>
          <t>Dec. 31, 2024</t>
        </is>
      </c>
    </row>
    <row r="3">
      <c r="A3" s="3" t="inlineStr">
        <is>
          <t>Variable Interest Entity [Abstract]</t>
        </is>
      </c>
      <c r="B3" s="4" t="inlineStr">
        <is>
          <t xml:space="preserve"> </t>
        </is>
      </c>
    </row>
    <row r="4">
      <c r="A4" s="4" t="inlineStr">
        <is>
          <t>Schedule of Variable Interest Entities</t>
        </is>
      </c>
      <c r="B4" s="4" t="inlineStr">
        <is>
          <t xml:space="preserve">The following table sets forth the total assets and liabilities of VIEs consolidated on our consolidated balance sheet: (Expressed in thousands) For the Years Ended December 31, 2024 2023 Assets Cash and cash equivalents $ — $ 94 Restricted Cash — — Other Assets — 387 Total Assets $ — $ 481 Liabilities Other Liabilities — 171 Total Liabilities $ — $ 1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urniture, equipment and leasehold improve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Office Facilities</t>
        </is>
      </c>
      <c r="B4" s="4" t="inlineStr">
        <is>
          <t xml:space="preserve">(Expressed in thousands) For the Years Ended December 31, 2024 2023 Furniture, fixtures and equipment $ 65,979 $ 63,473 Leasehold improvements 64,599 63,133 Total 130,578 126,606 Less accumulated depreciation (92,390) (82,732) Total $ 38,188 $ 43,8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call loans (Tables)</t>
        </is>
      </c>
      <c r="B1" s="2" t="inlineStr">
        <is>
          <t>12 Months Ended</t>
        </is>
      </c>
    </row>
    <row r="2">
      <c r="B2" s="2" t="inlineStr">
        <is>
          <t>Dec. 31, 2024</t>
        </is>
      </c>
    </row>
    <row r="3">
      <c r="A3" s="3" t="inlineStr">
        <is>
          <t>Bank Call Loans [Abstract]</t>
        </is>
      </c>
      <c r="B3" s="4" t="inlineStr">
        <is>
          <t xml:space="preserve"> </t>
        </is>
      </c>
    </row>
    <row r="4">
      <c r="A4" s="4" t="inlineStr">
        <is>
          <t>Schedule of Bank Call Loans</t>
        </is>
      </c>
      <c r="B4" s="4" t="inlineStr">
        <is>
          <t>Details of the bank call loans are as follows: (Expressed in thousands, except percentages) 2024 2023 Year-end balance $ 252,100 $ — Weighted interest rate (at end of year) 5.12 % — % Maximum balance (at any month-end) 288,200 131,900 Average amount outstanding (during the year) 167,691 49,387 Average interest rate (during the year) 5.44 % 4.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Expressed in thousands) Issued December 31, 2024 December 31, 2023 5.50% Senior Secured Notes $ — $ 113,050 Unamortized Debt Issuance Cost — (392) $ — $ 112,6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hanges in Number of Shares of Class A Stock Outstanding</t>
        </is>
      </c>
      <c r="B4" s="4" t="inlineStr">
        <is>
          <t xml:space="preserve">The following table reflects changes in the number of shares of Class A Stock outstanding for the years indicated: 2024 2023 Class A Stock outstanding, beginning of year 10,186,783 10,868,556 Issued pursuant to share-based compensation plans (note 17) 288,759 218,745 Repurchased and canceled (243,806) (900,518) Class A Stock outstanding, end of year 10,231,736 10,186,7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Earnings per share have been calculated as follows: (Expressed in thousands, except number of shares and per share amounts) For the Years Ended December 31, 2024 2023 2022 Basic weighted average number of shares outstanding 10,349,803 10,736,166 11,666,194 Net dilutive effect of share-based awards, treasury stock method (1) 880,204 909,542 941,558 Diluted weighted average number of shares outstanding 11,230,007 11,645,708 12,607,752 Net income attributable to Oppenheimer Holdings Inc. $ 71,557 $ 30,179 $ 32,351 Earnings per share attributable to Oppenheimer Holdings Inc. Basic $ 6.91 $ 2.81 $ 2.77 Diluted $ 6.37 $ 2.59 $ 2.57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Effective Income Tax Rate</t>
        </is>
      </c>
      <c r="B4" s="4" t="inlineStr">
        <is>
          <t>Income tax expenses shown in the consolidated income statements are reconciled to amounts of tax that would have been payable from the application of the federal tax rate to pre-tax profit, as follows: (Expressed in thousands) For the Years Ended December 31, 2024 2023 2022 Amount Percentage Amount Percentage Amount Percentage U.S. federal statutory income tax $ 22,194 21.0 % $ 9,806 21.0 % $ 9,497 21.0 % U.S. state and local income taxes, net of U.S. federal income tax benefits 6,837 6.5 % 4,150 8.9 % 3,110 6.8 % Unrecognized tax benefit 15 — % 45 0.1 % 180 0.4 % Valuation allowance 2,079 2.0 % 964 2.1 % 1,054 2.3 % Non-taxable income (1,094) (1.0) % (964) (2.1) % (1,083) (2.4) % Provision to return adjustments (95) (0.1) % (812) (1.7) % (316) (0.7) % Change in state and foreign tax rates 451 0.4 % (514) (1.1) % (660) (1.4) % Foreign tax rate differentials (339) (0.3) % (146) (0.3) % (285) (0.6) % Excess tax benefits from share-based awards (647) (0.6) % (1,378) (2.9) % (471) (1.0) % Non-deductible executive compensation 2,747 2.6 % 1,514 3.2 % 1,605 3.5 % Other non-deductible expenses 2,362 2.1 % 3,833 8.1 % 813 1.6 % Total income taxes $ 34,510 32.6 % $ 16,498 35.3 % $ 13,444 29.5 %</t>
        </is>
      </c>
    </row>
    <row r="5">
      <c r="A5" s="4" t="inlineStr">
        <is>
          <t>Schedule of Components of Income Tax Expense (Benefit)</t>
        </is>
      </c>
      <c r="B5" s="4" t="inlineStr">
        <is>
          <t xml:space="preserve">Income tax expenses included in the consolidated income statements represent the following: (Expressed in thousands) For the Years Ended December 31, 2024 2023 2022 Current: U.S. federal tax $ 22,249 $ 6,967 $ 18,862 State and local tax 7,459 2,137 8,068 Non-U.S. operations 1,250 937 1,129 Total Current 30,958 10,041 28,059 Deferred: U.S. federal tax 2,323 5,207 (10,420) State and local tax 1,262 919 (4,538) Non-U.S. operations (33) 331 343 Total Deferred 3,552 6,457 (14,615) Total $ 34,510 $ 16,498 $ 13,444 </t>
        </is>
      </c>
    </row>
    <row r="6">
      <c r="A6" s="4" t="inlineStr">
        <is>
          <t>Schedule of Significant Components of Deferred Tax Assets and Liabilities</t>
        </is>
      </c>
      <c r="B6" s="4" t="inlineStr">
        <is>
          <t>Significant components of the Company's deferred tax assets and liabilities as of December 31, 2024 and 2023 were as follows: (Expressed in thousands) As of December 31, 2024 2023 Deferred tax assets: Deferred compensation $ 35,846 $ 27,780 Deferred rent and lease incentives 7,504 8,772 Net operating losses and credits 13,822 12,124 Receivable reserves 925 1,259 Accrued expenses 1,284 4,762 Auction rate securities reserves — 62 Involuntary conversion 1,696 1,671 Other 1,028 981 Total deferred tax assets 62,105 57,411 Valuation allowance (11,516) (9,581) Deferred tax assets after valuation allowance 50,589 47,830 Deferred tax liabilities: Goodwill 41,560 40,984 Partnership investments 28,967 27,181 Corporate-owned life insurance 16,619 14,180 Depreciation 3,151 1,517 Other 198 303 Total deferred tax liabilities 90,495 84,165 Deferred tax liabilities, net $ (39,906) $ (36,335)</t>
        </is>
      </c>
    </row>
    <row r="7">
      <c r="A7" s="4" t="inlineStr">
        <is>
          <t>Schedule of Unrecognized Tax Benefits Roll Forward</t>
        </is>
      </c>
      <c r="B7" s="4" t="inlineStr">
        <is>
          <t xml:space="preserve">A reconciliation of the beginning and ending amount of unrecognized tax benefit follows: (Expressed in thousands) 2024 2023 2022 Balance at beginning of year $ 1,236 $ 1,072 $ 343 Additions for tax positions of prior years 217 224 729 Lapse in statute of limitations (136) — — Settlements with taxing authorities (59) (60) — Balance at end of year $ 1,258 $ 1,236 $ 1,0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Commissions</t>
        </is>
      </c>
      <c r="B4" s="7" t="n">
        <v>409710</v>
      </c>
      <c r="C4" s="7" t="n">
        <v>349248</v>
      </c>
      <c r="D4" s="7" t="n">
        <v>370382</v>
      </c>
    </row>
    <row r="5">
      <c r="A5" s="4" t="inlineStr">
        <is>
          <t>Advisory fees</t>
        </is>
      </c>
      <c r="B5" s="6" t="n">
        <v>483433</v>
      </c>
      <c r="C5" s="6" t="n">
        <v>415679</v>
      </c>
      <c r="D5" s="6" t="n">
        <v>425615</v>
      </c>
    </row>
    <row r="6">
      <c r="A6" s="4" t="inlineStr">
        <is>
          <t>Investment banking</t>
        </is>
      </c>
      <c r="B6" s="6" t="n">
        <v>176447</v>
      </c>
      <c r="C6" s="6" t="n">
        <v>117665</v>
      </c>
      <c r="D6" s="6" t="n">
        <v>127529</v>
      </c>
    </row>
    <row r="7">
      <c r="A7" s="4" t="inlineStr">
        <is>
          <t>Bank deposit sweep income</t>
        </is>
      </c>
      <c r="B7" s="6" t="n">
        <v>138770</v>
      </c>
      <c r="C7" s="6" t="n">
        <v>172807</v>
      </c>
      <c r="D7" s="6" t="n">
        <v>104558</v>
      </c>
    </row>
    <row r="8">
      <c r="A8" s="4" t="inlineStr">
        <is>
          <t>Interest</t>
        </is>
      </c>
      <c r="B8" s="6" t="n">
        <v>135537</v>
      </c>
      <c r="C8" s="6" t="n">
        <v>104550</v>
      </c>
      <c r="D8" s="6" t="n">
        <v>60713</v>
      </c>
    </row>
    <row r="9">
      <c r="A9" s="4" t="inlineStr">
        <is>
          <t>Principal transactions, net</t>
        </is>
      </c>
      <c r="B9" s="6" t="n">
        <v>54684</v>
      </c>
      <c r="C9" s="6" t="n">
        <v>65347</v>
      </c>
      <c r="D9" s="6" t="n">
        <v>21031</v>
      </c>
    </row>
    <row r="10">
      <c r="A10" s="4" t="inlineStr">
        <is>
          <t>Other</t>
        </is>
      </c>
      <c r="B10" s="6" t="n">
        <v>33915</v>
      </c>
      <c r="C10" s="6" t="n">
        <v>23529</v>
      </c>
      <c r="D10" s="6" t="n">
        <v>1113</v>
      </c>
    </row>
    <row r="11">
      <c r="A11" s="4" t="inlineStr">
        <is>
          <t>Total revenue</t>
        </is>
      </c>
      <c r="B11" s="6" t="n">
        <v>1432496</v>
      </c>
      <c r="C11" s="6" t="n">
        <v>1248825</v>
      </c>
      <c r="D11" s="6" t="n">
        <v>1110941</v>
      </c>
    </row>
    <row r="12">
      <c r="A12" s="3" t="inlineStr">
        <is>
          <t>EXPENSES</t>
        </is>
      </c>
      <c r="B12" s="4" t="inlineStr">
        <is>
          <t xml:space="preserve"> </t>
        </is>
      </c>
      <c r="C12" s="4" t="inlineStr">
        <is>
          <t xml:space="preserve"> </t>
        </is>
      </c>
      <c r="D12" s="4" t="inlineStr">
        <is>
          <t xml:space="preserve"> </t>
        </is>
      </c>
    </row>
    <row r="13">
      <c r="A13" s="4" t="inlineStr">
        <is>
          <t>Compensation and related expenses</t>
        </is>
      </c>
      <c r="B13" s="6" t="n">
        <v>936814</v>
      </c>
      <c r="C13" s="6" t="n">
        <v>782396</v>
      </c>
      <c r="D13" s="6" t="n">
        <v>740827</v>
      </c>
    </row>
    <row r="14">
      <c r="A14" s="4" t="inlineStr">
        <is>
          <t>Communications and technology</t>
        </is>
      </c>
      <c r="B14" s="6" t="n">
        <v>99361</v>
      </c>
      <c r="C14" s="6" t="n">
        <v>91321</v>
      </c>
      <c r="D14" s="6" t="n">
        <v>85474</v>
      </c>
    </row>
    <row r="15">
      <c r="A15" s="4" t="inlineStr">
        <is>
          <t>Occupancy and equipment costs</t>
        </is>
      </c>
      <c r="B15" s="6" t="n">
        <v>63852</v>
      </c>
      <c r="C15" s="6" t="n">
        <v>66002</v>
      </c>
      <c r="D15" s="6" t="n">
        <v>59897</v>
      </c>
    </row>
    <row r="16">
      <c r="A16" s="4" t="inlineStr">
        <is>
          <t>Clearing and exchange fees</t>
        </is>
      </c>
      <c r="B16" s="6" t="n">
        <v>27641</v>
      </c>
      <c r="C16" s="6" t="n">
        <v>24928</v>
      </c>
      <c r="D16" s="6" t="n">
        <v>25566</v>
      </c>
    </row>
    <row r="17">
      <c r="A17" s="4" t="inlineStr">
        <is>
          <t>Interest</t>
        </is>
      </c>
      <c r="B17" s="6" t="n">
        <v>87991</v>
      </c>
      <c r="C17" s="6" t="n">
        <v>68599</v>
      </c>
      <c r="D17" s="6" t="n">
        <v>23846</v>
      </c>
    </row>
    <row r="18">
      <c r="A18" s="4" t="inlineStr">
        <is>
          <t>Other</t>
        </is>
      </c>
      <c r="B18" s="6" t="n">
        <v>111080</v>
      </c>
      <c r="C18" s="6" t="n">
        <v>168809</v>
      </c>
      <c r="D18" s="6" t="n">
        <v>129777</v>
      </c>
    </row>
    <row r="19">
      <c r="A19" s="4" t="inlineStr">
        <is>
          <t>Total expenses</t>
        </is>
      </c>
      <c r="B19" s="6" t="n">
        <v>1326739</v>
      </c>
      <c r="C19" s="6" t="n">
        <v>1202055</v>
      </c>
      <c r="D19" s="6" t="n">
        <v>1065387</v>
      </c>
    </row>
    <row r="20">
      <c r="A20" s="4" t="inlineStr">
        <is>
          <t>Pre-tax income</t>
        </is>
      </c>
      <c r="B20" s="6" t="n">
        <v>105757</v>
      </c>
      <c r="C20" s="6" t="n">
        <v>46770</v>
      </c>
      <c r="D20" s="6" t="n">
        <v>45554</v>
      </c>
    </row>
    <row r="21">
      <c r="A21" s="4" t="inlineStr">
        <is>
          <t>Income tax provision</t>
        </is>
      </c>
      <c r="B21" s="6" t="n">
        <v>34510</v>
      </c>
      <c r="C21" s="6" t="n">
        <v>16498</v>
      </c>
      <c r="D21" s="6" t="n">
        <v>13444</v>
      </c>
    </row>
    <row r="22">
      <c r="A22" s="4" t="inlineStr">
        <is>
          <t>Net income</t>
        </is>
      </c>
      <c r="B22" s="6" t="n">
        <v>71247</v>
      </c>
      <c r="C22" s="6" t="n">
        <v>30272</v>
      </c>
      <c r="D22" s="6" t="n">
        <v>32110</v>
      </c>
    </row>
    <row r="23">
      <c r="A23" s="4" t="inlineStr">
        <is>
          <t>Net income (loss) attributable to non-controlling interests, net of tax</t>
        </is>
      </c>
      <c r="B23" s="6" t="n">
        <v>-310</v>
      </c>
      <c r="C23" s="6" t="n">
        <v>93</v>
      </c>
      <c r="D23" s="6" t="n">
        <v>-241</v>
      </c>
    </row>
    <row r="24">
      <c r="A24" s="4" t="inlineStr">
        <is>
          <t>Net income attributable to Oppenheimer Holdings Inc.</t>
        </is>
      </c>
      <c r="B24" s="7" t="n">
        <v>71557</v>
      </c>
      <c r="C24" s="7" t="n">
        <v>30179</v>
      </c>
      <c r="D24" s="7" t="n">
        <v>32351</v>
      </c>
    </row>
    <row r="25">
      <c r="A25" s="3" t="inlineStr">
        <is>
          <t>Earnings per share attributable to Oppenheimer Holdings Inc.</t>
        </is>
      </c>
      <c r="B25" s="4" t="inlineStr">
        <is>
          <t xml:space="preserve"> </t>
        </is>
      </c>
      <c r="C25" s="4" t="inlineStr">
        <is>
          <t xml:space="preserve"> </t>
        </is>
      </c>
      <c r="D25" s="4" t="inlineStr">
        <is>
          <t xml:space="preserve"> </t>
        </is>
      </c>
    </row>
    <row r="26">
      <c r="A26" s="4" t="inlineStr">
        <is>
          <t>Basic (in dollars per share)</t>
        </is>
      </c>
      <c r="B26" s="9" t="n">
        <v>6.91</v>
      </c>
      <c r="C26" s="9" t="n">
        <v>2.81</v>
      </c>
      <c r="D26" s="9" t="n">
        <v>2.77</v>
      </c>
    </row>
    <row r="27">
      <c r="A27" s="4" t="inlineStr">
        <is>
          <t>Diluted (in dollars per share)</t>
        </is>
      </c>
      <c r="B27" s="9" t="n">
        <v>6.37</v>
      </c>
      <c r="C27" s="9" t="n">
        <v>2.59</v>
      </c>
      <c r="D27" s="9" t="n">
        <v>2.57</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10349803</v>
      </c>
      <c r="C29" s="6" t="n">
        <v>10736166</v>
      </c>
      <c r="D29" s="6" t="n">
        <v>11666194</v>
      </c>
    </row>
    <row r="30">
      <c r="A30" s="4" t="inlineStr">
        <is>
          <t>Diluted (in shares)</t>
        </is>
      </c>
      <c r="B30" s="6" t="n">
        <v>11230007</v>
      </c>
      <c r="C30" s="6" t="n">
        <v>11645708</v>
      </c>
      <c r="D30" s="6" t="n">
        <v>12607752</v>
      </c>
    </row>
    <row r="31">
      <c r="A31" s="4" t="inlineStr">
        <is>
          <t>Period end shares outstanding (in shares)</t>
        </is>
      </c>
      <c r="B31" s="6" t="n">
        <v>10331401</v>
      </c>
      <c r="C31" s="6" t="n">
        <v>10286448</v>
      </c>
      <c r="D31" s="6" t="n">
        <v>109682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Restricted Stock Activity</t>
        </is>
      </c>
      <c r="B4" s="4" t="inlineStr">
        <is>
          <t>The following table summarizes the status of the Company's non-vested restricted Class A Stock awards under the 2014 OIP for the year ended December 31, 2024: Number of Class Weighted Weighted Average Remaining Nonvested at beginning of year 1,589,414 $ 32.92 1.6 years Granted 330,140 37.86 2.7 years Vested (463,175) 28.44 — Forfeited (21,411) 38.44 — Nonvested at end of year 1,434,968 $ 35.42 1.6 years</t>
        </is>
      </c>
    </row>
    <row r="5">
      <c r="A5" s="4" t="inlineStr">
        <is>
          <t>Share-Based Payment Arrangement, Stock Appreciation Right</t>
        </is>
      </c>
      <c r="B5" s="4" t="inlineStr">
        <is>
          <t xml:space="preserve">The following table summarizes the status of the Company's outstanding OARs awards as of December 31, 2024: Grant Date Number of Strike Price Remaining Fair Value as of December 31, 2024 January 10, 2020 478,680 $ 27.54 9 days $ 36.57 January 11, 2021 573,329 32.16 1 year 32.57 January 7, 2022 605,087 49.57 2 years 18.87 January 6, 2023 506,170 45.33 3 years 25.00 January 5, 2024 479,470 40.78 4 years 29.48 Total OARs outstanding 2,642,736 Total weighted average values $ — 3.0 years $ — </t>
        </is>
      </c>
    </row>
    <row r="6">
      <c r="A6" s="4" t="inlineStr">
        <is>
          <t>Schedule of Share-Based Payment Award, Non-Options Equity Instrument, Valuation Assumptions</t>
        </is>
      </c>
      <c r="B6" s="4" t="inlineStr">
        <is>
          <t>The fair value as of December 31, 2024 for each of the OARs was estimated using the Black-Scholes model with the following assumptions: Grant Date January 10, 2020 January 11, 2021 January 7, 2022 January 6, 2023 January 5, 2024 Expected term (1) 9 days 1 year 2 years 3 years 4 years Expected volatility factor (2) 22.353 % 26.966 % 24.353 % 30.793 % 31.158 % Risk-free interest rate (3) 4.314 % 4.183 % 4.228 % 4.261 % 4.319 %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ed Revenue and Profit Before Income Taxes</t>
        </is>
      </c>
      <c r="B4" s="4" t="inlineStr">
        <is>
          <t>(Expressed in thousands) For the Years Ended December 31, 2024 Wealth Management Capital markets Corporate/Other Total Revenue $972,052 $447,579 $12,865 $1,432,496 Less : Compensation Expenses 514,227 323,612 98,974 936,813 Other Segment Items (1) 192,086 163,563 34,277 389,926 Pre-Tax Income (Loss) $265,739 $(39,596) $(120,386) $105,757 (1) Other segment items include communication and technology expenses, occupancy and equipment costs, clearing and exchange fees, interest and other expenses. (Expressed in thousands) For the Years Ended December 31, 2023 Wealth Management Capital markets Corporate/Other Total Revenue $890,187 $345,897 $12,741 $1,248,825 Less : Compensation Expenses 424,031 269,330 89,035 782,396 Other Segment Items (1) 247,621 139,528 32,510 419,659 Pre-Tax Income (Loss) $218,535 $(62,961) $(108,804) $46,770 (1) Other segment items include communication and technology expenses, occupancy and equipment costs, clearing and exchange fees, interest and other expenses. (Expressed in thousands) For the Years Ended December 31, 2022 Wealth management Capital markets Corporate/Other Total Revenue $774,922 $337,821 $(1,802) $1,110,941 Less : Compensation Expenses 401,932 260,974 77,921 740,827 Other Segment Items (1) 194,987 102,543 27,030 324,560 Pre-Tax Income (Loss) $178,003 $(25,696) $(106,753) $45,554</t>
        </is>
      </c>
    </row>
    <row r="5">
      <c r="A5" s="4" t="inlineStr">
        <is>
          <t>Schedule of Revenue Classified by Major Geographic Areas</t>
        </is>
      </c>
      <c r="B5" s="4" t="inlineStr">
        <is>
          <t xml:space="preserve">Revenue, classified by the major geographic areas in which it was earned for the years ended December 31, 2024, 2023 and 2022 was as follows: (Expressed in thousands) For the Years Ended December 31, 2024 2023 2022 Americas $ 1,376,254 $ 1,199,558 $ 1,058,188 Europe/Middle East 52,513 46,490 47,080 Asia 3,729 2,777 5,673 Total $ 1,432,496 $ 1,248,825 $ 1,110,9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7" customWidth="1" min="2" max="2"/>
  </cols>
  <sheetData>
    <row r="1">
      <c r="A1" s="1" t="inlineStr">
        <is>
          <t>Organization (Details)</t>
        </is>
      </c>
      <c r="B1" s="2" t="inlineStr">
        <is>
          <t>Dec. 31, 2024 office state</t>
        </is>
      </c>
    </row>
    <row r="2">
      <c r="A2" s="3" t="inlineStr">
        <is>
          <t>Organization And Basis Of Presentation [Line Items]</t>
        </is>
      </c>
      <c r="B2" s="4" t="inlineStr">
        <is>
          <t xml:space="preserve"> </t>
        </is>
      </c>
    </row>
    <row r="3">
      <c r="A3" s="4" t="inlineStr">
        <is>
          <t>Number of states | state</t>
        </is>
      </c>
      <c r="B3" s="6" t="n">
        <v>25</v>
      </c>
    </row>
    <row r="4">
      <c r="A4" s="4" t="inlineStr">
        <is>
          <t>Americas</t>
        </is>
      </c>
      <c r="B4" s="4" t="inlineStr">
        <is>
          <t xml:space="preserve"> </t>
        </is>
      </c>
    </row>
    <row r="5">
      <c r="A5" s="3" t="inlineStr">
        <is>
          <t>Organization And Basis Of Presentation [Line Items]</t>
        </is>
      </c>
      <c r="B5" s="4" t="inlineStr">
        <is>
          <t xml:space="preserve"> </t>
        </is>
      </c>
    </row>
    <row r="6">
      <c r="A6" s="4" t="inlineStr">
        <is>
          <t>Number of branch offices | office</t>
        </is>
      </c>
      <c r="B6" s="6" t="n">
        <v>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and estimates (Details) - USD ($) $ in Thousands</t>
        </is>
      </c>
      <c r="C1" s="2" t="inlineStr">
        <is>
          <t>12 Months Ended</t>
        </is>
      </c>
    </row>
    <row r="2">
      <c r="B2" s="2" t="inlineStr">
        <is>
          <t>Oct. 26, 2021</t>
        </is>
      </c>
      <c r="C2" s="2" t="inlineStr">
        <is>
          <t>Dec. 31,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ecurities owned, at fair value</t>
        </is>
      </c>
      <c r="B4" s="4" t="inlineStr">
        <is>
          <t xml:space="preserve"> </t>
        </is>
      </c>
      <c r="C4" s="7" t="n">
        <v>1108206</v>
      </c>
      <c r="D4" s="7" t="n">
        <v>795312</v>
      </c>
      <c r="E4" s="4" t="inlineStr">
        <is>
          <t xml:space="preserve"> </t>
        </is>
      </c>
    </row>
    <row r="5">
      <c r="A5" s="4" t="inlineStr">
        <is>
          <t>Carrying value of intangibles</t>
        </is>
      </c>
      <c r="B5" s="4" t="inlineStr">
        <is>
          <t xml:space="preserve"> </t>
        </is>
      </c>
      <c r="C5" s="6" t="n">
        <v>35709</v>
      </c>
      <c r="D5" s="6" t="n">
        <v>34340</v>
      </c>
      <c r="E5" s="4" t="inlineStr">
        <is>
          <t xml:space="preserve"> </t>
        </is>
      </c>
    </row>
    <row r="6">
      <c r="A6" s="4" t="inlineStr">
        <is>
          <t>Defined-lived intangible assets</t>
        </is>
      </c>
      <c r="B6" s="4" t="inlineStr">
        <is>
          <t xml:space="preserve"> </t>
        </is>
      </c>
      <c r="C6" s="7" t="n">
        <v>2900</v>
      </c>
      <c r="D6" s="4" t="inlineStr">
        <is>
          <t xml:space="preserve"> </t>
        </is>
      </c>
      <c r="E6" s="4" t="inlineStr">
        <is>
          <t xml:space="preserve"> </t>
        </is>
      </c>
    </row>
    <row r="7">
      <c r="A7" s="4" t="inlineStr">
        <is>
          <t>Number of business days for related transactions (in days)</t>
        </is>
      </c>
      <c r="B7" s="4" t="inlineStr">
        <is>
          <t xml:space="preserve"> </t>
        </is>
      </c>
      <c r="C7" s="4" t="inlineStr">
        <is>
          <t>1 day</t>
        </is>
      </c>
      <c r="D7" s="4" t="inlineStr">
        <is>
          <t xml:space="preserve"> </t>
        </is>
      </c>
      <c r="E7" s="4" t="inlineStr">
        <is>
          <t xml:space="preserve"> </t>
        </is>
      </c>
    </row>
    <row r="8">
      <c r="A8" s="4" t="inlineStr">
        <is>
          <t>Cash equivalents maximum maturity period of highly liquid investments</t>
        </is>
      </c>
      <c r="B8" s="4" t="inlineStr">
        <is>
          <t xml:space="preserve"> </t>
        </is>
      </c>
      <c r="C8" s="4" t="inlineStr">
        <is>
          <t>90 days</t>
        </is>
      </c>
      <c r="D8" s="4" t="inlineStr">
        <is>
          <t xml:space="preserve"> </t>
        </is>
      </c>
      <c r="E8" s="4" t="inlineStr">
        <is>
          <t xml:space="preserve"> </t>
        </is>
      </c>
    </row>
    <row r="9">
      <c r="A9" s="4" t="inlineStr">
        <is>
          <t>Period after April 29, 2023</t>
        </is>
      </c>
      <c r="B9" s="4" t="inlineStr">
        <is>
          <t>10 days</t>
        </is>
      </c>
      <c r="C9" s="4" t="inlineStr">
        <is>
          <t xml:space="preserve"> </t>
        </is>
      </c>
      <c r="D9" s="4" t="inlineStr">
        <is>
          <t xml:space="preserve"> </t>
        </is>
      </c>
      <c r="E9" s="4" t="inlineStr">
        <is>
          <t xml:space="preserve"> </t>
        </is>
      </c>
    </row>
    <row r="10">
      <c r="A10" s="4" t="inlineStr">
        <is>
          <t>Combination period</t>
        </is>
      </c>
      <c r="B10" s="4" t="inlineStr">
        <is>
          <t>18 months</t>
        </is>
      </c>
      <c r="C10" s="4" t="inlineStr">
        <is>
          <t xml:space="preserve"> </t>
        </is>
      </c>
      <c r="D10" s="4" t="inlineStr">
        <is>
          <t xml:space="preserve"> </t>
        </is>
      </c>
      <c r="E10" s="4" t="inlineStr">
        <is>
          <t xml:space="preserve"> </t>
        </is>
      </c>
    </row>
    <row r="11">
      <c r="A11" s="4" t="inlineStr">
        <is>
          <t>Net income (loss) attributable to non-controlling interests</t>
        </is>
      </c>
      <c r="B11" s="4" t="inlineStr">
        <is>
          <t xml:space="preserve"> </t>
        </is>
      </c>
      <c r="C11" s="7" t="n">
        <v>-310</v>
      </c>
      <c r="D11" s="6" t="n">
        <v>93</v>
      </c>
      <c r="E11" s="7" t="n">
        <v>-241</v>
      </c>
    </row>
    <row r="12">
      <c r="A12" s="4" t="inlineStr">
        <is>
          <t>IPO</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Total funds</t>
        </is>
      </c>
      <c r="B14" s="7" t="n">
        <v>127800</v>
      </c>
      <c r="C14" s="4" t="inlineStr">
        <is>
          <t xml:space="preserve"> </t>
        </is>
      </c>
      <c r="D14" s="4" t="inlineStr">
        <is>
          <t xml:space="preserve"> </t>
        </is>
      </c>
      <c r="E14" s="4" t="inlineStr">
        <is>
          <t xml:space="preserve"> </t>
        </is>
      </c>
    </row>
    <row r="15">
      <c r="A15" s="4" t="inlineStr">
        <is>
          <t>Proceeds from Company sponsored Initial Public Offering</t>
        </is>
      </c>
      <c r="B15" s="6" t="n">
        <v>126500</v>
      </c>
      <c r="C15" s="4" t="inlineStr">
        <is>
          <t xml:space="preserve"> </t>
        </is>
      </c>
      <c r="D15" s="4" t="inlineStr">
        <is>
          <t xml:space="preserve"> </t>
        </is>
      </c>
      <c r="E15" s="4" t="inlineStr">
        <is>
          <t xml:space="preserve"> </t>
        </is>
      </c>
    </row>
    <row r="16">
      <c r="A16" s="4" t="inlineStr">
        <is>
          <t>Investment from sponsor</t>
        </is>
      </c>
      <c r="B16" s="7" t="n">
        <v>1300</v>
      </c>
      <c r="C16" s="4" t="inlineStr">
        <is>
          <t xml:space="preserve"> </t>
        </is>
      </c>
      <c r="D16" s="4" t="inlineStr">
        <is>
          <t xml:space="preserve"> </t>
        </is>
      </c>
      <c r="E16" s="4" t="inlineStr">
        <is>
          <t xml:space="preserve"> </t>
        </is>
      </c>
    </row>
    <row r="17">
      <c r="A17" s="4" t="inlineStr">
        <is>
          <t>Minimum | Furniture, fixtures and equipment</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Furniture, fixtures, and equipment, useful life</t>
        </is>
      </c>
      <c r="B19" s="4" t="inlineStr">
        <is>
          <t xml:space="preserve"> </t>
        </is>
      </c>
      <c r="C19" s="4" t="inlineStr">
        <is>
          <t>3 years</t>
        </is>
      </c>
      <c r="D19" s="4" t="inlineStr">
        <is>
          <t xml:space="preserve"> </t>
        </is>
      </c>
      <c r="E19" s="4" t="inlineStr">
        <is>
          <t xml:space="preserve"> </t>
        </is>
      </c>
    </row>
    <row r="20">
      <c r="A20" s="4" t="inlineStr">
        <is>
          <t>Minimum | Notes Receivable</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Service period</t>
        </is>
      </c>
      <c r="B22" s="4" t="inlineStr">
        <is>
          <t xml:space="preserve"> </t>
        </is>
      </c>
      <c r="C22" s="4" t="inlineStr">
        <is>
          <t>3 years</t>
        </is>
      </c>
      <c r="D22" s="4" t="inlineStr">
        <is>
          <t xml:space="preserve"> </t>
        </is>
      </c>
      <c r="E22" s="4" t="inlineStr">
        <is>
          <t xml:space="preserve"> </t>
        </is>
      </c>
    </row>
    <row r="23">
      <c r="A23" s="4" t="inlineStr">
        <is>
          <t>Maximum | Furniture, fixtures and equipment</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Furniture, fixtures, and equipment, useful life</t>
        </is>
      </c>
      <c r="B25" s="4" t="inlineStr">
        <is>
          <t xml:space="preserve"> </t>
        </is>
      </c>
      <c r="C25" s="4" t="inlineStr">
        <is>
          <t>7 years</t>
        </is>
      </c>
      <c r="D25" s="4" t="inlineStr">
        <is>
          <t xml:space="preserve"> </t>
        </is>
      </c>
      <c r="E25" s="4" t="inlineStr">
        <is>
          <t xml:space="preserve"> </t>
        </is>
      </c>
    </row>
    <row r="26">
      <c r="A26" s="4" t="inlineStr">
        <is>
          <t>Maximum | Notes Receivable</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Service period</t>
        </is>
      </c>
      <c r="B28" s="4" t="inlineStr">
        <is>
          <t xml:space="preserve"> </t>
        </is>
      </c>
      <c r="C28" s="4" t="inlineStr">
        <is>
          <t>9 years</t>
        </is>
      </c>
      <c r="D28" s="4" t="inlineStr">
        <is>
          <t xml:space="preserve"> </t>
        </is>
      </c>
      <c r="E28" s="4" t="inlineStr">
        <is>
          <t xml:space="preserve"> </t>
        </is>
      </c>
    </row>
    <row r="29">
      <c r="A29" s="4" t="inlineStr">
        <is>
          <t>Securities</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Number of business days for related transactions (in days)</t>
        </is>
      </c>
      <c r="B31" s="4" t="inlineStr">
        <is>
          <t xml:space="preserve"> </t>
        </is>
      </c>
      <c r="C31" s="4" t="inlineStr">
        <is>
          <t>1 day</t>
        </is>
      </c>
      <c r="D31" s="4" t="inlineStr">
        <is>
          <t xml:space="preserve"> </t>
        </is>
      </c>
      <c r="E31" s="4" t="inlineStr">
        <is>
          <t xml:space="preserve"> </t>
        </is>
      </c>
    </row>
    <row r="32">
      <c r="A32" s="4" t="inlineStr">
        <is>
          <t>Auction rate securities</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Securities owned, at fair value</t>
        </is>
      </c>
      <c r="B34" s="4" t="inlineStr">
        <is>
          <t xml:space="preserve"> </t>
        </is>
      </c>
      <c r="C34" s="7" t="n">
        <v>2652</v>
      </c>
      <c r="D34" s="6" t="n">
        <v>2713</v>
      </c>
      <c r="E34" s="4" t="inlineStr">
        <is>
          <t xml:space="preserve"> </t>
        </is>
      </c>
    </row>
    <row r="35">
      <c r="A35" s="4" t="inlineStr">
        <is>
          <t>Level 3</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Securities owned, at fair value</t>
        </is>
      </c>
      <c r="B37" s="4" t="inlineStr">
        <is>
          <t xml:space="preserve"> </t>
        </is>
      </c>
      <c r="C37" s="6" t="n">
        <v>2652</v>
      </c>
      <c r="D37" s="6" t="n">
        <v>2713</v>
      </c>
      <c r="E37" s="4" t="inlineStr">
        <is>
          <t xml:space="preserve"> </t>
        </is>
      </c>
    </row>
    <row r="38">
      <c r="A38" s="4" t="inlineStr">
        <is>
          <t>Level 3 | Auction rate securities</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Securities owned, at fair value</t>
        </is>
      </c>
      <c r="B40" s="4" t="inlineStr">
        <is>
          <t xml:space="preserve"> </t>
        </is>
      </c>
      <c r="C40" s="7" t="n">
        <v>2652</v>
      </c>
      <c r="D40" s="7" t="n">
        <v>2713</v>
      </c>
      <c r="E40"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Nov. 12, 2024</t>
        </is>
      </c>
      <c r="C1" s="2" t="inlineStr">
        <is>
          <t>Dec. 29, 2023</t>
        </is>
      </c>
      <c r="D1" s="2" t="inlineStr">
        <is>
          <t>Dec.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7" t="n">
        <v>143607</v>
      </c>
      <c r="E3" s="7" t="n">
        <v>142162</v>
      </c>
    </row>
    <row r="4">
      <c r="A4" s="4" t="inlineStr">
        <is>
          <t>BondWave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ercentage of business acquired</t>
        </is>
      </c>
      <c r="B6" s="4" t="inlineStr">
        <is>
          <t xml:space="preserve"> </t>
        </is>
      </c>
      <c r="C6" s="10" t="n">
        <v>1</v>
      </c>
      <c r="D6" s="4" t="inlineStr">
        <is>
          <t xml:space="preserve"> </t>
        </is>
      </c>
      <c r="E6" s="4" t="inlineStr">
        <is>
          <t xml:space="preserve"> </t>
        </is>
      </c>
    </row>
    <row r="7">
      <c r="A7" s="4" t="inlineStr">
        <is>
          <t>Additional, contingent payments</t>
        </is>
      </c>
      <c r="B7" s="4" t="inlineStr">
        <is>
          <t xml:space="preserve"> </t>
        </is>
      </c>
      <c r="C7" s="7" t="n">
        <v>3600</v>
      </c>
      <c r="D7" s="4" t="inlineStr">
        <is>
          <t xml:space="preserve"> </t>
        </is>
      </c>
      <c r="E7" s="4" t="inlineStr">
        <is>
          <t xml:space="preserve"> </t>
        </is>
      </c>
    </row>
    <row r="8">
      <c r="A8" s="4" t="inlineStr">
        <is>
          <t>Additional contingent payment period</t>
        </is>
      </c>
      <c r="B8" s="4" t="inlineStr">
        <is>
          <t xml:space="preserve"> </t>
        </is>
      </c>
      <c r="C8" s="4" t="inlineStr">
        <is>
          <t>18 months</t>
        </is>
      </c>
      <c r="D8" s="4" t="inlineStr">
        <is>
          <t xml:space="preserve"> </t>
        </is>
      </c>
      <c r="E8" s="4" t="inlineStr">
        <is>
          <t xml:space="preserve"> </t>
        </is>
      </c>
    </row>
    <row r="9">
      <c r="A9" s="4" t="inlineStr">
        <is>
          <t>Goodwill</t>
        </is>
      </c>
      <c r="B9" s="4" t="inlineStr">
        <is>
          <t xml:space="preserve"> </t>
        </is>
      </c>
      <c r="C9" s="7" t="n">
        <v>4300</v>
      </c>
      <c r="D9" s="4" t="inlineStr">
        <is>
          <t xml:space="preserve"> </t>
        </is>
      </c>
      <c r="E9" s="4" t="inlineStr">
        <is>
          <t xml:space="preserve"> </t>
        </is>
      </c>
    </row>
    <row r="10">
      <c r="A10" s="4" t="inlineStr">
        <is>
          <t>Intangibles assets</t>
        </is>
      </c>
      <c r="B10" s="4" t="inlineStr">
        <is>
          <t xml:space="preserve"> </t>
        </is>
      </c>
      <c r="C10" s="6" t="n">
        <v>2200</v>
      </c>
      <c r="D10" s="4" t="inlineStr">
        <is>
          <t xml:space="preserve"> </t>
        </is>
      </c>
      <c r="E10" s="4" t="inlineStr">
        <is>
          <t xml:space="preserve"> </t>
        </is>
      </c>
    </row>
    <row r="11">
      <c r="A11" s="4" t="inlineStr">
        <is>
          <t>Cash acquired</t>
        </is>
      </c>
      <c r="B11" s="4" t="inlineStr">
        <is>
          <t xml:space="preserve"> </t>
        </is>
      </c>
      <c r="C11" s="7" t="n">
        <v>625</v>
      </c>
      <c r="D11" s="4" t="inlineStr">
        <is>
          <t xml:space="preserve"> </t>
        </is>
      </c>
      <c r="E11" s="4" t="inlineStr">
        <is>
          <t xml:space="preserve"> </t>
        </is>
      </c>
    </row>
    <row r="12">
      <c r="A12" s="4" t="inlineStr">
        <is>
          <t>Bitvore Corp | BondWave LL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dditional, contingent payments</t>
        </is>
      </c>
      <c r="B14" s="7" t="n">
        <v>2350</v>
      </c>
      <c r="C14" s="4" t="inlineStr">
        <is>
          <t xml:space="preserve"> </t>
        </is>
      </c>
      <c r="D14" s="4" t="inlineStr">
        <is>
          <t xml:space="preserve"> </t>
        </is>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redit Losses - Narrative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otes receivable, net</t>
        </is>
      </c>
      <c r="B4" s="7" t="n">
        <v>67931</v>
      </c>
      <c r="C4" s="7" t="n">
        <v>62640</v>
      </c>
      <c r="D4" s="4" t="inlineStr">
        <is>
          <t xml:space="preserve"> </t>
        </is>
      </c>
    </row>
    <row r="5">
      <c r="A5" s="4" t="inlineStr">
        <is>
          <t>Uncollectible balance reserved (as a percent)</t>
        </is>
      </c>
      <c r="B5" s="10" t="n">
        <v>1</v>
      </c>
      <c r="C5" s="4" t="inlineStr">
        <is>
          <t xml:space="preserve"> </t>
        </is>
      </c>
      <c r="D5" s="4" t="inlineStr">
        <is>
          <t xml:space="preserve"> </t>
        </is>
      </c>
    </row>
    <row r="6">
      <c r="A6" s="4" t="inlineStr">
        <is>
          <t>Uncollectible balance period</t>
        </is>
      </c>
      <c r="B6" s="4" t="inlineStr">
        <is>
          <t>5 years</t>
        </is>
      </c>
      <c r="C6" s="4" t="inlineStr">
        <is>
          <t xml:space="preserve"> </t>
        </is>
      </c>
      <c r="D6" s="4" t="inlineStr">
        <is>
          <t xml:space="preserve"> </t>
        </is>
      </c>
    </row>
    <row r="7">
      <c r="A7" s="4" t="inlineStr">
        <is>
          <t>Uncollected balance of defaulted notes</t>
        </is>
      </c>
      <c r="B7" s="7" t="n">
        <v>4985</v>
      </c>
      <c r="C7" s="4" t="inlineStr">
        <is>
          <t xml:space="preserve"> </t>
        </is>
      </c>
      <c r="D7" s="4" t="inlineStr">
        <is>
          <t xml:space="preserve"> </t>
        </is>
      </c>
    </row>
    <row r="8">
      <c r="A8" s="4" t="inlineStr">
        <is>
          <t>Allowance for credit losses</t>
        </is>
      </c>
      <c r="B8" s="6" t="n">
        <v>2815</v>
      </c>
      <c r="C8" s="7" t="n">
        <v>3869</v>
      </c>
      <c r="D8" s="7" t="n">
        <v>4327</v>
      </c>
    </row>
    <row r="9">
      <c r="A9" s="4" t="inlineStr">
        <is>
          <t>Notes Receivable, Five Years and Older</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Allowance for credit losses</t>
        </is>
      </c>
      <c r="B11" s="6" t="n">
        <v>1300</v>
      </c>
      <c r="C11" s="4" t="inlineStr">
        <is>
          <t xml:space="preserve"> </t>
        </is>
      </c>
      <c r="D11" s="4" t="inlineStr">
        <is>
          <t xml:space="preserve"> </t>
        </is>
      </c>
    </row>
    <row r="12">
      <c r="A12" s="4" t="inlineStr">
        <is>
          <t>Notes Receivable, Under Five Years</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Allowance for credit losses</t>
        </is>
      </c>
      <c r="B14" s="7" t="n">
        <v>1500</v>
      </c>
      <c r="C14" s="4" t="inlineStr">
        <is>
          <t xml:space="preserve"> </t>
        </is>
      </c>
      <c r="D14" s="4" t="inlineStr">
        <is>
          <t xml:space="preserve"> </t>
        </is>
      </c>
    </row>
    <row r="15">
      <c r="A15" s="4" t="inlineStr">
        <is>
          <t>Minimum | Notes Receivable</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Service period</t>
        </is>
      </c>
      <c r="B17" s="4" t="inlineStr">
        <is>
          <t>3 years</t>
        </is>
      </c>
      <c r="C17" s="4" t="inlineStr">
        <is>
          <t xml:space="preserve"> </t>
        </is>
      </c>
      <c r="D17" s="4" t="inlineStr">
        <is>
          <t xml:space="preserve"> </t>
        </is>
      </c>
    </row>
    <row r="18">
      <c r="A18" s="4" t="inlineStr">
        <is>
          <t>Maximum | Notes Receivable</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Service period</t>
        </is>
      </c>
      <c r="B20" s="4" t="inlineStr">
        <is>
          <t>9 years</t>
        </is>
      </c>
      <c r="C20" s="4" t="inlineStr">
        <is>
          <t xml:space="preserve"> </t>
        </is>
      </c>
      <c r="D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redit Losses - Schedule of Disaggregation of Defaulted Notes By Year Of Default (Details) $ in Thousands</t>
        </is>
      </c>
      <c r="B1" s="2" t="inlineStr">
        <is>
          <t>Dec. 31, 2024 USD ($)</t>
        </is>
      </c>
    </row>
    <row r="2">
      <c r="A2" s="3" t="inlineStr">
        <is>
          <t>Credit Loss [Abstract]</t>
        </is>
      </c>
      <c r="B2" s="4" t="inlineStr">
        <is>
          <t xml:space="preserve"> </t>
        </is>
      </c>
    </row>
    <row r="3">
      <c r="A3" s="4" t="inlineStr">
        <is>
          <t>2024</t>
        </is>
      </c>
      <c r="B3" s="7" t="n">
        <v>449</v>
      </c>
    </row>
    <row r="4">
      <c r="A4" s="4" t="inlineStr">
        <is>
          <t>2023</t>
        </is>
      </c>
      <c r="B4" s="6" t="n">
        <v>1091</v>
      </c>
    </row>
    <row r="5">
      <c r="A5" s="4" t="inlineStr">
        <is>
          <t>2022</t>
        </is>
      </c>
      <c r="B5" s="6" t="n">
        <v>141</v>
      </c>
    </row>
    <row r="6">
      <c r="A6" s="4" t="inlineStr">
        <is>
          <t>2021</t>
        </is>
      </c>
      <c r="B6" s="6" t="n">
        <v>1541</v>
      </c>
    </row>
    <row r="7">
      <c r="A7" s="4" t="inlineStr">
        <is>
          <t>2020</t>
        </is>
      </c>
      <c r="B7" s="6" t="n">
        <v>423</v>
      </c>
    </row>
    <row r="8">
      <c r="A8" s="4" t="inlineStr">
        <is>
          <t>2019 and prior</t>
        </is>
      </c>
      <c r="B8" s="6" t="n">
        <v>1340</v>
      </c>
    </row>
    <row r="9">
      <c r="A9" s="4" t="inlineStr">
        <is>
          <t>Total</t>
        </is>
      </c>
      <c r="B9" s="7" t="n">
        <v>49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redit Losses - Schedule of Activity in Allowance For Uncollectible Defaulted Not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7" t="n">
        <v>3869</v>
      </c>
      <c r="C4" s="7" t="n">
        <v>4327</v>
      </c>
    </row>
    <row r="5">
      <c r="A5" s="4" t="inlineStr">
        <is>
          <t>Write-offs</t>
        </is>
      </c>
      <c r="B5" s="6" t="n">
        <v>-1901</v>
      </c>
      <c r="C5" s="6" t="n">
        <v>-1420</v>
      </c>
    </row>
    <row r="6">
      <c r="A6" s="4" t="inlineStr">
        <is>
          <t>Recoveries</t>
        </is>
      </c>
      <c r="B6" s="6" t="n">
        <v>847</v>
      </c>
      <c r="C6" s="6" t="n">
        <v>962</v>
      </c>
    </row>
    <row r="7">
      <c r="A7" s="4" t="inlineStr">
        <is>
          <t>Ending balance</t>
        </is>
      </c>
      <c r="B7" s="7" t="n">
        <v>2815</v>
      </c>
      <c r="C7" s="7" t="n">
        <v>38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9" customWidth="1" min="2" max="2"/>
    <col width="22" customWidth="1" min="3" max="3"/>
  </cols>
  <sheetData>
    <row r="1">
      <c r="A1" s="1" t="inlineStr">
        <is>
          <t>Leases - Narrative (Details) $ in Thousands</t>
        </is>
      </c>
      <c r="B1" s="2" t="inlineStr">
        <is>
          <t>Dec. 31, 2024 USD ($) office</t>
        </is>
      </c>
      <c r="C1" s="2" t="inlineStr">
        <is>
          <t>Dec. 31, 2023 USD ($)</t>
        </is>
      </c>
    </row>
    <row r="2">
      <c r="A2" s="3" t="inlineStr">
        <is>
          <t>Lessee, Lease, Description [Line Items]</t>
        </is>
      </c>
      <c r="B2" s="4" t="inlineStr">
        <is>
          <t xml:space="preserve"> </t>
        </is>
      </c>
      <c r="C2" s="4" t="inlineStr">
        <is>
          <t xml:space="preserve"> </t>
        </is>
      </c>
    </row>
    <row r="3">
      <c r="A3" s="4" t="inlineStr">
        <is>
          <t>Right-of-use assets</t>
        </is>
      </c>
      <c r="B3" s="7" t="n">
        <v>133821</v>
      </c>
      <c r="C3" s="7" t="n">
        <v>140554</v>
      </c>
    </row>
    <row r="4">
      <c r="A4" s="4" t="inlineStr">
        <is>
          <t>Right-of-use lease assets, accumulated amortization</t>
        </is>
      </c>
      <c r="B4" s="6" t="n">
        <v>118325</v>
      </c>
      <c r="C4" s="6" t="n">
        <v>99716</v>
      </c>
    </row>
    <row r="5">
      <c r="A5" s="4" t="inlineStr">
        <is>
          <t>Lease liabilities</t>
        </is>
      </c>
      <c r="B5" s="6" t="n">
        <v>173320</v>
      </c>
      <c r="C5" s="6" t="n">
        <v>183273</v>
      </c>
    </row>
    <row r="6">
      <c r="A6" s="4" t="inlineStr">
        <is>
          <t>Leases not yet commenced</t>
        </is>
      </c>
      <c r="B6" s="6" t="n">
        <v>6900</v>
      </c>
      <c r="C6" s="7" t="n">
        <v>5800</v>
      </c>
    </row>
    <row r="7">
      <c r="A7" s="4" t="inlineStr">
        <is>
          <t>Real Estate 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s</t>
        </is>
      </c>
      <c r="B9" s="6" t="n">
        <v>131400</v>
      </c>
      <c r="C9" s="4" t="inlineStr">
        <is>
          <t xml:space="preserve"> </t>
        </is>
      </c>
    </row>
    <row r="10">
      <c r="A10" s="4" t="inlineStr">
        <is>
          <t>Right-of-use lease assets, accumulated amortization</t>
        </is>
      </c>
      <c r="B10" s="6" t="n">
        <v>115700</v>
      </c>
      <c r="C10" s="4" t="inlineStr">
        <is>
          <t xml:space="preserve"> </t>
        </is>
      </c>
    </row>
    <row r="11">
      <c r="A11" s="4" t="inlineStr">
        <is>
          <t>Lease liabilities</t>
        </is>
      </c>
      <c r="B11" s="6" t="n">
        <v>171000</v>
      </c>
      <c r="C11" s="4" t="inlineStr">
        <is>
          <t xml:space="preserve"> </t>
        </is>
      </c>
    </row>
    <row r="12">
      <c r="A12" s="4" t="inlineStr">
        <is>
          <t>Equipment</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ight-of-use assets</t>
        </is>
      </c>
      <c r="B14" s="6" t="n">
        <v>2400</v>
      </c>
      <c r="C14" s="4" t="inlineStr">
        <is>
          <t xml:space="preserve"> </t>
        </is>
      </c>
    </row>
    <row r="15">
      <c r="A15" s="4" t="inlineStr">
        <is>
          <t>Right-of-use lease assets, accumulated amortization</t>
        </is>
      </c>
      <c r="B15" s="6" t="n">
        <v>2600</v>
      </c>
      <c r="C15" s="4" t="inlineStr">
        <is>
          <t xml:space="preserve"> </t>
        </is>
      </c>
    </row>
    <row r="16">
      <c r="A16" s="4" t="inlineStr">
        <is>
          <t>Lease liabilities</t>
        </is>
      </c>
      <c r="B16" s="7" t="n">
        <v>2300</v>
      </c>
      <c r="C16" s="4" t="inlineStr">
        <is>
          <t xml:space="preserve"> </t>
        </is>
      </c>
    </row>
    <row r="17">
      <c r="A17" s="4" t="inlineStr">
        <is>
          <t>America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Number of branch offices | office</t>
        </is>
      </c>
      <c r="B19" s="6" t="n">
        <v>88</v>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24" customWidth="1" min="3" max="3"/>
  </cols>
  <sheetData>
    <row r="1">
      <c r="A1" s="1" t="inlineStr">
        <is>
          <t>Leases - Weighted Average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29 days</t>
        </is>
      </c>
      <c r="C3" s="4" t="inlineStr">
        <is>
          <t>6 years 4 months 6 days</t>
        </is>
      </c>
    </row>
    <row r="4">
      <c r="A4" s="4" t="inlineStr">
        <is>
          <t>Weighted average discount rate (as a percent)</t>
        </is>
      </c>
      <c r="B4" s="11" t="n">
        <v>0.075</v>
      </c>
      <c r="C4" s="11" t="n">
        <v>0.0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non-controlling interests</t>
        </is>
      </c>
      <c r="B4" s="7" t="n">
        <v>71247</v>
      </c>
      <c r="C4" s="7" t="n">
        <v>30272</v>
      </c>
      <c r="D4" s="7" t="n">
        <v>32110</v>
      </c>
    </row>
    <row r="5">
      <c r="A5" s="3" t="inlineStr">
        <is>
          <t>Other comprehensive loss, net of tax</t>
        </is>
      </c>
      <c r="B5" s="4" t="inlineStr">
        <is>
          <t xml:space="preserve"> </t>
        </is>
      </c>
      <c r="C5" s="4" t="inlineStr">
        <is>
          <t xml:space="preserve"> </t>
        </is>
      </c>
      <c r="D5" s="4" t="inlineStr">
        <is>
          <t xml:space="preserve"> </t>
        </is>
      </c>
    </row>
    <row r="6">
      <c r="A6" s="4" t="inlineStr">
        <is>
          <t>Currency translation adjustment</t>
        </is>
      </c>
      <c r="B6" s="6" t="n">
        <v>-223</v>
      </c>
      <c r="C6" s="6" t="n">
        <v>-502</v>
      </c>
      <c r="D6" s="6" t="n">
        <v>-2809</v>
      </c>
    </row>
    <row r="7">
      <c r="A7" s="4" t="inlineStr">
        <is>
          <t>Comprehensive income</t>
        </is>
      </c>
      <c r="B7" s="6" t="n">
        <v>71024</v>
      </c>
      <c r="C7" s="6" t="n">
        <v>29770</v>
      </c>
      <c r="D7" s="6" t="n">
        <v>29301</v>
      </c>
    </row>
    <row r="8">
      <c r="A8" s="4" t="inlineStr">
        <is>
          <t>Net income (loss) attributable to non-controlling interests</t>
        </is>
      </c>
      <c r="B8" s="6" t="n">
        <v>-310</v>
      </c>
      <c r="C8" s="6" t="n">
        <v>93</v>
      </c>
      <c r="D8" s="6" t="n">
        <v>-241</v>
      </c>
    </row>
    <row r="9">
      <c r="A9" s="4" t="inlineStr">
        <is>
          <t>Comprehensive income attributable to Oppenheimer Holdings Inc.</t>
        </is>
      </c>
      <c r="B9" s="7" t="n">
        <v>71334</v>
      </c>
      <c r="C9" s="7" t="n">
        <v>29677</v>
      </c>
      <c r="D9" s="7" t="n">
        <v>295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eal estate leases - Right-of-use lease asset amortization</t>
        </is>
      </c>
      <c r="B4" s="7" t="n">
        <v>26101</v>
      </c>
      <c r="C4" s="7" t="n">
        <v>27281</v>
      </c>
      <c r="D4" s="7" t="n">
        <v>26804</v>
      </c>
    </row>
    <row r="5">
      <c r="A5" s="4" t="inlineStr">
        <is>
          <t>Real Estat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al estate leases - Right-of-use lease asset amortization</t>
        </is>
      </c>
      <c r="B7" s="6" t="n">
        <v>24394</v>
      </c>
      <c r="C7" s="6" t="n">
        <v>25568</v>
      </c>
      <c r="D7" s="4" t="inlineStr">
        <is>
          <t xml:space="preserve"> </t>
        </is>
      </c>
    </row>
    <row r="8">
      <c r="A8" s="4" t="inlineStr">
        <is>
          <t>Real estate leases - Interest expense</t>
        </is>
      </c>
      <c r="B8" s="6" t="n">
        <v>12761</v>
      </c>
      <c r="C8" s="6" t="n">
        <v>13413</v>
      </c>
      <c r="D8" s="4" t="inlineStr">
        <is>
          <t xml:space="preserve"> </t>
        </is>
      </c>
    </row>
    <row r="9">
      <c r="A9" s="4" t="inlineStr">
        <is>
          <t>Equipme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al estate leases - Right-of-use lease asset amortization</t>
        </is>
      </c>
      <c r="B11" s="6" t="n">
        <v>1706</v>
      </c>
      <c r="C11" s="6" t="n">
        <v>1717</v>
      </c>
      <c r="D11" s="4" t="inlineStr">
        <is>
          <t xml:space="preserve"> </t>
        </is>
      </c>
    </row>
    <row r="12">
      <c r="A12" s="4" t="inlineStr">
        <is>
          <t>Real estate leases - Interest expense</t>
        </is>
      </c>
      <c r="B12" s="7" t="n">
        <v>176</v>
      </c>
      <c r="C12" s="7" t="n">
        <v>184</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42466</v>
      </c>
      <c r="C3" s="4" t="inlineStr">
        <is>
          <t xml:space="preserve"> </t>
        </is>
      </c>
    </row>
    <row r="4">
      <c r="A4" s="4" t="inlineStr">
        <is>
          <t>2026</t>
        </is>
      </c>
      <c r="B4" s="6" t="n">
        <v>40596</v>
      </c>
      <c r="C4" s="4" t="inlineStr">
        <is>
          <t xml:space="preserve"> </t>
        </is>
      </c>
    </row>
    <row r="5">
      <c r="A5" s="4" t="inlineStr">
        <is>
          <t>2027</t>
        </is>
      </c>
      <c r="B5" s="6" t="n">
        <v>38151</v>
      </c>
      <c r="C5" s="4" t="inlineStr">
        <is>
          <t xml:space="preserve"> </t>
        </is>
      </c>
    </row>
    <row r="6">
      <c r="A6" s="4" t="inlineStr">
        <is>
          <t>2028</t>
        </is>
      </c>
      <c r="B6" s="6" t="n">
        <v>24794</v>
      </c>
      <c r="C6" s="4" t="inlineStr">
        <is>
          <t xml:space="preserve"> </t>
        </is>
      </c>
    </row>
    <row r="7">
      <c r="A7" s="4" t="inlineStr">
        <is>
          <t>2029</t>
        </is>
      </c>
      <c r="B7" s="6" t="n">
        <v>18816</v>
      </c>
      <c r="C7" s="4" t="inlineStr">
        <is>
          <t xml:space="preserve"> </t>
        </is>
      </c>
    </row>
    <row r="8">
      <c r="A8" s="4" t="inlineStr">
        <is>
          <t>After 2029</t>
        </is>
      </c>
      <c r="B8" s="6" t="n">
        <v>52472</v>
      </c>
      <c r="C8" s="4" t="inlineStr">
        <is>
          <t xml:space="preserve"> </t>
        </is>
      </c>
    </row>
    <row r="9">
      <c r="A9" s="4" t="inlineStr">
        <is>
          <t>Total lease payments</t>
        </is>
      </c>
      <c r="B9" s="6" t="n">
        <v>217295</v>
      </c>
      <c r="C9" s="4" t="inlineStr">
        <is>
          <t xml:space="preserve"> </t>
        </is>
      </c>
    </row>
    <row r="10">
      <c r="A10" s="4" t="inlineStr">
        <is>
          <t>Less interest</t>
        </is>
      </c>
      <c r="B10" s="6" t="n">
        <v>-43975</v>
      </c>
      <c r="C10" s="4" t="inlineStr">
        <is>
          <t xml:space="preserve"> </t>
        </is>
      </c>
    </row>
    <row r="11">
      <c r="A11" s="4" t="inlineStr">
        <is>
          <t>Present value of lease liabilities</t>
        </is>
      </c>
      <c r="B11" s="7" t="n">
        <v>173320</v>
      </c>
      <c r="C11" s="7" t="n">
        <v>1832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with customer, receivables</t>
        </is>
      </c>
      <c r="B4" s="7" t="n">
        <v>46187</v>
      </c>
      <c r="C4" s="7" t="n">
        <v>39861</v>
      </c>
    </row>
    <row r="5">
      <c r="A5" s="4" t="inlineStr">
        <is>
          <t>Contract with Customer, Liability</t>
        </is>
      </c>
      <c r="B5" s="6" t="n">
        <v>930</v>
      </c>
      <c r="C5" s="6" t="n">
        <v>1118</v>
      </c>
    </row>
    <row r="6">
      <c r="A6" s="4" t="inlineStr">
        <is>
          <t>Capitalized contract costs</t>
        </is>
      </c>
      <c r="B6" s="7" t="n">
        <v>2000</v>
      </c>
      <c r="C6" s="7" t="n">
        <v>1900</v>
      </c>
    </row>
    <row r="7">
      <c r="A7" s="4" t="inlineStr">
        <is>
          <t>Commission From Equity Securities Transaction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settlement period (in days)</t>
        </is>
      </c>
      <c r="B9" s="4" t="inlineStr">
        <is>
          <t>1 day</t>
        </is>
      </c>
      <c r="C9" s="4" t="inlineStr">
        <is>
          <t xml:space="preserve"> </t>
        </is>
      </c>
    </row>
    <row r="10">
      <c r="A10" s="4" t="inlineStr">
        <is>
          <t>Mutual fund and insurance inco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settlement period (in days)</t>
        </is>
      </c>
      <c r="B12" s="4" t="inlineStr">
        <is>
          <t>90 days</t>
        </is>
      </c>
      <c r="C12" s="4" t="inlineStr">
        <is>
          <t xml:space="preserve"> </t>
        </is>
      </c>
    </row>
    <row r="13">
      <c r="A13" s="4" t="inlineStr">
        <is>
          <t>Advisory fe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settlement period (in days)</t>
        </is>
      </c>
      <c r="B15" s="4" t="inlineStr">
        <is>
          <t>90 days</t>
        </is>
      </c>
      <c r="C15" s="4" t="inlineStr">
        <is>
          <t xml:space="preserve"> </t>
        </is>
      </c>
    </row>
    <row r="16">
      <c r="A16" s="4" t="inlineStr">
        <is>
          <t>Investment banking - capital market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settlement period (in days)</t>
        </is>
      </c>
      <c r="B18" s="4" t="inlineStr">
        <is>
          <t>90 days</t>
        </is>
      </c>
      <c r="C18" s="4" t="inlineStr">
        <is>
          <t xml:space="preserve"> </t>
        </is>
      </c>
    </row>
    <row r="19">
      <c r="A19" s="4" t="inlineStr">
        <is>
          <t>Bank Deposit Sweep Incom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settlement period (in days)</t>
        </is>
      </c>
      <c r="B21" s="4" t="inlineStr">
        <is>
          <t>30 days</t>
        </is>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7" t="n">
        <v>1229048</v>
      </c>
      <c r="C4" s="7" t="n">
        <v>1072500</v>
      </c>
      <c r="D4" s="4" t="inlineStr">
        <is>
          <t xml:space="preserve"> </t>
        </is>
      </c>
    </row>
    <row r="5">
      <c r="A5" s="4" t="inlineStr">
        <is>
          <t>Interest</t>
        </is>
      </c>
      <c r="B5" s="6" t="n">
        <v>135537</v>
      </c>
      <c r="C5" s="6" t="n">
        <v>104550</v>
      </c>
      <c r="D5" s="7" t="n">
        <v>60713</v>
      </c>
    </row>
    <row r="6">
      <c r="A6" s="4" t="inlineStr">
        <is>
          <t>Principal transactions, net</t>
        </is>
      </c>
      <c r="B6" s="6" t="n">
        <v>54684</v>
      </c>
      <c r="C6" s="6" t="n">
        <v>65347</v>
      </c>
      <c r="D6" s="6" t="n">
        <v>21031</v>
      </c>
    </row>
    <row r="7">
      <c r="A7" s="4" t="inlineStr">
        <is>
          <t>Other</t>
        </is>
      </c>
      <c r="B7" s="6" t="n">
        <v>13227</v>
      </c>
      <c r="C7" s="6" t="n">
        <v>6428</v>
      </c>
      <c r="D7" s="4" t="inlineStr">
        <is>
          <t xml:space="preserve"> </t>
        </is>
      </c>
    </row>
    <row r="8">
      <c r="A8" s="4" t="inlineStr">
        <is>
          <t>Total other sources of revenue</t>
        </is>
      </c>
      <c r="B8" s="6" t="n">
        <v>203448</v>
      </c>
      <c r="C8" s="6" t="n">
        <v>176325</v>
      </c>
      <c r="D8" s="4" t="inlineStr">
        <is>
          <t xml:space="preserve"> </t>
        </is>
      </c>
    </row>
    <row r="9">
      <c r="A9" s="4" t="inlineStr">
        <is>
          <t>Total revenue</t>
        </is>
      </c>
      <c r="B9" s="6" t="n">
        <v>1432496</v>
      </c>
      <c r="C9" s="6" t="n">
        <v>1248825</v>
      </c>
      <c r="D9" s="6" t="n">
        <v>1110941</v>
      </c>
    </row>
    <row r="10">
      <c r="A10" s="4" t="inlineStr">
        <is>
          <t>Corporate/Oth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6" t="n">
        <v>5064</v>
      </c>
      <c r="C12" s="6" t="n">
        <v>434</v>
      </c>
      <c r="D12" s="4" t="inlineStr">
        <is>
          <t xml:space="preserve"> </t>
        </is>
      </c>
    </row>
    <row r="13">
      <c r="A13" s="4" t="inlineStr">
        <is>
          <t>Interest</t>
        </is>
      </c>
      <c r="B13" s="6" t="n">
        <v>7524</v>
      </c>
      <c r="C13" s="6" t="n">
        <v>4249</v>
      </c>
      <c r="D13" s="4" t="inlineStr">
        <is>
          <t xml:space="preserve"> </t>
        </is>
      </c>
    </row>
    <row r="14">
      <c r="A14" s="4" t="inlineStr">
        <is>
          <t>Principal transactions, net</t>
        </is>
      </c>
      <c r="B14" s="6" t="n">
        <v>39</v>
      </c>
      <c r="C14" s="6" t="n">
        <v>6375</v>
      </c>
      <c r="D14" s="4" t="inlineStr">
        <is>
          <t xml:space="preserve"> </t>
        </is>
      </c>
    </row>
    <row r="15">
      <c r="A15" s="4" t="inlineStr">
        <is>
          <t>Other</t>
        </is>
      </c>
      <c r="B15" s="6" t="n">
        <v>238</v>
      </c>
      <c r="C15" s="6" t="n">
        <v>1683</v>
      </c>
      <c r="D15" s="4" t="inlineStr">
        <is>
          <t xml:space="preserve"> </t>
        </is>
      </c>
    </row>
    <row r="16">
      <c r="A16" s="4" t="inlineStr">
        <is>
          <t>Total other sources of revenue</t>
        </is>
      </c>
      <c r="B16" s="6" t="n">
        <v>7801</v>
      </c>
      <c r="C16" s="6" t="n">
        <v>12307</v>
      </c>
      <c r="D16" s="4" t="inlineStr">
        <is>
          <t xml:space="preserve"> </t>
        </is>
      </c>
    </row>
    <row r="17">
      <c r="A17" s="4" t="inlineStr">
        <is>
          <t>Total revenue</t>
        </is>
      </c>
      <c r="B17" s="6" t="n">
        <v>12865</v>
      </c>
      <c r="C17" s="6" t="n">
        <v>12741</v>
      </c>
      <c r="D17" s="6" t="n">
        <v>-1802</v>
      </c>
    </row>
    <row r="18">
      <c r="A18" s="4" t="inlineStr">
        <is>
          <t>Commissions from sales and trading</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 from contracts with customers</t>
        </is>
      </c>
      <c r="B20" s="6" t="n">
        <v>376910</v>
      </c>
      <c r="C20" s="6" t="n">
        <v>317768</v>
      </c>
      <c r="D20" s="4" t="inlineStr">
        <is>
          <t xml:space="preserve"> </t>
        </is>
      </c>
    </row>
    <row r="21">
      <c r="A21" s="4" t="inlineStr">
        <is>
          <t>Commissions from sales and trading | Corporate/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 from contracts with customers</t>
        </is>
      </c>
      <c r="B23" s="6" t="n">
        <v>14</v>
      </c>
      <c r="C23" s="6" t="n">
        <v>23</v>
      </c>
      <c r="D23" s="4" t="inlineStr">
        <is>
          <t xml:space="preserve"> </t>
        </is>
      </c>
    </row>
    <row r="24">
      <c r="A24" s="4" t="inlineStr">
        <is>
          <t>Mutual fund and insurance inco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 from contracts with customers</t>
        </is>
      </c>
      <c r="B26" s="6" t="n">
        <v>32800</v>
      </c>
      <c r="C26" s="6" t="n">
        <v>31480</v>
      </c>
      <c r="D26" s="4" t="inlineStr">
        <is>
          <t xml:space="preserve"> </t>
        </is>
      </c>
    </row>
    <row r="27">
      <c r="A27" s="4" t="inlineStr">
        <is>
          <t>Mutual fund and insurance income | Corporate/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 from contracts with customers</t>
        </is>
      </c>
      <c r="B29" s="6" t="n">
        <v>21</v>
      </c>
      <c r="C29" s="6" t="n">
        <v>16</v>
      </c>
      <c r="D29" s="4" t="inlineStr">
        <is>
          <t xml:space="preserve"> </t>
        </is>
      </c>
    </row>
    <row r="30">
      <c r="A30" s="4" t="inlineStr">
        <is>
          <t>Advisory fe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 from contracts with customers</t>
        </is>
      </c>
      <c r="B32" s="6" t="n">
        <v>483433</v>
      </c>
      <c r="C32" s="6" t="n">
        <v>415679</v>
      </c>
      <c r="D32" s="4" t="inlineStr">
        <is>
          <t xml:space="preserve"> </t>
        </is>
      </c>
    </row>
    <row r="33">
      <c r="A33" s="4" t="inlineStr">
        <is>
          <t>Advisory fees | Corporate/Oth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 from contracts with customers</t>
        </is>
      </c>
      <c r="B35" s="6" t="n">
        <v>42</v>
      </c>
      <c r="C35" s="6" t="n">
        <v>229</v>
      </c>
      <c r="D35" s="4" t="inlineStr">
        <is>
          <t xml:space="preserve"> </t>
        </is>
      </c>
    </row>
    <row r="36">
      <c r="A36" s="4" t="inlineStr">
        <is>
          <t>Investment banking - capital market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 from contracts with customers</t>
        </is>
      </c>
      <c r="B38" s="6" t="n">
        <v>69177</v>
      </c>
      <c r="C38" s="6" t="n">
        <v>48042</v>
      </c>
      <c r="D38" s="4" t="inlineStr">
        <is>
          <t xml:space="preserve"> </t>
        </is>
      </c>
    </row>
    <row r="39">
      <c r="A39" s="4" t="inlineStr">
        <is>
          <t>Investment banking - capital markets | Corporate/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 from contracts with customers</t>
        </is>
      </c>
      <c r="B41" s="6" t="n">
        <v>0</v>
      </c>
      <c r="C41" s="6" t="n">
        <v>0</v>
      </c>
      <c r="D41" s="4" t="inlineStr">
        <is>
          <t xml:space="preserve"> </t>
        </is>
      </c>
    </row>
    <row r="42">
      <c r="A42" s="4" t="inlineStr">
        <is>
          <t>Investment banking - advisory</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revenue from contracts with customers</t>
        </is>
      </c>
      <c r="B44" s="6" t="n">
        <v>107270</v>
      </c>
      <c r="C44" s="6" t="n">
        <v>69623</v>
      </c>
      <c r="D44" s="4" t="inlineStr">
        <is>
          <t xml:space="preserve"> </t>
        </is>
      </c>
    </row>
    <row r="45">
      <c r="A45" s="4" t="inlineStr">
        <is>
          <t>Investment banking - advisory | Corporate/Oth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 from contracts with customers</t>
        </is>
      </c>
      <c r="B47" s="6" t="n">
        <v>0</v>
      </c>
      <c r="C47" s="6" t="n">
        <v>0</v>
      </c>
      <c r="D47" s="4" t="inlineStr">
        <is>
          <t xml:space="preserve"> </t>
        </is>
      </c>
    </row>
    <row r="48">
      <c r="A48" s="4" t="inlineStr">
        <is>
          <t>Bank deposit sweep incom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 revenue from contracts with customers</t>
        </is>
      </c>
      <c r="B50" s="6" t="n">
        <v>138770</v>
      </c>
      <c r="C50" s="6" t="n">
        <v>172807</v>
      </c>
      <c r="D50" s="4" t="inlineStr">
        <is>
          <t xml:space="preserve"> </t>
        </is>
      </c>
    </row>
    <row r="51">
      <c r="A51" s="4" t="inlineStr">
        <is>
          <t>Bank deposit sweep income | Corporate/Oth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 from contracts with customers</t>
        </is>
      </c>
      <c r="B53" s="6" t="n">
        <v>0</v>
      </c>
      <c r="C53" s="6" t="n">
        <v>0</v>
      </c>
      <c r="D53" s="4" t="inlineStr">
        <is>
          <t xml:space="preserve"> </t>
        </is>
      </c>
    </row>
    <row r="54">
      <c r="A54" s="4" t="inlineStr">
        <is>
          <t>Oth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 from contracts with customers</t>
        </is>
      </c>
      <c r="B56" s="6" t="n">
        <v>20688</v>
      </c>
      <c r="C56" s="6" t="n">
        <v>17101</v>
      </c>
      <c r="D56" s="4" t="inlineStr">
        <is>
          <t xml:space="preserve"> </t>
        </is>
      </c>
    </row>
    <row r="57">
      <c r="A57" s="4" t="inlineStr">
        <is>
          <t>Other | Corporate/Oth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revenue from contracts with customers</t>
        </is>
      </c>
      <c r="B59" s="6" t="n">
        <v>4987</v>
      </c>
      <c r="C59" s="6" t="n">
        <v>166</v>
      </c>
      <c r="D59" s="4" t="inlineStr">
        <is>
          <t xml:space="preserve"> </t>
        </is>
      </c>
    </row>
    <row r="60">
      <c r="A60" s="4" t="inlineStr">
        <is>
          <t>Asset Management Segment | Operating Segme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revenue from contracts with customers</t>
        </is>
      </c>
      <c r="B62" s="6" t="n">
        <v>867757</v>
      </c>
      <c r="C62" s="6" t="n">
        <v>797795</v>
      </c>
      <c r="D62" s="4" t="inlineStr">
        <is>
          <t xml:space="preserve"> </t>
        </is>
      </c>
    </row>
    <row r="63">
      <c r="A63" s="4" t="inlineStr">
        <is>
          <t>Interest</t>
        </is>
      </c>
      <c r="B63" s="6" t="n">
        <v>88714</v>
      </c>
      <c r="C63" s="6" t="n">
        <v>85105</v>
      </c>
      <c r="D63" s="4" t="inlineStr">
        <is>
          <t xml:space="preserve"> </t>
        </is>
      </c>
    </row>
    <row r="64">
      <c r="A64" s="4" t="inlineStr">
        <is>
          <t>Principal transactions, net</t>
        </is>
      </c>
      <c r="B64" s="6" t="n">
        <v>3263</v>
      </c>
      <c r="C64" s="6" t="n">
        <v>3400</v>
      </c>
      <c r="D64" s="4" t="inlineStr">
        <is>
          <t xml:space="preserve"> </t>
        </is>
      </c>
    </row>
    <row r="65">
      <c r="A65" s="4" t="inlineStr">
        <is>
          <t>Other</t>
        </is>
      </c>
      <c r="B65" s="6" t="n">
        <v>12318</v>
      </c>
      <c r="C65" s="6" t="n">
        <v>3887</v>
      </c>
      <c r="D65" s="4" t="inlineStr">
        <is>
          <t xml:space="preserve"> </t>
        </is>
      </c>
    </row>
    <row r="66">
      <c r="A66" s="4" t="inlineStr">
        <is>
          <t>Total other sources of revenue</t>
        </is>
      </c>
      <c r="B66" s="6" t="n">
        <v>104295</v>
      </c>
      <c r="C66" s="6" t="n">
        <v>92392</v>
      </c>
      <c r="D66" s="4" t="inlineStr">
        <is>
          <t xml:space="preserve"> </t>
        </is>
      </c>
    </row>
    <row r="67">
      <c r="A67" s="4" t="inlineStr">
        <is>
          <t>Total revenue</t>
        </is>
      </c>
      <c r="B67" s="6" t="n">
        <v>972052</v>
      </c>
      <c r="C67" s="6" t="n">
        <v>890187</v>
      </c>
      <c r="D67" s="4" t="inlineStr">
        <is>
          <t xml:space="preserve"> </t>
        </is>
      </c>
    </row>
    <row r="68">
      <c r="A68" s="4" t="inlineStr">
        <is>
          <t>Asset Management Segment | Commissions from sales and trading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 from contracts with customers</t>
        </is>
      </c>
      <c r="B70" s="6" t="n">
        <v>188783</v>
      </c>
      <c r="C70" s="6" t="n">
        <v>155039</v>
      </c>
      <c r="D70" s="4" t="inlineStr">
        <is>
          <t xml:space="preserve"> </t>
        </is>
      </c>
    </row>
    <row r="71">
      <c r="A71" s="4" t="inlineStr">
        <is>
          <t>Asset Management Segment | Mutual fund and insurance income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 from contracts with customers</t>
        </is>
      </c>
      <c r="B73" s="6" t="n">
        <v>32775</v>
      </c>
      <c r="C73" s="6" t="n">
        <v>31457</v>
      </c>
      <c r="D73" s="4" t="inlineStr">
        <is>
          <t xml:space="preserve"> </t>
        </is>
      </c>
    </row>
    <row r="74">
      <c r="A74" s="4" t="inlineStr">
        <is>
          <t>Asset Management Segment | Advisory fees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 from contracts with customers</t>
        </is>
      </c>
      <c r="B76" s="6" t="n">
        <v>483391</v>
      </c>
      <c r="C76" s="6" t="n">
        <v>415450</v>
      </c>
      <c r="D76" s="4" t="inlineStr">
        <is>
          <t xml:space="preserve"> </t>
        </is>
      </c>
    </row>
    <row r="77">
      <c r="A77" s="4" t="inlineStr">
        <is>
          <t>Asset Management Segment | Investment banking - capital markets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 from contracts with customers</t>
        </is>
      </c>
      <c r="B79" s="6" t="n">
        <v>11155</v>
      </c>
      <c r="C79" s="6" t="n">
        <v>7543</v>
      </c>
      <c r="D79" s="4" t="inlineStr">
        <is>
          <t xml:space="preserve"> </t>
        </is>
      </c>
    </row>
    <row r="80">
      <c r="A80" s="4" t="inlineStr">
        <is>
          <t>Asset Management Segment | Investment banking - advisory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 from contracts with customers</t>
        </is>
      </c>
      <c r="B82" s="6" t="n">
        <v>46</v>
      </c>
      <c r="C82" s="6" t="n">
        <v>0</v>
      </c>
      <c r="D82" s="4" t="inlineStr">
        <is>
          <t xml:space="preserve"> </t>
        </is>
      </c>
    </row>
    <row r="83">
      <c r="A83" s="4" t="inlineStr">
        <is>
          <t>Asset Management Segment | Bank deposit sweep income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 from contracts with customers</t>
        </is>
      </c>
      <c r="B85" s="6" t="n">
        <v>138770</v>
      </c>
      <c r="C85" s="6" t="n">
        <v>172807</v>
      </c>
      <c r="D85" s="4" t="inlineStr">
        <is>
          <t xml:space="preserve"> </t>
        </is>
      </c>
    </row>
    <row r="86">
      <c r="A86" s="4" t="inlineStr">
        <is>
          <t>Asset Management Segment | Other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 from contracts with customers</t>
        </is>
      </c>
      <c r="B88" s="6" t="n">
        <v>12837</v>
      </c>
      <c r="C88" s="6" t="n">
        <v>15499</v>
      </c>
      <c r="D88" s="4" t="inlineStr">
        <is>
          <t xml:space="preserve"> </t>
        </is>
      </c>
    </row>
    <row r="89">
      <c r="A89" s="4" t="inlineStr">
        <is>
          <t>Capital Markets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 from contracts with customers</t>
        </is>
      </c>
      <c r="B91" s="6" t="n">
        <v>356227</v>
      </c>
      <c r="C91" s="6" t="n">
        <v>274271</v>
      </c>
      <c r="D91" s="4" t="inlineStr">
        <is>
          <t xml:space="preserve"> </t>
        </is>
      </c>
    </row>
    <row r="92">
      <c r="A92" s="4" t="inlineStr">
        <is>
          <t>Interest</t>
        </is>
      </c>
      <c r="B92" s="6" t="n">
        <v>39299</v>
      </c>
      <c r="C92" s="6" t="n">
        <v>15196</v>
      </c>
      <c r="D92" s="4" t="inlineStr">
        <is>
          <t xml:space="preserve"> </t>
        </is>
      </c>
    </row>
    <row r="93">
      <c r="A93" s="4" t="inlineStr">
        <is>
          <t>Principal transactions, net</t>
        </is>
      </c>
      <c r="B93" s="6" t="n">
        <v>51382</v>
      </c>
      <c r="C93" s="6" t="n">
        <v>55572</v>
      </c>
      <c r="D93" s="4" t="inlineStr">
        <is>
          <t xml:space="preserve"> </t>
        </is>
      </c>
    </row>
    <row r="94">
      <c r="A94" s="4" t="inlineStr">
        <is>
          <t>Other</t>
        </is>
      </c>
      <c r="B94" s="6" t="n">
        <v>671</v>
      </c>
      <c r="C94" s="6" t="n">
        <v>858</v>
      </c>
      <c r="D94" s="4" t="inlineStr">
        <is>
          <t xml:space="preserve"> </t>
        </is>
      </c>
    </row>
    <row r="95">
      <c r="A95" s="4" t="inlineStr">
        <is>
          <t>Total other sources of revenue</t>
        </is>
      </c>
      <c r="B95" s="6" t="n">
        <v>91352</v>
      </c>
      <c r="C95" s="6" t="n">
        <v>71626</v>
      </c>
      <c r="D95" s="4" t="inlineStr">
        <is>
          <t xml:space="preserve"> </t>
        </is>
      </c>
    </row>
    <row r="96">
      <c r="A96" s="4" t="inlineStr">
        <is>
          <t>Total revenue</t>
        </is>
      </c>
      <c r="B96" s="6" t="n">
        <v>447579</v>
      </c>
      <c r="C96" s="6" t="n">
        <v>345897</v>
      </c>
      <c r="D96" s="7" t="n">
        <v>337821</v>
      </c>
    </row>
    <row r="97">
      <c r="A97" s="4" t="inlineStr">
        <is>
          <t>Capital Markets | Commissions from sales and trading | Operating Segment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revenue from contracts with customers</t>
        </is>
      </c>
      <c r="B99" s="6" t="n">
        <v>188113</v>
      </c>
      <c r="C99" s="6" t="n">
        <v>162706</v>
      </c>
      <c r="D99" s="4" t="inlineStr">
        <is>
          <t xml:space="preserve"> </t>
        </is>
      </c>
    </row>
    <row r="100">
      <c r="A100" s="4" t="inlineStr">
        <is>
          <t>Capital Markets | Mutual fund and insurance income | Operating Segment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Total revenue from contracts with customers</t>
        </is>
      </c>
      <c r="B102" s="6" t="n">
        <v>4</v>
      </c>
      <c r="C102" s="6" t="n">
        <v>7</v>
      </c>
      <c r="D102" s="4" t="inlineStr">
        <is>
          <t xml:space="preserve"> </t>
        </is>
      </c>
    </row>
    <row r="103">
      <c r="A103" s="4" t="inlineStr">
        <is>
          <t>Capital Markets | Advisory fees | Operating Segments</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Total revenue from contracts with customers</t>
        </is>
      </c>
      <c r="B105" s="6" t="n">
        <v>0</v>
      </c>
      <c r="C105" s="6" t="n">
        <v>0</v>
      </c>
      <c r="D105" s="4" t="inlineStr">
        <is>
          <t xml:space="preserve"> </t>
        </is>
      </c>
    </row>
    <row r="106">
      <c r="A106" s="4" t="inlineStr">
        <is>
          <t>Capital Markets | Investment banking - capital markets | Operating Segment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revenue from contracts with customers</t>
        </is>
      </c>
      <c r="B108" s="6" t="n">
        <v>58022</v>
      </c>
      <c r="C108" s="6" t="n">
        <v>40499</v>
      </c>
      <c r="D108" s="4" t="inlineStr">
        <is>
          <t xml:space="preserve"> </t>
        </is>
      </c>
    </row>
    <row r="109">
      <c r="A109" s="4" t="inlineStr">
        <is>
          <t>Capital Markets | Investment banking - advisory | Operating Segments</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Total revenue from contracts with customers</t>
        </is>
      </c>
      <c r="B111" s="6" t="n">
        <v>107224</v>
      </c>
      <c r="C111" s="6" t="n">
        <v>69623</v>
      </c>
      <c r="D111" s="4" t="inlineStr">
        <is>
          <t xml:space="preserve"> </t>
        </is>
      </c>
    </row>
    <row r="112">
      <c r="A112" s="4" t="inlineStr">
        <is>
          <t>Capital Markets | Bank deposit sweep income | Operating Segments</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Total revenue from contracts with customers</t>
        </is>
      </c>
      <c r="B114" s="6" t="n">
        <v>0</v>
      </c>
      <c r="C114" s="6" t="n">
        <v>0</v>
      </c>
      <c r="D114" s="4" t="inlineStr">
        <is>
          <t xml:space="preserve"> </t>
        </is>
      </c>
    </row>
    <row r="115">
      <c r="A115" s="4" t="inlineStr">
        <is>
          <t>Capital Markets | Other | Operating Segments</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Total revenue from contracts with customers</t>
        </is>
      </c>
      <c r="B117" s="7" t="n">
        <v>2864</v>
      </c>
      <c r="C117" s="7" t="n">
        <v>1436</v>
      </c>
      <c r="D1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Thousands</t>
        </is>
      </c>
      <c r="B1" s="2" t="inlineStr">
        <is>
          <t>Dec. 31, 2024</t>
        </is>
      </c>
      <c r="C1" s="2" t="inlineStr">
        <is>
          <t>Dec. 31, 2023</t>
        </is>
      </c>
    </row>
    <row r="2">
      <c r="A2" s="3" t="inlineStr">
        <is>
          <t>Contracts with Customers Assets and Liabilities [Line Items]</t>
        </is>
      </c>
      <c r="B2" s="4" t="inlineStr">
        <is>
          <t xml:space="preserve"> </t>
        </is>
      </c>
      <c r="C2" s="4" t="inlineStr">
        <is>
          <t xml:space="preserve"> </t>
        </is>
      </c>
    </row>
    <row r="3">
      <c r="A3" s="4" t="inlineStr">
        <is>
          <t>Total receivables</t>
        </is>
      </c>
      <c r="B3" s="7" t="n">
        <v>46187</v>
      </c>
      <c r="C3" s="7" t="n">
        <v>39861</v>
      </c>
    </row>
    <row r="4">
      <c r="A4" s="4" t="inlineStr">
        <is>
          <t>Contract with Customer, Liability</t>
        </is>
      </c>
      <c r="B4" s="6" t="n">
        <v>930</v>
      </c>
      <c r="C4" s="6" t="n">
        <v>1118</v>
      </c>
    </row>
    <row r="5">
      <c r="A5" s="4" t="inlineStr">
        <is>
          <t>Investment banking fees</t>
        </is>
      </c>
      <c r="B5" s="4" t="inlineStr">
        <is>
          <t xml:space="preserve"> </t>
        </is>
      </c>
      <c r="C5" s="4" t="inlineStr">
        <is>
          <t xml:space="preserve"> </t>
        </is>
      </c>
    </row>
    <row r="6">
      <c r="A6" s="3" t="inlineStr">
        <is>
          <t>Contracts with Customers Assets and Liabilities [Line Items]</t>
        </is>
      </c>
      <c r="B6" s="4" t="inlineStr">
        <is>
          <t xml:space="preserve"> </t>
        </is>
      </c>
      <c r="C6" s="4" t="inlineStr">
        <is>
          <t xml:space="preserve"> </t>
        </is>
      </c>
    </row>
    <row r="7">
      <c r="A7" s="4" t="inlineStr">
        <is>
          <t>Contract with Customer, Liability</t>
        </is>
      </c>
      <c r="B7" s="6" t="n">
        <v>28</v>
      </c>
      <c r="C7" s="6" t="n">
        <v>1118</v>
      </c>
    </row>
    <row r="8">
      <c r="A8" s="4" t="inlineStr">
        <is>
          <t>Software license fees</t>
        </is>
      </c>
      <c r="B8" s="4" t="inlineStr">
        <is>
          <t xml:space="preserve"> </t>
        </is>
      </c>
      <c r="C8" s="4" t="inlineStr">
        <is>
          <t xml:space="preserve"> </t>
        </is>
      </c>
    </row>
    <row r="9">
      <c r="A9" s="3" t="inlineStr">
        <is>
          <t>Contracts with Customers Assets and Liabilities [Line Items]</t>
        </is>
      </c>
      <c r="B9" s="4" t="inlineStr">
        <is>
          <t xml:space="preserve"> </t>
        </is>
      </c>
      <c r="C9" s="4" t="inlineStr">
        <is>
          <t xml:space="preserve"> </t>
        </is>
      </c>
    </row>
    <row r="10">
      <c r="A10" s="4" t="inlineStr">
        <is>
          <t>Contract with Customer, Liability</t>
        </is>
      </c>
      <c r="B10" s="6" t="n">
        <v>902</v>
      </c>
      <c r="C10" s="6" t="n">
        <v>0</v>
      </c>
    </row>
    <row r="11">
      <c r="A11" s="4" t="inlineStr">
        <is>
          <t>Commission</t>
        </is>
      </c>
      <c r="B11" s="4" t="inlineStr">
        <is>
          <t xml:space="preserve"> </t>
        </is>
      </c>
      <c r="C11" s="4" t="inlineStr">
        <is>
          <t xml:space="preserve"> </t>
        </is>
      </c>
    </row>
    <row r="12">
      <c r="A12" s="3" t="inlineStr">
        <is>
          <t>Contracts with Customers Assets and Liabilities [Line Items]</t>
        </is>
      </c>
      <c r="B12" s="4" t="inlineStr">
        <is>
          <t xml:space="preserve"> </t>
        </is>
      </c>
      <c r="C12" s="4" t="inlineStr">
        <is>
          <t xml:space="preserve"> </t>
        </is>
      </c>
    </row>
    <row r="13">
      <c r="A13" s="4" t="inlineStr">
        <is>
          <t>Total receivables</t>
        </is>
      </c>
      <c r="B13" s="6" t="n">
        <v>4408</v>
      </c>
      <c r="C13" s="6" t="n">
        <v>4554</v>
      </c>
    </row>
    <row r="14">
      <c r="A14" s="4" t="inlineStr">
        <is>
          <t>Mutual fund and insurance income</t>
        </is>
      </c>
      <c r="B14" s="4" t="inlineStr">
        <is>
          <t xml:space="preserve"> </t>
        </is>
      </c>
      <c r="C14" s="4" t="inlineStr">
        <is>
          <t xml:space="preserve"> </t>
        </is>
      </c>
    </row>
    <row r="15">
      <c r="A15" s="3" t="inlineStr">
        <is>
          <t>Contracts with Customers Assets and Liabilities [Line Items]</t>
        </is>
      </c>
      <c r="B15" s="4" t="inlineStr">
        <is>
          <t xml:space="preserve"> </t>
        </is>
      </c>
      <c r="C15" s="4" t="inlineStr">
        <is>
          <t xml:space="preserve"> </t>
        </is>
      </c>
    </row>
    <row r="16">
      <c r="A16" s="4" t="inlineStr">
        <is>
          <t>Total receivables</t>
        </is>
      </c>
      <c r="B16" s="6" t="n">
        <v>5838</v>
      </c>
      <c r="C16" s="6" t="n">
        <v>5365</v>
      </c>
    </row>
    <row r="17">
      <c r="A17" s="4" t="inlineStr">
        <is>
          <t>Advisory fees</t>
        </is>
      </c>
      <c r="B17" s="4" t="inlineStr">
        <is>
          <t xml:space="preserve"> </t>
        </is>
      </c>
      <c r="C17" s="4" t="inlineStr">
        <is>
          <t xml:space="preserve"> </t>
        </is>
      </c>
    </row>
    <row r="18">
      <c r="A18" s="3" t="inlineStr">
        <is>
          <t>Contracts with Customers Assets and Liabilities [Line Items]</t>
        </is>
      </c>
      <c r="B18" s="4" t="inlineStr">
        <is>
          <t xml:space="preserve"> </t>
        </is>
      </c>
      <c r="C18" s="4" t="inlineStr">
        <is>
          <t xml:space="preserve"> </t>
        </is>
      </c>
    </row>
    <row r="19">
      <c r="A19" s="4" t="inlineStr">
        <is>
          <t>Total receivables</t>
        </is>
      </c>
      <c r="B19" s="6" t="n">
        <v>11271</v>
      </c>
      <c r="C19" s="6" t="n">
        <v>5746</v>
      </c>
    </row>
    <row r="20">
      <c r="A20" s="4" t="inlineStr">
        <is>
          <t>Bank deposit sweep income</t>
        </is>
      </c>
      <c r="B20" s="4" t="inlineStr">
        <is>
          <t xml:space="preserve"> </t>
        </is>
      </c>
      <c r="C20" s="4" t="inlineStr">
        <is>
          <t xml:space="preserve"> </t>
        </is>
      </c>
    </row>
    <row r="21">
      <c r="A21" s="3" t="inlineStr">
        <is>
          <t>Contracts with Customers Assets and Liabilities [Line Items]</t>
        </is>
      </c>
      <c r="B21" s="4" t="inlineStr">
        <is>
          <t xml:space="preserve"> </t>
        </is>
      </c>
      <c r="C21" s="4" t="inlineStr">
        <is>
          <t xml:space="preserve"> </t>
        </is>
      </c>
    </row>
    <row r="22">
      <c r="A22" s="4" t="inlineStr">
        <is>
          <t>Total receivables</t>
        </is>
      </c>
      <c r="B22" s="6" t="n">
        <v>4748</v>
      </c>
      <c r="C22" s="6" t="n">
        <v>5223</v>
      </c>
    </row>
    <row r="23">
      <c r="A23" s="4" t="inlineStr">
        <is>
          <t>Investment banking fees</t>
        </is>
      </c>
      <c r="B23" s="4" t="inlineStr">
        <is>
          <t xml:space="preserve"> </t>
        </is>
      </c>
      <c r="C23" s="4" t="inlineStr">
        <is>
          <t xml:space="preserve"> </t>
        </is>
      </c>
    </row>
    <row r="24">
      <c r="A24" s="3" t="inlineStr">
        <is>
          <t>Contracts with Customers Assets and Liabilities [Line Items]</t>
        </is>
      </c>
      <c r="B24" s="4" t="inlineStr">
        <is>
          <t xml:space="preserve"> </t>
        </is>
      </c>
      <c r="C24" s="4" t="inlineStr">
        <is>
          <t xml:space="preserve"> </t>
        </is>
      </c>
    </row>
    <row r="25">
      <c r="A25" s="4" t="inlineStr">
        <is>
          <t>Total receivables</t>
        </is>
      </c>
      <c r="B25" s="6" t="n">
        <v>14798</v>
      </c>
      <c r="C25" s="6" t="n">
        <v>12847</v>
      </c>
    </row>
    <row r="26">
      <c r="A26" s="4" t="inlineStr">
        <is>
          <t>Other</t>
        </is>
      </c>
      <c r="B26" s="4" t="inlineStr">
        <is>
          <t xml:space="preserve"> </t>
        </is>
      </c>
      <c r="C26" s="4" t="inlineStr">
        <is>
          <t xml:space="preserve"> </t>
        </is>
      </c>
    </row>
    <row r="27">
      <c r="A27" s="3" t="inlineStr">
        <is>
          <t>Contracts with Customers Assets and Liabilities [Line Items]</t>
        </is>
      </c>
      <c r="B27" s="4" t="inlineStr">
        <is>
          <t xml:space="preserve"> </t>
        </is>
      </c>
      <c r="C27" s="4" t="inlineStr">
        <is>
          <t xml:space="preserve"> </t>
        </is>
      </c>
    </row>
    <row r="28">
      <c r="A28" s="4" t="inlineStr">
        <is>
          <t>Total receivables</t>
        </is>
      </c>
      <c r="B28" s="7" t="n">
        <v>5124</v>
      </c>
      <c r="C28" s="7" t="n">
        <v>61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and payable to brokers, dealers and clearing organizations (Details) - USD ($) $ in Thousands</t>
        </is>
      </c>
      <c r="B1" s="2" t="inlineStr">
        <is>
          <t>Dec. 31, 2024</t>
        </is>
      </c>
      <c r="C1" s="2" t="inlineStr">
        <is>
          <t>Dec. 31, 2023</t>
        </is>
      </c>
    </row>
    <row r="2">
      <c r="A2" s="3" t="inlineStr">
        <is>
          <t>Receivable from brokers, dealers and clearing organizations consists of:</t>
        </is>
      </c>
      <c r="B2" s="4" t="inlineStr">
        <is>
          <t xml:space="preserve"> </t>
        </is>
      </c>
      <c r="C2" s="4" t="inlineStr">
        <is>
          <t xml:space="preserve"> </t>
        </is>
      </c>
    </row>
    <row r="3">
      <c r="A3" s="4" t="inlineStr">
        <is>
          <t>Securities borrowed</t>
        </is>
      </c>
      <c r="B3" s="7" t="n">
        <v>137177</v>
      </c>
      <c r="C3" s="7" t="n">
        <v>158612</v>
      </c>
    </row>
    <row r="4">
      <c r="A4" s="4" t="inlineStr">
        <is>
          <t>Receivable from brokers</t>
        </is>
      </c>
      <c r="B4" s="6" t="n">
        <v>59487</v>
      </c>
      <c r="C4" s="6" t="n">
        <v>65639</v>
      </c>
    </row>
    <row r="5">
      <c r="A5" s="4" t="inlineStr">
        <is>
          <t>Securities failed to deliver</t>
        </is>
      </c>
      <c r="B5" s="6" t="n">
        <v>8459</v>
      </c>
      <c r="C5" s="6" t="n">
        <v>29656</v>
      </c>
    </row>
    <row r="6">
      <c r="A6" s="4" t="inlineStr">
        <is>
          <t>Clearing organizations and other</t>
        </is>
      </c>
      <c r="B6" s="6" t="n">
        <v>33142</v>
      </c>
      <c r="C6" s="6" t="n">
        <v>30789</v>
      </c>
    </row>
    <row r="7">
      <c r="A7" s="4" t="inlineStr">
        <is>
          <t>Other</t>
        </is>
      </c>
      <c r="B7" s="6" t="n">
        <v>3213</v>
      </c>
      <c r="C7" s="6" t="n">
        <v>0</v>
      </c>
    </row>
    <row r="8">
      <c r="A8" s="4" t="inlineStr">
        <is>
          <t>Total</t>
        </is>
      </c>
      <c r="B8" s="6" t="n">
        <v>241478</v>
      </c>
      <c r="C8" s="6" t="n">
        <v>284696</v>
      </c>
    </row>
    <row r="9">
      <c r="A9" s="3" t="inlineStr">
        <is>
          <t>Payable to brokers, dealers and clearing organizations consists of:</t>
        </is>
      </c>
      <c r="B9" s="4" t="inlineStr">
        <is>
          <t xml:space="preserve"> </t>
        </is>
      </c>
      <c r="C9" s="4" t="inlineStr">
        <is>
          <t xml:space="preserve"> </t>
        </is>
      </c>
    </row>
    <row r="10">
      <c r="A10" s="4" t="inlineStr">
        <is>
          <t>Securities loaned</t>
        </is>
      </c>
      <c r="B10" s="6" t="n">
        <v>235498</v>
      </c>
      <c r="C10" s="6" t="n">
        <v>284987</v>
      </c>
    </row>
    <row r="11">
      <c r="A11" s="4" t="inlineStr">
        <is>
          <t>Payable to brokers</t>
        </is>
      </c>
      <c r="B11" s="6" t="n">
        <v>607</v>
      </c>
      <c r="C11" s="6" t="n">
        <v>447</v>
      </c>
    </row>
    <row r="12">
      <c r="A12" s="4" t="inlineStr">
        <is>
          <t>Securities failed to receive</t>
        </is>
      </c>
      <c r="B12" s="6" t="n">
        <v>14757</v>
      </c>
      <c r="C12" s="6" t="n">
        <v>23809</v>
      </c>
    </row>
    <row r="13">
      <c r="A13" s="4" t="inlineStr">
        <is>
          <t>Clearing organizations and other</t>
        </is>
      </c>
      <c r="B13" s="6" t="n">
        <v>2954</v>
      </c>
      <c r="C13" s="6" t="n">
        <v>52647</v>
      </c>
    </row>
    <row r="14">
      <c r="A14" s="4" t="inlineStr">
        <is>
          <t>Total</t>
        </is>
      </c>
      <c r="B14" s="6" t="n">
        <v>253816</v>
      </c>
      <c r="C14" s="7" t="n">
        <v>361890</v>
      </c>
    </row>
    <row r="15">
      <c r="A15" s="4" t="inlineStr">
        <is>
          <t>Trade date receivable</t>
        </is>
      </c>
      <c r="B15" s="6" t="n">
        <v>15400</v>
      </c>
      <c r="C15" s="4" t="inlineStr">
        <is>
          <t xml:space="preserve"> </t>
        </is>
      </c>
    </row>
    <row r="16">
      <c r="A16" s="4" t="inlineStr">
        <is>
          <t>Payables to clearing organization, not yet settled</t>
        </is>
      </c>
      <c r="B16" s="7" t="n">
        <v>48400</v>
      </c>
      <c r="C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Securities owned, at fair value</t>
        </is>
      </c>
      <c r="B4" s="7" t="n">
        <v>1108206</v>
      </c>
      <c r="C4" s="7" t="n">
        <v>795312</v>
      </c>
    </row>
    <row r="5">
      <c r="A5" s="4" t="inlineStr">
        <is>
          <t>Forward or delayed delivery of the underlying instrument with settlement</t>
        </is>
      </c>
      <c r="B5" s="4" t="inlineStr">
        <is>
          <t>180 days</t>
        </is>
      </c>
      <c r="C5" s="4" t="inlineStr">
        <is>
          <t xml:space="preserve"> </t>
        </is>
      </c>
    </row>
    <row r="6">
      <c r="A6" s="4" t="inlineStr">
        <is>
          <t>Auction rate securiti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ecurities owned, at fair value</t>
        </is>
      </c>
      <c r="B8" s="7" t="n">
        <v>2652</v>
      </c>
      <c r="C8" s="6" t="n">
        <v>2713</v>
      </c>
    </row>
    <row r="9">
      <c r="A9" s="4" t="inlineStr">
        <is>
          <t>Level 3</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curities owned, at fair value</t>
        </is>
      </c>
      <c r="B11" s="6" t="n">
        <v>2652</v>
      </c>
      <c r="C11" s="6" t="n">
        <v>2713</v>
      </c>
    </row>
    <row r="12">
      <c r="A12" s="4" t="inlineStr">
        <is>
          <t>Level 3 | Auction rate secur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curities owned, at fair value</t>
        </is>
      </c>
      <c r="B14" s="6" t="n">
        <v>2652</v>
      </c>
      <c r="C14" s="6" t="n">
        <v>2713</v>
      </c>
    </row>
    <row r="15">
      <c r="A15" s="4" t="inlineStr">
        <is>
          <t>Level 3 | Trade claim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curities owned, at fair value</t>
        </is>
      </c>
      <c r="B17" s="6" t="n">
        <v>2700</v>
      </c>
      <c r="C17" s="4" t="inlineStr">
        <is>
          <t xml:space="preserve"> </t>
        </is>
      </c>
    </row>
    <row r="18">
      <c r="A18" s="4" t="inlineStr">
        <is>
          <t>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curities owned, at fair value</t>
        </is>
      </c>
      <c r="B20" s="6" t="n">
        <v>78710</v>
      </c>
      <c r="C20" s="6" t="n">
        <v>64683</v>
      </c>
    </row>
    <row r="21">
      <c r="A21" s="4" t="inlineStr">
        <is>
          <t>Equity method investment</t>
        </is>
      </c>
      <c r="B21" s="6" t="n">
        <v>5900</v>
      </c>
      <c r="C21" s="4" t="inlineStr">
        <is>
          <t xml:space="preserve"> </t>
        </is>
      </c>
    </row>
    <row r="22">
      <c r="A22" s="4" t="inlineStr">
        <is>
          <t>Level 2 | Auction rate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owned, at fair value</t>
        </is>
      </c>
      <c r="B24" s="7" t="n">
        <v>0</v>
      </c>
      <c r="C24"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in Company-Sponsored Funds (Details) - USD ($) $ in Thousands</t>
        </is>
      </c>
      <c r="B1" s="2" t="inlineStr">
        <is>
          <t>12 Months Ended</t>
        </is>
      </c>
    </row>
    <row r="2">
      <c r="B2" s="2" t="inlineStr">
        <is>
          <t>Dec. 31, 2024</t>
        </is>
      </c>
      <c r="C2" s="2" t="inlineStr">
        <is>
          <t>Dec. 31, 2023</t>
        </is>
      </c>
    </row>
    <row r="3">
      <c r="A3" s="3" t="inlineStr">
        <is>
          <t>Summary of Investment Holdings [Line Items]</t>
        </is>
      </c>
      <c r="B3" s="4" t="inlineStr">
        <is>
          <t xml:space="preserve"> </t>
        </is>
      </c>
      <c r="C3" s="4" t="inlineStr">
        <is>
          <t xml:space="preserve"> </t>
        </is>
      </c>
    </row>
    <row r="4">
      <c r="A4" s="4" t="inlineStr">
        <is>
          <t>Fair Value</t>
        </is>
      </c>
      <c r="B4" s="7" t="n">
        <v>5373</v>
      </c>
      <c r="C4" s="7" t="n">
        <v>5518</v>
      </c>
    </row>
    <row r="5">
      <c r="A5" s="4" t="inlineStr">
        <is>
          <t>Unfunded Commitments</t>
        </is>
      </c>
      <c r="B5" s="6" t="n">
        <v>1314</v>
      </c>
      <c r="C5" s="6" t="n">
        <v>2367</v>
      </c>
    </row>
    <row r="6">
      <c r="A6" s="4" t="inlineStr">
        <is>
          <t>Hedge Fund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Fair Value</t>
        </is>
      </c>
      <c r="B8" s="6" t="n">
        <v>283</v>
      </c>
      <c r="C8" s="6" t="n">
        <v>446</v>
      </c>
    </row>
    <row r="9">
      <c r="A9" s="4" t="inlineStr">
        <is>
          <t>Unfunded Commitments</t>
        </is>
      </c>
      <c r="B9" s="7" t="n">
        <v>0</v>
      </c>
      <c r="C9" s="7" t="n">
        <v>0</v>
      </c>
    </row>
    <row r="10">
      <c r="A10" s="4" t="inlineStr">
        <is>
          <t>Hedge Funds | Minimum</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Redemption notice period</t>
        </is>
      </c>
      <c r="B12" s="4" t="inlineStr">
        <is>
          <t>30 days</t>
        </is>
      </c>
      <c r="C12" s="4" t="inlineStr">
        <is>
          <t>30 days</t>
        </is>
      </c>
    </row>
    <row r="13">
      <c r="A13" s="4" t="inlineStr">
        <is>
          <t>Hedge Funds | Maximum</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Redemption notice period</t>
        </is>
      </c>
      <c r="B15" s="4" t="inlineStr">
        <is>
          <t>120 days</t>
        </is>
      </c>
      <c r="C15" s="4" t="inlineStr">
        <is>
          <t>120 days</t>
        </is>
      </c>
    </row>
    <row r="16">
      <c r="A16" s="4" t="inlineStr">
        <is>
          <t>Private Equity Fund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Fair Value</t>
        </is>
      </c>
      <c r="B18" s="7" t="n">
        <v>5090</v>
      </c>
      <c r="C18" s="7" t="n">
        <v>5072</v>
      </c>
    </row>
    <row r="19">
      <c r="A19" s="4" t="inlineStr">
        <is>
          <t>Unfunded Commitments</t>
        </is>
      </c>
      <c r="B19" s="7" t="n">
        <v>1314</v>
      </c>
      <c r="C19" s="7" t="n">
        <v>23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Fair value measurements - Assets and Liabilitie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posits with clearing organizations</t>
        </is>
      </c>
      <c r="B3" s="7" t="n">
        <v>28071</v>
      </c>
      <c r="C3" s="7" t="n">
        <v>34789</v>
      </c>
    </row>
    <row r="4">
      <c r="A4" s="3" t="inlineStr">
        <is>
          <t>Securities owned</t>
        </is>
      </c>
      <c r="B4" s="4" t="inlineStr">
        <is>
          <t xml:space="preserve"> </t>
        </is>
      </c>
      <c r="C4" s="4" t="inlineStr">
        <is>
          <t xml:space="preserve"> </t>
        </is>
      </c>
    </row>
    <row r="5">
      <c r="A5" s="4" t="inlineStr">
        <is>
          <t>Securities owned, at fair value</t>
        </is>
      </c>
      <c r="B5" s="6" t="n">
        <v>1108206</v>
      </c>
      <c r="C5" s="6" t="n">
        <v>795312</v>
      </c>
    </row>
    <row r="6">
      <c r="A6" s="4" t="inlineStr">
        <is>
          <t>Investments</t>
        </is>
      </c>
      <c r="B6" s="6" t="n">
        <v>17983</v>
      </c>
      <c r="C6" s="6" t="n">
        <v>18785</v>
      </c>
    </row>
    <row r="7">
      <c r="A7" s="4" t="inlineStr">
        <is>
          <t>Trade claims</t>
        </is>
      </c>
      <c r="B7" s="6" t="n">
        <v>2684</v>
      </c>
      <c r="C7" s="4" t="inlineStr">
        <is>
          <t xml:space="preserve"> </t>
        </is>
      </c>
    </row>
    <row r="8">
      <c r="A8" s="4" t="inlineStr">
        <is>
          <t>Loans</t>
        </is>
      </c>
      <c r="B8" s="6" t="n">
        <v>432</v>
      </c>
      <c r="C8" s="4" t="inlineStr">
        <is>
          <t xml:space="preserve"> </t>
        </is>
      </c>
    </row>
    <row r="9">
      <c r="A9" s="4" t="inlineStr">
        <is>
          <t>Securities purchased under agreements to resell</t>
        </is>
      </c>
      <c r="B9" s="6" t="n">
        <v>0</v>
      </c>
      <c r="C9" s="6" t="n">
        <v>5842</v>
      </c>
    </row>
    <row r="10">
      <c r="A10" s="3" t="inlineStr">
        <is>
          <t>Derivative contracts:</t>
        </is>
      </c>
      <c r="B10" s="4" t="inlineStr">
        <is>
          <t xml:space="preserve"> </t>
        </is>
      </c>
      <c r="C10" s="4" t="inlineStr">
        <is>
          <t xml:space="preserve"> </t>
        </is>
      </c>
    </row>
    <row r="11">
      <c r="A11" s="4" t="inlineStr">
        <is>
          <t>Derivative contracts, total</t>
        </is>
      </c>
      <c r="B11" s="4" t="inlineStr">
        <is>
          <t xml:space="preserve"> </t>
        </is>
      </c>
      <c r="C11" s="6" t="n">
        <v>13</v>
      </c>
    </row>
    <row r="12">
      <c r="A12" s="4" t="inlineStr">
        <is>
          <t>Total</t>
        </is>
      </c>
      <c r="B12" s="6" t="n">
        <v>1157376</v>
      </c>
      <c r="C12" s="6" t="n">
        <v>854741</v>
      </c>
    </row>
    <row r="13">
      <c r="A13" s="3" t="inlineStr">
        <is>
          <t>Securities sold, but not yet purchased</t>
        </is>
      </c>
      <c r="B13" s="4" t="inlineStr">
        <is>
          <t xml:space="preserve"> </t>
        </is>
      </c>
      <c r="C13" s="4" t="inlineStr">
        <is>
          <t xml:space="preserve"> </t>
        </is>
      </c>
    </row>
    <row r="14">
      <c r="A14" s="4" t="inlineStr">
        <is>
          <t>Securities sold but not yet purchased, at fair value</t>
        </is>
      </c>
      <c r="B14" s="6" t="n">
        <v>98892</v>
      </c>
      <c r="C14" s="6" t="n">
        <v>31676</v>
      </c>
    </row>
    <row r="15">
      <c r="A15" s="3" t="inlineStr">
        <is>
          <t>Derivative contracts:</t>
        </is>
      </c>
      <c r="B15" s="4" t="inlineStr">
        <is>
          <t xml:space="preserve"> </t>
        </is>
      </c>
      <c r="C15" s="4" t="inlineStr">
        <is>
          <t xml:space="preserve"> </t>
        </is>
      </c>
    </row>
    <row r="16">
      <c r="A16" s="4" t="inlineStr">
        <is>
          <t>Derivative contracts</t>
        </is>
      </c>
      <c r="B16" s="7" t="n">
        <v>1071</v>
      </c>
      <c r="C16" s="6" t="n">
        <v>737</v>
      </c>
    </row>
    <row r="17">
      <c r="A17" s="4" t="inlineStr">
        <is>
          <t>Derivative Liability, Statement of Financial Position [Extensible Enumeration]</t>
        </is>
      </c>
      <c r="B17" s="4" t="inlineStr">
        <is>
          <t>Receivable from brokers, dealers and clearing organizations</t>
        </is>
      </c>
      <c r="C17" s="4" t="inlineStr">
        <is>
          <t xml:space="preserve"> </t>
        </is>
      </c>
    </row>
    <row r="18">
      <c r="A18" s="4" t="inlineStr">
        <is>
          <t>Total</t>
        </is>
      </c>
      <c r="B18" s="7" t="n">
        <v>99963</v>
      </c>
      <c r="C18" s="6" t="n">
        <v>32413</v>
      </c>
    </row>
    <row r="19">
      <c r="A19" s="4" t="inlineStr">
        <is>
          <t>U.S. Treasury securities</t>
        </is>
      </c>
      <c r="B19" s="4" t="inlineStr">
        <is>
          <t xml:space="preserve"> </t>
        </is>
      </c>
      <c r="C19" s="4" t="inlineStr">
        <is>
          <t xml:space="preserve"> </t>
        </is>
      </c>
    </row>
    <row r="20">
      <c r="A20" s="3" t="inlineStr">
        <is>
          <t>Securities owned</t>
        </is>
      </c>
      <c r="B20" s="4" t="inlineStr">
        <is>
          <t xml:space="preserve"> </t>
        </is>
      </c>
      <c r="C20" s="4" t="inlineStr">
        <is>
          <t xml:space="preserve"> </t>
        </is>
      </c>
    </row>
    <row r="21">
      <c r="A21" s="4" t="inlineStr">
        <is>
          <t>Securities owned, at fair value</t>
        </is>
      </c>
      <c r="B21" s="6" t="n">
        <v>995420</v>
      </c>
      <c r="C21" s="6" t="n">
        <v>695346</v>
      </c>
    </row>
    <row r="22">
      <c r="A22" s="3" t="inlineStr">
        <is>
          <t>Securities sold, but not yet purchased</t>
        </is>
      </c>
      <c r="B22" s="4" t="inlineStr">
        <is>
          <t xml:space="preserve"> </t>
        </is>
      </c>
      <c r="C22" s="4" t="inlineStr">
        <is>
          <t xml:space="preserve"> </t>
        </is>
      </c>
    </row>
    <row r="23">
      <c r="A23" s="4" t="inlineStr">
        <is>
          <t>Securities sold but not yet purchased, at fair value</t>
        </is>
      </c>
      <c r="B23" s="6" t="n">
        <v>82767</v>
      </c>
      <c r="C23" s="6" t="n">
        <v>14603</v>
      </c>
    </row>
    <row r="24">
      <c r="A24" s="4" t="inlineStr">
        <is>
          <t>U.S. Agency securities</t>
        </is>
      </c>
      <c r="B24" s="4" t="inlineStr">
        <is>
          <t xml:space="preserve"> </t>
        </is>
      </c>
      <c r="C24" s="4" t="inlineStr">
        <is>
          <t xml:space="preserve"> </t>
        </is>
      </c>
    </row>
    <row r="25">
      <c r="A25" s="3" t="inlineStr">
        <is>
          <t>Securities owned</t>
        </is>
      </c>
      <c r="B25" s="4" t="inlineStr">
        <is>
          <t xml:space="preserve"> </t>
        </is>
      </c>
      <c r="C25" s="4" t="inlineStr">
        <is>
          <t xml:space="preserve"> </t>
        </is>
      </c>
    </row>
    <row r="26">
      <c r="A26" s="4" t="inlineStr">
        <is>
          <t>Securities owned, at fair value</t>
        </is>
      </c>
      <c r="B26" s="6" t="n">
        <v>3691</v>
      </c>
      <c r="C26" s="6" t="n">
        <v>2</v>
      </c>
    </row>
    <row r="27">
      <c r="A27" s="3" t="inlineStr">
        <is>
          <t>Securities sold, but not yet purchased</t>
        </is>
      </c>
      <c r="B27" s="4" t="inlineStr">
        <is>
          <t xml:space="preserve"> </t>
        </is>
      </c>
      <c r="C27" s="4" t="inlineStr">
        <is>
          <t xml:space="preserve"> </t>
        </is>
      </c>
    </row>
    <row r="28">
      <c r="A28" s="4" t="inlineStr">
        <is>
          <t>Securities sold but not yet purchased, at fair value</t>
        </is>
      </c>
      <c r="B28" s="6" t="n">
        <v>4</v>
      </c>
      <c r="C28" s="4" t="inlineStr">
        <is>
          <t xml:space="preserve"> </t>
        </is>
      </c>
    </row>
    <row r="29">
      <c r="A29" s="4" t="inlineStr">
        <is>
          <t>Corporate debt and other obligations</t>
        </is>
      </c>
      <c r="B29" s="4" t="inlineStr">
        <is>
          <t xml:space="preserve"> </t>
        </is>
      </c>
      <c r="C29" s="4" t="inlineStr">
        <is>
          <t xml:space="preserve"> </t>
        </is>
      </c>
    </row>
    <row r="30">
      <c r="A30" s="3" t="inlineStr">
        <is>
          <t>Securities owned</t>
        </is>
      </c>
      <c r="B30" s="4" t="inlineStr">
        <is>
          <t xml:space="preserve"> </t>
        </is>
      </c>
      <c r="C30" s="4" t="inlineStr">
        <is>
          <t xml:space="preserve"> </t>
        </is>
      </c>
    </row>
    <row r="31">
      <c r="A31" s="4" t="inlineStr">
        <is>
          <t>Securities owned, at fair value</t>
        </is>
      </c>
      <c r="B31" s="6" t="n">
        <v>9423</v>
      </c>
      <c r="C31" s="6" t="n">
        <v>5769</v>
      </c>
    </row>
    <row r="32">
      <c r="A32" s="3" t="inlineStr">
        <is>
          <t>Securities sold, but not yet purchased</t>
        </is>
      </c>
      <c r="B32" s="4" t="inlineStr">
        <is>
          <t xml:space="preserve"> </t>
        </is>
      </c>
      <c r="C32" s="4" t="inlineStr">
        <is>
          <t xml:space="preserve"> </t>
        </is>
      </c>
    </row>
    <row r="33">
      <c r="A33" s="4" t="inlineStr">
        <is>
          <t>Securities sold but not yet purchased, at fair value</t>
        </is>
      </c>
      <c r="B33" s="6" t="n">
        <v>11</v>
      </c>
      <c r="C33" s="6" t="n">
        <v>1508</v>
      </c>
    </row>
    <row r="34">
      <c r="A34" s="4" t="inlineStr">
        <is>
          <t>Mortgage and other asset-backed securities</t>
        </is>
      </c>
      <c r="B34" s="4" t="inlineStr">
        <is>
          <t xml:space="preserve"> </t>
        </is>
      </c>
      <c r="C34" s="4" t="inlineStr">
        <is>
          <t xml:space="preserve"> </t>
        </is>
      </c>
    </row>
    <row r="35">
      <c r="A35" s="3" t="inlineStr">
        <is>
          <t>Securities owned</t>
        </is>
      </c>
      <c r="B35" s="4" t="inlineStr">
        <is>
          <t xml:space="preserve"> </t>
        </is>
      </c>
      <c r="C35" s="4" t="inlineStr">
        <is>
          <t xml:space="preserve"> </t>
        </is>
      </c>
    </row>
    <row r="36">
      <c r="A36" s="4" t="inlineStr">
        <is>
          <t>Securities owned, at fair value</t>
        </is>
      </c>
      <c r="B36" s="6" t="n">
        <v>8954</v>
      </c>
      <c r="C36" s="6" t="n">
        <v>6627</v>
      </c>
    </row>
    <row r="37">
      <c r="A37" s="3" t="inlineStr">
        <is>
          <t>Securities sold, but not yet purchased</t>
        </is>
      </c>
      <c r="B37" s="4" t="inlineStr">
        <is>
          <t xml:space="preserve"> </t>
        </is>
      </c>
      <c r="C37" s="4" t="inlineStr">
        <is>
          <t xml:space="preserve"> </t>
        </is>
      </c>
    </row>
    <row r="38">
      <c r="A38" s="4" t="inlineStr">
        <is>
          <t>Securities sold but not yet purchased, at fair value</t>
        </is>
      </c>
      <c r="B38" s="4" t="inlineStr">
        <is>
          <t xml:space="preserve"> </t>
        </is>
      </c>
      <c r="C38" s="6" t="n">
        <v>2</v>
      </c>
    </row>
    <row r="39">
      <c r="A39" s="4" t="inlineStr">
        <is>
          <t>Municipal obligations</t>
        </is>
      </c>
      <c r="B39" s="4" t="inlineStr">
        <is>
          <t xml:space="preserve"> </t>
        </is>
      </c>
      <c r="C39" s="4" t="inlineStr">
        <is>
          <t xml:space="preserve"> </t>
        </is>
      </c>
    </row>
    <row r="40">
      <c r="A40" s="3" t="inlineStr">
        <is>
          <t>Securities owned</t>
        </is>
      </c>
      <c r="B40" s="4" t="inlineStr">
        <is>
          <t xml:space="preserve"> </t>
        </is>
      </c>
      <c r="C40" s="4" t="inlineStr">
        <is>
          <t xml:space="preserve"> </t>
        </is>
      </c>
    </row>
    <row r="41">
      <c r="A41" s="4" t="inlineStr">
        <is>
          <t>Securities owned, at fair value</t>
        </is>
      </c>
      <c r="B41" s="6" t="n">
        <v>34704</v>
      </c>
      <c r="C41" s="6" t="n">
        <v>35333</v>
      </c>
    </row>
    <row r="42">
      <c r="A42" s="4" t="inlineStr">
        <is>
          <t>Convertible bonds</t>
        </is>
      </c>
      <c r="B42" s="4" t="inlineStr">
        <is>
          <t xml:space="preserve"> </t>
        </is>
      </c>
      <c r="C42" s="4" t="inlineStr">
        <is>
          <t xml:space="preserve"> </t>
        </is>
      </c>
    </row>
    <row r="43">
      <c r="A43" s="3" t="inlineStr">
        <is>
          <t>Securities owned</t>
        </is>
      </c>
      <c r="B43" s="4" t="inlineStr">
        <is>
          <t xml:space="preserve"> </t>
        </is>
      </c>
      <c r="C43" s="4" t="inlineStr">
        <is>
          <t xml:space="preserve"> </t>
        </is>
      </c>
    </row>
    <row r="44">
      <c r="A44" s="4" t="inlineStr">
        <is>
          <t>Securities owned, at fair value</t>
        </is>
      </c>
      <c r="B44" s="6" t="n">
        <v>21938</v>
      </c>
      <c r="C44" s="6" t="n">
        <v>16735</v>
      </c>
    </row>
    <row r="45">
      <c r="A45" s="3" t="inlineStr">
        <is>
          <t>Securities sold, but not yet purchased</t>
        </is>
      </c>
      <c r="B45" s="4" t="inlineStr">
        <is>
          <t xml:space="preserve"> </t>
        </is>
      </c>
      <c r="C45" s="4" t="inlineStr">
        <is>
          <t xml:space="preserve"> </t>
        </is>
      </c>
    </row>
    <row r="46">
      <c r="A46" s="4" t="inlineStr">
        <is>
          <t>Securities sold but not yet purchased, at fair value</t>
        </is>
      </c>
      <c r="B46" s="6" t="n">
        <v>4998</v>
      </c>
      <c r="C46" s="6" t="n">
        <v>2136</v>
      </c>
    </row>
    <row r="47">
      <c r="A47" s="4" t="inlineStr">
        <is>
          <t>Corporate equities</t>
        </is>
      </c>
      <c r="B47" s="4" t="inlineStr">
        <is>
          <t xml:space="preserve"> </t>
        </is>
      </c>
      <c r="C47" s="4" t="inlineStr">
        <is>
          <t xml:space="preserve"> </t>
        </is>
      </c>
    </row>
    <row r="48">
      <c r="A48" s="3" t="inlineStr">
        <is>
          <t>Securities owned</t>
        </is>
      </c>
      <c r="B48" s="4" t="inlineStr">
        <is>
          <t xml:space="preserve"> </t>
        </is>
      </c>
      <c r="C48" s="4" t="inlineStr">
        <is>
          <t xml:space="preserve"> </t>
        </is>
      </c>
    </row>
    <row r="49">
      <c r="A49" s="4" t="inlineStr">
        <is>
          <t>Securities owned, at fair value</t>
        </is>
      </c>
      <c r="B49" s="6" t="n">
        <v>23873</v>
      </c>
      <c r="C49" s="6" t="n">
        <v>27170</v>
      </c>
    </row>
    <row r="50">
      <c r="A50" s="3" t="inlineStr">
        <is>
          <t>Securities sold, but not yet purchased</t>
        </is>
      </c>
      <c r="B50" s="4" t="inlineStr">
        <is>
          <t xml:space="preserve"> </t>
        </is>
      </c>
      <c r="C50" s="4" t="inlineStr">
        <is>
          <t xml:space="preserve"> </t>
        </is>
      </c>
    </row>
    <row r="51">
      <c r="A51" s="4" t="inlineStr">
        <is>
          <t>Securities sold but not yet purchased, at fair value</t>
        </is>
      </c>
      <c r="B51" s="6" t="n">
        <v>11112</v>
      </c>
      <c r="C51" s="6" t="n">
        <v>13427</v>
      </c>
    </row>
    <row r="52">
      <c r="A52" s="4" t="inlineStr">
        <is>
          <t>Money markets</t>
        </is>
      </c>
      <c r="B52" s="4" t="inlineStr">
        <is>
          <t xml:space="preserve"> </t>
        </is>
      </c>
      <c r="C52" s="4" t="inlineStr">
        <is>
          <t xml:space="preserve"> </t>
        </is>
      </c>
    </row>
    <row r="53">
      <c r="A53" s="3" t="inlineStr">
        <is>
          <t>Securities owned</t>
        </is>
      </c>
      <c r="B53" s="4" t="inlineStr">
        <is>
          <t xml:space="preserve"> </t>
        </is>
      </c>
      <c r="C53" s="4" t="inlineStr">
        <is>
          <t xml:space="preserve"> </t>
        </is>
      </c>
    </row>
    <row r="54">
      <c r="A54" s="4" t="inlineStr">
        <is>
          <t>Securities owned, at fair value</t>
        </is>
      </c>
      <c r="B54" s="6" t="n">
        <v>7551</v>
      </c>
      <c r="C54" s="6" t="n">
        <v>5617</v>
      </c>
    </row>
    <row r="55">
      <c r="A55" s="4" t="inlineStr">
        <is>
          <t>Auction rate securities</t>
        </is>
      </c>
      <c r="B55" s="4" t="inlineStr">
        <is>
          <t xml:space="preserve"> </t>
        </is>
      </c>
      <c r="C55" s="4" t="inlineStr">
        <is>
          <t xml:space="preserve"> </t>
        </is>
      </c>
    </row>
    <row r="56">
      <c r="A56" s="3" t="inlineStr">
        <is>
          <t>Securities owned</t>
        </is>
      </c>
      <c r="B56" s="4" t="inlineStr">
        <is>
          <t xml:space="preserve"> </t>
        </is>
      </c>
      <c r="C56" s="4" t="inlineStr">
        <is>
          <t xml:space="preserve"> </t>
        </is>
      </c>
    </row>
    <row r="57">
      <c r="A57" s="4" t="inlineStr">
        <is>
          <t>Securities owned, at fair value</t>
        </is>
      </c>
      <c r="B57" s="6" t="n">
        <v>2652</v>
      </c>
      <c r="C57" s="6" t="n">
        <v>2713</v>
      </c>
    </row>
    <row r="58">
      <c r="A58" s="4" t="inlineStr">
        <is>
          <t>Futures</t>
        </is>
      </c>
      <c r="B58" s="4" t="inlineStr">
        <is>
          <t xml:space="preserve"> </t>
        </is>
      </c>
      <c r="C58" s="4" t="inlineStr">
        <is>
          <t xml:space="preserve"> </t>
        </is>
      </c>
    </row>
    <row r="59">
      <c r="A59" s="3" t="inlineStr">
        <is>
          <t>Derivative contracts:</t>
        </is>
      </c>
      <c r="B59" s="4" t="inlineStr">
        <is>
          <t xml:space="preserve"> </t>
        </is>
      </c>
      <c r="C59" s="4" t="inlineStr">
        <is>
          <t xml:space="preserve"> </t>
        </is>
      </c>
    </row>
    <row r="60">
      <c r="A60" s="4" t="inlineStr">
        <is>
          <t>Derivative contracts, total</t>
        </is>
      </c>
      <c r="B60" s="4" t="inlineStr">
        <is>
          <t xml:space="preserve"> </t>
        </is>
      </c>
      <c r="C60" s="6" t="n">
        <v>2</v>
      </c>
    </row>
    <row r="61">
      <c r="A61" s="3" t="inlineStr">
        <is>
          <t>Derivative contracts:</t>
        </is>
      </c>
      <c r="B61" s="4" t="inlineStr">
        <is>
          <t xml:space="preserve"> </t>
        </is>
      </c>
      <c r="C61" s="4" t="inlineStr">
        <is>
          <t xml:space="preserve"> </t>
        </is>
      </c>
    </row>
    <row r="62">
      <c r="A62" s="4" t="inlineStr">
        <is>
          <t>Derivative contracts</t>
        </is>
      </c>
      <c r="B62" s="6" t="n">
        <v>1071</v>
      </c>
      <c r="C62" s="6" t="n">
        <v>735</v>
      </c>
    </row>
    <row r="63">
      <c r="A63" s="4" t="inlineStr">
        <is>
          <t>TBAs</t>
        </is>
      </c>
      <c r="B63" s="4" t="inlineStr">
        <is>
          <t xml:space="preserve"> </t>
        </is>
      </c>
      <c r="C63" s="4" t="inlineStr">
        <is>
          <t xml:space="preserve"> </t>
        </is>
      </c>
    </row>
    <row r="64">
      <c r="A64" s="3" t="inlineStr">
        <is>
          <t>Derivative contracts:</t>
        </is>
      </c>
      <c r="B64" s="4" t="inlineStr">
        <is>
          <t xml:space="preserve"> </t>
        </is>
      </c>
      <c r="C64" s="4" t="inlineStr">
        <is>
          <t xml:space="preserve"> </t>
        </is>
      </c>
    </row>
    <row r="65">
      <c r="A65" s="4" t="inlineStr">
        <is>
          <t>Derivative contracts, total</t>
        </is>
      </c>
      <c r="B65" s="4" t="inlineStr">
        <is>
          <t xml:space="preserve"> </t>
        </is>
      </c>
      <c r="C65" s="6" t="n">
        <v>11</v>
      </c>
    </row>
    <row r="66">
      <c r="A66" s="3" t="inlineStr">
        <is>
          <t>Derivative contracts:</t>
        </is>
      </c>
      <c r="B66" s="4" t="inlineStr">
        <is>
          <t xml:space="preserve"> </t>
        </is>
      </c>
      <c r="C66" s="4" t="inlineStr">
        <is>
          <t xml:space="preserve"> </t>
        </is>
      </c>
    </row>
    <row r="67">
      <c r="A67" s="4" t="inlineStr">
        <is>
          <t>Derivative contracts</t>
        </is>
      </c>
      <c r="B67" s="4" t="inlineStr">
        <is>
          <t xml:space="preserve"> </t>
        </is>
      </c>
      <c r="C67" s="6" t="n">
        <v>2</v>
      </c>
    </row>
    <row r="68">
      <c r="A68" s="4" t="inlineStr">
        <is>
          <t>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posits with clearing organizations</t>
        </is>
      </c>
      <c r="B70" s="6" t="n">
        <v>28071</v>
      </c>
      <c r="C70" s="6" t="n">
        <v>34789</v>
      </c>
    </row>
    <row r="71">
      <c r="A71" s="3" t="inlineStr">
        <is>
          <t>Securities owned</t>
        </is>
      </c>
      <c r="B71" s="4" t="inlineStr">
        <is>
          <t xml:space="preserve"> </t>
        </is>
      </c>
      <c r="C71" s="4" t="inlineStr">
        <is>
          <t xml:space="preserve"> </t>
        </is>
      </c>
    </row>
    <row r="72">
      <c r="A72" s="4" t="inlineStr">
        <is>
          <t>Securities owned, at fair value</t>
        </is>
      </c>
      <c r="B72" s="6" t="n">
        <v>1026844</v>
      </c>
      <c r="C72" s="6" t="n">
        <v>727916</v>
      </c>
    </row>
    <row r="73">
      <c r="A73" s="4" t="inlineStr">
        <is>
          <t>Investments</t>
        </is>
      </c>
      <c r="B73" s="6" t="n">
        <v>978</v>
      </c>
      <c r="C73" s="6" t="n">
        <v>1872</v>
      </c>
    </row>
    <row r="74">
      <c r="A74" s="4" t="inlineStr">
        <is>
          <t>Trade claims</t>
        </is>
      </c>
      <c r="B74" s="4" t="inlineStr">
        <is>
          <t xml:space="preserve"> </t>
        </is>
      </c>
      <c r="C74" s="4" t="inlineStr">
        <is>
          <t xml:space="preserve"> </t>
        </is>
      </c>
    </row>
    <row r="75">
      <c r="A75" s="4" t="inlineStr">
        <is>
          <t>Loans</t>
        </is>
      </c>
      <c r="B75" s="4" t="inlineStr">
        <is>
          <t xml:space="preserve"> </t>
        </is>
      </c>
      <c r="C75" s="4" t="inlineStr">
        <is>
          <t xml:space="preserve"> </t>
        </is>
      </c>
    </row>
    <row r="76">
      <c r="A76" s="4" t="inlineStr">
        <is>
          <t>Securities purchased under agreements to resell</t>
        </is>
      </c>
      <c r="B76" s="4" t="inlineStr">
        <is>
          <t xml:space="preserve"> </t>
        </is>
      </c>
      <c r="C76" s="6" t="n">
        <v>0</v>
      </c>
    </row>
    <row r="77">
      <c r="A77" s="3" t="inlineStr">
        <is>
          <t>Derivative contracts:</t>
        </is>
      </c>
      <c r="B77" s="4" t="inlineStr">
        <is>
          <t xml:space="preserve"> </t>
        </is>
      </c>
      <c r="C77" s="4" t="inlineStr">
        <is>
          <t xml:space="preserve"> </t>
        </is>
      </c>
    </row>
    <row r="78">
      <c r="A78" s="4" t="inlineStr">
        <is>
          <t>Derivative contracts, total</t>
        </is>
      </c>
      <c r="B78" s="4" t="inlineStr">
        <is>
          <t xml:space="preserve"> </t>
        </is>
      </c>
      <c r="C78" s="6" t="n">
        <v>2</v>
      </c>
    </row>
    <row r="79">
      <c r="A79" s="4" t="inlineStr">
        <is>
          <t>Total</t>
        </is>
      </c>
      <c r="B79" s="6" t="n">
        <v>1055893</v>
      </c>
      <c r="C79" s="6" t="n">
        <v>764579</v>
      </c>
    </row>
    <row r="80">
      <c r="A80" s="3" t="inlineStr">
        <is>
          <t>Securities sold, but not yet purchased</t>
        </is>
      </c>
      <c r="B80" s="4" t="inlineStr">
        <is>
          <t xml:space="preserve"> </t>
        </is>
      </c>
      <c r="C80" s="4" t="inlineStr">
        <is>
          <t xml:space="preserve"> </t>
        </is>
      </c>
    </row>
    <row r="81">
      <c r="A81" s="4" t="inlineStr">
        <is>
          <t>Securities sold but not yet purchased, at fair value</t>
        </is>
      </c>
      <c r="B81" s="6" t="n">
        <v>93879</v>
      </c>
      <c r="C81" s="6" t="n">
        <v>28030</v>
      </c>
    </row>
    <row r="82">
      <c r="A82" s="3" t="inlineStr">
        <is>
          <t>Derivative contracts:</t>
        </is>
      </c>
      <c r="B82" s="4" t="inlineStr">
        <is>
          <t xml:space="preserve"> </t>
        </is>
      </c>
      <c r="C82" s="4" t="inlineStr">
        <is>
          <t xml:space="preserve"> </t>
        </is>
      </c>
    </row>
    <row r="83">
      <c r="A83" s="4" t="inlineStr">
        <is>
          <t>Derivative contracts</t>
        </is>
      </c>
      <c r="B83" s="6" t="n">
        <v>1071</v>
      </c>
      <c r="C83" s="6" t="n">
        <v>735</v>
      </c>
    </row>
    <row r="84">
      <c r="A84" s="4" t="inlineStr">
        <is>
          <t>Total</t>
        </is>
      </c>
      <c r="B84" s="6" t="n">
        <v>94950</v>
      </c>
      <c r="C84" s="6" t="n">
        <v>28765</v>
      </c>
    </row>
    <row r="85">
      <c r="A85" s="4" t="inlineStr">
        <is>
          <t>Level 1 | U.S. Treasury securities</t>
        </is>
      </c>
      <c r="B85" s="4" t="inlineStr">
        <is>
          <t xml:space="preserve"> </t>
        </is>
      </c>
      <c r="C85" s="4" t="inlineStr">
        <is>
          <t xml:space="preserve"> </t>
        </is>
      </c>
    </row>
    <row r="86">
      <c r="A86" s="3" t="inlineStr">
        <is>
          <t>Securities owned</t>
        </is>
      </c>
      <c r="B86" s="4" t="inlineStr">
        <is>
          <t xml:space="preserve"> </t>
        </is>
      </c>
      <c r="C86" s="4" t="inlineStr">
        <is>
          <t xml:space="preserve"> </t>
        </is>
      </c>
    </row>
    <row r="87">
      <c r="A87" s="4" t="inlineStr">
        <is>
          <t>Securities owned, at fair value</t>
        </is>
      </c>
      <c r="B87" s="6" t="n">
        <v>995420</v>
      </c>
      <c r="C87" s="6" t="n">
        <v>695346</v>
      </c>
    </row>
    <row r="88">
      <c r="A88" s="3" t="inlineStr">
        <is>
          <t>Securities sold, but not yet purchased</t>
        </is>
      </c>
      <c r="B88" s="4" t="inlineStr">
        <is>
          <t xml:space="preserve"> </t>
        </is>
      </c>
      <c r="C88" s="4" t="inlineStr">
        <is>
          <t xml:space="preserve"> </t>
        </is>
      </c>
    </row>
    <row r="89">
      <c r="A89" s="4" t="inlineStr">
        <is>
          <t>Securities sold but not yet purchased, at fair value</t>
        </is>
      </c>
      <c r="B89" s="6" t="n">
        <v>82767</v>
      </c>
      <c r="C89" s="6" t="n">
        <v>14603</v>
      </c>
    </row>
    <row r="90">
      <c r="A90" s="4" t="inlineStr">
        <is>
          <t>Level 1 | U.S. Agency securities</t>
        </is>
      </c>
      <c r="B90" s="4" t="inlineStr">
        <is>
          <t xml:space="preserve"> </t>
        </is>
      </c>
      <c r="C90" s="4" t="inlineStr">
        <is>
          <t xml:space="preserve"> </t>
        </is>
      </c>
    </row>
    <row r="91">
      <c r="A91" s="3" t="inlineStr">
        <is>
          <t>Securities owned</t>
        </is>
      </c>
      <c r="B91" s="4" t="inlineStr">
        <is>
          <t xml:space="preserve"> </t>
        </is>
      </c>
      <c r="C91" s="4" t="inlineStr">
        <is>
          <t xml:space="preserve"> </t>
        </is>
      </c>
    </row>
    <row r="92">
      <c r="A92" s="4" t="inlineStr">
        <is>
          <t>Securities owned, at fair value</t>
        </is>
      </c>
      <c r="B92" s="6" t="n">
        <v>0</v>
      </c>
      <c r="C92" s="6" t="n">
        <v>0</v>
      </c>
    </row>
    <row r="93">
      <c r="A93" s="3" t="inlineStr">
        <is>
          <t>Securities sold, but not yet purchased</t>
        </is>
      </c>
      <c r="B93" s="4" t="inlineStr">
        <is>
          <t xml:space="preserve"> </t>
        </is>
      </c>
      <c r="C93" s="4" t="inlineStr">
        <is>
          <t xml:space="preserve"> </t>
        </is>
      </c>
    </row>
    <row r="94">
      <c r="A94" s="4" t="inlineStr">
        <is>
          <t>Securities sold but not yet purchased, at fair value</t>
        </is>
      </c>
      <c r="B94" s="6" t="n">
        <v>0</v>
      </c>
      <c r="C94" s="4" t="inlineStr">
        <is>
          <t xml:space="preserve"> </t>
        </is>
      </c>
    </row>
    <row r="95">
      <c r="A95" s="4" t="inlineStr">
        <is>
          <t>Level 1 | Corporate debt and other obligations</t>
        </is>
      </c>
      <c r="B95" s="4" t="inlineStr">
        <is>
          <t xml:space="preserve"> </t>
        </is>
      </c>
      <c r="C95" s="4" t="inlineStr">
        <is>
          <t xml:space="preserve"> </t>
        </is>
      </c>
    </row>
    <row r="96">
      <c r="A96" s="3" t="inlineStr">
        <is>
          <t>Securities owned</t>
        </is>
      </c>
      <c r="B96" s="4" t="inlineStr">
        <is>
          <t xml:space="preserve"> </t>
        </is>
      </c>
      <c r="C96" s="4" t="inlineStr">
        <is>
          <t xml:space="preserve"> </t>
        </is>
      </c>
    </row>
    <row r="97">
      <c r="A97" s="4" t="inlineStr">
        <is>
          <t>Securities owned, at fair value</t>
        </is>
      </c>
      <c r="B97" s="6" t="n">
        <v>0</v>
      </c>
      <c r="C97" s="6" t="n">
        <v>0</v>
      </c>
    </row>
    <row r="98">
      <c r="A98" s="3" t="inlineStr">
        <is>
          <t>Securities sold, but not yet purchased</t>
        </is>
      </c>
      <c r="B98" s="4" t="inlineStr">
        <is>
          <t xml:space="preserve"> </t>
        </is>
      </c>
      <c r="C98" s="4" t="inlineStr">
        <is>
          <t xml:space="preserve"> </t>
        </is>
      </c>
    </row>
    <row r="99">
      <c r="A99" s="4" t="inlineStr">
        <is>
          <t>Securities sold but not yet purchased, at fair value</t>
        </is>
      </c>
      <c r="B99" s="6" t="n">
        <v>0</v>
      </c>
      <c r="C99" s="6" t="n">
        <v>0</v>
      </c>
    </row>
    <row r="100">
      <c r="A100" s="4" t="inlineStr">
        <is>
          <t>Level 1 | Mortgage and other asset-backed securities</t>
        </is>
      </c>
      <c r="B100" s="4" t="inlineStr">
        <is>
          <t xml:space="preserve"> </t>
        </is>
      </c>
      <c r="C100" s="4" t="inlineStr">
        <is>
          <t xml:space="preserve"> </t>
        </is>
      </c>
    </row>
    <row r="101">
      <c r="A101" s="3" t="inlineStr">
        <is>
          <t>Securities owned</t>
        </is>
      </c>
      <c r="B101" s="4" t="inlineStr">
        <is>
          <t xml:space="preserve"> </t>
        </is>
      </c>
      <c r="C101" s="4" t="inlineStr">
        <is>
          <t xml:space="preserve"> </t>
        </is>
      </c>
    </row>
    <row r="102">
      <c r="A102" s="4" t="inlineStr">
        <is>
          <t>Securities owned, at fair value</t>
        </is>
      </c>
      <c r="B102" s="6" t="n">
        <v>0</v>
      </c>
      <c r="C102" s="6" t="n">
        <v>0</v>
      </c>
    </row>
    <row r="103">
      <c r="A103" s="3" t="inlineStr">
        <is>
          <t>Securities sold, but not yet purchased</t>
        </is>
      </c>
      <c r="B103" s="4" t="inlineStr">
        <is>
          <t xml:space="preserve"> </t>
        </is>
      </c>
      <c r="C103" s="4" t="inlineStr">
        <is>
          <t xml:space="preserve"> </t>
        </is>
      </c>
    </row>
    <row r="104">
      <c r="A104" s="4" t="inlineStr">
        <is>
          <t>Securities sold but not yet purchased, at fair value</t>
        </is>
      </c>
      <c r="B104" s="4" t="inlineStr">
        <is>
          <t xml:space="preserve"> </t>
        </is>
      </c>
      <c r="C104" s="6" t="n">
        <v>0</v>
      </c>
    </row>
    <row r="105">
      <c r="A105" s="4" t="inlineStr">
        <is>
          <t>Level 1 | Municipal obligations</t>
        </is>
      </c>
      <c r="B105" s="4" t="inlineStr">
        <is>
          <t xml:space="preserve"> </t>
        </is>
      </c>
      <c r="C105" s="4" t="inlineStr">
        <is>
          <t xml:space="preserve"> </t>
        </is>
      </c>
    </row>
    <row r="106">
      <c r="A106" s="3" t="inlineStr">
        <is>
          <t>Securities owned</t>
        </is>
      </c>
      <c r="B106" s="4" t="inlineStr">
        <is>
          <t xml:space="preserve"> </t>
        </is>
      </c>
      <c r="C106" s="4" t="inlineStr">
        <is>
          <t xml:space="preserve"> </t>
        </is>
      </c>
    </row>
    <row r="107">
      <c r="A107" s="4" t="inlineStr">
        <is>
          <t>Securities owned, at fair value</t>
        </is>
      </c>
      <c r="B107" s="6" t="n">
        <v>0</v>
      </c>
      <c r="C107" s="6" t="n">
        <v>0</v>
      </c>
    </row>
    <row r="108">
      <c r="A108" s="4" t="inlineStr">
        <is>
          <t>Level 1 | Convertible bonds</t>
        </is>
      </c>
      <c r="B108" s="4" t="inlineStr">
        <is>
          <t xml:space="preserve"> </t>
        </is>
      </c>
      <c r="C108" s="4" t="inlineStr">
        <is>
          <t xml:space="preserve"> </t>
        </is>
      </c>
    </row>
    <row r="109">
      <c r="A109" s="3" t="inlineStr">
        <is>
          <t>Securities owned</t>
        </is>
      </c>
      <c r="B109" s="4" t="inlineStr">
        <is>
          <t xml:space="preserve"> </t>
        </is>
      </c>
      <c r="C109" s="4" t="inlineStr">
        <is>
          <t xml:space="preserve"> </t>
        </is>
      </c>
    </row>
    <row r="110">
      <c r="A110" s="4" t="inlineStr">
        <is>
          <t>Securities owned, at fair value</t>
        </is>
      </c>
      <c r="B110" s="6" t="n">
        <v>0</v>
      </c>
      <c r="C110" s="6" t="n">
        <v>0</v>
      </c>
    </row>
    <row r="111">
      <c r="A111" s="3" t="inlineStr">
        <is>
          <t>Securities sold, but not yet purchased</t>
        </is>
      </c>
      <c r="B111" s="4" t="inlineStr">
        <is>
          <t xml:space="preserve"> </t>
        </is>
      </c>
      <c r="C111" s="4" t="inlineStr">
        <is>
          <t xml:space="preserve"> </t>
        </is>
      </c>
    </row>
    <row r="112">
      <c r="A112" s="4" t="inlineStr">
        <is>
          <t>Securities sold but not yet purchased, at fair value</t>
        </is>
      </c>
      <c r="B112" s="6" t="n">
        <v>0</v>
      </c>
      <c r="C112" s="6" t="n">
        <v>0</v>
      </c>
    </row>
    <row r="113">
      <c r="A113" s="4" t="inlineStr">
        <is>
          <t>Level 1 | Corporate equities</t>
        </is>
      </c>
      <c r="B113" s="4" t="inlineStr">
        <is>
          <t xml:space="preserve"> </t>
        </is>
      </c>
      <c r="C113" s="4" t="inlineStr">
        <is>
          <t xml:space="preserve"> </t>
        </is>
      </c>
    </row>
    <row r="114">
      <c r="A114" s="3" t="inlineStr">
        <is>
          <t>Securities owned</t>
        </is>
      </c>
      <c r="B114" s="4" t="inlineStr">
        <is>
          <t xml:space="preserve"> </t>
        </is>
      </c>
      <c r="C114" s="4" t="inlineStr">
        <is>
          <t xml:space="preserve"> </t>
        </is>
      </c>
    </row>
    <row r="115">
      <c r="A115" s="4" t="inlineStr">
        <is>
          <t>Securities owned, at fair value</t>
        </is>
      </c>
      <c r="B115" s="6" t="n">
        <v>23873</v>
      </c>
      <c r="C115" s="6" t="n">
        <v>27170</v>
      </c>
    </row>
    <row r="116">
      <c r="A116" s="3" t="inlineStr">
        <is>
          <t>Securities sold, but not yet purchased</t>
        </is>
      </c>
      <c r="B116" s="4" t="inlineStr">
        <is>
          <t xml:space="preserve"> </t>
        </is>
      </c>
      <c r="C116" s="4" t="inlineStr">
        <is>
          <t xml:space="preserve"> </t>
        </is>
      </c>
    </row>
    <row r="117">
      <c r="A117" s="4" t="inlineStr">
        <is>
          <t>Securities sold but not yet purchased, at fair value</t>
        </is>
      </c>
      <c r="B117" s="6" t="n">
        <v>11112</v>
      </c>
      <c r="C117" s="6" t="n">
        <v>13427</v>
      </c>
    </row>
    <row r="118">
      <c r="A118" s="4" t="inlineStr">
        <is>
          <t>Level 1 | Money markets</t>
        </is>
      </c>
      <c r="B118" s="4" t="inlineStr">
        <is>
          <t xml:space="preserve"> </t>
        </is>
      </c>
      <c r="C118" s="4" t="inlineStr">
        <is>
          <t xml:space="preserve"> </t>
        </is>
      </c>
    </row>
    <row r="119">
      <c r="A119" s="3" t="inlineStr">
        <is>
          <t>Securities owned</t>
        </is>
      </c>
      <c r="B119" s="4" t="inlineStr">
        <is>
          <t xml:space="preserve"> </t>
        </is>
      </c>
      <c r="C119" s="4" t="inlineStr">
        <is>
          <t xml:space="preserve"> </t>
        </is>
      </c>
    </row>
    <row r="120">
      <c r="A120" s="4" t="inlineStr">
        <is>
          <t>Securities owned, at fair value</t>
        </is>
      </c>
      <c r="B120" s="6" t="n">
        <v>7551</v>
      </c>
      <c r="C120" s="6" t="n">
        <v>5400</v>
      </c>
    </row>
    <row r="121">
      <c r="A121" s="4" t="inlineStr">
        <is>
          <t>Level 1 | Auction rate securities</t>
        </is>
      </c>
      <c r="B121" s="4" t="inlineStr">
        <is>
          <t xml:space="preserve"> </t>
        </is>
      </c>
      <c r="C121" s="4" t="inlineStr">
        <is>
          <t xml:space="preserve"> </t>
        </is>
      </c>
    </row>
    <row r="122">
      <c r="A122" s="3" t="inlineStr">
        <is>
          <t>Securities owned</t>
        </is>
      </c>
      <c r="B122" s="4" t="inlineStr">
        <is>
          <t xml:space="preserve"> </t>
        </is>
      </c>
      <c r="C122" s="4" t="inlineStr">
        <is>
          <t xml:space="preserve"> </t>
        </is>
      </c>
    </row>
    <row r="123">
      <c r="A123" s="4" t="inlineStr">
        <is>
          <t>Securities owned, at fair value</t>
        </is>
      </c>
      <c r="B123" s="6" t="n">
        <v>0</v>
      </c>
      <c r="C123" s="6" t="n">
        <v>0</v>
      </c>
    </row>
    <row r="124">
      <c r="A124" s="4" t="inlineStr">
        <is>
          <t>Level 1 | Futures</t>
        </is>
      </c>
      <c r="B124" s="4" t="inlineStr">
        <is>
          <t xml:space="preserve"> </t>
        </is>
      </c>
      <c r="C124" s="4" t="inlineStr">
        <is>
          <t xml:space="preserve"> </t>
        </is>
      </c>
    </row>
    <row r="125">
      <c r="A125" s="3" t="inlineStr">
        <is>
          <t>Derivative contracts:</t>
        </is>
      </c>
      <c r="B125" s="4" t="inlineStr">
        <is>
          <t xml:space="preserve"> </t>
        </is>
      </c>
      <c r="C125" s="4" t="inlineStr">
        <is>
          <t xml:space="preserve"> </t>
        </is>
      </c>
    </row>
    <row r="126">
      <c r="A126" s="4" t="inlineStr">
        <is>
          <t>Derivative contracts, total</t>
        </is>
      </c>
      <c r="B126" s="4" t="inlineStr">
        <is>
          <t xml:space="preserve"> </t>
        </is>
      </c>
      <c r="C126" s="6" t="n">
        <v>2</v>
      </c>
    </row>
    <row r="127">
      <c r="A127" s="3" t="inlineStr">
        <is>
          <t>Derivative contracts:</t>
        </is>
      </c>
      <c r="B127" s="4" t="inlineStr">
        <is>
          <t xml:space="preserve"> </t>
        </is>
      </c>
      <c r="C127" s="4" t="inlineStr">
        <is>
          <t xml:space="preserve"> </t>
        </is>
      </c>
    </row>
    <row r="128">
      <c r="A128" s="4" t="inlineStr">
        <is>
          <t>Derivative contracts</t>
        </is>
      </c>
      <c r="B128" s="6" t="n">
        <v>1071</v>
      </c>
      <c r="C128" s="6" t="n">
        <v>735</v>
      </c>
    </row>
    <row r="129">
      <c r="A129" s="4" t="inlineStr">
        <is>
          <t>Level 1 | TBAs</t>
        </is>
      </c>
      <c r="B129" s="4" t="inlineStr">
        <is>
          <t xml:space="preserve"> </t>
        </is>
      </c>
      <c r="C129" s="4" t="inlineStr">
        <is>
          <t xml:space="preserve"> </t>
        </is>
      </c>
    </row>
    <row r="130">
      <c r="A130" s="3" t="inlineStr">
        <is>
          <t>Derivative contracts:</t>
        </is>
      </c>
      <c r="B130" s="4" t="inlineStr">
        <is>
          <t xml:space="preserve"> </t>
        </is>
      </c>
      <c r="C130" s="4" t="inlineStr">
        <is>
          <t xml:space="preserve"> </t>
        </is>
      </c>
    </row>
    <row r="131">
      <c r="A131" s="4" t="inlineStr">
        <is>
          <t>Derivative contracts, total</t>
        </is>
      </c>
      <c r="B131" s="4" t="inlineStr">
        <is>
          <t xml:space="preserve"> </t>
        </is>
      </c>
      <c r="C131" s="6" t="n">
        <v>0</v>
      </c>
    </row>
    <row r="132">
      <c r="A132" s="3" t="inlineStr">
        <is>
          <t>Derivative contracts:</t>
        </is>
      </c>
      <c r="B132" s="4" t="inlineStr">
        <is>
          <t xml:space="preserve"> </t>
        </is>
      </c>
      <c r="C132" s="4" t="inlineStr">
        <is>
          <t xml:space="preserve"> </t>
        </is>
      </c>
    </row>
    <row r="133">
      <c r="A133" s="4" t="inlineStr">
        <is>
          <t>Derivative contracts</t>
        </is>
      </c>
      <c r="B133" s="4" t="inlineStr">
        <is>
          <t xml:space="preserve"> </t>
        </is>
      </c>
      <c r="C133" s="6" t="n">
        <v>0</v>
      </c>
    </row>
    <row r="134">
      <c r="A134" s="4" t="inlineStr">
        <is>
          <t>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posits with clearing organizations</t>
        </is>
      </c>
      <c r="B136" s="6" t="n">
        <v>0</v>
      </c>
      <c r="C136" s="6" t="n">
        <v>0</v>
      </c>
    </row>
    <row r="137">
      <c r="A137" s="3" t="inlineStr">
        <is>
          <t>Securities owned</t>
        </is>
      </c>
      <c r="B137" s="4" t="inlineStr">
        <is>
          <t xml:space="preserve"> </t>
        </is>
      </c>
      <c r="C137" s="4" t="inlineStr">
        <is>
          <t xml:space="preserve"> </t>
        </is>
      </c>
    </row>
    <row r="138">
      <c r="A138" s="4" t="inlineStr">
        <is>
          <t>Securities owned, at fair value</t>
        </is>
      </c>
      <c r="B138" s="6" t="n">
        <v>78710</v>
      </c>
      <c r="C138" s="6" t="n">
        <v>64683</v>
      </c>
    </row>
    <row r="139">
      <c r="A139" s="4" t="inlineStr">
        <is>
          <t>Investments</t>
        </is>
      </c>
      <c r="B139" s="6" t="n">
        <v>17005</v>
      </c>
      <c r="C139" s="6" t="n">
        <v>16913</v>
      </c>
    </row>
    <row r="140">
      <c r="A140" s="4" t="inlineStr">
        <is>
          <t>Trade claims</t>
        </is>
      </c>
      <c r="B140" s="4" t="inlineStr">
        <is>
          <t xml:space="preserve"> </t>
        </is>
      </c>
      <c r="C140" s="4" t="inlineStr">
        <is>
          <t xml:space="preserve"> </t>
        </is>
      </c>
    </row>
    <row r="141">
      <c r="A141" s="4" t="inlineStr">
        <is>
          <t>Loans</t>
        </is>
      </c>
      <c r="B141" s="6" t="n">
        <v>432</v>
      </c>
      <c r="C141" s="4" t="inlineStr">
        <is>
          <t xml:space="preserve"> </t>
        </is>
      </c>
    </row>
    <row r="142">
      <c r="A142" s="4" t="inlineStr">
        <is>
          <t>Securities purchased under agreements to resell</t>
        </is>
      </c>
      <c r="B142" s="4" t="inlineStr">
        <is>
          <t xml:space="preserve"> </t>
        </is>
      </c>
      <c r="C142" s="6" t="n">
        <v>5842</v>
      </c>
    </row>
    <row r="143">
      <c r="A143" s="3" t="inlineStr">
        <is>
          <t>Derivative contracts:</t>
        </is>
      </c>
      <c r="B143" s="4" t="inlineStr">
        <is>
          <t xml:space="preserve"> </t>
        </is>
      </c>
      <c r="C143" s="4" t="inlineStr">
        <is>
          <t xml:space="preserve"> </t>
        </is>
      </c>
    </row>
    <row r="144">
      <c r="A144" s="4" t="inlineStr">
        <is>
          <t>Derivative contracts, total</t>
        </is>
      </c>
      <c r="B144" s="4" t="inlineStr">
        <is>
          <t xml:space="preserve"> </t>
        </is>
      </c>
      <c r="C144" s="6" t="n">
        <v>11</v>
      </c>
    </row>
    <row r="145">
      <c r="A145" s="4" t="inlineStr">
        <is>
          <t>Total</t>
        </is>
      </c>
      <c r="B145" s="6" t="n">
        <v>96147</v>
      </c>
      <c r="C145" s="6" t="n">
        <v>87449</v>
      </c>
    </row>
    <row r="146">
      <c r="A146" s="3" t="inlineStr">
        <is>
          <t>Securities sold, but not yet purchased</t>
        </is>
      </c>
      <c r="B146" s="4" t="inlineStr">
        <is>
          <t xml:space="preserve"> </t>
        </is>
      </c>
      <c r="C146" s="4" t="inlineStr">
        <is>
          <t xml:space="preserve"> </t>
        </is>
      </c>
    </row>
    <row r="147">
      <c r="A147" s="4" t="inlineStr">
        <is>
          <t>Securities sold but not yet purchased, at fair value</t>
        </is>
      </c>
      <c r="B147" s="6" t="n">
        <v>5013</v>
      </c>
      <c r="C147" s="6" t="n">
        <v>3646</v>
      </c>
    </row>
    <row r="148">
      <c r="A148" s="3" t="inlineStr">
        <is>
          <t>Derivative contracts:</t>
        </is>
      </c>
      <c r="B148" s="4" t="inlineStr">
        <is>
          <t xml:space="preserve"> </t>
        </is>
      </c>
      <c r="C148" s="4" t="inlineStr">
        <is>
          <t xml:space="preserve"> </t>
        </is>
      </c>
    </row>
    <row r="149">
      <c r="A149" s="4" t="inlineStr">
        <is>
          <t>Derivative contracts</t>
        </is>
      </c>
      <c r="B149" s="6" t="n">
        <v>0</v>
      </c>
      <c r="C149" s="6" t="n">
        <v>2</v>
      </c>
    </row>
    <row r="150">
      <c r="A150" s="4" t="inlineStr">
        <is>
          <t>Total</t>
        </is>
      </c>
      <c r="B150" s="6" t="n">
        <v>5013</v>
      </c>
      <c r="C150" s="6" t="n">
        <v>3648</v>
      </c>
    </row>
    <row r="151">
      <c r="A151" s="4" t="inlineStr">
        <is>
          <t>Level 2 | U.S. Treasury securities</t>
        </is>
      </c>
      <c r="B151" s="4" t="inlineStr">
        <is>
          <t xml:space="preserve"> </t>
        </is>
      </c>
      <c r="C151" s="4" t="inlineStr">
        <is>
          <t xml:space="preserve"> </t>
        </is>
      </c>
    </row>
    <row r="152">
      <c r="A152" s="3" t="inlineStr">
        <is>
          <t>Securities owned</t>
        </is>
      </c>
      <c r="B152" s="4" t="inlineStr">
        <is>
          <t xml:space="preserve"> </t>
        </is>
      </c>
      <c r="C152" s="4" t="inlineStr">
        <is>
          <t xml:space="preserve"> </t>
        </is>
      </c>
    </row>
    <row r="153">
      <c r="A153" s="4" t="inlineStr">
        <is>
          <t>Securities owned, at fair value</t>
        </is>
      </c>
      <c r="B153" s="6" t="n">
        <v>0</v>
      </c>
      <c r="C153" s="6" t="n">
        <v>0</v>
      </c>
    </row>
    <row r="154">
      <c r="A154" s="3" t="inlineStr">
        <is>
          <t>Securities sold, but not yet purchased</t>
        </is>
      </c>
      <c r="B154" s="4" t="inlineStr">
        <is>
          <t xml:space="preserve"> </t>
        </is>
      </c>
      <c r="C154" s="4" t="inlineStr">
        <is>
          <t xml:space="preserve"> </t>
        </is>
      </c>
    </row>
    <row r="155">
      <c r="A155" s="4" t="inlineStr">
        <is>
          <t>Securities sold but not yet purchased, at fair value</t>
        </is>
      </c>
      <c r="B155" s="6" t="n">
        <v>0</v>
      </c>
      <c r="C155" s="6" t="n">
        <v>0</v>
      </c>
    </row>
    <row r="156">
      <c r="A156" s="4" t="inlineStr">
        <is>
          <t>Level 2 | U.S. Agency securities</t>
        </is>
      </c>
      <c r="B156" s="4" t="inlineStr">
        <is>
          <t xml:space="preserve"> </t>
        </is>
      </c>
      <c r="C156" s="4" t="inlineStr">
        <is>
          <t xml:space="preserve"> </t>
        </is>
      </c>
    </row>
    <row r="157">
      <c r="A157" s="3" t="inlineStr">
        <is>
          <t>Securities owned</t>
        </is>
      </c>
      <c r="B157" s="4" t="inlineStr">
        <is>
          <t xml:space="preserve"> </t>
        </is>
      </c>
      <c r="C157" s="4" t="inlineStr">
        <is>
          <t xml:space="preserve"> </t>
        </is>
      </c>
    </row>
    <row r="158">
      <c r="A158" s="4" t="inlineStr">
        <is>
          <t>Securities owned, at fair value</t>
        </is>
      </c>
      <c r="B158" s="6" t="n">
        <v>3691</v>
      </c>
      <c r="C158" s="6" t="n">
        <v>2</v>
      </c>
    </row>
    <row r="159">
      <c r="A159" s="3" t="inlineStr">
        <is>
          <t>Securities sold, but not yet purchased</t>
        </is>
      </c>
      <c r="B159" s="4" t="inlineStr">
        <is>
          <t xml:space="preserve"> </t>
        </is>
      </c>
      <c r="C159" s="4" t="inlineStr">
        <is>
          <t xml:space="preserve"> </t>
        </is>
      </c>
    </row>
    <row r="160">
      <c r="A160" s="4" t="inlineStr">
        <is>
          <t>Securities sold but not yet purchased, at fair value</t>
        </is>
      </c>
      <c r="B160" s="6" t="n">
        <v>4</v>
      </c>
      <c r="C160" s="4" t="inlineStr">
        <is>
          <t xml:space="preserve"> </t>
        </is>
      </c>
    </row>
    <row r="161">
      <c r="A161" s="4" t="inlineStr">
        <is>
          <t>Level 2 | Corporate debt and other obligations</t>
        </is>
      </c>
      <c r="B161" s="4" t="inlineStr">
        <is>
          <t xml:space="preserve"> </t>
        </is>
      </c>
      <c r="C161" s="4" t="inlineStr">
        <is>
          <t xml:space="preserve"> </t>
        </is>
      </c>
    </row>
    <row r="162">
      <c r="A162" s="3" t="inlineStr">
        <is>
          <t>Securities owned</t>
        </is>
      </c>
      <c r="B162" s="4" t="inlineStr">
        <is>
          <t xml:space="preserve"> </t>
        </is>
      </c>
      <c r="C162" s="4" t="inlineStr">
        <is>
          <t xml:space="preserve"> </t>
        </is>
      </c>
    </row>
    <row r="163">
      <c r="A163" s="4" t="inlineStr">
        <is>
          <t>Securities owned, at fair value</t>
        </is>
      </c>
      <c r="B163" s="6" t="n">
        <v>9423</v>
      </c>
      <c r="C163" s="6" t="n">
        <v>5769</v>
      </c>
    </row>
    <row r="164">
      <c r="A164" s="3" t="inlineStr">
        <is>
          <t>Securities sold, but not yet purchased</t>
        </is>
      </c>
      <c r="B164" s="4" t="inlineStr">
        <is>
          <t xml:space="preserve"> </t>
        </is>
      </c>
      <c r="C164" s="4" t="inlineStr">
        <is>
          <t xml:space="preserve"> </t>
        </is>
      </c>
    </row>
    <row r="165">
      <c r="A165" s="4" t="inlineStr">
        <is>
          <t>Securities sold but not yet purchased, at fair value</t>
        </is>
      </c>
      <c r="B165" s="6" t="n">
        <v>11</v>
      </c>
      <c r="C165" s="6" t="n">
        <v>1508</v>
      </c>
    </row>
    <row r="166">
      <c r="A166" s="4" t="inlineStr">
        <is>
          <t>Level 2 | Mortgage and other asset-backed securities</t>
        </is>
      </c>
      <c r="B166" s="4" t="inlineStr">
        <is>
          <t xml:space="preserve"> </t>
        </is>
      </c>
      <c r="C166" s="4" t="inlineStr">
        <is>
          <t xml:space="preserve"> </t>
        </is>
      </c>
    </row>
    <row r="167">
      <c r="A167" s="3" t="inlineStr">
        <is>
          <t>Securities owned</t>
        </is>
      </c>
      <c r="B167" s="4" t="inlineStr">
        <is>
          <t xml:space="preserve"> </t>
        </is>
      </c>
      <c r="C167" s="4" t="inlineStr">
        <is>
          <t xml:space="preserve"> </t>
        </is>
      </c>
    </row>
    <row r="168">
      <c r="A168" s="4" t="inlineStr">
        <is>
          <t>Securities owned, at fair value</t>
        </is>
      </c>
      <c r="B168" s="6" t="n">
        <v>8954</v>
      </c>
      <c r="C168" s="6" t="n">
        <v>6627</v>
      </c>
    </row>
    <row r="169">
      <c r="A169" s="3" t="inlineStr">
        <is>
          <t>Securities sold, but not yet purchased</t>
        </is>
      </c>
      <c r="B169" s="4" t="inlineStr">
        <is>
          <t xml:space="preserve"> </t>
        </is>
      </c>
      <c r="C169" s="4" t="inlineStr">
        <is>
          <t xml:space="preserve"> </t>
        </is>
      </c>
    </row>
    <row r="170">
      <c r="A170" s="4" t="inlineStr">
        <is>
          <t>Securities sold but not yet purchased, at fair value</t>
        </is>
      </c>
      <c r="B170" s="4" t="inlineStr">
        <is>
          <t xml:space="preserve"> </t>
        </is>
      </c>
      <c r="C170" s="6" t="n">
        <v>2</v>
      </c>
    </row>
    <row r="171">
      <c r="A171" s="4" t="inlineStr">
        <is>
          <t>Level 2 | Municipal obligations</t>
        </is>
      </c>
      <c r="B171" s="4" t="inlineStr">
        <is>
          <t xml:space="preserve"> </t>
        </is>
      </c>
      <c r="C171" s="4" t="inlineStr">
        <is>
          <t xml:space="preserve"> </t>
        </is>
      </c>
    </row>
    <row r="172">
      <c r="A172" s="3" t="inlineStr">
        <is>
          <t>Securities owned</t>
        </is>
      </c>
      <c r="B172" s="4" t="inlineStr">
        <is>
          <t xml:space="preserve"> </t>
        </is>
      </c>
      <c r="C172" s="4" t="inlineStr">
        <is>
          <t xml:space="preserve"> </t>
        </is>
      </c>
    </row>
    <row r="173">
      <c r="A173" s="4" t="inlineStr">
        <is>
          <t>Securities owned, at fair value</t>
        </is>
      </c>
      <c r="B173" s="6" t="n">
        <v>34704</v>
      </c>
      <c r="C173" s="6" t="n">
        <v>35333</v>
      </c>
    </row>
    <row r="174">
      <c r="A174" s="4" t="inlineStr">
        <is>
          <t>Level 2 | Convertible bonds</t>
        </is>
      </c>
      <c r="B174" s="4" t="inlineStr">
        <is>
          <t xml:space="preserve"> </t>
        </is>
      </c>
      <c r="C174" s="4" t="inlineStr">
        <is>
          <t xml:space="preserve"> </t>
        </is>
      </c>
    </row>
    <row r="175">
      <c r="A175" s="3" t="inlineStr">
        <is>
          <t>Securities owned</t>
        </is>
      </c>
      <c r="B175" s="4" t="inlineStr">
        <is>
          <t xml:space="preserve"> </t>
        </is>
      </c>
      <c r="C175" s="4" t="inlineStr">
        <is>
          <t xml:space="preserve"> </t>
        </is>
      </c>
    </row>
    <row r="176">
      <c r="A176" s="4" t="inlineStr">
        <is>
          <t>Securities owned, at fair value</t>
        </is>
      </c>
      <c r="B176" s="6" t="n">
        <v>21938</v>
      </c>
      <c r="C176" s="6" t="n">
        <v>16735</v>
      </c>
    </row>
    <row r="177">
      <c r="A177" s="3" t="inlineStr">
        <is>
          <t>Securities sold, but not yet purchased</t>
        </is>
      </c>
      <c r="B177" s="4" t="inlineStr">
        <is>
          <t xml:space="preserve"> </t>
        </is>
      </c>
      <c r="C177" s="4" t="inlineStr">
        <is>
          <t xml:space="preserve"> </t>
        </is>
      </c>
    </row>
    <row r="178">
      <c r="A178" s="4" t="inlineStr">
        <is>
          <t>Securities sold but not yet purchased, at fair value</t>
        </is>
      </c>
      <c r="B178" s="6" t="n">
        <v>4998</v>
      </c>
      <c r="C178" s="6" t="n">
        <v>2136</v>
      </c>
    </row>
    <row r="179">
      <c r="A179" s="4" t="inlineStr">
        <is>
          <t>Level 2 | Corporate equities</t>
        </is>
      </c>
      <c r="B179" s="4" t="inlineStr">
        <is>
          <t xml:space="preserve"> </t>
        </is>
      </c>
      <c r="C179" s="4" t="inlineStr">
        <is>
          <t xml:space="preserve"> </t>
        </is>
      </c>
    </row>
    <row r="180">
      <c r="A180" s="3" t="inlineStr">
        <is>
          <t>Securities owned</t>
        </is>
      </c>
      <c r="B180" s="4" t="inlineStr">
        <is>
          <t xml:space="preserve"> </t>
        </is>
      </c>
      <c r="C180" s="4" t="inlineStr">
        <is>
          <t xml:space="preserve"> </t>
        </is>
      </c>
    </row>
    <row r="181">
      <c r="A181" s="4" t="inlineStr">
        <is>
          <t>Securities owned, at fair value</t>
        </is>
      </c>
      <c r="B181" s="6" t="n">
        <v>0</v>
      </c>
      <c r="C181" s="6" t="n">
        <v>0</v>
      </c>
    </row>
    <row r="182">
      <c r="A182" s="3" t="inlineStr">
        <is>
          <t>Securities sold, but not yet purchased</t>
        </is>
      </c>
      <c r="B182" s="4" t="inlineStr">
        <is>
          <t xml:space="preserve"> </t>
        </is>
      </c>
      <c r="C182" s="4" t="inlineStr">
        <is>
          <t xml:space="preserve"> </t>
        </is>
      </c>
    </row>
    <row r="183">
      <c r="A183" s="4" t="inlineStr">
        <is>
          <t>Securities sold but not yet purchased, at fair value</t>
        </is>
      </c>
      <c r="B183" s="6" t="n">
        <v>0</v>
      </c>
      <c r="C183" s="6" t="n">
        <v>0</v>
      </c>
    </row>
    <row r="184">
      <c r="A184" s="4" t="inlineStr">
        <is>
          <t>Level 2 | Money markets</t>
        </is>
      </c>
      <c r="B184" s="4" t="inlineStr">
        <is>
          <t xml:space="preserve"> </t>
        </is>
      </c>
      <c r="C184" s="4" t="inlineStr">
        <is>
          <t xml:space="preserve"> </t>
        </is>
      </c>
    </row>
    <row r="185">
      <c r="A185" s="3" t="inlineStr">
        <is>
          <t>Securities owned</t>
        </is>
      </c>
      <c r="B185" s="4" t="inlineStr">
        <is>
          <t xml:space="preserve"> </t>
        </is>
      </c>
      <c r="C185" s="4" t="inlineStr">
        <is>
          <t xml:space="preserve"> </t>
        </is>
      </c>
    </row>
    <row r="186">
      <c r="A186" s="4" t="inlineStr">
        <is>
          <t>Securities owned, at fair value</t>
        </is>
      </c>
      <c r="B186" s="6" t="n">
        <v>0</v>
      </c>
      <c r="C186" s="6" t="n">
        <v>217</v>
      </c>
    </row>
    <row r="187">
      <c r="A187" s="4" t="inlineStr">
        <is>
          <t>Level 2 | Auction rate securities</t>
        </is>
      </c>
      <c r="B187" s="4" t="inlineStr">
        <is>
          <t xml:space="preserve"> </t>
        </is>
      </c>
      <c r="C187" s="4" t="inlineStr">
        <is>
          <t xml:space="preserve"> </t>
        </is>
      </c>
    </row>
    <row r="188">
      <c r="A188" s="3" t="inlineStr">
        <is>
          <t>Securities owned</t>
        </is>
      </c>
      <c r="B188" s="4" t="inlineStr">
        <is>
          <t xml:space="preserve"> </t>
        </is>
      </c>
      <c r="C188" s="4" t="inlineStr">
        <is>
          <t xml:space="preserve"> </t>
        </is>
      </c>
    </row>
    <row r="189">
      <c r="A189" s="4" t="inlineStr">
        <is>
          <t>Securities owned, at fair value</t>
        </is>
      </c>
      <c r="B189" s="6" t="n">
        <v>0</v>
      </c>
      <c r="C189" s="6" t="n">
        <v>0</v>
      </c>
    </row>
    <row r="190">
      <c r="A190" s="4" t="inlineStr">
        <is>
          <t>Level 2 | Futures</t>
        </is>
      </c>
      <c r="B190" s="4" t="inlineStr">
        <is>
          <t xml:space="preserve"> </t>
        </is>
      </c>
      <c r="C190" s="4" t="inlineStr">
        <is>
          <t xml:space="preserve"> </t>
        </is>
      </c>
    </row>
    <row r="191">
      <c r="A191" s="3" t="inlineStr">
        <is>
          <t>Derivative contracts:</t>
        </is>
      </c>
      <c r="B191" s="4" t="inlineStr">
        <is>
          <t xml:space="preserve"> </t>
        </is>
      </c>
      <c r="C191" s="4" t="inlineStr">
        <is>
          <t xml:space="preserve"> </t>
        </is>
      </c>
    </row>
    <row r="192">
      <c r="A192" s="4" t="inlineStr">
        <is>
          <t>Derivative contracts, total</t>
        </is>
      </c>
      <c r="B192" s="4" t="inlineStr">
        <is>
          <t xml:space="preserve"> </t>
        </is>
      </c>
      <c r="C192" s="6" t="n">
        <v>0</v>
      </c>
    </row>
    <row r="193">
      <c r="A193" s="3" t="inlineStr">
        <is>
          <t>Derivative contracts:</t>
        </is>
      </c>
      <c r="B193" s="4" t="inlineStr">
        <is>
          <t xml:space="preserve"> </t>
        </is>
      </c>
      <c r="C193" s="4" t="inlineStr">
        <is>
          <t xml:space="preserve"> </t>
        </is>
      </c>
    </row>
    <row r="194">
      <c r="A194" s="4" t="inlineStr">
        <is>
          <t>Derivative contracts</t>
        </is>
      </c>
      <c r="B194" s="6" t="n">
        <v>0</v>
      </c>
      <c r="C194" s="6" t="n">
        <v>0</v>
      </c>
    </row>
    <row r="195">
      <c r="A195" s="4" t="inlineStr">
        <is>
          <t>Level 2 | TBAs</t>
        </is>
      </c>
      <c r="B195" s="4" t="inlineStr">
        <is>
          <t xml:space="preserve"> </t>
        </is>
      </c>
      <c r="C195" s="4" t="inlineStr">
        <is>
          <t xml:space="preserve"> </t>
        </is>
      </c>
    </row>
    <row r="196">
      <c r="A196" s="3" t="inlineStr">
        <is>
          <t>Derivative contracts:</t>
        </is>
      </c>
      <c r="B196" s="4" t="inlineStr">
        <is>
          <t xml:space="preserve"> </t>
        </is>
      </c>
      <c r="C196" s="4" t="inlineStr">
        <is>
          <t xml:space="preserve"> </t>
        </is>
      </c>
    </row>
    <row r="197">
      <c r="A197" s="4" t="inlineStr">
        <is>
          <t>Derivative contracts, total</t>
        </is>
      </c>
      <c r="B197" s="4" t="inlineStr">
        <is>
          <t xml:space="preserve"> </t>
        </is>
      </c>
      <c r="C197" s="6" t="n">
        <v>11</v>
      </c>
    </row>
    <row r="198">
      <c r="A198" s="3" t="inlineStr">
        <is>
          <t>Derivative contracts:</t>
        </is>
      </c>
      <c r="B198" s="4" t="inlineStr">
        <is>
          <t xml:space="preserve"> </t>
        </is>
      </c>
      <c r="C198" s="4" t="inlineStr">
        <is>
          <t xml:space="preserve"> </t>
        </is>
      </c>
    </row>
    <row r="199">
      <c r="A199" s="4" t="inlineStr">
        <is>
          <t>Derivative contracts</t>
        </is>
      </c>
      <c r="B199" s="4" t="inlineStr">
        <is>
          <t xml:space="preserve"> </t>
        </is>
      </c>
      <c r="C199" s="6" t="n">
        <v>2</v>
      </c>
    </row>
    <row r="200">
      <c r="A200" s="4" t="inlineStr">
        <is>
          <t>Level 3</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Deposits with clearing organizations</t>
        </is>
      </c>
      <c r="B202" s="6" t="n">
        <v>0</v>
      </c>
      <c r="C202" s="6" t="n">
        <v>0</v>
      </c>
    </row>
    <row r="203">
      <c r="A203" s="3" t="inlineStr">
        <is>
          <t>Securities owned</t>
        </is>
      </c>
      <c r="B203" s="4" t="inlineStr">
        <is>
          <t xml:space="preserve"> </t>
        </is>
      </c>
      <c r="C203" s="4" t="inlineStr">
        <is>
          <t xml:space="preserve"> </t>
        </is>
      </c>
    </row>
    <row r="204">
      <c r="A204" s="4" t="inlineStr">
        <is>
          <t>Securities owned, at fair value</t>
        </is>
      </c>
      <c r="B204" s="6" t="n">
        <v>2652</v>
      </c>
      <c r="C204" s="6" t="n">
        <v>2713</v>
      </c>
    </row>
    <row r="205">
      <c r="A205" s="4" t="inlineStr">
        <is>
          <t>Investments</t>
        </is>
      </c>
      <c r="B205" s="6" t="n">
        <v>0</v>
      </c>
      <c r="C205" s="6" t="n">
        <v>0</v>
      </c>
    </row>
    <row r="206">
      <c r="A206" s="4" t="inlineStr">
        <is>
          <t>Trade claims</t>
        </is>
      </c>
      <c r="B206" s="6" t="n">
        <v>2684</v>
      </c>
      <c r="C206" s="4" t="inlineStr">
        <is>
          <t xml:space="preserve"> </t>
        </is>
      </c>
    </row>
    <row r="207">
      <c r="A207" s="4" t="inlineStr">
        <is>
          <t>Loans</t>
        </is>
      </c>
      <c r="B207" s="4" t="inlineStr">
        <is>
          <t xml:space="preserve"> </t>
        </is>
      </c>
      <c r="C207" s="4" t="inlineStr">
        <is>
          <t xml:space="preserve"> </t>
        </is>
      </c>
    </row>
    <row r="208">
      <c r="A208" s="4" t="inlineStr">
        <is>
          <t>Securities purchased under agreements to resell</t>
        </is>
      </c>
      <c r="B208" s="4" t="inlineStr">
        <is>
          <t xml:space="preserve"> </t>
        </is>
      </c>
      <c r="C208" s="4" t="inlineStr">
        <is>
          <t xml:space="preserve"> </t>
        </is>
      </c>
    </row>
    <row r="209">
      <c r="A209" s="3" t="inlineStr">
        <is>
          <t>Derivative contracts:</t>
        </is>
      </c>
      <c r="B209" s="4" t="inlineStr">
        <is>
          <t xml:space="preserve"> </t>
        </is>
      </c>
      <c r="C209" s="4" t="inlineStr">
        <is>
          <t xml:space="preserve"> </t>
        </is>
      </c>
    </row>
    <row r="210">
      <c r="A210" s="4" t="inlineStr">
        <is>
          <t>Derivative contracts, total</t>
        </is>
      </c>
      <c r="B210" s="4" t="inlineStr">
        <is>
          <t xml:space="preserve"> </t>
        </is>
      </c>
      <c r="C210" s="6" t="n">
        <v>0</v>
      </c>
    </row>
    <row r="211">
      <c r="A211" s="4" t="inlineStr">
        <is>
          <t>Total</t>
        </is>
      </c>
      <c r="B211" s="6" t="n">
        <v>5336</v>
      </c>
      <c r="C211" s="6" t="n">
        <v>2713</v>
      </c>
    </row>
    <row r="212">
      <c r="A212" s="3" t="inlineStr">
        <is>
          <t>Securities sold, but not yet purchased</t>
        </is>
      </c>
      <c r="B212" s="4" t="inlineStr">
        <is>
          <t xml:space="preserve"> </t>
        </is>
      </c>
      <c r="C212" s="4" t="inlineStr">
        <is>
          <t xml:space="preserve"> </t>
        </is>
      </c>
    </row>
    <row r="213">
      <c r="A213" s="4" t="inlineStr">
        <is>
          <t>Securities sold but not yet purchased, at fair value</t>
        </is>
      </c>
      <c r="B213" s="6" t="n">
        <v>0</v>
      </c>
      <c r="C213" s="6" t="n">
        <v>0</v>
      </c>
    </row>
    <row r="214">
      <c r="A214" s="3" t="inlineStr">
        <is>
          <t>Derivative contracts:</t>
        </is>
      </c>
      <c r="B214" s="4" t="inlineStr">
        <is>
          <t xml:space="preserve"> </t>
        </is>
      </c>
      <c r="C214" s="4" t="inlineStr">
        <is>
          <t xml:space="preserve"> </t>
        </is>
      </c>
    </row>
    <row r="215">
      <c r="A215" s="4" t="inlineStr">
        <is>
          <t>Derivative contracts</t>
        </is>
      </c>
      <c r="B215" s="6" t="n">
        <v>0</v>
      </c>
      <c r="C215" s="6" t="n">
        <v>0</v>
      </c>
    </row>
    <row r="216">
      <c r="A216" s="4" t="inlineStr">
        <is>
          <t>Total</t>
        </is>
      </c>
      <c r="B216" s="6" t="n">
        <v>0</v>
      </c>
      <c r="C216" s="6" t="n">
        <v>0</v>
      </c>
    </row>
    <row r="217">
      <c r="A217" s="4" t="inlineStr">
        <is>
          <t>Level 3 | U.S. Treasury securities</t>
        </is>
      </c>
      <c r="B217" s="4" t="inlineStr">
        <is>
          <t xml:space="preserve"> </t>
        </is>
      </c>
      <c r="C217" s="4" t="inlineStr">
        <is>
          <t xml:space="preserve"> </t>
        </is>
      </c>
    </row>
    <row r="218">
      <c r="A218" s="3" t="inlineStr">
        <is>
          <t>Securities owned</t>
        </is>
      </c>
      <c r="B218" s="4" t="inlineStr">
        <is>
          <t xml:space="preserve"> </t>
        </is>
      </c>
      <c r="C218" s="4" t="inlineStr">
        <is>
          <t xml:space="preserve"> </t>
        </is>
      </c>
    </row>
    <row r="219">
      <c r="A219" s="4" t="inlineStr">
        <is>
          <t>Securities owned, at fair value</t>
        </is>
      </c>
      <c r="B219" s="6" t="n">
        <v>0</v>
      </c>
      <c r="C219" s="6" t="n">
        <v>0</v>
      </c>
    </row>
    <row r="220">
      <c r="A220" s="3" t="inlineStr">
        <is>
          <t>Securities sold, but not yet purchased</t>
        </is>
      </c>
      <c r="B220" s="4" t="inlineStr">
        <is>
          <t xml:space="preserve"> </t>
        </is>
      </c>
      <c r="C220" s="4" t="inlineStr">
        <is>
          <t xml:space="preserve"> </t>
        </is>
      </c>
    </row>
    <row r="221">
      <c r="A221" s="4" t="inlineStr">
        <is>
          <t>Securities sold but not yet purchased, at fair value</t>
        </is>
      </c>
      <c r="B221" s="6" t="n">
        <v>0</v>
      </c>
      <c r="C221" s="6" t="n">
        <v>0</v>
      </c>
    </row>
    <row r="222">
      <c r="A222" s="4" t="inlineStr">
        <is>
          <t>Level 3 | U.S. Agency securities</t>
        </is>
      </c>
      <c r="B222" s="4" t="inlineStr">
        <is>
          <t xml:space="preserve"> </t>
        </is>
      </c>
      <c r="C222" s="4" t="inlineStr">
        <is>
          <t xml:space="preserve"> </t>
        </is>
      </c>
    </row>
    <row r="223">
      <c r="A223" s="3" t="inlineStr">
        <is>
          <t>Securities owned</t>
        </is>
      </c>
      <c r="B223" s="4" t="inlineStr">
        <is>
          <t xml:space="preserve"> </t>
        </is>
      </c>
      <c r="C223" s="4" t="inlineStr">
        <is>
          <t xml:space="preserve"> </t>
        </is>
      </c>
    </row>
    <row r="224">
      <c r="A224" s="4" t="inlineStr">
        <is>
          <t>Securities owned, at fair value</t>
        </is>
      </c>
      <c r="B224" s="6" t="n">
        <v>0</v>
      </c>
      <c r="C224" s="6" t="n">
        <v>0</v>
      </c>
    </row>
    <row r="225">
      <c r="A225" s="3" t="inlineStr">
        <is>
          <t>Securities sold, but not yet purchased</t>
        </is>
      </c>
      <c r="B225" s="4" t="inlineStr">
        <is>
          <t xml:space="preserve"> </t>
        </is>
      </c>
      <c r="C225" s="4" t="inlineStr">
        <is>
          <t xml:space="preserve"> </t>
        </is>
      </c>
    </row>
    <row r="226">
      <c r="A226" s="4" t="inlineStr">
        <is>
          <t>Securities sold but not yet purchased, at fair value</t>
        </is>
      </c>
      <c r="B226" s="6" t="n">
        <v>0</v>
      </c>
      <c r="C226" s="4" t="inlineStr">
        <is>
          <t xml:space="preserve"> </t>
        </is>
      </c>
    </row>
    <row r="227">
      <c r="A227" s="4" t="inlineStr">
        <is>
          <t>Level 3 | Corporate debt and other obligations</t>
        </is>
      </c>
      <c r="B227" s="4" t="inlineStr">
        <is>
          <t xml:space="preserve"> </t>
        </is>
      </c>
      <c r="C227" s="4" t="inlineStr">
        <is>
          <t xml:space="preserve"> </t>
        </is>
      </c>
    </row>
    <row r="228">
      <c r="A228" s="3" t="inlineStr">
        <is>
          <t>Securities owned</t>
        </is>
      </c>
      <c r="B228" s="4" t="inlineStr">
        <is>
          <t xml:space="preserve"> </t>
        </is>
      </c>
      <c r="C228" s="4" t="inlineStr">
        <is>
          <t xml:space="preserve"> </t>
        </is>
      </c>
    </row>
    <row r="229">
      <c r="A229" s="4" t="inlineStr">
        <is>
          <t>Securities owned, at fair value</t>
        </is>
      </c>
      <c r="B229" s="6" t="n">
        <v>0</v>
      </c>
      <c r="C229" s="6" t="n">
        <v>0</v>
      </c>
    </row>
    <row r="230">
      <c r="A230" s="3" t="inlineStr">
        <is>
          <t>Securities sold, but not yet purchased</t>
        </is>
      </c>
      <c r="B230" s="4" t="inlineStr">
        <is>
          <t xml:space="preserve"> </t>
        </is>
      </c>
      <c r="C230" s="4" t="inlineStr">
        <is>
          <t xml:space="preserve"> </t>
        </is>
      </c>
    </row>
    <row r="231">
      <c r="A231" s="4" t="inlineStr">
        <is>
          <t>Securities sold but not yet purchased, at fair value</t>
        </is>
      </c>
      <c r="B231" s="6" t="n">
        <v>0</v>
      </c>
      <c r="C231" s="6" t="n">
        <v>0</v>
      </c>
    </row>
    <row r="232">
      <c r="A232" s="4" t="inlineStr">
        <is>
          <t>Level 3 | Mortgage and other asset-backed securities</t>
        </is>
      </c>
      <c r="B232" s="4" t="inlineStr">
        <is>
          <t xml:space="preserve"> </t>
        </is>
      </c>
      <c r="C232" s="4" t="inlineStr">
        <is>
          <t xml:space="preserve"> </t>
        </is>
      </c>
    </row>
    <row r="233">
      <c r="A233" s="3" t="inlineStr">
        <is>
          <t>Securities owned</t>
        </is>
      </c>
      <c r="B233" s="4" t="inlineStr">
        <is>
          <t xml:space="preserve"> </t>
        </is>
      </c>
      <c r="C233" s="4" t="inlineStr">
        <is>
          <t xml:space="preserve"> </t>
        </is>
      </c>
    </row>
    <row r="234">
      <c r="A234" s="4" t="inlineStr">
        <is>
          <t>Securities owned, at fair value</t>
        </is>
      </c>
      <c r="B234" s="6" t="n">
        <v>0</v>
      </c>
      <c r="C234" s="6" t="n">
        <v>0</v>
      </c>
    </row>
    <row r="235">
      <c r="A235" s="3" t="inlineStr">
        <is>
          <t>Securities sold, but not yet purchased</t>
        </is>
      </c>
      <c r="B235" s="4" t="inlineStr">
        <is>
          <t xml:space="preserve"> </t>
        </is>
      </c>
      <c r="C235" s="4" t="inlineStr">
        <is>
          <t xml:space="preserve"> </t>
        </is>
      </c>
    </row>
    <row r="236">
      <c r="A236" s="4" t="inlineStr">
        <is>
          <t>Securities sold but not yet purchased, at fair value</t>
        </is>
      </c>
      <c r="B236" s="4" t="inlineStr">
        <is>
          <t xml:space="preserve"> </t>
        </is>
      </c>
      <c r="C236" s="6" t="n">
        <v>0</v>
      </c>
    </row>
    <row r="237">
      <c r="A237" s="4" t="inlineStr">
        <is>
          <t>Level 3 | Municipal obligations</t>
        </is>
      </c>
      <c r="B237" s="4" t="inlineStr">
        <is>
          <t xml:space="preserve"> </t>
        </is>
      </c>
      <c r="C237" s="4" t="inlineStr">
        <is>
          <t xml:space="preserve"> </t>
        </is>
      </c>
    </row>
    <row r="238">
      <c r="A238" s="3" t="inlineStr">
        <is>
          <t>Securities owned</t>
        </is>
      </c>
      <c r="B238" s="4" t="inlineStr">
        <is>
          <t xml:space="preserve"> </t>
        </is>
      </c>
      <c r="C238" s="4" t="inlineStr">
        <is>
          <t xml:space="preserve"> </t>
        </is>
      </c>
    </row>
    <row r="239">
      <c r="A239" s="4" t="inlineStr">
        <is>
          <t>Securities owned, at fair value</t>
        </is>
      </c>
      <c r="B239" s="6" t="n">
        <v>0</v>
      </c>
      <c r="C239" s="6" t="n">
        <v>0</v>
      </c>
    </row>
    <row r="240">
      <c r="A240" s="4" t="inlineStr">
        <is>
          <t>Level 3 | Convertible bonds</t>
        </is>
      </c>
      <c r="B240" s="4" t="inlineStr">
        <is>
          <t xml:space="preserve"> </t>
        </is>
      </c>
      <c r="C240" s="4" t="inlineStr">
        <is>
          <t xml:space="preserve"> </t>
        </is>
      </c>
    </row>
    <row r="241">
      <c r="A241" s="3" t="inlineStr">
        <is>
          <t>Securities owned</t>
        </is>
      </c>
      <c r="B241" s="4" t="inlineStr">
        <is>
          <t xml:space="preserve"> </t>
        </is>
      </c>
      <c r="C241" s="4" t="inlineStr">
        <is>
          <t xml:space="preserve"> </t>
        </is>
      </c>
    </row>
    <row r="242">
      <c r="A242" s="4" t="inlineStr">
        <is>
          <t>Securities owned, at fair value</t>
        </is>
      </c>
      <c r="B242" s="6" t="n">
        <v>0</v>
      </c>
      <c r="C242" s="6" t="n">
        <v>0</v>
      </c>
    </row>
    <row r="243">
      <c r="A243" s="3" t="inlineStr">
        <is>
          <t>Securities sold, but not yet purchased</t>
        </is>
      </c>
      <c r="B243" s="4" t="inlineStr">
        <is>
          <t xml:space="preserve"> </t>
        </is>
      </c>
      <c r="C243" s="4" t="inlineStr">
        <is>
          <t xml:space="preserve"> </t>
        </is>
      </c>
    </row>
    <row r="244">
      <c r="A244" s="4" t="inlineStr">
        <is>
          <t>Securities sold but not yet purchased, at fair value</t>
        </is>
      </c>
      <c r="B244" s="6" t="n">
        <v>0</v>
      </c>
      <c r="C244" s="6" t="n">
        <v>0</v>
      </c>
    </row>
    <row r="245">
      <c r="A245" s="4" t="inlineStr">
        <is>
          <t>Level 3 | Corporate equities</t>
        </is>
      </c>
      <c r="B245" s="4" t="inlineStr">
        <is>
          <t xml:space="preserve"> </t>
        </is>
      </c>
      <c r="C245" s="4" t="inlineStr">
        <is>
          <t xml:space="preserve"> </t>
        </is>
      </c>
    </row>
    <row r="246">
      <c r="A246" s="3" t="inlineStr">
        <is>
          <t>Securities owned</t>
        </is>
      </c>
      <c r="B246" s="4" t="inlineStr">
        <is>
          <t xml:space="preserve"> </t>
        </is>
      </c>
      <c r="C246" s="4" t="inlineStr">
        <is>
          <t xml:space="preserve"> </t>
        </is>
      </c>
    </row>
    <row r="247">
      <c r="A247" s="4" t="inlineStr">
        <is>
          <t>Securities owned, at fair value</t>
        </is>
      </c>
      <c r="B247" s="6" t="n">
        <v>0</v>
      </c>
      <c r="C247" s="6" t="n">
        <v>0</v>
      </c>
    </row>
    <row r="248">
      <c r="A248" s="3" t="inlineStr">
        <is>
          <t>Securities sold, but not yet purchased</t>
        </is>
      </c>
      <c r="B248" s="4" t="inlineStr">
        <is>
          <t xml:space="preserve"> </t>
        </is>
      </c>
      <c r="C248" s="4" t="inlineStr">
        <is>
          <t xml:space="preserve"> </t>
        </is>
      </c>
    </row>
    <row r="249">
      <c r="A249" s="4" t="inlineStr">
        <is>
          <t>Securities sold but not yet purchased, at fair value</t>
        </is>
      </c>
      <c r="B249" s="6" t="n">
        <v>0</v>
      </c>
      <c r="C249" s="6" t="n">
        <v>0</v>
      </c>
    </row>
    <row r="250">
      <c r="A250" s="4" t="inlineStr">
        <is>
          <t>Level 3 | Money markets</t>
        </is>
      </c>
      <c r="B250" s="4" t="inlineStr">
        <is>
          <t xml:space="preserve"> </t>
        </is>
      </c>
      <c r="C250" s="4" t="inlineStr">
        <is>
          <t xml:space="preserve"> </t>
        </is>
      </c>
    </row>
    <row r="251">
      <c r="A251" s="3" t="inlineStr">
        <is>
          <t>Securities owned</t>
        </is>
      </c>
      <c r="B251" s="4" t="inlineStr">
        <is>
          <t xml:space="preserve"> </t>
        </is>
      </c>
      <c r="C251" s="4" t="inlineStr">
        <is>
          <t xml:space="preserve"> </t>
        </is>
      </c>
    </row>
    <row r="252">
      <c r="A252" s="4" t="inlineStr">
        <is>
          <t>Securities owned, at fair value</t>
        </is>
      </c>
      <c r="B252" s="6" t="n">
        <v>0</v>
      </c>
      <c r="C252" s="6" t="n">
        <v>0</v>
      </c>
    </row>
    <row r="253">
      <c r="A253" s="4" t="inlineStr">
        <is>
          <t>Level 3 | Auction rate securities</t>
        </is>
      </c>
      <c r="B253" s="4" t="inlineStr">
        <is>
          <t xml:space="preserve"> </t>
        </is>
      </c>
      <c r="C253" s="4" t="inlineStr">
        <is>
          <t xml:space="preserve"> </t>
        </is>
      </c>
    </row>
    <row r="254">
      <c r="A254" s="3" t="inlineStr">
        <is>
          <t>Securities owned</t>
        </is>
      </c>
      <c r="B254" s="4" t="inlineStr">
        <is>
          <t xml:space="preserve"> </t>
        </is>
      </c>
      <c r="C254" s="4" t="inlineStr">
        <is>
          <t xml:space="preserve"> </t>
        </is>
      </c>
    </row>
    <row r="255">
      <c r="A255" s="4" t="inlineStr">
        <is>
          <t>Securities owned, at fair value</t>
        </is>
      </c>
      <c r="B255" s="6" t="n">
        <v>2652</v>
      </c>
      <c r="C255" s="6" t="n">
        <v>2713</v>
      </c>
    </row>
    <row r="256">
      <c r="A256" s="4" t="inlineStr">
        <is>
          <t>Level 3 | Futures</t>
        </is>
      </c>
      <c r="B256" s="4" t="inlineStr">
        <is>
          <t xml:space="preserve"> </t>
        </is>
      </c>
      <c r="C256" s="4" t="inlineStr">
        <is>
          <t xml:space="preserve"> </t>
        </is>
      </c>
    </row>
    <row r="257">
      <c r="A257" s="3" t="inlineStr">
        <is>
          <t>Derivative contracts:</t>
        </is>
      </c>
      <c r="B257" s="4" t="inlineStr">
        <is>
          <t xml:space="preserve"> </t>
        </is>
      </c>
      <c r="C257" s="4" t="inlineStr">
        <is>
          <t xml:space="preserve"> </t>
        </is>
      </c>
    </row>
    <row r="258">
      <c r="A258" s="4" t="inlineStr">
        <is>
          <t>Derivative contracts, total</t>
        </is>
      </c>
      <c r="B258" s="4" t="inlineStr">
        <is>
          <t xml:space="preserve"> </t>
        </is>
      </c>
      <c r="C258" s="6" t="n">
        <v>0</v>
      </c>
    </row>
    <row r="259">
      <c r="A259" s="3" t="inlineStr">
        <is>
          <t>Derivative contracts:</t>
        </is>
      </c>
      <c r="B259" s="4" t="inlineStr">
        <is>
          <t xml:space="preserve"> </t>
        </is>
      </c>
      <c r="C259" s="4" t="inlineStr">
        <is>
          <t xml:space="preserve"> </t>
        </is>
      </c>
    </row>
    <row r="260">
      <c r="A260" s="4" t="inlineStr">
        <is>
          <t>Derivative contracts</t>
        </is>
      </c>
      <c r="B260" s="7" t="n">
        <v>0</v>
      </c>
      <c r="C260" s="6" t="n">
        <v>0</v>
      </c>
    </row>
    <row r="261">
      <c r="A261" s="4" t="inlineStr">
        <is>
          <t>Level 3 | TBAs</t>
        </is>
      </c>
      <c r="B261" s="4" t="inlineStr">
        <is>
          <t xml:space="preserve"> </t>
        </is>
      </c>
      <c r="C261" s="4" t="inlineStr">
        <is>
          <t xml:space="preserve"> </t>
        </is>
      </c>
    </row>
    <row r="262">
      <c r="A262" s="3" t="inlineStr">
        <is>
          <t>Derivative contracts:</t>
        </is>
      </c>
      <c r="B262" s="4" t="inlineStr">
        <is>
          <t xml:space="preserve"> </t>
        </is>
      </c>
      <c r="C262" s="4" t="inlineStr">
        <is>
          <t xml:space="preserve"> </t>
        </is>
      </c>
    </row>
    <row r="263">
      <c r="A263" s="4" t="inlineStr">
        <is>
          <t>Derivative contracts, total</t>
        </is>
      </c>
      <c r="B263" s="4" t="inlineStr">
        <is>
          <t xml:space="preserve"> </t>
        </is>
      </c>
      <c r="C263" s="6" t="n">
        <v>0</v>
      </c>
    </row>
    <row r="264">
      <c r="A264" s="3" t="inlineStr">
        <is>
          <t>Derivative contracts:</t>
        </is>
      </c>
      <c r="B264" s="4" t="inlineStr">
        <is>
          <t xml:space="preserve"> </t>
        </is>
      </c>
      <c r="C264" s="4" t="inlineStr">
        <is>
          <t xml:space="preserve"> </t>
        </is>
      </c>
    </row>
    <row r="265">
      <c r="A265" s="4" t="inlineStr">
        <is>
          <t>Derivative contracts</t>
        </is>
      </c>
      <c r="B265" s="4" t="inlineStr">
        <is>
          <t xml:space="preserve"> </t>
        </is>
      </c>
      <c r="C265"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air value measurements - Changes in Level 3 Assets and Liabilities Measured at Fair Value on Recurring Basi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Principal transactions, net</t>
        </is>
      </c>
      <c r="C4" s="4" t="inlineStr">
        <is>
          <t xml:space="preserve"> </t>
        </is>
      </c>
    </row>
    <row r="5">
      <c r="A5" s="4" t="inlineStr">
        <is>
          <t>Auction rate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Beginning Balance</t>
        </is>
      </c>
      <c r="B7" s="7" t="n">
        <v>2713</v>
      </c>
      <c r="C7" s="7" t="n">
        <v>31776</v>
      </c>
    </row>
    <row r="8">
      <c r="A8" s="4" t="inlineStr">
        <is>
          <t>Total Realized and Unrealized Losses</t>
        </is>
      </c>
      <c r="B8" s="6" t="n">
        <v>9</v>
      </c>
      <c r="C8" s="6" t="n">
        <v>3159</v>
      </c>
    </row>
    <row r="9">
      <c r="A9" s="4" t="inlineStr">
        <is>
          <t>Purchases and Issuances</t>
        </is>
      </c>
      <c r="B9" s="6" t="n">
        <v>0</v>
      </c>
      <c r="C9" s="6" t="n">
        <v>0</v>
      </c>
    </row>
    <row r="10">
      <c r="A10" s="4" t="inlineStr">
        <is>
          <t>Sales and Settlements</t>
        </is>
      </c>
      <c r="B10" s="6" t="n">
        <v>-70</v>
      </c>
      <c r="C10" s="6" t="n">
        <v>-32222</v>
      </c>
    </row>
    <row r="11">
      <c r="A11" s="4" t="inlineStr">
        <is>
          <t>Transfers In / (Out)</t>
        </is>
      </c>
      <c r="B11" s="6" t="n">
        <v>0</v>
      </c>
      <c r="C11" s="6" t="n">
        <v>0</v>
      </c>
    </row>
    <row r="12">
      <c r="A12" s="4" t="inlineStr">
        <is>
          <t>Ending Balance</t>
        </is>
      </c>
      <c r="B12" s="6" t="n">
        <v>2652</v>
      </c>
      <c r="C12" s="6" t="n">
        <v>2713</v>
      </c>
    </row>
    <row r="13">
      <c r="A13" s="4" t="inlineStr">
        <is>
          <t>Trade claim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Beginning Balance</t>
        </is>
      </c>
      <c r="B15" s="6" t="n">
        <v>0</v>
      </c>
      <c r="C15" s="4" t="inlineStr">
        <is>
          <t xml:space="preserve"> </t>
        </is>
      </c>
    </row>
    <row r="16">
      <c r="A16" s="4" t="inlineStr">
        <is>
          <t>Total Realized and Unrealized Losses</t>
        </is>
      </c>
      <c r="B16" s="6" t="n">
        <v>0</v>
      </c>
      <c r="C16" s="4" t="inlineStr">
        <is>
          <t xml:space="preserve"> </t>
        </is>
      </c>
    </row>
    <row r="17">
      <c r="A17" s="4" t="inlineStr">
        <is>
          <t>Purchases and Issuances</t>
        </is>
      </c>
      <c r="B17" s="6" t="n">
        <v>1427</v>
      </c>
      <c r="C17" s="4" t="inlineStr">
        <is>
          <t xml:space="preserve"> </t>
        </is>
      </c>
    </row>
    <row r="18">
      <c r="A18" s="4" t="inlineStr">
        <is>
          <t>Sales and Settlements</t>
        </is>
      </c>
      <c r="B18" s="6" t="n">
        <v>0</v>
      </c>
      <c r="C18" s="4" t="inlineStr">
        <is>
          <t xml:space="preserve"> </t>
        </is>
      </c>
    </row>
    <row r="19">
      <c r="A19" s="4" t="inlineStr">
        <is>
          <t>Transfers In / (Out)</t>
        </is>
      </c>
      <c r="B19" s="6" t="n">
        <v>1257</v>
      </c>
      <c r="C19" s="4" t="inlineStr">
        <is>
          <t xml:space="preserve"> </t>
        </is>
      </c>
    </row>
    <row r="20">
      <c r="A20" s="4" t="inlineStr">
        <is>
          <t>Ending Balance</t>
        </is>
      </c>
      <c r="B20" s="7" t="n">
        <v>2684</v>
      </c>
      <c r="C20"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56" customWidth="1" min="5" max="5"/>
    <col width="27" customWidth="1" min="6" max="6"/>
    <col width="41" customWidth="1" min="7" max="7"/>
    <col width="18" customWidth="1" min="8" max="8"/>
    <col width="32" customWidth="1" min="9" max="9"/>
    <col width="39" customWidth="1" min="10" max="10"/>
    <col width="26" customWidth="1" min="11" max="11"/>
  </cols>
  <sheetData>
    <row r="1">
      <c r="A1" s="1" t="inlineStr">
        <is>
          <t>CONSOLIDATED STATEMENTS OF CHANGES IN STOCKHOLDERS' EQUITY AND REDEEMABLE NON-CONTROLLING INTERESTS - USD ($) $ in Thousands</t>
        </is>
      </c>
      <c r="B1" s="2" t="inlineStr">
        <is>
          <t>Total</t>
        </is>
      </c>
      <c r="C1" s="2" t="inlineStr">
        <is>
          <t>Parent</t>
        </is>
      </c>
      <c r="D1" s="2" t="inlineStr">
        <is>
          <t>Common stock ($0.001 par value per share)</t>
        </is>
      </c>
      <c r="E1" s="2" t="inlineStr">
        <is>
          <t>Common stock ($0.001 par value per share) Class A Stock</t>
        </is>
      </c>
      <c r="F1" s="2" t="inlineStr">
        <is>
          <t>Additional paid-in capital</t>
        </is>
      </c>
      <c r="G1" s="2" t="inlineStr">
        <is>
          <t>Additional paid-in capital Class A Stock</t>
        </is>
      </c>
      <c r="H1" s="2" t="inlineStr">
        <is>
          <t>Retained earnings</t>
        </is>
      </c>
      <c r="I1" s="2" t="inlineStr">
        <is>
          <t>Retained earnings Class A Stock</t>
        </is>
      </c>
      <c r="J1" s="2" t="inlineStr">
        <is>
          <t>Accumulated other comprehensive income</t>
        </is>
      </c>
      <c r="K1" s="2" t="inlineStr">
        <is>
          <t>Non-controlling interests</t>
        </is>
      </c>
    </row>
    <row r="2">
      <c r="A2" s="4" t="inlineStr">
        <is>
          <t>Balance at beginning of year at Dec. 31, 2021</t>
        </is>
      </c>
      <c r="B2" s="4" t="inlineStr">
        <is>
          <t xml:space="preserve"> </t>
        </is>
      </c>
      <c r="C2" s="4" t="inlineStr">
        <is>
          <t xml:space="preserve"> </t>
        </is>
      </c>
      <c r="D2" s="7" t="n">
        <v>13</v>
      </c>
      <c r="E2" s="4" t="inlineStr">
        <is>
          <t xml:space="preserve"> </t>
        </is>
      </c>
      <c r="F2" s="7" t="n">
        <v>78032</v>
      </c>
      <c r="G2" s="4" t="inlineStr">
        <is>
          <t xml:space="preserve"> </t>
        </is>
      </c>
      <c r="H2" s="7" t="n">
        <v>740926</v>
      </c>
      <c r="I2" s="4" t="inlineStr">
        <is>
          <t xml:space="preserve"> </t>
        </is>
      </c>
      <c r="J2" s="7" t="n">
        <v>4225</v>
      </c>
      <c r="K2" s="7" t="n">
        <v>20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lass A non-voting common stock</t>
        </is>
      </c>
      <c r="B4" s="4" t="inlineStr">
        <is>
          <t xml:space="preserve"> </t>
        </is>
      </c>
      <c r="C4" s="4" t="inlineStr">
        <is>
          <t xml:space="preserve"> </t>
        </is>
      </c>
      <c r="D4" s="4" t="inlineStr">
        <is>
          <t xml:space="preserve"> </t>
        </is>
      </c>
      <c r="E4" s="4" t="inlineStr">
        <is>
          <t xml:space="preserve"> </t>
        </is>
      </c>
      <c r="F4" s="4" t="inlineStr">
        <is>
          <t xml:space="preserve"> </t>
        </is>
      </c>
      <c r="G4" s="7" t="n">
        <v>2924</v>
      </c>
      <c r="H4" s="4" t="inlineStr">
        <is>
          <t xml:space="preserve"> </t>
        </is>
      </c>
      <c r="I4" s="4" t="inlineStr">
        <is>
          <t xml:space="preserve"> </t>
        </is>
      </c>
      <c r="J4" s="4" t="inlineStr">
        <is>
          <t xml:space="preserve"> </t>
        </is>
      </c>
      <c r="K4" s="4" t="inlineStr">
        <is>
          <t xml:space="preserve"> </t>
        </is>
      </c>
    </row>
    <row r="5">
      <c r="A5" s="4" t="inlineStr">
        <is>
          <t>Repurchase of Class A non-voting common stock for cancellation</t>
        </is>
      </c>
      <c r="B5" s="4" t="inlineStr">
        <is>
          <t xml:space="preserve"> </t>
        </is>
      </c>
      <c r="C5" s="4" t="inlineStr">
        <is>
          <t xml:space="preserve"> </t>
        </is>
      </c>
      <c r="D5" s="4" t="inlineStr">
        <is>
          <t xml:space="preserve"> </t>
        </is>
      </c>
      <c r="E5" s="7" t="n">
        <v>-2</v>
      </c>
      <c r="F5" s="4" t="inlineStr">
        <is>
          <t xml:space="preserve"> </t>
        </is>
      </c>
      <c r="G5" s="6" t="n">
        <v>-58581</v>
      </c>
      <c r="H5" s="4" t="inlineStr">
        <is>
          <t xml:space="preserve"> </t>
        </is>
      </c>
      <c r="I5" s="7" t="n">
        <v>-2055</v>
      </c>
      <c r="J5" s="4" t="inlineStr">
        <is>
          <t xml:space="preserve"> </t>
        </is>
      </c>
      <c r="K5" s="4" t="inlineStr">
        <is>
          <t xml:space="preserve"> </t>
        </is>
      </c>
    </row>
    <row r="6">
      <c r="A6" s="4" t="inlineStr">
        <is>
          <t>Share-based expense</t>
        </is>
      </c>
      <c r="B6" s="4" t="inlineStr">
        <is>
          <t xml:space="preserve"> </t>
        </is>
      </c>
      <c r="C6" s="4" t="inlineStr">
        <is>
          <t xml:space="preserve"> </t>
        </is>
      </c>
      <c r="D6" s="4" t="inlineStr">
        <is>
          <t xml:space="preserve"> </t>
        </is>
      </c>
      <c r="E6" s="4" t="inlineStr">
        <is>
          <t xml:space="preserve"> </t>
        </is>
      </c>
      <c r="F6" s="6" t="n">
        <v>1155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ed employee share plan awards</t>
        </is>
      </c>
      <c r="B7" s="4" t="inlineStr">
        <is>
          <t xml:space="preserve"> </t>
        </is>
      </c>
      <c r="C7" s="4" t="inlineStr">
        <is>
          <t xml:space="preserve"> </t>
        </is>
      </c>
      <c r="D7" s="4" t="inlineStr">
        <is>
          <t xml:space="preserve"> </t>
        </is>
      </c>
      <c r="E7" s="4" t="inlineStr">
        <is>
          <t xml:space="preserve"> </t>
        </is>
      </c>
      <c r="F7" s="6" t="n">
        <v>-508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nge in redemption value of redeemable non-controlling interests</t>
        </is>
      </c>
      <c r="B8" s="7" t="n">
        <v>1237</v>
      </c>
      <c r="C8" s="4" t="inlineStr">
        <is>
          <t xml:space="preserve"> </t>
        </is>
      </c>
      <c r="D8" s="4" t="inlineStr">
        <is>
          <t xml:space="preserve"> </t>
        </is>
      </c>
      <c r="E8" s="4" t="inlineStr">
        <is>
          <t xml:space="preserve"> </t>
        </is>
      </c>
      <c r="F8" s="6" t="n">
        <v>-221</v>
      </c>
      <c r="G8" s="4" t="inlineStr">
        <is>
          <t xml:space="preserve"> </t>
        </is>
      </c>
      <c r="H8" s="4" t="inlineStr">
        <is>
          <t xml:space="preserve"> </t>
        </is>
      </c>
      <c r="I8" s="4" t="inlineStr">
        <is>
          <t xml:space="preserve"> </t>
        </is>
      </c>
      <c r="J8" s="4" t="inlineStr">
        <is>
          <t xml:space="preserve"> </t>
        </is>
      </c>
      <c r="K8" s="6" t="n">
        <v>-1016</v>
      </c>
    </row>
    <row r="9">
      <c r="A9" s="4" t="inlineStr">
        <is>
          <t>Net income (loss) attributable to non-controlling interests</t>
        </is>
      </c>
      <c r="B9" s="6" t="n">
        <v>32110</v>
      </c>
      <c r="C9" s="4" t="inlineStr">
        <is>
          <t xml:space="preserve"> </t>
        </is>
      </c>
      <c r="D9" s="4" t="inlineStr">
        <is>
          <t xml:space="preserve"> </t>
        </is>
      </c>
      <c r="E9" s="4" t="inlineStr">
        <is>
          <t xml:space="preserve"> </t>
        </is>
      </c>
      <c r="F9" s="4" t="inlineStr">
        <is>
          <t xml:space="preserve"> </t>
        </is>
      </c>
      <c r="G9" s="4" t="inlineStr">
        <is>
          <t xml:space="preserve"> </t>
        </is>
      </c>
      <c r="H9" s="6" t="n">
        <v>32351</v>
      </c>
      <c r="I9" s="4" t="inlineStr">
        <is>
          <t xml:space="preserve"> </t>
        </is>
      </c>
      <c r="J9" s="4" t="inlineStr">
        <is>
          <t xml:space="preserve"> </t>
        </is>
      </c>
      <c r="K9" s="6" t="n">
        <v>-241</v>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44</v>
      </c>
      <c r="I10" s="4" t="inlineStr">
        <is>
          <t xml:space="preserve"> </t>
        </is>
      </c>
      <c r="J10" s="4" t="inlineStr">
        <is>
          <t xml:space="preserve"> </t>
        </is>
      </c>
      <c r="K10" s="4" t="inlineStr">
        <is>
          <t xml:space="preserve"> </t>
        </is>
      </c>
    </row>
    <row r="11">
      <c r="A11" s="4" t="inlineStr">
        <is>
          <t>Currency translation adjustment</t>
        </is>
      </c>
      <c r="B11" s="6" t="n">
        <v>-28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09</v>
      </c>
      <c r="K11" s="4" t="inlineStr">
        <is>
          <t xml:space="preserve"> </t>
        </is>
      </c>
    </row>
    <row r="12">
      <c r="A12" s="4" t="inlineStr">
        <is>
          <t>Capital distribution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0</v>
      </c>
    </row>
    <row r="13">
      <c r="A13" s="4" t="inlineStr">
        <is>
          <t>Balance at end of year at Dec. 31, 2022</t>
        </is>
      </c>
      <c r="B13" s="6" t="n">
        <v>794955</v>
      </c>
      <c r="C13" s="7" t="n">
        <v>794233</v>
      </c>
      <c r="D13" s="6" t="n">
        <v>11</v>
      </c>
      <c r="E13" s="4" t="inlineStr">
        <is>
          <t xml:space="preserve"> </t>
        </is>
      </c>
      <c r="F13" s="6" t="n">
        <v>28628</v>
      </c>
      <c r="G13" s="4" t="inlineStr">
        <is>
          <t xml:space="preserve"> </t>
        </is>
      </c>
      <c r="H13" s="6" t="n">
        <v>764178</v>
      </c>
      <c r="I13" s="4" t="inlineStr">
        <is>
          <t xml:space="preserve"> </t>
        </is>
      </c>
      <c r="J13" s="6" t="n">
        <v>1416</v>
      </c>
      <c r="K13" s="6" t="n">
        <v>722</v>
      </c>
    </row>
    <row r="14">
      <c r="A14" s="4" t="inlineStr">
        <is>
          <t>Balance at beginning of year at Dec. 31, 2021</t>
        </is>
      </c>
      <c r="B14" s="6" t="n">
        <v>1277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of redeemable non-controlling interests</t>
        </is>
      </c>
      <c r="B16" s="6" t="n">
        <v>-1035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hange in redemption value of redeemable non-controlling interests</t>
        </is>
      </c>
      <c r="B17" s="6" t="n">
        <v>1237</v>
      </c>
      <c r="C17" s="4" t="inlineStr">
        <is>
          <t xml:space="preserve"> </t>
        </is>
      </c>
      <c r="D17" s="4" t="inlineStr">
        <is>
          <t xml:space="preserve"> </t>
        </is>
      </c>
      <c r="E17" s="4" t="inlineStr">
        <is>
          <t xml:space="preserve"> </t>
        </is>
      </c>
      <c r="F17" s="6" t="n">
        <v>-221</v>
      </c>
      <c r="G17" s="4" t="inlineStr">
        <is>
          <t xml:space="preserve"> </t>
        </is>
      </c>
      <c r="H17" s="4" t="inlineStr">
        <is>
          <t xml:space="preserve"> </t>
        </is>
      </c>
      <c r="I17" s="4" t="inlineStr">
        <is>
          <t xml:space="preserve"> </t>
        </is>
      </c>
      <c r="J17" s="4" t="inlineStr">
        <is>
          <t xml:space="preserve"> </t>
        </is>
      </c>
      <c r="K17" s="6" t="n">
        <v>-1016</v>
      </c>
    </row>
    <row r="18">
      <c r="A18" s="4" t="inlineStr">
        <is>
          <t>Balance at end of year at Dec. 31, 2022</t>
        </is>
      </c>
      <c r="B18" s="7" t="n">
        <v>254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paid per share (in dollars per share)</t>
        </is>
      </c>
      <c r="B20" s="9"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lass A non-voting common stock</t>
        </is>
      </c>
      <c r="B21" s="4" t="inlineStr">
        <is>
          <t xml:space="preserve"> </t>
        </is>
      </c>
      <c r="C21" s="4" t="inlineStr">
        <is>
          <t xml:space="preserve"> </t>
        </is>
      </c>
      <c r="D21" s="4" t="inlineStr">
        <is>
          <t xml:space="preserve"> </t>
        </is>
      </c>
      <c r="E21" s="4" t="inlineStr">
        <is>
          <t xml:space="preserve"> </t>
        </is>
      </c>
      <c r="F21" s="4" t="inlineStr">
        <is>
          <t xml:space="preserve"> </t>
        </is>
      </c>
      <c r="G21" s="6" t="n">
        <v>6061</v>
      </c>
      <c r="H21" s="4" t="inlineStr">
        <is>
          <t xml:space="preserve"> </t>
        </is>
      </c>
      <c r="I21" s="4" t="inlineStr">
        <is>
          <t xml:space="preserve"> </t>
        </is>
      </c>
      <c r="J21" s="4" t="inlineStr">
        <is>
          <t xml:space="preserve"> </t>
        </is>
      </c>
      <c r="K21" s="4" t="inlineStr">
        <is>
          <t xml:space="preserve"> </t>
        </is>
      </c>
    </row>
    <row r="22">
      <c r="A22" s="4" t="inlineStr">
        <is>
          <t>Repurchase of Class A non-voting common stock for cancellation</t>
        </is>
      </c>
      <c r="B22" s="4" t="inlineStr">
        <is>
          <t xml:space="preserve"> </t>
        </is>
      </c>
      <c r="C22" s="4" t="inlineStr">
        <is>
          <t xml:space="preserve"> </t>
        </is>
      </c>
      <c r="D22" s="4" t="inlineStr">
        <is>
          <t xml:space="preserve"> </t>
        </is>
      </c>
      <c r="E22" s="6" t="n">
        <v>-1</v>
      </c>
      <c r="F22" s="4" t="inlineStr">
        <is>
          <t xml:space="preserve"> </t>
        </is>
      </c>
      <c r="G22" s="6" t="n">
        <v>-3936</v>
      </c>
      <c r="H22" s="4" t="inlineStr">
        <is>
          <t xml:space="preserve"> </t>
        </is>
      </c>
      <c r="I22" s="6" t="n">
        <v>-31437</v>
      </c>
      <c r="J22" s="4" t="inlineStr">
        <is>
          <t xml:space="preserve"> </t>
        </is>
      </c>
      <c r="K22" s="4" t="inlineStr">
        <is>
          <t xml:space="preserve"> </t>
        </is>
      </c>
    </row>
    <row r="23">
      <c r="A23" s="4" t="inlineStr">
        <is>
          <t>Share-based expense</t>
        </is>
      </c>
      <c r="B23" s="4" t="inlineStr">
        <is>
          <t xml:space="preserve"> </t>
        </is>
      </c>
      <c r="C23" s="4" t="inlineStr">
        <is>
          <t xml:space="preserve"> </t>
        </is>
      </c>
      <c r="D23" s="4" t="inlineStr">
        <is>
          <t xml:space="preserve"> </t>
        </is>
      </c>
      <c r="E23" s="4" t="inlineStr">
        <is>
          <t xml:space="preserve"> </t>
        </is>
      </c>
      <c r="F23" s="6" t="n">
        <v>1305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ed employee share plan awards</t>
        </is>
      </c>
      <c r="B24" s="4" t="inlineStr">
        <is>
          <t xml:space="preserve"> </t>
        </is>
      </c>
      <c r="C24" s="4" t="inlineStr">
        <is>
          <t xml:space="preserve"> </t>
        </is>
      </c>
      <c r="D24" s="4" t="inlineStr">
        <is>
          <t xml:space="preserve"> </t>
        </is>
      </c>
      <c r="E24" s="4" t="inlineStr">
        <is>
          <t xml:space="preserve"> </t>
        </is>
      </c>
      <c r="F24" s="6" t="n">
        <v>-1189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nge in redemption value of redeemable non-controlling interests</t>
        </is>
      </c>
      <c r="B25" s="7" t="n">
        <v>689</v>
      </c>
      <c r="C25" s="4" t="inlineStr">
        <is>
          <t xml:space="preserve"> </t>
        </is>
      </c>
      <c r="D25" s="4" t="inlineStr">
        <is>
          <t xml:space="preserve"> </t>
        </is>
      </c>
      <c r="E25" s="4" t="inlineStr">
        <is>
          <t xml:space="preserve"> </t>
        </is>
      </c>
      <c r="F25" s="6" t="n">
        <v>-145</v>
      </c>
      <c r="G25" s="4" t="inlineStr">
        <is>
          <t xml:space="preserve"> </t>
        </is>
      </c>
      <c r="H25" s="4" t="inlineStr">
        <is>
          <t xml:space="preserve"> </t>
        </is>
      </c>
      <c r="I25" s="4" t="inlineStr">
        <is>
          <t xml:space="preserve"> </t>
        </is>
      </c>
      <c r="J25" s="4" t="inlineStr">
        <is>
          <t xml:space="preserve"> </t>
        </is>
      </c>
      <c r="K25" s="6" t="n">
        <v>-544</v>
      </c>
    </row>
    <row r="26">
      <c r="A26" s="4" t="inlineStr">
        <is>
          <t>Net income (loss) attributable to non-controlling interests</t>
        </is>
      </c>
      <c r="B26" s="6" t="n">
        <v>30272</v>
      </c>
      <c r="C26" s="4" t="inlineStr">
        <is>
          <t xml:space="preserve"> </t>
        </is>
      </c>
      <c r="D26" s="4" t="inlineStr">
        <is>
          <t xml:space="preserve"> </t>
        </is>
      </c>
      <c r="E26" s="4" t="inlineStr">
        <is>
          <t xml:space="preserve"> </t>
        </is>
      </c>
      <c r="F26" s="4" t="inlineStr">
        <is>
          <t xml:space="preserve"> </t>
        </is>
      </c>
      <c r="G26" s="4" t="inlineStr">
        <is>
          <t xml:space="preserve"> </t>
        </is>
      </c>
      <c r="H26" s="6" t="n">
        <v>30179</v>
      </c>
      <c r="I26" s="4" t="inlineStr">
        <is>
          <t xml:space="preserve"> </t>
        </is>
      </c>
      <c r="J26" s="4" t="inlineStr">
        <is>
          <t xml:space="preserve"> </t>
        </is>
      </c>
      <c r="K26" s="6" t="n">
        <v>93</v>
      </c>
    </row>
    <row r="27">
      <c r="A27" s="4" t="inlineStr">
        <is>
          <t>Dividend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452</v>
      </c>
      <c r="I27" s="4" t="inlineStr">
        <is>
          <t xml:space="preserve"> </t>
        </is>
      </c>
      <c r="J27" s="4" t="inlineStr">
        <is>
          <t xml:space="preserve"> </t>
        </is>
      </c>
      <c r="K27" s="4" t="inlineStr">
        <is>
          <t xml:space="preserve"> </t>
        </is>
      </c>
    </row>
    <row r="28">
      <c r="A28" s="4" t="inlineStr">
        <is>
          <t>Currency translation adjustment</t>
        </is>
      </c>
      <c r="B28" s="6" t="n">
        <v>-5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2</v>
      </c>
      <c r="K28" s="4" t="inlineStr">
        <is>
          <t xml:space="preserve"> </t>
        </is>
      </c>
    </row>
    <row r="29">
      <c r="A29" s="4" t="inlineStr">
        <is>
          <t>Capital distribution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98</v>
      </c>
    </row>
    <row r="30">
      <c r="A30" s="4" t="inlineStr">
        <is>
          <t>Balance at end of year at Dec. 31, 2023</t>
        </is>
      </c>
      <c r="B30" s="6" t="n">
        <v>789239</v>
      </c>
      <c r="C30" s="6" t="n">
        <v>789166</v>
      </c>
      <c r="D30" s="6" t="n">
        <v>10</v>
      </c>
      <c r="E30" s="4" t="inlineStr">
        <is>
          <t xml:space="preserve"> </t>
        </is>
      </c>
      <c r="F30" s="6" t="n">
        <v>31774</v>
      </c>
      <c r="G30" s="4" t="inlineStr">
        <is>
          <t xml:space="preserve"> </t>
        </is>
      </c>
      <c r="H30" s="6" t="n">
        <v>756468</v>
      </c>
      <c r="I30" s="4" t="inlineStr">
        <is>
          <t xml:space="preserve"> </t>
        </is>
      </c>
      <c r="J30" s="6" t="n">
        <v>914</v>
      </c>
      <c r="K30" s="6" t="n">
        <v>73</v>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mption of redeemable non-controlling interests</t>
        </is>
      </c>
      <c r="B32" s="6" t="n">
        <v>-261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hange in redemption value of redeemable non-controlling interests</t>
        </is>
      </c>
      <c r="B33" s="6" t="n">
        <v>689</v>
      </c>
      <c r="C33" s="4" t="inlineStr">
        <is>
          <t xml:space="preserve"> </t>
        </is>
      </c>
      <c r="D33" s="4" t="inlineStr">
        <is>
          <t xml:space="preserve"> </t>
        </is>
      </c>
      <c r="E33" s="4" t="inlineStr">
        <is>
          <t xml:space="preserve"> </t>
        </is>
      </c>
      <c r="F33" s="6" t="n">
        <v>-145</v>
      </c>
      <c r="G33" s="4" t="inlineStr">
        <is>
          <t xml:space="preserve"> </t>
        </is>
      </c>
      <c r="H33" s="4" t="inlineStr">
        <is>
          <t xml:space="preserve"> </t>
        </is>
      </c>
      <c r="I33" s="4" t="inlineStr">
        <is>
          <t xml:space="preserve"> </t>
        </is>
      </c>
      <c r="J33" s="4" t="inlineStr">
        <is>
          <t xml:space="preserve"> </t>
        </is>
      </c>
      <c r="K33" s="6" t="n">
        <v>-544</v>
      </c>
    </row>
    <row r="34">
      <c r="A34" s="4" t="inlineStr">
        <is>
          <t>Balance at end of year at Dec. 31, 2023</t>
        </is>
      </c>
      <c r="B34" s="7"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paid per share (in dollars per share)</t>
        </is>
      </c>
      <c r="B36" s="9" t="n">
        <v>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lass A non-voting common stock</t>
        </is>
      </c>
      <c r="B37" s="4" t="inlineStr">
        <is>
          <t xml:space="preserve"> </t>
        </is>
      </c>
      <c r="C37" s="4" t="inlineStr">
        <is>
          <t xml:space="preserve"> </t>
        </is>
      </c>
      <c r="D37" s="4" t="inlineStr">
        <is>
          <t xml:space="preserve"> </t>
        </is>
      </c>
      <c r="E37" s="4" t="inlineStr">
        <is>
          <t xml:space="preserve"> </t>
        </is>
      </c>
      <c r="F37" s="4" t="inlineStr">
        <is>
          <t xml:space="preserve"> </t>
        </is>
      </c>
      <c r="G37" s="6" t="n">
        <v>8800</v>
      </c>
      <c r="H37" s="4" t="inlineStr">
        <is>
          <t xml:space="preserve"> </t>
        </is>
      </c>
      <c r="I37" s="4" t="inlineStr">
        <is>
          <t xml:space="preserve"> </t>
        </is>
      </c>
      <c r="J37" s="4" t="inlineStr">
        <is>
          <t xml:space="preserve"> </t>
        </is>
      </c>
      <c r="K37" s="4" t="inlineStr">
        <is>
          <t xml:space="preserve"> </t>
        </is>
      </c>
    </row>
    <row r="38">
      <c r="A38" s="4" t="inlineStr">
        <is>
          <t>Repurchase of Class A non-voting common stock for cancellation</t>
        </is>
      </c>
      <c r="B38" s="4" t="inlineStr">
        <is>
          <t xml:space="preserve"> </t>
        </is>
      </c>
      <c r="C38" s="4" t="inlineStr">
        <is>
          <t xml:space="preserve"> </t>
        </is>
      </c>
      <c r="D38" s="4" t="inlineStr">
        <is>
          <t xml:space="preserve"> </t>
        </is>
      </c>
      <c r="E38" s="7" t="n">
        <v>0</v>
      </c>
      <c r="F38" s="4" t="inlineStr">
        <is>
          <t xml:space="preserve"> </t>
        </is>
      </c>
      <c r="G38" s="7" t="n">
        <v>-8384</v>
      </c>
      <c r="H38" s="4" t="inlineStr">
        <is>
          <t xml:space="preserve"> </t>
        </is>
      </c>
      <c r="I38" s="7" t="n">
        <v>-1219</v>
      </c>
      <c r="J38" s="4" t="inlineStr">
        <is>
          <t xml:space="preserve"> </t>
        </is>
      </c>
      <c r="K38" s="4" t="inlineStr">
        <is>
          <t xml:space="preserve"> </t>
        </is>
      </c>
    </row>
    <row r="39">
      <c r="A39" s="4" t="inlineStr">
        <is>
          <t>Share-based expense</t>
        </is>
      </c>
      <c r="B39" s="4" t="inlineStr">
        <is>
          <t xml:space="preserve"> </t>
        </is>
      </c>
      <c r="C39" s="4" t="inlineStr">
        <is>
          <t xml:space="preserve"> </t>
        </is>
      </c>
      <c r="D39" s="4" t="inlineStr">
        <is>
          <t xml:space="preserve"> </t>
        </is>
      </c>
      <c r="E39" s="4" t="inlineStr">
        <is>
          <t xml:space="preserve"> </t>
        </is>
      </c>
      <c r="F39" s="6" t="n">
        <v>1285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ed employee share plan awards</t>
        </is>
      </c>
      <c r="B40" s="4" t="inlineStr">
        <is>
          <t xml:space="preserve"> </t>
        </is>
      </c>
      <c r="C40" s="4" t="inlineStr">
        <is>
          <t xml:space="preserve"> </t>
        </is>
      </c>
      <c r="D40" s="4" t="inlineStr">
        <is>
          <t xml:space="preserve"> </t>
        </is>
      </c>
      <c r="E40" s="4" t="inlineStr">
        <is>
          <t xml:space="preserve"> </t>
        </is>
      </c>
      <c r="F40" s="6" t="n">
        <v>-1558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hange in redemption value of redeemable non-controlling interests</t>
        </is>
      </c>
      <c r="B41" s="7" t="n">
        <v>0</v>
      </c>
      <c r="C41" s="4" t="inlineStr">
        <is>
          <t xml:space="preserve"> </t>
        </is>
      </c>
      <c r="D41" s="4" t="inlineStr">
        <is>
          <t xml:space="preserve"> </t>
        </is>
      </c>
      <c r="E41" s="4" t="inlineStr">
        <is>
          <t xml:space="preserve"> </t>
        </is>
      </c>
      <c r="F41" s="6" t="n">
        <v>264</v>
      </c>
      <c r="G41" s="4" t="inlineStr">
        <is>
          <t xml:space="preserve"> </t>
        </is>
      </c>
      <c r="H41" s="4" t="inlineStr">
        <is>
          <t xml:space="preserve"> </t>
        </is>
      </c>
      <c r="I41" s="4" t="inlineStr">
        <is>
          <t xml:space="preserve"> </t>
        </is>
      </c>
      <c r="J41" s="4" t="inlineStr">
        <is>
          <t xml:space="preserve"> </t>
        </is>
      </c>
      <c r="K41" s="6" t="n">
        <v>237</v>
      </c>
    </row>
    <row r="42">
      <c r="A42" s="4" t="inlineStr">
        <is>
          <t>Net income (loss) attributable to non-controlling interests</t>
        </is>
      </c>
      <c r="B42" s="6" t="n">
        <v>71247</v>
      </c>
      <c r="C42" s="4" t="inlineStr">
        <is>
          <t xml:space="preserve"> </t>
        </is>
      </c>
      <c r="D42" s="4" t="inlineStr">
        <is>
          <t xml:space="preserve"> </t>
        </is>
      </c>
      <c r="E42" s="4" t="inlineStr">
        <is>
          <t xml:space="preserve"> </t>
        </is>
      </c>
      <c r="F42" s="4" t="inlineStr">
        <is>
          <t xml:space="preserve"> </t>
        </is>
      </c>
      <c r="G42" s="4" t="inlineStr">
        <is>
          <t xml:space="preserve"> </t>
        </is>
      </c>
      <c r="H42" s="6" t="n">
        <v>71557</v>
      </c>
      <c r="I42" s="4" t="inlineStr">
        <is>
          <t xml:space="preserve"> </t>
        </is>
      </c>
      <c r="J42" s="4" t="inlineStr">
        <is>
          <t xml:space="preserve"> </t>
        </is>
      </c>
      <c r="K42" s="6" t="n">
        <v>-310</v>
      </c>
    </row>
    <row r="43">
      <c r="A43" s="4" t="inlineStr">
        <is>
          <t>Dividends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845</v>
      </c>
      <c r="I43" s="4" t="inlineStr">
        <is>
          <t xml:space="preserve"> </t>
        </is>
      </c>
      <c r="J43" s="4" t="inlineStr">
        <is>
          <t xml:space="preserve"> </t>
        </is>
      </c>
      <c r="K43" s="4" t="inlineStr">
        <is>
          <t xml:space="preserve"> </t>
        </is>
      </c>
    </row>
    <row r="44">
      <c r="A44" s="4" t="inlineStr">
        <is>
          <t>Currency translation adjustment</t>
        </is>
      </c>
      <c r="B44" s="6" t="n">
        <v>-2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23</v>
      </c>
      <c r="K44" s="4" t="inlineStr">
        <is>
          <t xml:space="preserve"> </t>
        </is>
      </c>
    </row>
    <row r="45">
      <c r="A45" s="4" t="inlineStr">
        <is>
          <t>Capital distribution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row>
    <row r="46">
      <c r="A46" s="4" t="inlineStr">
        <is>
          <t>Balance at end of year at Dec. 31, 2024</t>
        </is>
      </c>
      <c r="B46" s="6" t="n">
        <v>850395</v>
      </c>
      <c r="C46" s="7" t="n">
        <v>850395</v>
      </c>
      <c r="D46" s="7" t="n">
        <v>10</v>
      </c>
      <c r="E46" s="4" t="inlineStr">
        <is>
          <t xml:space="preserve"> </t>
        </is>
      </c>
      <c r="F46" s="6" t="n">
        <v>29733</v>
      </c>
      <c r="G46" s="4" t="inlineStr">
        <is>
          <t xml:space="preserve"> </t>
        </is>
      </c>
      <c r="H46" s="7" t="n">
        <v>819961</v>
      </c>
      <c r="I46" s="4" t="inlineStr">
        <is>
          <t xml:space="preserve"> </t>
        </is>
      </c>
      <c r="J46" s="7" t="n">
        <v>691</v>
      </c>
      <c r="K46" s="6" t="n">
        <v>0</v>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emption of redeemable non-controlling interest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hange in redemption value of redeemable non-controlling interests</t>
        </is>
      </c>
      <c r="B49" s="6" t="n">
        <v>0</v>
      </c>
      <c r="C49" s="4" t="inlineStr">
        <is>
          <t xml:space="preserve"> </t>
        </is>
      </c>
      <c r="D49" s="4" t="inlineStr">
        <is>
          <t xml:space="preserve"> </t>
        </is>
      </c>
      <c r="E49" s="4" t="inlineStr">
        <is>
          <t xml:space="preserve"> </t>
        </is>
      </c>
      <c r="F49" s="7" t="n">
        <v>264</v>
      </c>
      <c r="G49" s="4" t="inlineStr">
        <is>
          <t xml:space="preserve"> </t>
        </is>
      </c>
      <c r="H49" s="4" t="inlineStr">
        <is>
          <t xml:space="preserve"> </t>
        </is>
      </c>
      <c r="I49" s="4" t="inlineStr">
        <is>
          <t xml:space="preserve"> </t>
        </is>
      </c>
      <c r="J49" s="4" t="inlineStr">
        <is>
          <t xml:space="preserve"> </t>
        </is>
      </c>
      <c r="K49" s="7" t="n">
        <v>237</v>
      </c>
    </row>
    <row r="50">
      <c r="A50" s="4" t="inlineStr">
        <is>
          <t>Balance at end of year at Dec. 31, 2024</t>
        </is>
      </c>
      <c r="B50" s="7"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vidends paid per share (in dollars per share)</t>
        </is>
      </c>
      <c r="B52" s="9" t="n">
        <v>0.6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rporate-owned life insurance</t>
        </is>
      </c>
      <c r="B3" s="7" t="n">
        <v>98828</v>
      </c>
      <c r="C3" s="7" t="n">
        <v>88989</v>
      </c>
    </row>
    <row r="4">
      <c r="A4" s="4" t="inlineStr">
        <is>
          <t>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6" t="n">
        <v>33150</v>
      </c>
      <c r="C6" s="6" t="n">
        <v>28835</v>
      </c>
    </row>
    <row r="7">
      <c r="A7" s="4" t="inlineStr">
        <is>
          <t>Deposits with clearing organizations</t>
        </is>
      </c>
      <c r="B7" s="6" t="n">
        <v>70838</v>
      </c>
      <c r="C7" s="6" t="n">
        <v>43917</v>
      </c>
    </row>
    <row r="8">
      <c r="A8" s="4" t="inlineStr">
        <is>
          <t>Securities borrowed</t>
        </is>
      </c>
      <c r="B8" s="6" t="n">
        <v>137177</v>
      </c>
      <c r="C8" s="6" t="n">
        <v>158612</v>
      </c>
    </row>
    <row r="9">
      <c r="A9" s="4" t="inlineStr">
        <is>
          <t>Receivables from brokers</t>
        </is>
      </c>
      <c r="B9" s="6" t="n">
        <v>59487</v>
      </c>
      <c r="C9" s="6" t="n">
        <v>65639</v>
      </c>
    </row>
    <row r="10">
      <c r="A10" s="4" t="inlineStr">
        <is>
          <t>Securities failed to deliver</t>
        </is>
      </c>
      <c r="B10" s="6" t="n">
        <v>8459</v>
      </c>
      <c r="C10" s="6" t="n">
        <v>29656</v>
      </c>
    </row>
    <row r="11">
      <c r="A11" s="4" t="inlineStr">
        <is>
          <t>Clearing organizations and other</t>
        </is>
      </c>
      <c r="B11" s="6" t="n">
        <v>36355</v>
      </c>
      <c r="C11" s="6" t="n">
        <v>30780</v>
      </c>
    </row>
    <row r="12">
      <c r="A12" s="4" t="inlineStr">
        <is>
          <t>Total Receivable from brokers, dealers and clearing organizations</t>
        </is>
      </c>
      <c r="B12" s="6" t="n">
        <v>241478</v>
      </c>
      <c r="C12" s="6" t="n">
        <v>284687</v>
      </c>
    </row>
    <row r="13">
      <c r="A13" s="4" t="inlineStr">
        <is>
          <t>Receivable from customers</t>
        </is>
      </c>
      <c r="B13" s="6" t="n">
        <v>1268866</v>
      </c>
      <c r="C13" s="6" t="n">
        <v>1059892</v>
      </c>
    </row>
    <row r="14">
      <c r="A14" s="4" t="inlineStr">
        <is>
          <t>Notes receivable, net</t>
        </is>
      </c>
      <c r="B14" s="6" t="n">
        <v>67931</v>
      </c>
      <c r="C14" s="6" t="n">
        <v>62640</v>
      </c>
    </row>
    <row r="15">
      <c r="A15" s="4" t="inlineStr">
        <is>
          <t>Corporate-owned life insurance</t>
        </is>
      </c>
      <c r="B15" s="6" t="n">
        <v>98828</v>
      </c>
      <c r="C15" s="6" t="n">
        <v>88989</v>
      </c>
    </row>
    <row r="16">
      <c r="A16" s="4" t="inlineStr">
        <is>
          <t>Investments</t>
        </is>
      </c>
      <c r="B16" s="6" t="n">
        <v>1634</v>
      </c>
      <c r="C16" s="6" t="n">
        <v>2010</v>
      </c>
    </row>
    <row r="17">
      <c r="A17" s="4" t="inlineStr">
        <is>
          <t>Drafts payable</t>
        </is>
      </c>
      <c r="B17" s="6" t="n">
        <v>21661</v>
      </c>
      <c r="C17" s="6" t="n">
        <v>9002</v>
      </c>
    </row>
    <row r="18">
      <c r="A18" s="4" t="inlineStr">
        <is>
          <t>Bank call loans</t>
        </is>
      </c>
      <c r="B18" s="6" t="n">
        <v>252100</v>
      </c>
      <c r="C18" s="4" t="inlineStr">
        <is>
          <t xml:space="preserve"> </t>
        </is>
      </c>
    </row>
    <row r="19">
      <c r="A19" s="4" t="inlineStr">
        <is>
          <t>Securities loaned</t>
        </is>
      </c>
      <c r="B19" s="6" t="n">
        <v>235498</v>
      </c>
      <c r="C19" s="6" t="n">
        <v>284987</v>
      </c>
    </row>
    <row r="20">
      <c r="A20" s="4" t="inlineStr">
        <is>
          <t>Payable to brokers</t>
        </is>
      </c>
      <c r="B20" s="6" t="n">
        <v>607</v>
      </c>
      <c r="C20" s="6" t="n">
        <v>447</v>
      </c>
    </row>
    <row r="21">
      <c r="A21" s="4" t="inlineStr">
        <is>
          <t>Securities failed to receive</t>
        </is>
      </c>
      <c r="B21" s="6" t="n">
        <v>14757</v>
      </c>
      <c r="C21" s="6" t="n">
        <v>23809</v>
      </c>
    </row>
    <row r="22">
      <c r="A22" s="4" t="inlineStr">
        <is>
          <t>Clearing Organizations and Other</t>
        </is>
      </c>
      <c r="B22" s="6" t="n">
        <v>1883</v>
      </c>
      <c r="C22" s="6" t="n">
        <v>51912</v>
      </c>
    </row>
    <row r="23">
      <c r="A23" s="4" t="inlineStr">
        <is>
          <t>Total payables to brokers, dealers and clearing organizations</t>
        </is>
      </c>
      <c r="B23" s="6" t="n">
        <v>252745</v>
      </c>
      <c r="C23" s="6" t="n">
        <v>361155</v>
      </c>
    </row>
    <row r="24">
      <c r="A24" s="4" t="inlineStr">
        <is>
          <t>Payables to customers</t>
        </is>
      </c>
      <c r="B24" s="6" t="n">
        <v>357835</v>
      </c>
      <c r="C24" s="6" t="n">
        <v>369287</v>
      </c>
    </row>
    <row r="25">
      <c r="A25" s="4" t="inlineStr">
        <is>
          <t>Securities sold under agreements to repurchase</t>
        </is>
      </c>
      <c r="B25" s="6" t="n">
        <v>931754</v>
      </c>
      <c r="C25" s="6" t="n">
        <v>640382</v>
      </c>
    </row>
    <row r="26">
      <c r="A26" s="4" t="inlineStr">
        <is>
          <t>Senior secured notes</t>
        </is>
      </c>
      <c r="B26" s="4" t="inlineStr">
        <is>
          <t xml:space="preserve"> </t>
        </is>
      </c>
      <c r="C26" s="6" t="n">
        <v>109838</v>
      </c>
    </row>
    <row r="27">
      <c r="A27" s="4" t="inlineStr">
        <is>
          <t>Nonrecurring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6" t="n">
        <v>33150</v>
      </c>
      <c r="C29" s="6" t="n">
        <v>28835</v>
      </c>
    </row>
    <row r="30">
      <c r="A30" s="4" t="inlineStr">
        <is>
          <t>Deposits with clearing organizations</t>
        </is>
      </c>
      <c r="B30" s="6" t="n">
        <v>70838</v>
      </c>
      <c r="C30" s="6" t="n">
        <v>43917</v>
      </c>
    </row>
    <row r="31">
      <c r="A31" s="4" t="inlineStr">
        <is>
          <t>Securities borrowed</t>
        </is>
      </c>
      <c r="B31" s="6" t="n">
        <v>0</v>
      </c>
      <c r="C31" s="6" t="n">
        <v>0</v>
      </c>
    </row>
    <row r="32">
      <c r="A32" s="4" t="inlineStr">
        <is>
          <t>Receivables from brokers</t>
        </is>
      </c>
      <c r="B32" s="6" t="n">
        <v>0</v>
      </c>
      <c r="C32" s="6" t="n">
        <v>0</v>
      </c>
    </row>
    <row r="33">
      <c r="A33" s="4" t="inlineStr">
        <is>
          <t>Securities failed to deliver</t>
        </is>
      </c>
      <c r="B33" s="6" t="n">
        <v>0</v>
      </c>
      <c r="C33" s="6" t="n">
        <v>0</v>
      </c>
    </row>
    <row r="34">
      <c r="A34" s="4" t="inlineStr">
        <is>
          <t>Clearing organizations and other</t>
        </is>
      </c>
      <c r="B34" s="6" t="n">
        <v>0</v>
      </c>
      <c r="C34" s="6" t="n">
        <v>0</v>
      </c>
    </row>
    <row r="35">
      <c r="A35" s="4" t="inlineStr">
        <is>
          <t>Total Receivable from brokers, dealers and clearing organizations</t>
        </is>
      </c>
      <c r="B35" s="6" t="n">
        <v>0</v>
      </c>
      <c r="C35" s="6" t="n">
        <v>0</v>
      </c>
    </row>
    <row r="36">
      <c r="A36" s="4" t="inlineStr">
        <is>
          <t>Receivable from customers</t>
        </is>
      </c>
      <c r="B36" s="6" t="n">
        <v>0</v>
      </c>
      <c r="C36" s="6" t="n">
        <v>0</v>
      </c>
    </row>
    <row r="37">
      <c r="A37" s="4" t="inlineStr">
        <is>
          <t>Notes receivable, net</t>
        </is>
      </c>
      <c r="B37" s="6" t="n">
        <v>0</v>
      </c>
      <c r="C37" s="6" t="n">
        <v>0</v>
      </c>
    </row>
    <row r="38">
      <c r="A38" s="4" t="inlineStr">
        <is>
          <t>Corporate-owned life insurance</t>
        </is>
      </c>
      <c r="B38" s="4" t="inlineStr">
        <is>
          <t xml:space="preserve"> </t>
        </is>
      </c>
      <c r="C38" s="4" t="inlineStr">
        <is>
          <t xml:space="preserve"> </t>
        </is>
      </c>
    </row>
    <row r="39">
      <c r="A39" s="4" t="inlineStr">
        <is>
          <t>Investments</t>
        </is>
      </c>
      <c r="B39" s="6" t="n">
        <v>0</v>
      </c>
      <c r="C39" s="6" t="n">
        <v>0</v>
      </c>
    </row>
    <row r="40">
      <c r="A40" s="4" t="inlineStr">
        <is>
          <t>Drafts payable</t>
        </is>
      </c>
      <c r="B40" s="6" t="n">
        <v>21661</v>
      </c>
      <c r="C40" s="6" t="n">
        <v>9002</v>
      </c>
    </row>
    <row r="41">
      <c r="A41" s="4" t="inlineStr">
        <is>
          <t>Bank call loans</t>
        </is>
      </c>
      <c r="B41" s="6" t="n">
        <v>0</v>
      </c>
      <c r="C41" s="4" t="inlineStr">
        <is>
          <t xml:space="preserve"> </t>
        </is>
      </c>
    </row>
    <row r="42">
      <c r="A42" s="4" t="inlineStr">
        <is>
          <t>Securities loaned</t>
        </is>
      </c>
      <c r="B42" s="6" t="n">
        <v>0</v>
      </c>
      <c r="C42" s="6" t="n">
        <v>0</v>
      </c>
    </row>
    <row r="43">
      <c r="A43" s="4" t="inlineStr">
        <is>
          <t>Payable to brokers</t>
        </is>
      </c>
      <c r="B43" s="6" t="n">
        <v>0</v>
      </c>
      <c r="C43" s="6" t="n">
        <v>0</v>
      </c>
    </row>
    <row r="44">
      <c r="A44" s="4" t="inlineStr">
        <is>
          <t>Securities failed to receive</t>
        </is>
      </c>
      <c r="B44" s="6" t="n">
        <v>0</v>
      </c>
      <c r="C44" s="6" t="n">
        <v>0</v>
      </c>
    </row>
    <row r="45">
      <c r="A45" s="4" t="inlineStr">
        <is>
          <t>Clearing Organizations and Other</t>
        </is>
      </c>
      <c r="B45" s="6" t="n">
        <v>0</v>
      </c>
      <c r="C45" s="6" t="n">
        <v>0</v>
      </c>
    </row>
    <row r="46">
      <c r="A46" s="4" t="inlineStr">
        <is>
          <t>Total payables to brokers, dealers and clearing organizations</t>
        </is>
      </c>
      <c r="B46" s="6" t="n">
        <v>0</v>
      </c>
      <c r="C46" s="6" t="n">
        <v>0</v>
      </c>
    </row>
    <row r="47">
      <c r="A47" s="4" t="inlineStr">
        <is>
          <t>Payables to customers</t>
        </is>
      </c>
      <c r="B47" s="6" t="n">
        <v>0</v>
      </c>
      <c r="C47" s="6" t="n">
        <v>0</v>
      </c>
    </row>
    <row r="48">
      <c r="A48" s="4" t="inlineStr">
        <is>
          <t>Securities sold under agreements to repurchase</t>
        </is>
      </c>
      <c r="B48" s="6" t="n">
        <v>0</v>
      </c>
      <c r="C48" s="6" t="n">
        <v>0</v>
      </c>
    </row>
    <row r="49">
      <c r="A49" s="4" t="inlineStr">
        <is>
          <t>Senior secured notes</t>
        </is>
      </c>
      <c r="B49" s="4" t="inlineStr">
        <is>
          <t xml:space="preserve"> </t>
        </is>
      </c>
      <c r="C49" s="6" t="n">
        <v>0</v>
      </c>
    </row>
    <row r="50">
      <c r="A50" s="4" t="inlineStr">
        <is>
          <t>Nonrecurring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6" t="n">
        <v>0</v>
      </c>
      <c r="C52" s="6" t="n">
        <v>0</v>
      </c>
    </row>
    <row r="53">
      <c r="A53" s="4" t="inlineStr">
        <is>
          <t>Deposits with clearing organizations</t>
        </is>
      </c>
      <c r="B53" s="6" t="n">
        <v>0</v>
      </c>
      <c r="C53" s="6" t="n">
        <v>0</v>
      </c>
    </row>
    <row r="54">
      <c r="A54" s="4" t="inlineStr">
        <is>
          <t>Securities borrowed</t>
        </is>
      </c>
      <c r="B54" s="6" t="n">
        <v>137177</v>
      </c>
      <c r="C54" s="6" t="n">
        <v>158612</v>
      </c>
    </row>
    <row r="55">
      <c r="A55" s="4" t="inlineStr">
        <is>
          <t>Receivables from brokers</t>
        </is>
      </c>
      <c r="B55" s="6" t="n">
        <v>59487</v>
      </c>
      <c r="C55" s="6" t="n">
        <v>65639</v>
      </c>
    </row>
    <row r="56">
      <c r="A56" s="4" t="inlineStr">
        <is>
          <t>Securities failed to deliver</t>
        </is>
      </c>
      <c r="B56" s="6" t="n">
        <v>8459</v>
      </c>
      <c r="C56" s="6" t="n">
        <v>29656</v>
      </c>
    </row>
    <row r="57">
      <c r="A57" s="4" t="inlineStr">
        <is>
          <t>Clearing organizations and other</t>
        </is>
      </c>
      <c r="B57" s="6" t="n">
        <v>36355</v>
      </c>
      <c r="C57" s="6" t="n">
        <v>30780</v>
      </c>
    </row>
    <row r="58">
      <c r="A58" s="4" t="inlineStr">
        <is>
          <t>Total Receivable from brokers, dealers and clearing organizations</t>
        </is>
      </c>
      <c r="B58" s="6" t="n">
        <v>241478</v>
      </c>
      <c r="C58" s="6" t="n">
        <v>284687</v>
      </c>
    </row>
    <row r="59">
      <c r="A59" s="4" t="inlineStr">
        <is>
          <t>Receivable from customers</t>
        </is>
      </c>
      <c r="B59" s="6" t="n">
        <v>1268866</v>
      </c>
      <c r="C59" s="6" t="n">
        <v>1059892</v>
      </c>
    </row>
    <row r="60">
      <c r="A60" s="4" t="inlineStr">
        <is>
          <t>Notes receivable, net</t>
        </is>
      </c>
      <c r="B60" s="6" t="n">
        <v>67931</v>
      </c>
      <c r="C60" s="6" t="n">
        <v>62640</v>
      </c>
    </row>
    <row r="61">
      <c r="A61" s="4" t="inlineStr">
        <is>
          <t>Corporate-owned life insurance</t>
        </is>
      </c>
      <c r="B61" s="6" t="n">
        <v>98828</v>
      </c>
      <c r="C61" s="6" t="n">
        <v>88989</v>
      </c>
    </row>
    <row r="62">
      <c r="A62" s="4" t="inlineStr">
        <is>
          <t>Investments</t>
        </is>
      </c>
      <c r="B62" s="6" t="n">
        <v>1634</v>
      </c>
      <c r="C62" s="6" t="n">
        <v>2010</v>
      </c>
    </row>
    <row r="63">
      <c r="A63" s="4" t="inlineStr">
        <is>
          <t>Drafts payable</t>
        </is>
      </c>
      <c r="B63" s="6" t="n">
        <v>0</v>
      </c>
      <c r="C63" s="6" t="n">
        <v>0</v>
      </c>
    </row>
    <row r="64">
      <c r="A64" s="4" t="inlineStr">
        <is>
          <t>Bank call loans</t>
        </is>
      </c>
      <c r="B64" s="6" t="n">
        <v>252100</v>
      </c>
      <c r="C64" s="4" t="inlineStr">
        <is>
          <t xml:space="preserve"> </t>
        </is>
      </c>
    </row>
    <row r="65">
      <c r="A65" s="4" t="inlineStr">
        <is>
          <t>Securities loaned</t>
        </is>
      </c>
      <c r="B65" s="6" t="n">
        <v>235498</v>
      </c>
      <c r="C65" s="6" t="n">
        <v>284987</v>
      </c>
    </row>
    <row r="66">
      <c r="A66" s="4" t="inlineStr">
        <is>
          <t>Payable to brokers</t>
        </is>
      </c>
      <c r="B66" s="6" t="n">
        <v>607</v>
      </c>
      <c r="C66" s="6" t="n">
        <v>447</v>
      </c>
    </row>
    <row r="67">
      <c r="A67" s="4" t="inlineStr">
        <is>
          <t>Securities failed to receive</t>
        </is>
      </c>
      <c r="B67" s="6" t="n">
        <v>14757</v>
      </c>
      <c r="C67" s="6" t="n">
        <v>23809</v>
      </c>
    </row>
    <row r="68">
      <c r="A68" s="4" t="inlineStr">
        <is>
          <t>Clearing Organizations and Other</t>
        </is>
      </c>
      <c r="B68" s="6" t="n">
        <v>1883</v>
      </c>
      <c r="C68" s="6" t="n">
        <v>51912</v>
      </c>
    </row>
    <row r="69">
      <c r="A69" s="4" t="inlineStr">
        <is>
          <t>Total payables to brokers, dealers and clearing organizations</t>
        </is>
      </c>
      <c r="B69" s="6" t="n">
        <v>252745</v>
      </c>
      <c r="C69" s="6" t="n">
        <v>361155</v>
      </c>
    </row>
    <row r="70">
      <c r="A70" s="4" t="inlineStr">
        <is>
          <t>Payables to customers</t>
        </is>
      </c>
      <c r="B70" s="6" t="n">
        <v>357835</v>
      </c>
      <c r="C70" s="6" t="n">
        <v>369287</v>
      </c>
    </row>
    <row r="71">
      <c r="A71" s="4" t="inlineStr">
        <is>
          <t>Securities sold under agreements to repurchase</t>
        </is>
      </c>
      <c r="B71" s="6" t="n">
        <v>931754</v>
      </c>
      <c r="C71" s="6" t="n">
        <v>640382</v>
      </c>
    </row>
    <row r="72">
      <c r="A72" s="4" t="inlineStr">
        <is>
          <t>Senior secured notes</t>
        </is>
      </c>
      <c r="B72" s="4" t="inlineStr">
        <is>
          <t xml:space="preserve"> </t>
        </is>
      </c>
      <c r="C72" s="6" t="n">
        <v>109838</v>
      </c>
    </row>
    <row r="73">
      <c r="A73" s="4" t="inlineStr">
        <is>
          <t>Nonrecurring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6" t="n">
        <v>0</v>
      </c>
      <c r="C75" s="6" t="n">
        <v>0</v>
      </c>
    </row>
    <row r="76">
      <c r="A76" s="4" t="inlineStr">
        <is>
          <t>Deposits with clearing organizations</t>
        </is>
      </c>
      <c r="B76" s="6" t="n">
        <v>0</v>
      </c>
      <c r="C76" s="6" t="n">
        <v>0</v>
      </c>
    </row>
    <row r="77">
      <c r="A77" s="4" t="inlineStr">
        <is>
          <t>Securities borrowed</t>
        </is>
      </c>
      <c r="B77" s="6" t="n">
        <v>0</v>
      </c>
      <c r="C77" s="6" t="n">
        <v>0</v>
      </c>
    </row>
    <row r="78">
      <c r="A78" s="4" t="inlineStr">
        <is>
          <t>Receivables from brokers</t>
        </is>
      </c>
      <c r="B78" s="6" t="n">
        <v>0</v>
      </c>
      <c r="C78" s="6" t="n">
        <v>0</v>
      </c>
    </row>
    <row r="79">
      <c r="A79" s="4" t="inlineStr">
        <is>
          <t>Securities failed to deliver</t>
        </is>
      </c>
      <c r="B79" s="6" t="n">
        <v>0</v>
      </c>
      <c r="C79" s="6" t="n">
        <v>0</v>
      </c>
    </row>
    <row r="80">
      <c r="A80" s="4" t="inlineStr">
        <is>
          <t>Clearing organizations and other</t>
        </is>
      </c>
      <c r="B80" s="6" t="n">
        <v>0</v>
      </c>
      <c r="C80" s="6" t="n">
        <v>0</v>
      </c>
    </row>
    <row r="81">
      <c r="A81" s="4" t="inlineStr">
        <is>
          <t>Total Receivable from brokers, dealers and clearing organizations</t>
        </is>
      </c>
      <c r="B81" s="6" t="n">
        <v>0</v>
      </c>
      <c r="C81" s="6" t="n">
        <v>0</v>
      </c>
    </row>
    <row r="82">
      <c r="A82" s="4" t="inlineStr">
        <is>
          <t>Receivable from customers</t>
        </is>
      </c>
      <c r="B82" s="6" t="n">
        <v>0</v>
      </c>
      <c r="C82" s="6" t="n">
        <v>0</v>
      </c>
    </row>
    <row r="83">
      <c r="A83" s="4" t="inlineStr">
        <is>
          <t>Notes receivable, net</t>
        </is>
      </c>
      <c r="B83" s="6" t="n">
        <v>0</v>
      </c>
      <c r="C83" s="6" t="n">
        <v>0</v>
      </c>
    </row>
    <row r="84">
      <c r="A84" s="4" t="inlineStr">
        <is>
          <t>Corporate-owned life insurance</t>
        </is>
      </c>
      <c r="B84" s="4" t="inlineStr">
        <is>
          <t xml:space="preserve"> </t>
        </is>
      </c>
      <c r="C84" s="4" t="inlineStr">
        <is>
          <t xml:space="preserve"> </t>
        </is>
      </c>
    </row>
    <row r="85">
      <c r="A85" s="4" t="inlineStr">
        <is>
          <t>Investments</t>
        </is>
      </c>
      <c r="B85" s="6" t="n">
        <v>0</v>
      </c>
      <c r="C85" s="6" t="n">
        <v>0</v>
      </c>
    </row>
    <row r="86">
      <c r="A86" s="4" t="inlineStr">
        <is>
          <t>Drafts payable</t>
        </is>
      </c>
      <c r="B86" s="6" t="n">
        <v>0</v>
      </c>
      <c r="C86" s="6" t="n">
        <v>0</v>
      </c>
    </row>
    <row r="87">
      <c r="A87" s="4" t="inlineStr">
        <is>
          <t>Bank call loans</t>
        </is>
      </c>
      <c r="B87" s="6" t="n">
        <v>0</v>
      </c>
      <c r="C87" s="4" t="inlineStr">
        <is>
          <t xml:space="preserve"> </t>
        </is>
      </c>
    </row>
    <row r="88">
      <c r="A88" s="4" t="inlineStr">
        <is>
          <t>Securities loaned</t>
        </is>
      </c>
      <c r="B88" s="6" t="n">
        <v>0</v>
      </c>
      <c r="C88" s="6" t="n">
        <v>0</v>
      </c>
    </row>
    <row r="89">
      <c r="A89" s="4" t="inlineStr">
        <is>
          <t>Payable to brokers</t>
        </is>
      </c>
      <c r="B89" s="6" t="n">
        <v>0</v>
      </c>
      <c r="C89" s="6" t="n">
        <v>0</v>
      </c>
    </row>
    <row r="90">
      <c r="A90" s="4" t="inlineStr">
        <is>
          <t>Securities failed to receive</t>
        </is>
      </c>
      <c r="B90" s="6" t="n">
        <v>0</v>
      </c>
      <c r="C90" s="6" t="n">
        <v>0</v>
      </c>
    </row>
    <row r="91">
      <c r="A91" s="4" t="inlineStr">
        <is>
          <t>Clearing Organizations and Other</t>
        </is>
      </c>
      <c r="B91" s="6" t="n">
        <v>0</v>
      </c>
      <c r="C91" s="6" t="n">
        <v>0</v>
      </c>
    </row>
    <row r="92">
      <c r="A92" s="4" t="inlineStr">
        <is>
          <t>Total payables to brokers, dealers and clearing organizations</t>
        </is>
      </c>
      <c r="B92" s="6" t="n">
        <v>0</v>
      </c>
      <c r="C92" s="6" t="n">
        <v>0</v>
      </c>
    </row>
    <row r="93">
      <c r="A93" s="4" t="inlineStr">
        <is>
          <t>Payables to customers</t>
        </is>
      </c>
      <c r="B93" s="6" t="n">
        <v>0</v>
      </c>
      <c r="C93" s="6" t="n">
        <v>0</v>
      </c>
    </row>
    <row r="94">
      <c r="A94" s="4" t="inlineStr">
        <is>
          <t>Securities sold under agreements to repurchase</t>
        </is>
      </c>
      <c r="B94" s="6" t="n">
        <v>0</v>
      </c>
      <c r="C94" s="6" t="n">
        <v>0</v>
      </c>
    </row>
    <row r="95">
      <c r="A95" s="4" t="inlineStr">
        <is>
          <t>Senior secured notes</t>
        </is>
      </c>
      <c r="B95" s="4" t="inlineStr">
        <is>
          <t xml:space="preserve"> </t>
        </is>
      </c>
      <c r="C95" s="6" t="n">
        <v>0</v>
      </c>
    </row>
    <row r="96">
      <c r="A96" s="4" t="inlineStr">
        <is>
          <t>Nonrecurring | Carrying Value</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and cash equivalents</t>
        </is>
      </c>
      <c r="B98" s="6" t="n">
        <v>33150</v>
      </c>
      <c r="C98" s="6" t="n">
        <v>28835</v>
      </c>
    </row>
    <row r="99">
      <c r="A99" s="4" t="inlineStr">
        <is>
          <t>Deposits with clearing organizations</t>
        </is>
      </c>
      <c r="B99" s="6" t="n">
        <v>70838</v>
      </c>
      <c r="C99" s="6" t="n">
        <v>43917</v>
      </c>
    </row>
    <row r="100">
      <c r="A100" s="4" t="inlineStr">
        <is>
          <t>Securities borrowed</t>
        </is>
      </c>
      <c r="B100" s="6" t="n">
        <v>137177</v>
      </c>
      <c r="C100" s="6" t="n">
        <v>158612</v>
      </c>
    </row>
    <row r="101">
      <c r="A101" s="4" t="inlineStr">
        <is>
          <t>Receivables from brokers</t>
        </is>
      </c>
      <c r="B101" s="6" t="n">
        <v>59487</v>
      </c>
      <c r="C101" s="6" t="n">
        <v>65639</v>
      </c>
    </row>
    <row r="102">
      <c r="A102" s="4" t="inlineStr">
        <is>
          <t>Securities failed to deliver</t>
        </is>
      </c>
      <c r="B102" s="6" t="n">
        <v>8459</v>
      </c>
      <c r="C102" s="6" t="n">
        <v>29656</v>
      </c>
    </row>
    <row r="103">
      <c r="A103" s="4" t="inlineStr">
        <is>
          <t>Clearing organizations and other</t>
        </is>
      </c>
      <c r="B103" s="6" t="n">
        <v>36355</v>
      </c>
      <c r="C103" s="6" t="n">
        <v>30780</v>
      </c>
    </row>
    <row r="104">
      <c r="A104" s="4" t="inlineStr">
        <is>
          <t>Total Receivable from brokers, dealers and clearing organizations</t>
        </is>
      </c>
      <c r="B104" s="6" t="n">
        <v>241478</v>
      </c>
      <c r="C104" s="6" t="n">
        <v>284687</v>
      </c>
    </row>
    <row r="105">
      <c r="A105" s="4" t="inlineStr">
        <is>
          <t>Receivable from customers</t>
        </is>
      </c>
      <c r="B105" s="6" t="n">
        <v>1268866</v>
      </c>
      <c r="C105" s="6" t="n">
        <v>1059892</v>
      </c>
    </row>
    <row r="106">
      <c r="A106" s="4" t="inlineStr">
        <is>
          <t>Notes receivable, net</t>
        </is>
      </c>
      <c r="B106" s="6" t="n">
        <v>67931</v>
      </c>
      <c r="C106" s="6" t="n">
        <v>62640</v>
      </c>
    </row>
    <row r="107">
      <c r="A107" s="4" t="inlineStr">
        <is>
          <t>Corporate-owned life insurance</t>
        </is>
      </c>
      <c r="B107" s="6" t="n">
        <v>98828</v>
      </c>
      <c r="C107" s="6" t="n">
        <v>88989</v>
      </c>
    </row>
    <row r="108">
      <c r="A108" s="4" t="inlineStr">
        <is>
          <t>Investments</t>
        </is>
      </c>
      <c r="B108" s="6" t="n">
        <v>1634</v>
      </c>
      <c r="C108" s="6" t="n">
        <v>2010</v>
      </c>
    </row>
    <row r="109">
      <c r="A109" s="4" t="inlineStr">
        <is>
          <t>Drafts payable</t>
        </is>
      </c>
      <c r="B109" s="6" t="n">
        <v>21661</v>
      </c>
      <c r="C109" s="6" t="n">
        <v>9002</v>
      </c>
    </row>
    <row r="110">
      <c r="A110" s="4" t="inlineStr">
        <is>
          <t>Bank call loans</t>
        </is>
      </c>
      <c r="B110" s="6" t="n">
        <v>252100</v>
      </c>
      <c r="C110" s="4" t="inlineStr">
        <is>
          <t xml:space="preserve"> </t>
        </is>
      </c>
    </row>
    <row r="111">
      <c r="A111" s="4" t="inlineStr">
        <is>
          <t>Securities loaned</t>
        </is>
      </c>
      <c r="B111" s="6" t="n">
        <v>235498</v>
      </c>
      <c r="C111" s="6" t="n">
        <v>284987</v>
      </c>
    </row>
    <row r="112">
      <c r="A112" s="4" t="inlineStr">
        <is>
          <t>Payable to brokers</t>
        </is>
      </c>
      <c r="B112" s="6" t="n">
        <v>607</v>
      </c>
      <c r="C112" s="6" t="n">
        <v>447</v>
      </c>
    </row>
    <row r="113">
      <c r="A113" s="4" t="inlineStr">
        <is>
          <t>Securities failed to receive</t>
        </is>
      </c>
      <c r="B113" s="6" t="n">
        <v>14757</v>
      </c>
      <c r="C113" s="6" t="n">
        <v>23809</v>
      </c>
    </row>
    <row r="114">
      <c r="A114" s="4" t="inlineStr">
        <is>
          <t>Clearing Organizations and Other</t>
        </is>
      </c>
      <c r="B114" s="6" t="n">
        <v>1883</v>
      </c>
      <c r="C114" s="6" t="n">
        <v>51912</v>
      </c>
    </row>
    <row r="115">
      <c r="A115" s="4" t="inlineStr">
        <is>
          <t>Total payables to brokers, dealers and clearing organizations</t>
        </is>
      </c>
      <c r="B115" s="6" t="n">
        <v>252745</v>
      </c>
      <c r="C115" s="6" t="n">
        <v>361155</v>
      </c>
    </row>
    <row r="116">
      <c r="A116" s="4" t="inlineStr">
        <is>
          <t>Payables to customers</t>
        </is>
      </c>
      <c r="B116" s="6" t="n">
        <v>357835</v>
      </c>
      <c r="C116" s="6" t="n">
        <v>369287</v>
      </c>
    </row>
    <row r="117">
      <c r="A117" s="4" t="inlineStr">
        <is>
          <t>Securities sold under agreements to repurchase</t>
        </is>
      </c>
      <c r="B117" s="7" t="n">
        <v>931754</v>
      </c>
      <c r="C117" s="6" t="n">
        <v>640382</v>
      </c>
    </row>
    <row r="118">
      <c r="A118" s="4" t="inlineStr">
        <is>
          <t>Senior secured notes</t>
        </is>
      </c>
      <c r="B118" s="4" t="inlineStr">
        <is>
          <t xml:space="preserve"> </t>
        </is>
      </c>
      <c r="C118" s="7" t="n">
        <v>1130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s and Fair Values of Derivatives by Product (Details) - Not Designated as Hedging Instrument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Notional</t>
        </is>
      </c>
      <c r="B3" s="7" t="n">
        <v>360</v>
      </c>
      <c r="C3" s="7" t="n">
        <v>8700</v>
      </c>
    </row>
    <row r="4">
      <c r="A4" s="4" t="inlineStr">
        <is>
          <t>Derivatives asset, Fair Value</t>
        </is>
      </c>
      <c r="B4" s="6" t="n">
        <v>0</v>
      </c>
      <c r="C4" s="6" t="n">
        <v>13</v>
      </c>
    </row>
    <row r="5">
      <c r="A5" s="4" t="inlineStr">
        <is>
          <t>Derivative liability, notional</t>
        </is>
      </c>
      <c r="B5" s="6" t="n">
        <v>11475360</v>
      </c>
      <c r="C5" s="6" t="n">
        <v>6878700</v>
      </c>
    </row>
    <row r="6">
      <c r="A6" s="4" t="inlineStr">
        <is>
          <t>Derivative liability, Fair Value</t>
        </is>
      </c>
      <c r="B6" s="6" t="n">
        <v>1071</v>
      </c>
      <c r="C6" s="6" t="n">
        <v>737</v>
      </c>
    </row>
    <row r="7">
      <c r="A7" s="4" t="inlineStr">
        <is>
          <t>Other contracts | TBA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Notional</t>
        </is>
      </c>
      <c r="B9" s="6" t="n">
        <v>360</v>
      </c>
      <c r="C9" s="6" t="n">
        <v>3700</v>
      </c>
    </row>
    <row r="10">
      <c r="A10" s="4" t="inlineStr">
        <is>
          <t>Derivatives asset, Fair Value</t>
        </is>
      </c>
      <c r="B10" s="6" t="n">
        <v>0</v>
      </c>
      <c r="C10" s="6" t="n">
        <v>11</v>
      </c>
    </row>
    <row r="11">
      <c r="A11" s="4" t="inlineStr">
        <is>
          <t>Derivative liability, notional</t>
        </is>
      </c>
      <c r="B11" s="6" t="n">
        <v>360</v>
      </c>
      <c r="C11" s="6" t="n">
        <v>3700</v>
      </c>
    </row>
    <row r="12">
      <c r="A12" s="4" t="inlineStr">
        <is>
          <t>Derivative liability, Fair Value</t>
        </is>
      </c>
      <c r="B12" s="6" t="n">
        <v>0</v>
      </c>
      <c r="C12" s="6" t="n">
        <v>2</v>
      </c>
    </row>
    <row r="13">
      <c r="A13" s="4" t="inlineStr">
        <is>
          <t>Commodity contracts | Futur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Notional</t>
        </is>
      </c>
      <c r="B15" s="4" t="inlineStr">
        <is>
          <t xml:space="preserve"> </t>
        </is>
      </c>
      <c r="C15" s="6" t="n">
        <v>5000</v>
      </c>
    </row>
    <row r="16">
      <c r="A16" s="4" t="inlineStr">
        <is>
          <t>Derivatives asset, Fair Value</t>
        </is>
      </c>
      <c r="B16" s="4" t="inlineStr">
        <is>
          <t xml:space="preserve"> </t>
        </is>
      </c>
      <c r="C16" s="6" t="n">
        <v>2</v>
      </c>
    </row>
    <row r="17">
      <c r="A17" s="4" t="inlineStr">
        <is>
          <t>Derivative liability, notional</t>
        </is>
      </c>
      <c r="B17" s="6" t="n">
        <v>11475000</v>
      </c>
      <c r="C17" s="6" t="n">
        <v>6875000</v>
      </c>
    </row>
    <row r="18">
      <c r="A18" s="4" t="inlineStr">
        <is>
          <t>Derivative liability, Fair Value</t>
        </is>
      </c>
      <c r="B18" s="7" t="n">
        <v>1071</v>
      </c>
      <c r="C18" s="7" t="n">
        <v>7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mounts of Derivative Instruments and their Effect on Statement of Operations (Details)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Recognized in Income (pre-tax) Gain (Loss)</t>
        </is>
      </c>
      <c r="B4" s="7" t="n">
        <v>3074</v>
      </c>
      <c r="C4" s="7" t="n">
        <v>2933</v>
      </c>
    </row>
    <row r="5">
      <c r="A5" s="4" t="inlineStr">
        <is>
          <t>Commodity contracts | Principal transactions revenue | Futur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cognized in Income (pre-tax) Gain (Loss)</t>
        </is>
      </c>
      <c r="B7" s="6" t="n">
        <v>3083</v>
      </c>
      <c r="C7" s="6" t="n">
        <v>2842</v>
      </c>
    </row>
    <row r="8">
      <c r="A8" s="4" t="inlineStr">
        <is>
          <t>Other contracts | Principal transactions revenue | TBA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Recognized in Income (pre-tax) Gain (Loss)</t>
        </is>
      </c>
      <c r="B10" s="6" t="n">
        <v>1</v>
      </c>
      <c r="C10" s="6" t="n">
        <v>26</v>
      </c>
    </row>
    <row r="11">
      <c r="A11" s="4" t="inlineStr">
        <is>
          <t>Other contracts | Other revenue | Foreign exchange forward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cognized in Income (pre-tax) Gain (Loss)</t>
        </is>
      </c>
      <c r="B13" s="7" t="n">
        <v>-10</v>
      </c>
      <c r="C13" s="7" t="n">
        <v>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Collateralized transactions - Narrative (Details)</t>
        </is>
      </c>
      <c r="B1" s="2" t="inlineStr">
        <is>
          <t>12 Months Ended</t>
        </is>
      </c>
    </row>
    <row r="2">
      <c r="B2" s="2" t="inlineStr">
        <is>
          <t>Dec. 31, 2024 USD ($) dealer customer</t>
        </is>
      </c>
      <c r="C2" s="2" t="inlineStr">
        <is>
          <t>Dec. 31, 2023 USD ($)</t>
        </is>
      </c>
    </row>
    <row r="3">
      <c r="A3" s="3" t="inlineStr">
        <is>
          <t>Fair Value, Balance Sheet Grouping, Financial Statement Captions [Line Items]</t>
        </is>
      </c>
      <c r="B3" s="4" t="inlineStr">
        <is>
          <t xml:space="preserve"> </t>
        </is>
      </c>
      <c r="C3" s="4" t="inlineStr">
        <is>
          <t xml:space="preserve"> </t>
        </is>
      </c>
    </row>
    <row r="4">
      <c r="A4" s="4" t="inlineStr">
        <is>
          <t>Bank call loans</t>
        </is>
      </c>
      <c r="B4" s="7" t="n">
        <v>252100000</v>
      </c>
      <c r="C4" s="7" t="n">
        <v>0</v>
      </c>
    </row>
    <row r="5">
      <c r="A5" s="4" t="inlineStr">
        <is>
          <t>Market value of securities</t>
        </is>
      </c>
      <c r="B5" s="6" t="n">
        <v>43000000</v>
      </c>
      <c r="C5" s="6" t="n">
        <v>238400000</v>
      </c>
    </row>
    <row r="6">
      <c r="A6" s="4" t="inlineStr">
        <is>
          <t>Customer securities under customer margin loans that are available to be pledged</t>
        </is>
      </c>
      <c r="B6" s="6" t="n">
        <v>1900000000</v>
      </c>
      <c r="C6" s="4" t="inlineStr">
        <is>
          <t xml:space="preserve"> </t>
        </is>
      </c>
    </row>
    <row r="7">
      <c r="A7" s="4" t="inlineStr">
        <is>
          <t>Re-pledged amounts under securities loans agreements</t>
        </is>
      </c>
      <c r="B7" s="6" t="n">
        <v>187500000</v>
      </c>
      <c r="C7" s="4" t="inlineStr">
        <is>
          <t xml:space="preserve"> </t>
        </is>
      </c>
    </row>
    <row r="8">
      <c r="A8" s="4" t="inlineStr">
        <is>
          <t>Customer securities pledged directly with the Options Clearing Corporation to secure obligations</t>
        </is>
      </c>
      <c r="B8" s="6" t="n">
        <v>228300000</v>
      </c>
      <c r="C8" s="4" t="inlineStr">
        <is>
          <t xml:space="preserve"> </t>
        </is>
      </c>
    </row>
    <row r="9">
      <c r="A9" s="4" t="inlineStr">
        <is>
          <t>Letters of credit outstanding,</t>
        </is>
      </c>
      <c r="B9" s="6" t="n">
        <v>0</v>
      </c>
      <c r="C9" s="4" t="inlineStr">
        <is>
          <t xml:space="preserve"> </t>
        </is>
      </c>
    </row>
    <row r="10">
      <c r="A10" s="4" t="inlineStr">
        <is>
          <t>Amount pledged</t>
        </is>
      </c>
      <c r="B10" s="7" t="n">
        <v>1015604000</v>
      </c>
      <c r="C10" s="6" t="n">
        <v>689381000</v>
      </c>
    </row>
    <row r="11">
      <c r="A11" s="4" t="inlineStr">
        <is>
          <t>Number of broker-dealers | dealer</t>
        </is>
      </c>
      <c r="B11" s="6" t="n">
        <v>3</v>
      </c>
      <c r="C11" s="4" t="inlineStr">
        <is>
          <t xml:space="preserve"> </t>
        </is>
      </c>
    </row>
    <row r="12">
      <c r="A12" s="4" t="inlineStr">
        <is>
          <t>Receivable from brokers and clearing organizations</t>
        </is>
      </c>
      <c r="B12" s="7" t="n">
        <v>82900000</v>
      </c>
      <c r="C12" s="4" t="inlineStr">
        <is>
          <t xml:space="preserve"> </t>
        </is>
      </c>
    </row>
    <row r="13">
      <c r="A13" s="4" t="inlineStr">
        <is>
          <t>Number of customers | customer</t>
        </is>
      </c>
      <c r="B13" s="6" t="n">
        <v>2</v>
      </c>
      <c r="C13" s="4" t="inlineStr">
        <is>
          <t xml:space="preserve"> </t>
        </is>
      </c>
    </row>
    <row r="14">
      <c r="A14" s="4" t="inlineStr">
        <is>
          <t>Receivable from customers</t>
        </is>
      </c>
      <c r="B14" s="7" t="n">
        <v>666100000</v>
      </c>
      <c r="C14" s="4" t="inlineStr">
        <is>
          <t xml:space="preserve"> </t>
        </is>
      </c>
    </row>
    <row r="15">
      <c r="A15" s="4" t="inlineStr">
        <is>
          <t>Number of business days for related transactions (in days)</t>
        </is>
      </c>
      <c r="B15" s="4" t="inlineStr">
        <is>
          <t>1 day</t>
        </is>
      </c>
      <c r="C15" s="4" t="inlineStr">
        <is>
          <t xml:space="preserve"> </t>
        </is>
      </c>
    </row>
    <row r="16">
      <c r="A16" s="4" t="inlineStr">
        <is>
          <t>Accounts Receivable | Customer Concentration Risk | 2 Largest Customer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Percentage of margin loans</t>
        </is>
      </c>
      <c r="B18" s="10" t="n">
        <v>0.52</v>
      </c>
      <c r="C18" s="4" t="inlineStr">
        <is>
          <t xml:space="preserve"> </t>
        </is>
      </c>
    </row>
    <row r="19">
      <c r="A19" s="4" t="inlineStr">
        <is>
          <t>Equity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 of securities received as collateral</t>
        </is>
      </c>
      <c r="B21" s="7" t="n">
        <v>131700000</v>
      </c>
      <c r="C21" s="6" t="n">
        <v>151900000</v>
      </c>
    </row>
    <row r="22">
      <c r="A22" s="4" t="inlineStr">
        <is>
          <t>Equity Securities | Reverse Repurchase Agreem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 of collateral</t>
        </is>
      </c>
      <c r="B24" s="6" t="n">
        <v>68100000</v>
      </c>
      <c r="C24" s="6" t="n">
        <v>8800000</v>
      </c>
    </row>
    <row r="25">
      <c r="A25" s="4" t="inlineStr">
        <is>
          <t>Equity Securities | Securities Borrowed Transaction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 of securities received as collateral, sold and re-pledged under securities loaned</t>
        </is>
      </c>
      <c r="B27" s="7" t="n">
        <v>39200000</v>
      </c>
      <c r="C27" s="6" t="n">
        <v>61500000</v>
      </c>
    </row>
    <row r="28">
      <c r="A28" s="4" t="inlineStr">
        <is>
          <t>Equity Securities | Repurchase Agreemen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 of collateral</t>
        </is>
      </c>
      <c r="B30" s="4" t="inlineStr">
        <is>
          <t xml:space="preserve"> </t>
        </is>
      </c>
      <c r="C30" s="7" t="n">
        <v>88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Disaggregation of Gross Obligations by Clas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U.S. Treasury securities</t>
        </is>
      </c>
      <c r="B3" s="4" t="inlineStr">
        <is>
          <t xml:space="preserve"> </t>
        </is>
      </c>
      <c r="C3" s="7" t="n">
        <v>643410</v>
      </c>
    </row>
    <row r="4">
      <c r="A4" s="4" t="inlineStr">
        <is>
          <t>Equity securities</t>
        </is>
      </c>
      <c r="B4" s="4" t="inlineStr">
        <is>
          <t xml:space="preserve"> </t>
        </is>
      </c>
      <c r="C4" s="7" t="n">
        <v>284987</v>
      </c>
    </row>
    <row r="5">
      <c r="A5" s="4" t="inlineStr">
        <is>
          <t>Overnight and Ope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S. Treasury securities</t>
        </is>
      </c>
      <c r="B7" s="7" t="n">
        <v>999809</v>
      </c>
      <c r="C7" s="4" t="inlineStr">
        <is>
          <t xml:space="preserve"> </t>
        </is>
      </c>
    </row>
    <row r="8">
      <c r="A8" s="4" t="inlineStr">
        <is>
          <t>Equity securities</t>
        </is>
      </c>
      <c r="B8" s="6" t="n">
        <v>235498</v>
      </c>
      <c r="C8" s="4" t="inlineStr">
        <is>
          <t xml:space="preserve"> </t>
        </is>
      </c>
    </row>
    <row r="9">
      <c r="A9" s="4" t="inlineStr">
        <is>
          <t>Gross amount of recognized liabilities for repurchase agreements and securities loaned</t>
        </is>
      </c>
      <c r="B9" s="7" t="n">
        <v>1235307</v>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Gross Amounts and Offsetting Amounts of Reverse Repurchase Agreements, Repurchase Agreements, Securities Borrowed and Securities Lending Transactions (Details) - USD ($) $ in Thousands</t>
        </is>
      </c>
      <c r="B1" s="2" t="inlineStr">
        <is>
          <t>Dec. 31, 2024</t>
        </is>
      </c>
      <c r="C1" s="2" t="inlineStr">
        <is>
          <t>Dec. 31, 2023</t>
        </is>
      </c>
    </row>
    <row r="2">
      <c r="A2" s="3" t="inlineStr">
        <is>
          <t>Reverse repurchase agreements</t>
        </is>
      </c>
      <c r="B2" s="4" t="inlineStr">
        <is>
          <t xml:space="preserve"> </t>
        </is>
      </c>
      <c r="C2" s="4" t="inlineStr">
        <is>
          <t xml:space="preserve"> </t>
        </is>
      </c>
    </row>
    <row r="3">
      <c r="A3" s="4" t="inlineStr">
        <is>
          <t>Gross Amounts of Recognized Assets</t>
        </is>
      </c>
      <c r="B3" s="7" t="n">
        <v>68055</v>
      </c>
      <c r="C3" s="7" t="n">
        <v>8870</v>
      </c>
    </row>
    <row r="4">
      <c r="A4" s="4" t="inlineStr">
        <is>
          <t>Gross Amounts Offset on the Balance Sheet</t>
        </is>
      </c>
      <c r="B4" s="6" t="n">
        <v>-68055</v>
      </c>
      <c r="C4" s="6" t="n">
        <v>-3028</v>
      </c>
    </row>
    <row r="5">
      <c r="A5" s="4" t="inlineStr">
        <is>
          <t>Net Amounts of Assets Presented on the Balance Sheet</t>
        </is>
      </c>
      <c r="B5" s="6" t="n">
        <v>0</v>
      </c>
      <c r="C5" s="6" t="n">
        <v>5842</v>
      </c>
    </row>
    <row r="6">
      <c r="A6" s="4" t="inlineStr">
        <is>
          <t>Financial Instruments</t>
        </is>
      </c>
      <c r="B6" s="6" t="n">
        <v>0</v>
      </c>
      <c r="C6" s="6" t="n">
        <v>0</v>
      </c>
    </row>
    <row r="7">
      <c r="A7" s="4" t="inlineStr">
        <is>
          <t>Cash Collateral Received</t>
        </is>
      </c>
      <c r="B7" s="6" t="n">
        <v>0</v>
      </c>
      <c r="C7" s="6" t="n">
        <v>0</v>
      </c>
    </row>
    <row r="8">
      <c r="A8" s="4" t="inlineStr">
        <is>
          <t>Net Amount</t>
        </is>
      </c>
      <c r="B8" s="6" t="n">
        <v>0</v>
      </c>
      <c r="C8" s="6" t="n">
        <v>5842</v>
      </c>
    </row>
    <row r="9">
      <c r="A9" s="3" t="inlineStr">
        <is>
          <t>Securities borrowed</t>
        </is>
      </c>
      <c r="B9" s="4" t="inlineStr">
        <is>
          <t xml:space="preserve"> </t>
        </is>
      </c>
      <c r="C9" s="4" t="inlineStr">
        <is>
          <t xml:space="preserve"> </t>
        </is>
      </c>
    </row>
    <row r="10">
      <c r="A10" s="4" t="inlineStr">
        <is>
          <t>Gross Amounts of Recognized Assets</t>
        </is>
      </c>
      <c r="B10" s="6" t="n">
        <v>137177</v>
      </c>
      <c r="C10" s="6" t="n">
        <v>158612</v>
      </c>
    </row>
    <row r="11">
      <c r="A11" s="4" t="inlineStr">
        <is>
          <t>Gross Amounts Offset on the Balance Sheet</t>
        </is>
      </c>
      <c r="B11" s="6" t="n">
        <v>0</v>
      </c>
      <c r="C11" s="6" t="n">
        <v>0</v>
      </c>
    </row>
    <row r="12">
      <c r="A12" s="4" t="inlineStr">
        <is>
          <t>Net Amounts of Assets Presented on the Balance Sheet</t>
        </is>
      </c>
      <c r="B12" s="6" t="n">
        <v>137177</v>
      </c>
      <c r="C12" s="6" t="n">
        <v>158612</v>
      </c>
    </row>
    <row r="13">
      <c r="A13" s="4" t="inlineStr">
        <is>
          <t>Financial Instruments</t>
        </is>
      </c>
      <c r="B13" s="6" t="n">
        <v>-130568</v>
      </c>
      <c r="C13" s="6" t="n">
        <v>-149946</v>
      </c>
    </row>
    <row r="14">
      <c r="A14" s="4" t="inlineStr">
        <is>
          <t>Cash Collateral Received</t>
        </is>
      </c>
      <c r="B14" s="6" t="n">
        <v>0</v>
      </c>
      <c r="C14" s="6" t="n">
        <v>0</v>
      </c>
    </row>
    <row r="15">
      <c r="A15" s="4" t="inlineStr">
        <is>
          <t>Net Amount</t>
        </is>
      </c>
      <c r="B15" s="6" t="n">
        <v>6609</v>
      </c>
      <c r="C15" s="6" t="n">
        <v>8666</v>
      </c>
    </row>
    <row r="16">
      <c r="A16" s="3" t="inlineStr">
        <is>
          <t>Total</t>
        </is>
      </c>
      <c r="B16" s="4" t="inlineStr">
        <is>
          <t xml:space="preserve"> </t>
        </is>
      </c>
      <c r="C16" s="4" t="inlineStr">
        <is>
          <t xml:space="preserve"> </t>
        </is>
      </c>
    </row>
    <row r="17">
      <c r="A17" s="4" t="inlineStr">
        <is>
          <t>Gross Amounts of Recognized Assets</t>
        </is>
      </c>
      <c r="B17" s="6" t="n">
        <v>205232</v>
      </c>
      <c r="C17" s="6" t="n">
        <v>167482</v>
      </c>
    </row>
    <row r="18">
      <c r="A18" s="4" t="inlineStr">
        <is>
          <t>Gross Amounts Offset on the Balance Sheet</t>
        </is>
      </c>
      <c r="B18" s="6" t="n">
        <v>-68055</v>
      </c>
      <c r="C18" s="6" t="n">
        <v>-3028</v>
      </c>
    </row>
    <row r="19">
      <c r="A19" s="4" t="inlineStr">
        <is>
          <t>Net Amounts of Assets Presented on the Balance Sheet</t>
        </is>
      </c>
      <c r="B19" s="6" t="n">
        <v>137177</v>
      </c>
      <c r="C19" s="6" t="n">
        <v>164454</v>
      </c>
    </row>
    <row r="20">
      <c r="A20" s="4" t="inlineStr">
        <is>
          <t>Financial Instruments</t>
        </is>
      </c>
      <c r="B20" s="6" t="n">
        <v>-130568</v>
      </c>
      <c r="C20" s="6" t="n">
        <v>-149946</v>
      </c>
    </row>
    <row r="21">
      <c r="A21" s="4" t="inlineStr">
        <is>
          <t>Cash Collateral Received</t>
        </is>
      </c>
      <c r="B21" s="6" t="n">
        <v>0</v>
      </c>
      <c r="C21" s="6" t="n">
        <v>0</v>
      </c>
    </row>
    <row r="22">
      <c r="A22" s="4" t="inlineStr">
        <is>
          <t>Net Amount</t>
        </is>
      </c>
      <c r="B22" s="6" t="n">
        <v>6609</v>
      </c>
      <c r="C22" s="6" t="n">
        <v>14508</v>
      </c>
    </row>
    <row r="23">
      <c r="A23" s="3" t="inlineStr">
        <is>
          <t>Repurchase agreements</t>
        </is>
      </c>
      <c r="B23" s="4" t="inlineStr">
        <is>
          <t xml:space="preserve"> </t>
        </is>
      </c>
      <c r="C23" s="4" t="inlineStr">
        <is>
          <t xml:space="preserve"> </t>
        </is>
      </c>
    </row>
    <row r="24">
      <c r="A24" s="4" t="inlineStr">
        <is>
          <t>U.S. Treasury securities</t>
        </is>
      </c>
      <c r="B24" s="4" t="inlineStr">
        <is>
          <t xml:space="preserve"> </t>
        </is>
      </c>
      <c r="C24" s="6" t="n">
        <v>643410</v>
      </c>
    </row>
    <row r="25">
      <c r="A25" s="4" t="inlineStr">
        <is>
          <t>Gross Amounts Offset on the Balance Sheet</t>
        </is>
      </c>
      <c r="B25" s="6" t="n">
        <v>-68055</v>
      </c>
      <c r="C25" s="6" t="n">
        <v>-3028</v>
      </c>
    </row>
    <row r="26">
      <c r="A26" s="4" t="inlineStr">
        <is>
          <t>Net Amounts of Liabilities Presented on the Balance Sheet</t>
        </is>
      </c>
      <c r="B26" s="6" t="n">
        <v>931754</v>
      </c>
      <c r="C26" s="6" t="n">
        <v>640382</v>
      </c>
    </row>
    <row r="27">
      <c r="A27" s="4" t="inlineStr">
        <is>
          <t>Financial Instruments</t>
        </is>
      </c>
      <c r="B27" s="6" t="n">
        <v>-931754</v>
      </c>
      <c r="C27" s="6" t="n">
        <v>-632521</v>
      </c>
    </row>
    <row r="28">
      <c r="A28" s="4" t="inlineStr">
        <is>
          <t>Cash Collateral Pledged</t>
        </is>
      </c>
      <c r="B28" s="6" t="n">
        <v>0</v>
      </c>
      <c r="C28" s="6" t="n">
        <v>0</v>
      </c>
    </row>
    <row r="29">
      <c r="A29" s="4" t="inlineStr">
        <is>
          <t>Net Amount</t>
        </is>
      </c>
      <c r="B29" s="6" t="n">
        <v>0</v>
      </c>
      <c r="C29" s="6" t="n">
        <v>7861</v>
      </c>
    </row>
    <row r="30">
      <c r="A30" s="3" t="inlineStr">
        <is>
          <t>Securities loaned</t>
        </is>
      </c>
      <c r="B30" s="4" t="inlineStr">
        <is>
          <t xml:space="preserve"> </t>
        </is>
      </c>
      <c r="C30" s="4" t="inlineStr">
        <is>
          <t xml:space="preserve"> </t>
        </is>
      </c>
    </row>
    <row r="31">
      <c r="A31" s="4" t="inlineStr">
        <is>
          <t>Equity securities</t>
        </is>
      </c>
      <c r="B31" s="4" t="inlineStr">
        <is>
          <t xml:space="preserve"> </t>
        </is>
      </c>
      <c r="C31" s="6" t="n">
        <v>284987</v>
      </c>
    </row>
    <row r="32">
      <c r="A32" s="4" t="inlineStr">
        <is>
          <t>Gross Amounts Offset on the Balance Sheet</t>
        </is>
      </c>
      <c r="B32" s="6" t="n">
        <v>0</v>
      </c>
      <c r="C32" s="6" t="n">
        <v>0</v>
      </c>
    </row>
    <row r="33">
      <c r="A33" s="4" t="inlineStr">
        <is>
          <t>Net Amounts of Liabilities Presented on the Balance Sheet</t>
        </is>
      </c>
      <c r="B33" s="6" t="n">
        <v>235498</v>
      </c>
      <c r="C33" s="6" t="n">
        <v>284987</v>
      </c>
    </row>
    <row r="34">
      <c r="A34" s="4" t="inlineStr">
        <is>
          <t>Financial Instruments</t>
        </is>
      </c>
      <c r="B34" s="6" t="n">
        <v>-229156</v>
      </c>
      <c r="C34" s="6" t="n">
        <v>-276688</v>
      </c>
    </row>
    <row r="35">
      <c r="A35" s="4" t="inlineStr">
        <is>
          <t>Cash Collateral Pledged</t>
        </is>
      </c>
      <c r="B35" s="6" t="n">
        <v>0</v>
      </c>
      <c r="C35" s="6" t="n">
        <v>0</v>
      </c>
    </row>
    <row r="36">
      <c r="A36" s="4" t="inlineStr">
        <is>
          <t>Net Amount</t>
        </is>
      </c>
      <c r="B36" s="6" t="n">
        <v>6342</v>
      </c>
      <c r="C36" s="6" t="n">
        <v>8299</v>
      </c>
    </row>
    <row r="37">
      <c r="A37" s="3" t="inlineStr">
        <is>
          <t>Total</t>
        </is>
      </c>
      <c r="B37" s="4" t="inlineStr">
        <is>
          <t xml:space="preserve"> </t>
        </is>
      </c>
      <c r="C37" s="4" t="inlineStr">
        <is>
          <t xml:space="preserve"> </t>
        </is>
      </c>
    </row>
    <row r="38">
      <c r="A38" s="4" t="inlineStr">
        <is>
          <t>Gross Amounts of Recognized Liabilities</t>
        </is>
      </c>
      <c r="B38" s="6" t="n">
        <v>1235307</v>
      </c>
      <c r="C38" s="6" t="n">
        <v>928397</v>
      </c>
    </row>
    <row r="39">
      <c r="A39" s="4" t="inlineStr">
        <is>
          <t>Gross Amounts Offset on the Balance Sheet</t>
        </is>
      </c>
      <c r="B39" s="6" t="n">
        <v>-68055</v>
      </c>
      <c r="C39" s="6" t="n">
        <v>-3028</v>
      </c>
    </row>
    <row r="40">
      <c r="A40" s="4" t="inlineStr">
        <is>
          <t>Net Amounts of Liabilities Presented on the Balance Sheet</t>
        </is>
      </c>
      <c r="B40" s="6" t="n">
        <v>1167252</v>
      </c>
      <c r="C40" s="6" t="n">
        <v>925369</v>
      </c>
    </row>
    <row r="41">
      <c r="A41" s="4" t="inlineStr">
        <is>
          <t>Financial Instruments</t>
        </is>
      </c>
      <c r="B41" s="6" t="n">
        <v>-1160910</v>
      </c>
      <c r="C41" s="6" t="n">
        <v>-909209</v>
      </c>
    </row>
    <row r="42">
      <c r="A42" s="4" t="inlineStr">
        <is>
          <t>Cash Collateral Pledged</t>
        </is>
      </c>
      <c r="B42" s="6" t="n">
        <v>0</v>
      </c>
      <c r="C42" s="6" t="n">
        <v>0</v>
      </c>
    </row>
    <row r="43">
      <c r="A43" s="4" t="inlineStr">
        <is>
          <t>Net Amount</t>
        </is>
      </c>
      <c r="B43" s="7" t="n">
        <v>6342</v>
      </c>
      <c r="C43" s="7" t="n">
        <v>161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Variable interest entities ("VIEs") (Details) $ in Thousands</t>
        </is>
      </c>
      <c r="B1" s="2" t="inlineStr">
        <is>
          <t>Dec. 31, 2024 USD ($) company</t>
        </is>
      </c>
      <c r="C1" s="2" t="inlineStr">
        <is>
          <t>Dec. 31, 2023 USD ($)</t>
        </is>
      </c>
      <c r="D1" s="2" t="inlineStr">
        <is>
          <t>Dec. 31, 2022 USD ($)</t>
        </is>
      </c>
    </row>
    <row r="2">
      <c r="A2" s="3" t="inlineStr">
        <is>
          <t>Variable Interest Entity [Line Items]</t>
        </is>
      </c>
      <c r="B2" s="4" t="inlineStr">
        <is>
          <t xml:space="preserve"> </t>
        </is>
      </c>
      <c r="C2" s="4" t="inlineStr">
        <is>
          <t xml:space="preserve"> </t>
        </is>
      </c>
      <c r="D2" s="4" t="inlineStr">
        <is>
          <t xml:space="preserve"> </t>
        </is>
      </c>
    </row>
    <row r="3">
      <c r="A3" s="4" t="inlineStr">
        <is>
          <t>Number of special purpose acquisition companies | company</t>
        </is>
      </c>
      <c r="B3" s="6" t="n">
        <v>2</v>
      </c>
      <c r="C3" s="4" t="inlineStr">
        <is>
          <t xml:space="preserve"> </t>
        </is>
      </c>
      <c r="D3" s="4" t="inlineStr">
        <is>
          <t xml:space="preserve"> </t>
        </is>
      </c>
    </row>
    <row r="4">
      <c r="A4" s="4" t="inlineStr">
        <is>
          <t>Cash and cash equivalents</t>
        </is>
      </c>
      <c r="B4" s="7" t="n">
        <v>33150</v>
      </c>
      <c r="C4" s="7" t="n">
        <v>28835</v>
      </c>
      <c r="D4" s="7" t="n">
        <v>112433</v>
      </c>
    </row>
    <row r="5">
      <c r="A5" s="4" t="inlineStr">
        <is>
          <t>Restricted cash</t>
        </is>
      </c>
      <c r="B5" s="6" t="n">
        <v>0</v>
      </c>
      <c r="C5" s="6" t="n">
        <v>0</v>
      </c>
      <c r="D5" s="7" t="n">
        <v>25534</v>
      </c>
    </row>
    <row r="6">
      <c r="A6" s="4" t="inlineStr">
        <is>
          <t>Other assets</t>
        </is>
      </c>
      <c r="B6" s="6" t="n">
        <v>112534</v>
      </c>
      <c r="C6" s="6" t="n">
        <v>101775</v>
      </c>
      <c r="D6" s="4" t="inlineStr">
        <is>
          <t xml:space="preserve"> </t>
        </is>
      </c>
    </row>
    <row r="7">
      <c r="A7" s="4" t="inlineStr">
        <is>
          <t>Total assets</t>
        </is>
      </c>
      <c r="B7" s="6" t="n">
        <v>3382726</v>
      </c>
      <c r="C7" s="6" t="n">
        <v>2874816</v>
      </c>
      <c r="D7" s="4" t="inlineStr">
        <is>
          <t xml:space="preserve"> </t>
        </is>
      </c>
    </row>
    <row r="8">
      <c r="A8" s="4" t="inlineStr">
        <is>
          <t>Total liabilities</t>
        </is>
      </c>
      <c r="B8" s="6" t="n">
        <v>2532331</v>
      </c>
      <c r="C8" s="6" t="n">
        <v>2085577</v>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ash and cash equivalents</t>
        </is>
      </c>
      <c r="B11" s="6" t="n">
        <v>0</v>
      </c>
      <c r="C11" s="6" t="n">
        <v>94</v>
      </c>
      <c r="D11" s="4" t="inlineStr">
        <is>
          <t xml:space="preserve"> </t>
        </is>
      </c>
    </row>
    <row r="12">
      <c r="A12" s="4" t="inlineStr">
        <is>
          <t>Restricted cash</t>
        </is>
      </c>
      <c r="B12" s="6" t="n">
        <v>0</v>
      </c>
      <c r="C12" s="6" t="n">
        <v>0</v>
      </c>
      <c r="D12" s="4" t="inlineStr">
        <is>
          <t xml:space="preserve"> </t>
        </is>
      </c>
    </row>
    <row r="13">
      <c r="A13" s="4" t="inlineStr">
        <is>
          <t>Other assets</t>
        </is>
      </c>
      <c r="B13" s="6" t="n">
        <v>0</v>
      </c>
      <c r="C13" s="6" t="n">
        <v>387</v>
      </c>
      <c r="D13" s="4" t="inlineStr">
        <is>
          <t xml:space="preserve"> </t>
        </is>
      </c>
    </row>
    <row r="14">
      <c r="A14" s="4" t="inlineStr">
        <is>
          <t>Total assets</t>
        </is>
      </c>
      <c r="B14" s="6" t="n">
        <v>0</v>
      </c>
      <c r="C14" s="6" t="n">
        <v>481</v>
      </c>
      <c r="D14" s="4" t="inlineStr">
        <is>
          <t xml:space="preserve"> </t>
        </is>
      </c>
    </row>
    <row r="15">
      <c r="A15" s="4" t="inlineStr">
        <is>
          <t>Other Liabilities</t>
        </is>
      </c>
      <c r="B15" s="6" t="n">
        <v>0</v>
      </c>
      <c r="C15" s="6" t="n">
        <v>171</v>
      </c>
      <c r="D15" s="4" t="inlineStr">
        <is>
          <t xml:space="preserve"> </t>
        </is>
      </c>
    </row>
    <row r="16">
      <c r="A16" s="4" t="inlineStr">
        <is>
          <t>Total liabilities</t>
        </is>
      </c>
      <c r="B16" s="7" t="n">
        <v>0</v>
      </c>
      <c r="C16" s="7" t="n">
        <v>171</v>
      </c>
      <c r="D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 Summary of Office Facilities Expens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ffice facilities, gross</t>
        </is>
      </c>
      <c r="B3" s="7" t="n">
        <v>130578</v>
      </c>
      <c r="C3" s="7" t="n">
        <v>126606</v>
      </c>
    </row>
    <row r="4">
      <c r="A4" s="4" t="inlineStr">
        <is>
          <t>Less accumulated depreciation</t>
        </is>
      </c>
      <c r="B4" s="6" t="n">
        <v>-92390</v>
      </c>
      <c r="C4" s="6" t="n">
        <v>-82732</v>
      </c>
    </row>
    <row r="5">
      <c r="A5" s="4" t="inlineStr">
        <is>
          <t>Total</t>
        </is>
      </c>
      <c r="B5" s="6" t="n">
        <v>38188</v>
      </c>
      <c r="C5" s="6" t="n">
        <v>43874</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ffice facilities, gross</t>
        </is>
      </c>
      <c r="B8" s="6" t="n">
        <v>65979</v>
      </c>
      <c r="C8" s="6" t="n">
        <v>6347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ffice facilities, gross</t>
        </is>
      </c>
      <c r="B11" s="7" t="n">
        <v>64599</v>
      </c>
      <c r="C11" s="7" t="n">
        <v>631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10.8</v>
      </c>
      <c r="C4" s="5" t="n">
        <v>9.9</v>
      </c>
      <c r="D4" s="5" t="n">
        <v>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call loans - Schedule of Bank Call Loans (Details) - USD ($) $ in Thousands</t>
        </is>
      </c>
      <c r="B1" s="2" t="inlineStr">
        <is>
          <t>12 Months Ended</t>
        </is>
      </c>
    </row>
    <row r="2">
      <c r="B2" s="2" t="inlineStr">
        <is>
          <t>Dec. 31, 2024</t>
        </is>
      </c>
      <c r="C2" s="2" t="inlineStr">
        <is>
          <t>Dec. 31, 2023</t>
        </is>
      </c>
    </row>
    <row r="3">
      <c r="A3" s="3" t="inlineStr">
        <is>
          <t>Bank Call Loans [Abstract]</t>
        </is>
      </c>
      <c r="B3" s="4" t="inlineStr">
        <is>
          <t xml:space="preserve"> </t>
        </is>
      </c>
      <c r="C3" s="4" t="inlineStr">
        <is>
          <t xml:space="preserve"> </t>
        </is>
      </c>
    </row>
    <row r="4">
      <c r="A4" s="4" t="inlineStr">
        <is>
          <t>Year-end balance</t>
        </is>
      </c>
      <c r="B4" s="7" t="n">
        <v>252100</v>
      </c>
      <c r="C4" s="7" t="n">
        <v>0</v>
      </c>
    </row>
    <row r="5">
      <c r="A5" s="4" t="inlineStr">
        <is>
          <t>Weighted interest rate (at end of year) (as a percent)</t>
        </is>
      </c>
      <c r="B5" s="11" t="n">
        <v>0.0512</v>
      </c>
      <c r="C5" s="10" t="n">
        <v>0</v>
      </c>
    </row>
    <row r="6">
      <c r="A6" s="4" t="inlineStr">
        <is>
          <t>Maximum balance (at any month-end)</t>
        </is>
      </c>
      <c r="B6" s="7" t="n">
        <v>288200</v>
      </c>
      <c r="C6" s="7" t="n">
        <v>131900</v>
      </c>
    </row>
    <row r="7">
      <c r="A7" s="4" t="inlineStr">
        <is>
          <t>Average amount outstanding (during the year)</t>
        </is>
      </c>
      <c r="B7" s="7" t="n">
        <v>167691</v>
      </c>
      <c r="C7" s="7" t="n">
        <v>49387</v>
      </c>
    </row>
    <row r="8">
      <c r="A8" s="4" t="inlineStr">
        <is>
          <t>Average interest rate (during the year) (as a percent)</t>
        </is>
      </c>
      <c r="B8" s="11" t="n">
        <v>0.0544</v>
      </c>
      <c r="C8" s="11" t="n">
        <v>0.0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EQUITY AND REDEEMABLE NON-CONTROLLING INTERESTS (Parenthetical)</t>
        </is>
      </c>
      <c r="B1" s="2" t="inlineStr">
        <is>
          <t>Dec. 31, 2024 $ / shares</t>
        </is>
      </c>
    </row>
    <row r="2">
      <c r="A2" s="3" t="inlineStr">
        <is>
          <t>Statement of Stockholders' Equity [Abstract]</t>
        </is>
      </c>
      <c r="B2" s="4" t="inlineStr">
        <is>
          <t xml:space="preserve"> </t>
        </is>
      </c>
    </row>
    <row r="3">
      <c r="A3" s="4" t="inlineStr">
        <is>
          <t>Common stock, par value (in dollars per share)</t>
        </is>
      </c>
      <c r="B3" s="8"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ank call loans - Narrative (Details) - USD ($) $ in Millions</t>
        </is>
      </c>
      <c r="B1" s="2" t="inlineStr">
        <is>
          <t>12 Months Ended</t>
        </is>
      </c>
    </row>
    <row r="2">
      <c r="B2" s="2" t="inlineStr">
        <is>
          <t>Dec. 31, 2024</t>
        </is>
      </c>
      <c r="C2" s="2" t="inlineStr">
        <is>
          <t>Dec. 31, 2023</t>
        </is>
      </c>
      <c r="D2" s="2" t="inlineStr">
        <is>
          <t>Dec. 31, 2022</t>
        </is>
      </c>
    </row>
    <row r="3">
      <c r="A3" s="3" t="inlineStr">
        <is>
          <t>Bank Call Loans [Abstract]</t>
        </is>
      </c>
      <c r="B3" s="4" t="inlineStr">
        <is>
          <t xml:space="preserve"> </t>
        </is>
      </c>
      <c r="C3" s="4" t="inlineStr">
        <is>
          <t xml:space="preserve"> </t>
        </is>
      </c>
      <c r="D3" s="4" t="inlineStr">
        <is>
          <t xml:space="preserve"> </t>
        </is>
      </c>
    </row>
    <row r="4">
      <c r="A4" s="4" t="inlineStr">
        <is>
          <t>Interest expense on bank call loans</t>
        </is>
      </c>
      <c r="B4" s="5" t="n">
        <v>9.9</v>
      </c>
      <c r="C4" s="5" t="n">
        <v>2.9</v>
      </c>
      <c r="D4" s="5" t="n">
        <v>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Thousands</t>
        </is>
      </c>
      <c r="B1" s="2" t="inlineStr">
        <is>
          <t>Dec. 31, 2024</t>
        </is>
      </c>
      <c r="C1" s="2" t="inlineStr">
        <is>
          <t>Oct. 10, 2024</t>
        </is>
      </c>
      <c r="D1" s="2" t="inlineStr">
        <is>
          <t>Sep. 19, 2024</t>
        </is>
      </c>
      <c r="E1" s="2" t="inlineStr">
        <is>
          <t>Dec. 31, 2023</t>
        </is>
      </c>
      <c r="F1" s="2" t="inlineStr">
        <is>
          <t>Sep. 2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Issuance Cost</t>
        </is>
      </c>
      <c r="B3" s="7" t="n">
        <v>0</v>
      </c>
      <c r="C3" s="4" t="inlineStr">
        <is>
          <t xml:space="preserve"> </t>
        </is>
      </c>
      <c r="D3" s="4" t="inlineStr">
        <is>
          <t xml:space="preserve"> </t>
        </is>
      </c>
      <c r="E3" s="7" t="n">
        <v>-392</v>
      </c>
      <c r="F3" s="4" t="inlineStr">
        <is>
          <t xml:space="preserve"> </t>
        </is>
      </c>
    </row>
    <row r="4">
      <c r="A4" s="4" t="inlineStr">
        <is>
          <t>Total long-term debt, net</t>
        </is>
      </c>
      <c r="B4" s="6" t="n">
        <v>0</v>
      </c>
      <c r="C4" s="4" t="inlineStr">
        <is>
          <t xml:space="preserve"> </t>
        </is>
      </c>
      <c r="D4" s="4" t="inlineStr">
        <is>
          <t xml:space="preserve"> </t>
        </is>
      </c>
      <c r="E4" s="6" t="n">
        <v>112658</v>
      </c>
      <c r="F4" s="4" t="inlineStr">
        <is>
          <t xml:space="preserve"> </t>
        </is>
      </c>
    </row>
    <row r="5">
      <c r="A5" s="4" t="inlineStr">
        <is>
          <t>5.50% Senior Secur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7" t="n">
        <v>0</v>
      </c>
      <c r="C7" s="4" t="inlineStr">
        <is>
          <t xml:space="preserve"> </t>
        </is>
      </c>
      <c r="D7" s="4" t="inlineStr">
        <is>
          <t xml:space="preserve"> </t>
        </is>
      </c>
      <c r="E7" s="7" t="n">
        <v>113050</v>
      </c>
      <c r="F7" s="4" t="inlineStr">
        <is>
          <t xml:space="preserve"> </t>
        </is>
      </c>
    </row>
    <row r="8">
      <c r="A8" s="4" t="inlineStr">
        <is>
          <t>5.50% Senior Secured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gross</t>
        </is>
      </c>
      <c r="B10" s="4" t="inlineStr">
        <is>
          <t xml:space="preserve"> </t>
        </is>
      </c>
      <c r="C10" s="7" t="n">
        <v>113050</v>
      </c>
      <c r="D10" s="7" t="n">
        <v>113050</v>
      </c>
      <c r="E10" s="4" t="inlineStr">
        <is>
          <t xml:space="preserve"> </t>
        </is>
      </c>
      <c r="F10" s="4" t="inlineStr">
        <is>
          <t xml:space="preserve"> </t>
        </is>
      </c>
    </row>
    <row r="11">
      <c r="A11" s="4" t="inlineStr">
        <is>
          <t>Stated interest rate (as a percent)</t>
        </is>
      </c>
      <c r="B11" s="4" t="inlineStr">
        <is>
          <t xml:space="preserve"> </t>
        </is>
      </c>
      <c r="C11" s="4" t="inlineStr">
        <is>
          <t xml:space="preserve"> </t>
        </is>
      </c>
      <c r="D11" s="4" t="inlineStr">
        <is>
          <t xml:space="preserve"> </t>
        </is>
      </c>
      <c r="E11" s="4" t="inlineStr">
        <is>
          <t xml:space="preserve"> </t>
        </is>
      </c>
      <c r="F11" s="11" t="n">
        <v>0.0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9" customWidth="1" min="1" max="1"/>
    <col width="17" customWidth="1" min="2" max="2"/>
    <col width="14" customWidth="1" min="3" max="3"/>
    <col width="16" customWidth="1" min="4" max="4"/>
    <col width="14" customWidth="1" min="5" max="5"/>
    <col width="14" customWidth="1" min="6" max="6"/>
    <col width="17" customWidth="1" min="7" max="7"/>
    <col width="14" customWidth="1" min="8" max="8"/>
  </cols>
  <sheetData>
    <row r="1">
      <c r="A1" s="1" t="inlineStr">
        <is>
          <t>Long-term debt - Narrative (Details) - USD ($)</t>
        </is>
      </c>
      <c r="D1" s="2" t="inlineStr">
        <is>
          <t>12 Months Ended</t>
        </is>
      </c>
    </row>
    <row r="2">
      <c r="B2" s="2" t="inlineStr">
        <is>
          <t>Oct. 10, 2024</t>
        </is>
      </c>
      <c r="C2" s="2" t="inlineStr">
        <is>
          <t>Nov. 23, 2020</t>
        </is>
      </c>
      <c r="D2" s="2" t="inlineStr">
        <is>
          <t>Dec. 31, 2024</t>
        </is>
      </c>
      <c r="E2" s="2" t="inlineStr">
        <is>
          <t>Dec. 31, 2023</t>
        </is>
      </c>
      <c r="F2" s="2" t="inlineStr">
        <is>
          <t>Dec. 31, 2022</t>
        </is>
      </c>
      <c r="G2" s="2" t="inlineStr">
        <is>
          <t>Sep. 19, 2024</t>
        </is>
      </c>
      <c r="H2" s="2" t="inlineStr">
        <is>
          <t>Sep.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during the year for interest</t>
        </is>
      </c>
      <c r="B4" s="4" t="inlineStr">
        <is>
          <t xml:space="preserve"> </t>
        </is>
      </c>
      <c r="C4" s="4" t="inlineStr">
        <is>
          <t xml:space="preserve"> </t>
        </is>
      </c>
      <c r="D4" s="7" t="n">
        <v>88795000</v>
      </c>
      <c r="E4" s="7" t="n">
        <v>68399000</v>
      </c>
      <c r="F4" s="7" t="n">
        <v>22810000</v>
      </c>
      <c r="G4" s="4" t="inlineStr">
        <is>
          <t xml:space="preserve"> </t>
        </is>
      </c>
      <c r="H4" s="4" t="inlineStr">
        <is>
          <t xml:space="preserve"> </t>
        </is>
      </c>
    </row>
    <row r="5">
      <c r="A5" s="4" t="inlineStr">
        <is>
          <t>5.50% 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 gross</t>
        </is>
      </c>
      <c r="B7" s="4" t="inlineStr">
        <is>
          <t xml:space="preserve"> </t>
        </is>
      </c>
      <c r="C7" s="4" t="inlineStr">
        <is>
          <t xml:space="preserve"> </t>
        </is>
      </c>
      <c r="D7" s="6" t="n">
        <v>0</v>
      </c>
      <c r="E7" s="6" t="n">
        <v>113050000</v>
      </c>
      <c r="F7" s="4" t="inlineStr">
        <is>
          <t xml:space="preserve"> </t>
        </is>
      </c>
      <c r="G7" s="4" t="inlineStr">
        <is>
          <t xml:space="preserve"> </t>
        </is>
      </c>
      <c r="H7" s="4" t="inlineStr">
        <is>
          <t xml:space="preserve"> </t>
        </is>
      </c>
    </row>
    <row r="8">
      <c r="A8" s="4" t="inlineStr">
        <is>
          <t>Interest expense, debt</t>
        </is>
      </c>
      <c r="B8" s="4" t="inlineStr">
        <is>
          <t xml:space="preserve"> </t>
        </is>
      </c>
      <c r="C8" s="4" t="inlineStr">
        <is>
          <t xml:space="preserve"> </t>
        </is>
      </c>
      <c r="D8" s="6" t="n">
        <v>4800000</v>
      </c>
      <c r="E8" s="6" t="n">
        <v>6200000</v>
      </c>
      <c r="F8" s="4" t="inlineStr">
        <is>
          <t xml:space="preserve"> </t>
        </is>
      </c>
      <c r="G8" s="4" t="inlineStr">
        <is>
          <t xml:space="preserve"> </t>
        </is>
      </c>
      <c r="H8" s="4" t="inlineStr">
        <is>
          <t xml:space="preserve"> </t>
        </is>
      </c>
    </row>
    <row r="9">
      <c r="A9" s="4" t="inlineStr">
        <is>
          <t>Cash paid during the year for interest</t>
        </is>
      </c>
      <c r="B9" s="4" t="inlineStr">
        <is>
          <t xml:space="preserve"> </t>
        </is>
      </c>
      <c r="C9" s="4" t="inlineStr">
        <is>
          <t xml:space="preserve"> </t>
        </is>
      </c>
      <c r="D9" s="7" t="n">
        <v>4800000</v>
      </c>
      <c r="E9" s="7" t="n">
        <v>6200000</v>
      </c>
      <c r="F9" s="4" t="inlineStr">
        <is>
          <t xml:space="preserve"> </t>
        </is>
      </c>
      <c r="G9" s="4" t="inlineStr">
        <is>
          <t xml:space="preserve"> </t>
        </is>
      </c>
      <c r="H9" s="4" t="inlineStr">
        <is>
          <t xml:space="preserve"> </t>
        </is>
      </c>
    </row>
    <row r="10">
      <c r="A10" s="4" t="inlineStr">
        <is>
          <t>5.50% Senior Secured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ed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55</v>
      </c>
    </row>
    <row r="13">
      <c r="A13" s="4" t="inlineStr">
        <is>
          <t>Aggregate principal amount of debt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25000000</v>
      </c>
    </row>
    <row r="14">
      <c r="A14" s="4" t="inlineStr">
        <is>
          <t>Issue pric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v>
      </c>
    </row>
    <row r="15">
      <c r="A15" s="4" t="inlineStr">
        <is>
          <t>Long-term debt gross</t>
        </is>
      </c>
      <c r="B15" s="7" t="n">
        <v>113050000</v>
      </c>
      <c r="C15" s="4" t="inlineStr">
        <is>
          <t xml:space="preserve"> </t>
        </is>
      </c>
      <c r="D15" s="4" t="inlineStr">
        <is>
          <t xml:space="preserve"> </t>
        </is>
      </c>
      <c r="E15" s="4" t="inlineStr">
        <is>
          <t xml:space="preserve"> </t>
        </is>
      </c>
      <c r="F15" s="4" t="inlineStr">
        <is>
          <t xml:space="preserve"> </t>
        </is>
      </c>
      <c r="G15" s="7" t="n">
        <v>113050000</v>
      </c>
      <c r="H15" s="4" t="inlineStr">
        <is>
          <t xml:space="preserve"> </t>
        </is>
      </c>
    </row>
    <row r="16">
      <c r="A16" s="4" t="inlineStr">
        <is>
          <t>Redemption price (as a percent)</t>
        </is>
      </c>
      <c r="B16" s="10" t="n">
        <v>1</v>
      </c>
      <c r="C16" s="11" t="n">
        <v>0.99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7" t="n">
        <v>11950000</v>
      </c>
      <c r="H17" s="4" t="inlineStr">
        <is>
          <t xml:space="preserve"> </t>
        </is>
      </c>
    </row>
    <row r="18">
      <c r="A18" s="4" t="inlineStr">
        <is>
          <t>6.75% Senior Secured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675</v>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50000000</v>
      </c>
    </row>
    <row r="22">
      <c r="A22" s="4" t="inlineStr">
        <is>
          <t>Long term debt held in treasu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00000</v>
      </c>
    </row>
    <row r="23">
      <c r="A23" s="4" t="inlineStr">
        <is>
          <t>Long term debt outstanding, net of amount held in treasu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48600000</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s>
  <sheetData>
    <row r="1">
      <c r="A1" s="1" t="inlineStr">
        <is>
          <t>Stockholders' Equity - Narrative (Details) - USD ($) $ / shares in Units, $ in Thousands</t>
        </is>
      </c>
      <c r="D1" s="2" t="inlineStr">
        <is>
          <t>12 Months Ended</t>
        </is>
      </c>
    </row>
    <row r="2">
      <c r="B2" s="2" t="inlineStr">
        <is>
          <t>Jan. 31, 2025</t>
        </is>
      </c>
      <c r="C2" s="2" t="inlineStr">
        <is>
          <t>Jul. 06, 2023</t>
        </is>
      </c>
      <c r="D2" s="2" t="inlineStr">
        <is>
          <t>Dec. 31, 2024</t>
        </is>
      </c>
      <c r="E2" s="2" t="inlineStr">
        <is>
          <t>Dec. 31, 2023</t>
        </is>
      </c>
      <c r="F2" s="2" t="inlineStr">
        <is>
          <t>Dec. 31, 2022</t>
        </is>
      </c>
      <c r="G2" s="2" t="inlineStr">
        <is>
          <t>Mar. 01, 2024</t>
        </is>
      </c>
      <c r="H2" s="2" t="inlineStr">
        <is>
          <t>May 31, 2023</t>
        </is>
      </c>
      <c r="I2" s="2" t="inlineStr">
        <is>
          <t>Dec. 13, 2022</t>
        </is>
      </c>
      <c r="J2" s="2" t="inlineStr">
        <is>
          <t>Jul. 29, 2022</t>
        </is>
      </c>
      <c r="K2" s="2" t="inlineStr">
        <is>
          <t>May 24, 2022</t>
        </is>
      </c>
      <c r="L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authorized (in shares)</t>
        </is>
      </c>
      <c r="B4" s="4" t="inlineStr">
        <is>
          <t xml:space="preserve"> </t>
        </is>
      </c>
      <c r="C4" s="4" t="inlineStr">
        <is>
          <t xml:space="preserve"> </t>
        </is>
      </c>
      <c r="D4" s="6" t="n">
        <v>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value (in USD per share)</t>
        </is>
      </c>
      <c r="B5" s="4" t="inlineStr">
        <is>
          <t xml:space="preserve"> </t>
        </is>
      </c>
      <c r="C5" s="4" t="inlineStr">
        <is>
          <t xml:space="preserve"> </t>
        </is>
      </c>
      <c r="D5" s="8"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t>
        </is>
      </c>
      <c r="B6" s="4" t="inlineStr">
        <is>
          <t xml:space="preserve"> </t>
        </is>
      </c>
      <c r="C6" s="4" t="inlineStr">
        <is>
          <t xml:space="preserve"> </t>
        </is>
      </c>
      <c r="D6" s="8" t="n">
        <v>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issued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for repurchase of common stock</t>
        </is>
      </c>
      <c r="B8" s="4" t="inlineStr">
        <is>
          <t xml:space="preserve"> </t>
        </is>
      </c>
      <c r="C8" s="4" t="inlineStr">
        <is>
          <t xml:space="preserve"> </t>
        </is>
      </c>
      <c r="D8" s="7" t="n">
        <v>9603</v>
      </c>
      <c r="E8" s="7" t="n">
        <v>35124</v>
      </c>
      <c r="F8" s="7" t="n">
        <v>6063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paid per share (in dollars per share)</t>
        </is>
      </c>
      <c r="B9" s="4" t="inlineStr">
        <is>
          <t xml:space="preserve"> </t>
        </is>
      </c>
      <c r="C9" s="4" t="inlineStr">
        <is>
          <t xml:space="preserve"> </t>
        </is>
      </c>
      <c r="D9" s="9" t="n">
        <v>0.66</v>
      </c>
      <c r="E9" s="9" t="n">
        <v>0.6</v>
      </c>
      <c r="F9" s="9" t="n">
        <v>0.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dividends paid</t>
        </is>
      </c>
      <c r="B10" s="4" t="inlineStr">
        <is>
          <t xml:space="preserve"> </t>
        </is>
      </c>
      <c r="C10" s="4" t="inlineStr">
        <is>
          <t xml:space="preserve"> </t>
        </is>
      </c>
      <c r="D10" s="7" t="n">
        <v>6800</v>
      </c>
      <c r="E10" s="7" t="n">
        <v>6500</v>
      </c>
      <c r="F10" s="7" t="n">
        <v>7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 2022 Q4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paid per share (in dollars per share)</t>
        </is>
      </c>
      <c r="B13" s="4" t="inlineStr">
        <is>
          <t xml:space="preserve"> </t>
        </is>
      </c>
      <c r="C13" s="4" t="inlineStr">
        <is>
          <t xml:space="preserve"> </t>
        </is>
      </c>
      <c r="D13" s="4" t="inlineStr">
        <is>
          <t xml:space="preserve"> </t>
        </is>
      </c>
      <c r="E13" s="4" t="inlineStr">
        <is>
          <t xml:space="preserve"> </t>
        </is>
      </c>
      <c r="F13" s="9" t="n">
        <v>0.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A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authorized (in shares)</t>
        </is>
      </c>
      <c r="B16" s="4" t="inlineStr">
        <is>
          <t xml:space="preserve"> </t>
        </is>
      </c>
      <c r="C16" s="4" t="inlineStr">
        <is>
          <t xml:space="preserve"> </t>
        </is>
      </c>
      <c r="D16" s="6" t="n">
        <v>50000000</v>
      </c>
      <c r="E16" s="6" t="n">
        <v>5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par value (in dollars per share)</t>
        </is>
      </c>
      <c r="B17" s="4" t="inlineStr">
        <is>
          <t xml:space="preserve"> </t>
        </is>
      </c>
      <c r="C17" s="4" t="inlineStr">
        <is>
          <t xml:space="preserve"> </t>
        </is>
      </c>
      <c r="D17" s="8" t="n">
        <v>0.001</v>
      </c>
      <c r="E17" s="8" t="n">
        <v>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outstanding (in shares)</t>
        </is>
      </c>
      <c r="B18" s="4" t="inlineStr">
        <is>
          <t xml:space="preserve"> </t>
        </is>
      </c>
      <c r="C18" s="4" t="inlineStr">
        <is>
          <t xml:space="preserve"> </t>
        </is>
      </c>
      <c r="D18" s="6" t="n">
        <v>10231736</v>
      </c>
      <c r="E18" s="6" t="n">
        <v>10186783</v>
      </c>
      <c r="F18" s="6" t="n">
        <v>10868556</v>
      </c>
      <c r="G18" s="4" t="inlineStr">
        <is>
          <t xml:space="preserve"> </t>
        </is>
      </c>
      <c r="H18" s="4" t="inlineStr">
        <is>
          <t xml:space="preserve"> </t>
        </is>
      </c>
      <c r="I18" s="6" t="n">
        <v>10867660</v>
      </c>
      <c r="J18" s="6" t="n">
        <v>11251930</v>
      </c>
      <c r="K18" s="6" t="n">
        <v>11863559</v>
      </c>
      <c r="L18" s="6" t="n">
        <v>12322073</v>
      </c>
    </row>
    <row r="19">
      <c r="A19" s="4" t="inlineStr">
        <is>
          <t>Common stock, issued (in shares)</t>
        </is>
      </c>
      <c r="B19" s="4" t="inlineStr">
        <is>
          <t xml:space="preserve"> </t>
        </is>
      </c>
      <c r="C19" s="4" t="inlineStr">
        <is>
          <t xml:space="preserve"> </t>
        </is>
      </c>
      <c r="D19" s="6" t="n">
        <v>10231736</v>
      </c>
      <c r="E19" s="6" t="n">
        <v>1018678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A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Quarterly dividend payable (in dollars per share)</t>
        </is>
      </c>
      <c r="B22" s="9" t="n">
        <v>0.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A Stock | Previous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remaining available to be purcha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4034</v>
      </c>
      <c r="J25" s="6" t="n">
        <v>4278</v>
      </c>
      <c r="K25" s="6" t="n">
        <v>71893</v>
      </c>
      <c r="L25" s="6" t="n">
        <v>12407</v>
      </c>
    </row>
    <row r="26">
      <c r="A26" s="4" t="inlineStr">
        <is>
          <t>Class A Stock | New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urchase of class A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43000</v>
      </c>
      <c r="J28" s="6" t="n">
        <v>536500</v>
      </c>
      <c r="K28" s="6" t="n">
        <v>550000</v>
      </c>
      <c r="L28" s="6" t="n">
        <v>518000</v>
      </c>
    </row>
    <row r="29">
      <c r="A29" s="4" t="inlineStr">
        <is>
          <t>Stock repurchased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5</v>
      </c>
      <c r="J29" s="11" t="n">
        <v>0.048</v>
      </c>
      <c r="K29" s="11" t="n">
        <v>0.046</v>
      </c>
      <c r="L29" s="11" t="n">
        <v>0.042</v>
      </c>
    </row>
    <row r="30">
      <c r="A30" s="4" t="inlineStr">
        <is>
          <t>Shares remaining available to be purchased (in shares)</t>
        </is>
      </c>
      <c r="B30" s="4" t="inlineStr">
        <is>
          <t xml:space="preserve"> </t>
        </is>
      </c>
      <c r="C30" s="4" t="inlineStr">
        <is>
          <t xml:space="preserve"> </t>
        </is>
      </c>
      <c r="D30" s="4" t="inlineStr">
        <is>
          <t xml:space="preserve"> </t>
        </is>
      </c>
      <c r="E30" s="6" t="n">
        <v>223699</v>
      </c>
      <c r="F30" s="4" t="inlineStr">
        <is>
          <t xml:space="preserve"> </t>
        </is>
      </c>
      <c r="G30" s="4" t="inlineStr">
        <is>
          <t xml:space="preserve"> </t>
        </is>
      </c>
      <c r="H30" s="4" t="inlineStr">
        <is>
          <t xml:space="preserve"> </t>
        </is>
      </c>
      <c r="I30" s="6" t="n">
        <v>687034</v>
      </c>
      <c r="J30" s="6" t="n">
        <v>540778</v>
      </c>
      <c r="K30" s="6" t="n">
        <v>621893</v>
      </c>
      <c r="L30" s="6" t="n">
        <v>530407</v>
      </c>
    </row>
    <row r="31">
      <c r="A31" s="4" t="inlineStr">
        <is>
          <t>Stock repurchased and canceled (in shares)</t>
        </is>
      </c>
      <c r="B31" s="4" t="inlineStr">
        <is>
          <t xml:space="preserve"> </t>
        </is>
      </c>
      <c r="C31" s="4" t="inlineStr">
        <is>
          <t xml:space="preserve"> </t>
        </is>
      </c>
      <c r="D31" s="4" t="inlineStr">
        <is>
          <t xml:space="preserve"> </t>
        </is>
      </c>
      <c r="E31" s="6" t="n">
        <v>168428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repurchased and canceled</t>
        </is>
      </c>
      <c r="B32" s="4" t="inlineStr">
        <is>
          <t xml:space="preserve"> </t>
        </is>
      </c>
      <c r="C32" s="4" t="inlineStr">
        <is>
          <t xml:space="preserve"> </t>
        </is>
      </c>
      <c r="D32" s="4" t="inlineStr">
        <is>
          <t xml:space="preserve"> </t>
        </is>
      </c>
      <c r="E32" s="7" t="n">
        <v>606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repurchased and canceled during period (in dollars per share)</t>
        </is>
      </c>
      <c r="B33" s="4" t="inlineStr">
        <is>
          <t xml:space="preserve"> </t>
        </is>
      </c>
      <c r="C33" s="4" t="inlineStr">
        <is>
          <t xml:space="preserve"> </t>
        </is>
      </c>
      <c r="D33" s="4" t="inlineStr">
        <is>
          <t xml:space="preserve"> </t>
        </is>
      </c>
      <c r="E33" s="7" t="n">
        <v>3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A Stock | Share Repurchase Program, March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urchase of class A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18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repurchased (as a percent)</t>
        </is>
      </c>
      <c r="B37" s="4" t="inlineStr">
        <is>
          <t xml:space="preserve"> </t>
        </is>
      </c>
      <c r="C37" s="4" t="inlineStr">
        <is>
          <t xml:space="preserve"> </t>
        </is>
      </c>
      <c r="D37" s="4" t="inlineStr">
        <is>
          <t xml:space="preserve"> </t>
        </is>
      </c>
      <c r="E37" s="4" t="inlineStr">
        <is>
          <t xml:space="preserve"> </t>
        </is>
      </c>
      <c r="F37" s="4" t="inlineStr">
        <is>
          <t xml:space="preserve"> </t>
        </is>
      </c>
      <c r="G37" s="10" t="n">
        <v>0.0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remaining available to be purchased (in shares)</t>
        </is>
      </c>
      <c r="B38" s="4" t="inlineStr">
        <is>
          <t xml:space="preserve"> </t>
        </is>
      </c>
      <c r="C38" s="4" t="inlineStr">
        <is>
          <t xml:space="preserve"> </t>
        </is>
      </c>
      <c r="D38" s="6" t="n">
        <v>49789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repurchased and canceled (in shares)</t>
        </is>
      </c>
      <c r="B39" s="4" t="inlineStr">
        <is>
          <t xml:space="preserve"> </t>
        </is>
      </c>
      <c r="C39" s="4" t="inlineStr">
        <is>
          <t xml:space="preserve"> </t>
        </is>
      </c>
      <c r="D39" s="6" t="n">
        <v>24380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repurchased and canceled</t>
        </is>
      </c>
      <c r="B40" s="4" t="inlineStr">
        <is>
          <t xml:space="preserve"> </t>
        </is>
      </c>
      <c r="C40" s="4" t="inlineStr">
        <is>
          <t xml:space="preserve"> </t>
        </is>
      </c>
      <c r="D40" s="7" t="n">
        <v>96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repurchased and canceled during period (in dollars per share)</t>
        </is>
      </c>
      <c r="B41" s="4" t="inlineStr">
        <is>
          <t xml:space="preserve"> </t>
        </is>
      </c>
      <c r="C41" s="4" t="inlineStr">
        <is>
          <t xml:space="preserve"> </t>
        </is>
      </c>
      <c r="D41" s="9" t="n">
        <v>39.3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A Stock | Modified Dutch Auction Tender Off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outstanding (in shares)</t>
        </is>
      </c>
      <c r="B44" s="4" t="inlineStr">
        <is>
          <t xml:space="preserve"> </t>
        </is>
      </c>
      <c r="C44" s="6" t="n">
        <v>1044739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repurchased and canceled (in shares)</t>
        </is>
      </c>
      <c r="B45" s="4" t="inlineStr">
        <is>
          <t xml:space="preserve"> </t>
        </is>
      </c>
      <c r="C45" s="6" t="n">
        <v>43718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uthoriz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30000</v>
      </c>
      <c r="I46" s="4" t="inlineStr">
        <is>
          <t xml:space="preserve"> </t>
        </is>
      </c>
      <c r="J46" s="4" t="inlineStr">
        <is>
          <t xml:space="preserve"> </t>
        </is>
      </c>
      <c r="K46" s="4" t="inlineStr">
        <is>
          <t xml:space="preserve"> </t>
        </is>
      </c>
      <c r="L46" s="4" t="inlineStr">
        <is>
          <t xml:space="preserve"> </t>
        </is>
      </c>
    </row>
    <row r="47">
      <c r="A47" s="4" t="inlineStr">
        <is>
          <t>Stock repurchase program, price (in dollars per share)</t>
        </is>
      </c>
      <c r="B47" s="4" t="inlineStr">
        <is>
          <t xml:space="preserve"> </t>
        </is>
      </c>
      <c r="C47" s="7" t="n">
        <v>4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ments for repurchase of common stock</t>
        </is>
      </c>
      <c r="B48" s="4" t="inlineStr">
        <is>
          <t xml:space="preserve"> </t>
        </is>
      </c>
      <c r="C48" s="7" t="n">
        <v>1749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A Stock | Modified Dutch Auction Tender Offe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repurchase program,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34</v>
      </c>
      <c r="I51" s="4" t="inlineStr">
        <is>
          <t xml:space="preserve"> </t>
        </is>
      </c>
      <c r="J51" s="4" t="inlineStr">
        <is>
          <t xml:space="preserve"> </t>
        </is>
      </c>
      <c r="K51" s="4" t="inlineStr">
        <is>
          <t xml:space="preserve"> </t>
        </is>
      </c>
      <c r="L51" s="4" t="inlineStr">
        <is>
          <t xml:space="preserve"> </t>
        </is>
      </c>
    </row>
    <row r="52">
      <c r="A52" s="4" t="inlineStr">
        <is>
          <t>Class A Stock | Modified Dutch Auction Tender Offe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repurchase program,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40</v>
      </c>
      <c r="I54" s="4" t="inlineStr">
        <is>
          <t xml:space="preserve"> </t>
        </is>
      </c>
      <c r="J54" s="4" t="inlineStr">
        <is>
          <t xml:space="preserve"> </t>
        </is>
      </c>
      <c r="K54" s="4" t="inlineStr">
        <is>
          <t xml:space="preserve"> </t>
        </is>
      </c>
      <c r="L54" s="4" t="inlineStr">
        <is>
          <t xml:space="preserve"> </t>
        </is>
      </c>
    </row>
    <row r="55">
      <c r="A55" s="4" t="inlineStr">
        <is>
          <t>Class B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authorized (in shares)</t>
        </is>
      </c>
      <c r="B57" s="4" t="inlineStr">
        <is>
          <t xml:space="preserve"> </t>
        </is>
      </c>
      <c r="C57" s="4" t="inlineStr">
        <is>
          <t xml:space="preserve"> </t>
        </is>
      </c>
      <c r="D57" s="6" t="n">
        <v>99665</v>
      </c>
      <c r="E57" s="6" t="n">
        <v>9966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par value (in dollars per share)</t>
        </is>
      </c>
      <c r="B58" s="4" t="inlineStr">
        <is>
          <t xml:space="preserve"> </t>
        </is>
      </c>
      <c r="C58" s="4" t="inlineStr">
        <is>
          <t xml:space="preserve"> </t>
        </is>
      </c>
      <c r="D58" s="8" t="n">
        <v>0.001</v>
      </c>
      <c r="E58" s="8" t="n">
        <v>0.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outstanding (in shares)</t>
        </is>
      </c>
      <c r="B59" s="4" t="inlineStr">
        <is>
          <t xml:space="preserve"> </t>
        </is>
      </c>
      <c r="C59" s="4" t="inlineStr">
        <is>
          <t xml:space="preserve"> </t>
        </is>
      </c>
      <c r="D59" s="6" t="n">
        <v>99665</v>
      </c>
      <c r="E59" s="6" t="n">
        <v>9966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issued (in shares)</t>
        </is>
      </c>
      <c r="B60" s="4" t="inlineStr">
        <is>
          <t xml:space="preserve"> </t>
        </is>
      </c>
      <c r="C60" s="4" t="inlineStr">
        <is>
          <t xml:space="preserve"> </t>
        </is>
      </c>
      <c r="D60" s="6" t="n">
        <v>99665</v>
      </c>
      <c r="E60" s="6" t="n">
        <v>9966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lass B Stock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Quarterly dividend payable (in dollars per share)</t>
        </is>
      </c>
      <c r="B63" s="9" t="n">
        <v>0.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hanges in Number of Shares of Class A Stock Outstanding (Details) - Class A Stock - shares</t>
        </is>
      </c>
      <c r="B1" s="2" t="inlineStr">
        <is>
          <t>12 Months Ended</t>
        </is>
      </c>
    </row>
    <row r="2">
      <c r="B2" s="2" t="inlineStr">
        <is>
          <t>Dec. 31, 2024</t>
        </is>
      </c>
      <c r="C2" s="2" t="inlineStr">
        <is>
          <t>Dec. 31, 2023</t>
        </is>
      </c>
    </row>
    <row r="3">
      <c r="A3" s="3" t="inlineStr">
        <is>
          <t>Common Stock, Shares Outstanding, Rollforward [Roll Forward]</t>
        </is>
      </c>
      <c r="B3" s="4" t="inlineStr">
        <is>
          <t xml:space="preserve"> </t>
        </is>
      </c>
      <c r="C3" s="4" t="inlineStr">
        <is>
          <t xml:space="preserve"> </t>
        </is>
      </c>
    </row>
    <row r="4">
      <c r="A4" s="4" t="inlineStr">
        <is>
          <t>Class A Stock outstanding, beginning of year</t>
        </is>
      </c>
      <c r="B4" s="6" t="n">
        <v>10186783</v>
      </c>
      <c r="C4" s="6" t="n">
        <v>10868556</v>
      </c>
    </row>
    <row r="5">
      <c r="A5" s="4" t="inlineStr">
        <is>
          <t>Issued pursuant to shared-based compensation plans</t>
        </is>
      </c>
      <c r="B5" s="6" t="n">
        <v>288759</v>
      </c>
      <c r="C5" s="6" t="n">
        <v>218745</v>
      </c>
    </row>
    <row r="6">
      <c r="A6" s="4" t="inlineStr">
        <is>
          <t>Repurchased and canceled</t>
        </is>
      </c>
      <c r="B6" s="6" t="n">
        <v>-243806</v>
      </c>
      <c r="C6" s="6" t="n">
        <v>-900518</v>
      </c>
    </row>
    <row r="7">
      <c r="A7" s="4" t="inlineStr">
        <is>
          <t>Class A Stock outstanding, end of year</t>
        </is>
      </c>
      <c r="B7" s="6" t="n">
        <v>10231736</v>
      </c>
      <c r="C7" s="6" t="n">
        <v>1018678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Earnings Per Share Basic And Diluted [Line Items]</t>
        </is>
      </c>
      <c r="B3" s="4" t="inlineStr">
        <is>
          <t xml:space="preserve"> </t>
        </is>
      </c>
      <c r="C3" s="4" t="inlineStr">
        <is>
          <t xml:space="preserve"> </t>
        </is>
      </c>
      <c r="D3" s="4" t="inlineStr">
        <is>
          <t xml:space="preserve"> </t>
        </is>
      </c>
    </row>
    <row r="4">
      <c r="A4" s="4" t="inlineStr">
        <is>
          <t>Basic weighted average number of shares outstanding</t>
        </is>
      </c>
      <c r="B4" s="6" t="n">
        <v>10349803</v>
      </c>
      <c r="C4" s="6" t="n">
        <v>10736166</v>
      </c>
      <c r="D4" s="6" t="n">
        <v>11666194</v>
      </c>
    </row>
    <row r="5">
      <c r="A5" s="4" t="inlineStr">
        <is>
          <t>Net dilutive effect of share-based awards, treasury stock method (in shares)</t>
        </is>
      </c>
      <c r="B5" s="6" t="n">
        <v>880204</v>
      </c>
      <c r="C5" s="6" t="n">
        <v>909542</v>
      </c>
      <c r="D5" s="6" t="n">
        <v>941558</v>
      </c>
    </row>
    <row r="6">
      <c r="A6" s="4" t="inlineStr">
        <is>
          <t>Diluted weighted average number of shares outstanding</t>
        </is>
      </c>
      <c r="B6" s="6" t="n">
        <v>11230007</v>
      </c>
      <c r="C6" s="6" t="n">
        <v>11645708</v>
      </c>
      <c r="D6" s="6" t="n">
        <v>12607752</v>
      </c>
    </row>
    <row r="7">
      <c r="A7" s="4" t="inlineStr">
        <is>
          <t>Net income attributable to Oppenheimer Holdings Inc.</t>
        </is>
      </c>
      <c r="B7" s="7" t="n">
        <v>71557</v>
      </c>
      <c r="C7" s="7" t="n">
        <v>30179</v>
      </c>
      <c r="D7" s="7" t="n">
        <v>32351</v>
      </c>
    </row>
    <row r="8">
      <c r="A8" s="4" t="inlineStr">
        <is>
          <t>Basic (in dollars per share)</t>
        </is>
      </c>
      <c r="B8" s="9" t="n">
        <v>6.91</v>
      </c>
      <c r="C8" s="9" t="n">
        <v>2.81</v>
      </c>
      <c r="D8" s="9" t="n">
        <v>2.77</v>
      </c>
    </row>
    <row r="9">
      <c r="A9" s="4" t="inlineStr">
        <is>
          <t>Diluted (in dollars per share)</t>
        </is>
      </c>
      <c r="B9" s="9" t="n">
        <v>6.37</v>
      </c>
      <c r="C9" s="9" t="n">
        <v>2.59</v>
      </c>
      <c r="D9" s="9" t="n">
        <v>2.57</v>
      </c>
    </row>
    <row r="10">
      <c r="A10" s="4" t="inlineStr">
        <is>
          <t>Class A Stock</t>
        </is>
      </c>
      <c r="B10" s="4" t="inlineStr">
        <is>
          <t xml:space="preserve"> </t>
        </is>
      </c>
      <c r="C10" s="4" t="inlineStr">
        <is>
          <t xml:space="preserve"> </t>
        </is>
      </c>
      <c r="D10" s="4" t="inlineStr">
        <is>
          <t xml:space="preserve"> </t>
        </is>
      </c>
    </row>
    <row r="11">
      <c r="A11" s="3" t="inlineStr">
        <is>
          <t>Schedule Of Earnings Per Share Basic And Diluted [Line Items]</t>
        </is>
      </c>
      <c r="B11" s="4" t="inlineStr">
        <is>
          <t xml:space="preserve"> </t>
        </is>
      </c>
      <c r="C11" s="4" t="inlineStr">
        <is>
          <t xml:space="preserve"> </t>
        </is>
      </c>
      <c r="D11" s="4" t="inlineStr">
        <is>
          <t xml:space="preserve"> </t>
        </is>
      </c>
    </row>
    <row r="12">
      <c r="A12" s="4" t="inlineStr">
        <is>
          <t>Number of anti-dilutive stock options granted</t>
        </is>
      </c>
      <c r="B12" s="6" t="n">
        <v>0</v>
      </c>
      <c r="C12" s="6" t="n">
        <v>115950</v>
      </c>
      <c r="D12" s="6" t="n">
        <v>4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S. federal statutory income tax</t>
        </is>
      </c>
      <c r="B4" s="7" t="n">
        <v>22194</v>
      </c>
      <c r="C4" s="7" t="n">
        <v>9806</v>
      </c>
      <c r="D4" s="7" t="n">
        <v>9497</v>
      </c>
    </row>
    <row r="5">
      <c r="A5" s="4" t="inlineStr">
        <is>
          <t>U.S. state and local income taxes, net of U.S. federal income tax benefits</t>
        </is>
      </c>
      <c r="B5" s="6" t="n">
        <v>6837</v>
      </c>
      <c r="C5" s="6" t="n">
        <v>4150</v>
      </c>
      <c r="D5" s="6" t="n">
        <v>3110</v>
      </c>
    </row>
    <row r="6">
      <c r="A6" s="4" t="inlineStr">
        <is>
          <t>Unrecognized tax benefit</t>
        </is>
      </c>
      <c r="B6" s="6" t="n">
        <v>15</v>
      </c>
      <c r="C6" s="6" t="n">
        <v>45</v>
      </c>
      <c r="D6" s="6" t="n">
        <v>180</v>
      </c>
    </row>
    <row r="7">
      <c r="A7" s="4" t="inlineStr">
        <is>
          <t>Valuation allowance</t>
        </is>
      </c>
      <c r="B7" s="6" t="n">
        <v>2079</v>
      </c>
      <c r="C7" s="6" t="n">
        <v>964</v>
      </c>
      <c r="D7" s="6" t="n">
        <v>1054</v>
      </c>
    </row>
    <row r="8">
      <c r="A8" s="4" t="inlineStr">
        <is>
          <t>Non-taxable income</t>
        </is>
      </c>
      <c r="B8" s="6" t="n">
        <v>-1094</v>
      </c>
      <c r="C8" s="6" t="n">
        <v>-964</v>
      </c>
      <c r="D8" s="6" t="n">
        <v>-1083</v>
      </c>
    </row>
    <row r="9">
      <c r="A9" s="4" t="inlineStr">
        <is>
          <t>Provision to return adjustments</t>
        </is>
      </c>
      <c r="B9" s="6" t="n">
        <v>-95</v>
      </c>
      <c r="C9" s="6" t="n">
        <v>-812</v>
      </c>
      <c r="D9" s="6" t="n">
        <v>-316</v>
      </c>
    </row>
    <row r="10">
      <c r="A10" s="4" t="inlineStr">
        <is>
          <t>Change in state and foreign tax rates</t>
        </is>
      </c>
      <c r="B10" s="6" t="n">
        <v>451</v>
      </c>
      <c r="C10" s="6" t="n">
        <v>-514</v>
      </c>
      <c r="D10" s="6" t="n">
        <v>-660</v>
      </c>
    </row>
    <row r="11">
      <c r="A11" s="4" t="inlineStr">
        <is>
          <t>Foreign tax rate differentials</t>
        </is>
      </c>
      <c r="B11" s="6" t="n">
        <v>-339</v>
      </c>
      <c r="C11" s="6" t="n">
        <v>-146</v>
      </c>
      <c r="D11" s="6" t="n">
        <v>-285</v>
      </c>
    </row>
    <row r="12">
      <c r="A12" s="4" t="inlineStr">
        <is>
          <t>Excess tax benefits from share-based awards</t>
        </is>
      </c>
      <c r="B12" s="6" t="n">
        <v>-647</v>
      </c>
      <c r="C12" s="6" t="n">
        <v>-1378</v>
      </c>
      <c r="D12" s="6" t="n">
        <v>-471</v>
      </c>
    </row>
    <row r="13">
      <c r="A13" s="4" t="inlineStr">
        <is>
          <t>Non-deductible executive compensation</t>
        </is>
      </c>
      <c r="B13" s="6" t="n">
        <v>2747</v>
      </c>
      <c r="C13" s="6" t="n">
        <v>1514</v>
      </c>
      <c r="D13" s="6" t="n">
        <v>1605</v>
      </c>
    </row>
    <row r="14">
      <c r="A14" s="4" t="inlineStr">
        <is>
          <t>Other non-deductible expenses</t>
        </is>
      </c>
      <c r="B14" s="6" t="n">
        <v>2362</v>
      </c>
      <c r="C14" s="6" t="n">
        <v>3833</v>
      </c>
      <c r="D14" s="6" t="n">
        <v>813</v>
      </c>
    </row>
    <row r="15">
      <c r="A15" s="4" t="inlineStr">
        <is>
          <t>Total income taxes</t>
        </is>
      </c>
      <c r="B15" s="7" t="n">
        <v>34510</v>
      </c>
      <c r="C15" s="7" t="n">
        <v>16498</v>
      </c>
      <c r="D15" s="7" t="n">
        <v>13444</v>
      </c>
    </row>
    <row r="16">
      <c r="A16" s="3" t="inlineStr">
        <is>
          <t>Percentage</t>
        </is>
      </c>
      <c r="B16" s="4" t="inlineStr">
        <is>
          <t xml:space="preserve"> </t>
        </is>
      </c>
      <c r="C16" s="4" t="inlineStr">
        <is>
          <t xml:space="preserve"> </t>
        </is>
      </c>
      <c r="D16" s="4" t="inlineStr">
        <is>
          <t xml:space="preserve"> </t>
        </is>
      </c>
    </row>
    <row r="17">
      <c r="A17" s="4" t="inlineStr">
        <is>
          <t>U.S. federal statutory income tax rate (as a percent)</t>
        </is>
      </c>
      <c r="B17" s="10" t="n">
        <v>0.21</v>
      </c>
      <c r="C17" s="10" t="n">
        <v>0.21</v>
      </c>
      <c r="D17" s="10" t="n">
        <v>0.21</v>
      </c>
    </row>
    <row r="18">
      <c r="A18" s="4" t="inlineStr">
        <is>
          <t>U.S. state and local income taxes, net of U.S. federal income tax benefits (as a percent)</t>
        </is>
      </c>
      <c r="B18" s="11" t="n">
        <v>0.065</v>
      </c>
      <c r="C18" s="11" t="n">
        <v>0.089</v>
      </c>
      <c r="D18" s="11" t="n">
        <v>0.068</v>
      </c>
    </row>
    <row r="19">
      <c r="A19" s="4" t="inlineStr">
        <is>
          <t>Unrecognized tax benefits (as a percent)</t>
        </is>
      </c>
      <c r="B19" s="10" t="n">
        <v>0</v>
      </c>
      <c r="C19" s="11" t="n">
        <v>0.001</v>
      </c>
      <c r="D19" s="11" t="n">
        <v>0.004</v>
      </c>
    </row>
    <row r="20">
      <c r="A20" s="4" t="inlineStr">
        <is>
          <t>Valuation allowance (as a percent)</t>
        </is>
      </c>
      <c r="B20" s="10" t="n">
        <v>0.02</v>
      </c>
      <c r="C20" s="11" t="n">
        <v>0.021</v>
      </c>
      <c r="D20" s="11" t="n">
        <v>0.023</v>
      </c>
    </row>
    <row r="21">
      <c r="A21" s="4" t="inlineStr">
        <is>
          <t>Non-taxable income (as a percent)</t>
        </is>
      </c>
      <c r="B21" s="4" t="inlineStr">
        <is>
          <t>(1.00%)</t>
        </is>
      </c>
      <c r="C21" s="4" t="inlineStr">
        <is>
          <t>(2.10%)</t>
        </is>
      </c>
      <c r="D21" s="4" t="inlineStr">
        <is>
          <t>(2.40%)</t>
        </is>
      </c>
    </row>
    <row r="22">
      <c r="A22" s="4" t="inlineStr">
        <is>
          <t>Provision to return adjustments (as a percent)</t>
        </is>
      </c>
      <c r="B22" s="4" t="inlineStr">
        <is>
          <t>(0.10%)</t>
        </is>
      </c>
      <c r="C22" s="4" t="inlineStr">
        <is>
          <t>(1.70%)</t>
        </is>
      </c>
      <c r="D22" s="4" t="inlineStr">
        <is>
          <t>(0.70%)</t>
        </is>
      </c>
    </row>
    <row r="23">
      <c r="A23" s="4" t="inlineStr">
        <is>
          <t>Change in state and foreign tax rates (as a percent)</t>
        </is>
      </c>
      <c r="B23" s="11" t="n">
        <v>0.004</v>
      </c>
      <c r="C23" s="4" t="inlineStr">
        <is>
          <t>(1.10%)</t>
        </is>
      </c>
      <c r="D23" s="4" t="inlineStr">
        <is>
          <t>(1.40%)</t>
        </is>
      </c>
    </row>
    <row r="24">
      <c r="A24" s="4" t="inlineStr">
        <is>
          <t>Foreign tax rate differentials (as a percent)</t>
        </is>
      </c>
      <c r="B24" s="4" t="inlineStr">
        <is>
          <t>(0.30%)</t>
        </is>
      </c>
      <c r="C24" s="4" t="inlineStr">
        <is>
          <t>(0.30%)</t>
        </is>
      </c>
      <c r="D24" s="4" t="inlineStr">
        <is>
          <t>(0.60%)</t>
        </is>
      </c>
    </row>
    <row r="25">
      <c r="A25" s="4" t="inlineStr">
        <is>
          <t>Excess tax benefits from share-based awards (as a percent)</t>
        </is>
      </c>
      <c r="B25" s="4" t="inlineStr">
        <is>
          <t>(0.60%)</t>
        </is>
      </c>
      <c r="C25" s="4" t="inlineStr">
        <is>
          <t>(2.90%)</t>
        </is>
      </c>
      <c r="D25" s="4" t="inlineStr">
        <is>
          <t>(1.00%)</t>
        </is>
      </c>
    </row>
    <row r="26">
      <c r="A26" s="4" t="inlineStr">
        <is>
          <t>Non-Deductible Executive Compensation (as a percent)</t>
        </is>
      </c>
      <c r="B26" s="11" t="n">
        <v>0.026</v>
      </c>
      <c r="C26" s="11" t="n">
        <v>0.032</v>
      </c>
      <c r="D26" s="11" t="n">
        <v>0.035</v>
      </c>
    </row>
    <row r="27">
      <c r="A27" s="4" t="inlineStr">
        <is>
          <t>Other non-deductible expenses (as a percent)</t>
        </is>
      </c>
      <c r="B27" s="11" t="n">
        <v>0.021</v>
      </c>
      <c r="C27" s="11" t="n">
        <v>0.081</v>
      </c>
      <c r="D27" s="11" t="n">
        <v>0.016</v>
      </c>
    </row>
    <row r="28">
      <c r="A28" s="4" t="inlineStr">
        <is>
          <t>Total income tax expense (as a percent)</t>
        </is>
      </c>
      <c r="B28" s="11" t="n">
        <v>0.326</v>
      </c>
      <c r="C28" s="11" t="n">
        <v>0.353</v>
      </c>
      <c r="D28" s="11" t="n">
        <v>0.29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 tax</t>
        </is>
      </c>
      <c r="B4" s="7" t="n">
        <v>22249</v>
      </c>
      <c r="C4" s="7" t="n">
        <v>6967</v>
      </c>
      <c r="D4" s="7" t="n">
        <v>18862</v>
      </c>
    </row>
    <row r="5">
      <c r="A5" s="4" t="inlineStr">
        <is>
          <t>State and local tax</t>
        </is>
      </c>
      <c r="B5" s="6" t="n">
        <v>7459</v>
      </c>
      <c r="C5" s="6" t="n">
        <v>2137</v>
      </c>
      <c r="D5" s="6" t="n">
        <v>8068</v>
      </c>
    </row>
    <row r="6">
      <c r="A6" s="4" t="inlineStr">
        <is>
          <t>Non-U.S. operations</t>
        </is>
      </c>
      <c r="B6" s="6" t="n">
        <v>1250</v>
      </c>
      <c r="C6" s="6" t="n">
        <v>937</v>
      </c>
      <c r="D6" s="6" t="n">
        <v>1129</v>
      </c>
    </row>
    <row r="7">
      <c r="A7" s="4" t="inlineStr">
        <is>
          <t>Total Current</t>
        </is>
      </c>
      <c r="B7" s="6" t="n">
        <v>30958</v>
      </c>
      <c r="C7" s="6" t="n">
        <v>10041</v>
      </c>
      <c r="D7" s="6" t="n">
        <v>28059</v>
      </c>
    </row>
    <row r="8">
      <c r="A8" s="3" t="inlineStr">
        <is>
          <t>Deferred:</t>
        </is>
      </c>
      <c r="B8" s="4" t="inlineStr">
        <is>
          <t xml:space="preserve"> </t>
        </is>
      </c>
      <c r="C8" s="4" t="inlineStr">
        <is>
          <t xml:space="preserve"> </t>
        </is>
      </c>
      <c r="D8" s="4" t="inlineStr">
        <is>
          <t xml:space="preserve"> </t>
        </is>
      </c>
    </row>
    <row r="9">
      <c r="A9" s="4" t="inlineStr">
        <is>
          <t>U.S. federal tax</t>
        </is>
      </c>
      <c r="B9" s="6" t="n">
        <v>2323</v>
      </c>
      <c r="C9" s="6" t="n">
        <v>5207</v>
      </c>
      <c r="D9" s="6" t="n">
        <v>-10420</v>
      </c>
    </row>
    <row r="10">
      <c r="A10" s="4" t="inlineStr">
        <is>
          <t>State and local tax</t>
        </is>
      </c>
      <c r="B10" s="6" t="n">
        <v>1262</v>
      </c>
      <c r="C10" s="6" t="n">
        <v>919</v>
      </c>
      <c r="D10" s="6" t="n">
        <v>-4538</v>
      </c>
    </row>
    <row r="11">
      <c r="A11" s="4" t="inlineStr">
        <is>
          <t>Non-U.S. operations</t>
        </is>
      </c>
      <c r="B11" s="6" t="n">
        <v>-33</v>
      </c>
      <c r="C11" s="6" t="n">
        <v>331</v>
      </c>
      <c r="D11" s="6" t="n">
        <v>343</v>
      </c>
    </row>
    <row r="12">
      <c r="A12" s="4" t="inlineStr">
        <is>
          <t>Total Deferred</t>
        </is>
      </c>
      <c r="B12" s="6" t="n">
        <v>3552</v>
      </c>
      <c r="C12" s="6" t="n">
        <v>6457</v>
      </c>
      <c r="D12" s="6" t="n">
        <v>-14615</v>
      </c>
    </row>
    <row r="13">
      <c r="A13" s="4" t="inlineStr">
        <is>
          <t>Total income taxes</t>
        </is>
      </c>
      <c r="B13" s="7" t="n">
        <v>34510</v>
      </c>
      <c r="C13" s="7" t="n">
        <v>16498</v>
      </c>
      <c r="D13" s="7" t="n">
        <v>134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 for foreign operations</t>
        </is>
      </c>
      <c r="B4" s="7" t="n">
        <v>1200</v>
      </c>
      <c r="C4" s="7" t="n">
        <v>4800</v>
      </c>
      <c r="D4" s="7" t="n">
        <v>7700</v>
      </c>
      <c r="E4" s="4" t="inlineStr">
        <is>
          <t xml:space="preserve"> </t>
        </is>
      </c>
    </row>
    <row r="5">
      <c r="A5" s="4" t="inlineStr">
        <is>
          <t>Effective income tax (as a percent)</t>
        </is>
      </c>
      <c r="B5" s="11" t="n">
        <v>0.326</v>
      </c>
      <c r="C5" s="11" t="n">
        <v>0.353</v>
      </c>
      <c r="D5" s="11" t="n">
        <v>0.295</v>
      </c>
      <c r="E5" s="4" t="inlineStr">
        <is>
          <t xml:space="preserve"> </t>
        </is>
      </c>
    </row>
    <row r="6">
      <c r="A6" s="4" t="inlineStr">
        <is>
          <t>Effective income tax rate, non-deductible regulatory settlement</t>
        </is>
      </c>
      <c r="B6" s="4" t="inlineStr">
        <is>
          <t xml:space="preserve"> </t>
        </is>
      </c>
      <c r="C6" s="7" t="n">
        <v>13000</v>
      </c>
      <c r="D6" s="4" t="inlineStr">
        <is>
          <t xml:space="preserve"> </t>
        </is>
      </c>
      <c r="E6" s="4" t="inlineStr">
        <is>
          <t xml:space="preserve"> </t>
        </is>
      </c>
    </row>
    <row r="7">
      <c r="A7" s="4" t="inlineStr">
        <is>
          <t>Net change in total valuation allowance</t>
        </is>
      </c>
      <c r="B7" s="7" t="n">
        <v>1700</v>
      </c>
      <c r="C7" s="4" t="inlineStr">
        <is>
          <t xml:space="preserve"> </t>
        </is>
      </c>
      <c r="D7" s="4" t="inlineStr">
        <is>
          <t xml:space="preserve"> </t>
        </is>
      </c>
      <c r="E7" s="4" t="inlineStr">
        <is>
          <t xml:space="preserve"> </t>
        </is>
      </c>
    </row>
    <row r="8">
      <c r="A8" s="4" t="inlineStr">
        <is>
          <t>Unrecognized tax benefits</t>
        </is>
      </c>
      <c r="B8" s="6" t="n">
        <v>1258</v>
      </c>
      <c r="C8" s="6" t="n">
        <v>1236</v>
      </c>
      <c r="D8" s="7" t="n">
        <v>1072</v>
      </c>
      <c r="E8" s="7" t="n">
        <v>343</v>
      </c>
    </row>
    <row r="9">
      <c r="A9" s="4" t="inlineStr">
        <is>
          <t>Unrecognized tax benefit that would impact tax rate</t>
        </is>
      </c>
      <c r="B9" s="6" t="n">
        <v>994</v>
      </c>
      <c r="C9" s="6" t="n">
        <v>977</v>
      </c>
      <c r="D9" s="4" t="inlineStr">
        <is>
          <t xml:space="preserve"> </t>
        </is>
      </c>
      <c r="E9" s="4" t="inlineStr">
        <is>
          <t xml:space="preserve"> </t>
        </is>
      </c>
    </row>
    <row r="10">
      <c r="A10" s="4" t="inlineStr">
        <is>
          <t>Additions for tax positions of prior years</t>
        </is>
      </c>
      <c r="B10" s="6" t="n">
        <v>217</v>
      </c>
      <c r="C10" s="6" t="n">
        <v>224</v>
      </c>
      <c r="D10" s="6" t="n">
        <v>729</v>
      </c>
      <c r="E10" s="4" t="inlineStr">
        <is>
          <t xml:space="preserve"> </t>
        </is>
      </c>
    </row>
    <row r="11">
      <c r="A11" s="4" t="inlineStr">
        <is>
          <t>Settlements with taxing authorities</t>
        </is>
      </c>
      <c r="B11" s="6" t="n">
        <v>59</v>
      </c>
      <c r="C11" s="6" t="n">
        <v>60</v>
      </c>
      <c r="D11" s="6" t="n">
        <v>0</v>
      </c>
      <c r="E11" s="4" t="inlineStr">
        <is>
          <t xml:space="preserve"> </t>
        </is>
      </c>
    </row>
    <row r="12">
      <c r="A12" s="4" t="inlineStr">
        <is>
          <t>Unrecognized tax benefits, penalties and interest tax expense</t>
        </is>
      </c>
      <c r="B12" s="6" t="n">
        <v>3</v>
      </c>
      <c r="C12" s="6" t="n">
        <v>107</v>
      </c>
      <c r="D12" s="7" t="n">
        <v>173</v>
      </c>
      <c r="E12" s="4" t="inlineStr">
        <is>
          <t xml:space="preserve"> </t>
        </is>
      </c>
    </row>
    <row r="13">
      <c r="A13" s="4" t="inlineStr">
        <is>
          <t>Income tax-related interest payable</t>
        </is>
      </c>
      <c r="B13" s="6" t="n">
        <v>325</v>
      </c>
      <c r="C13" s="7" t="n">
        <v>322</v>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Schedule Of Income Taxes [Line Items]</t>
        </is>
      </c>
      <c r="B15" s="4" t="inlineStr">
        <is>
          <t xml:space="preserve"> </t>
        </is>
      </c>
      <c r="C15" s="4" t="inlineStr">
        <is>
          <t xml:space="preserve"> </t>
        </is>
      </c>
      <c r="D15" s="4" t="inlineStr">
        <is>
          <t xml:space="preserve"> </t>
        </is>
      </c>
      <c r="E15" s="4" t="inlineStr">
        <is>
          <t xml:space="preserve"> </t>
        </is>
      </c>
    </row>
    <row r="16">
      <c r="A16" s="4" t="inlineStr">
        <is>
          <t>Additions for tax positions of prior years</t>
        </is>
      </c>
      <c r="B16" s="6" t="n">
        <v>200</v>
      </c>
      <c r="C16" s="4" t="inlineStr">
        <is>
          <t xml:space="preserve"> </t>
        </is>
      </c>
      <c r="D16" s="4" t="inlineStr">
        <is>
          <t xml:space="preserve"> </t>
        </is>
      </c>
      <c r="E16" s="4" t="inlineStr">
        <is>
          <t xml:space="preserve"> </t>
        </is>
      </c>
    </row>
    <row r="17">
      <c r="A17" s="4" t="inlineStr">
        <is>
          <t>Settlements with taxing authorities</t>
        </is>
      </c>
      <c r="B17" s="6" t="n">
        <v>200</v>
      </c>
      <c r="C17" s="4" t="inlineStr">
        <is>
          <t xml:space="preserve"> </t>
        </is>
      </c>
      <c r="D17" s="4" t="inlineStr">
        <is>
          <t xml:space="preserve"> </t>
        </is>
      </c>
      <c r="E17" s="4" t="inlineStr">
        <is>
          <t xml:space="preserve"> </t>
        </is>
      </c>
    </row>
    <row r="18">
      <c r="A18" s="4" t="inlineStr">
        <is>
          <t>Oppenheimer Israel (OPCO) Ltd.</t>
        </is>
      </c>
      <c r="B18" s="4" t="inlineStr">
        <is>
          <t xml:space="preserve"> </t>
        </is>
      </c>
      <c r="C18" s="4" t="inlineStr">
        <is>
          <t xml:space="preserve"> </t>
        </is>
      </c>
      <c r="D18" s="4" t="inlineStr">
        <is>
          <t xml:space="preserve"> </t>
        </is>
      </c>
      <c r="E18" s="4" t="inlineStr">
        <is>
          <t xml:space="preserve"> </t>
        </is>
      </c>
    </row>
    <row r="19">
      <c r="A19" s="3" t="inlineStr">
        <is>
          <t>Schedule Of 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t>
        </is>
      </c>
      <c r="B20" s="6" t="n">
        <v>1900</v>
      </c>
      <c r="C20" s="4" t="inlineStr">
        <is>
          <t xml:space="preserve"> </t>
        </is>
      </c>
      <c r="D20" s="4" t="inlineStr">
        <is>
          <t xml:space="preserve"> </t>
        </is>
      </c>
      <c r="E20" s="4" t="inlineStr">
        <is>
          <t xml:space="preserve"> </t>
        </is>
      </c>
    </row>
    <row r="21">
      <c r="A21" s="4" t="inlineStr">
        <is>
          <t>Oppenheimer Europe Ltd</t>
        </is>
      </c>
      <c r="B21" s="4" t="inlineStr">
        <is>
          <t xml:space="preserve"> </t>
        </is>
      </c>
      <c r="C21" s="4" t="inlineStr">
        <is>
          <t xml:space="preserve"> </t>
        </is>
      </c>
      <c r="D21" s="4" t="inlineStr">
        <is>
          <t xml:space="preserve"> </t>
        </is>
      </c>
      <c r="E21" s="4" t="inlineStr">
        <is>
          <t xml:space="preserve"> </t>
        </is>
      </c>
    </row>
    <row r="22">
      <c r="A22" s="3" t="inlineStr">
        <is>
          <t>Schedule Of Income Taxes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t>
        </is>
      </c>
      <c r="B23" s="7" t="n">
        <v>106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t>
        </is>
      </c>
      <c r="B3" s="7" t="n">
        <v>35846</v>
      </c>
      <c r="C3" s="7" t="n">
        <v>27780</v>
      </c>
    </row>
    <row r="4">
      <c r="A4" s="4" t="inlineStr">
        <is>
          <t>Deferred rent and lease incentives</t>
        </is>
      </c>
      <c r="B4" s="6" t="n">
        <v>7504</v>
      </c>
      <c r="C4" s="6" t="n">
        <v>8772</v>
      </c>
    </row>
    <row r="5">
      <c r="A5" s="4" t="inlineStr">
        <is>
          <t>Net operating losses and credits</t>
        </is>
      </c>
      <c r="B5" s="6" t="n">
        <v>13822</v>
      </c>
      <c r="C5" s="6" t="n">
        <v>12124</v>
      </c>
    </row>
    <row r="6">
      <c r="A6" s="4" t="inlineStr">
        <is>
          <t>Receivable reserves</t>
        </is>
      </c>
      <c r="B6" s="6" t="n">
        <v>925</v>
      </c>
      <c r="C6" s="6" t="n">
        <v>1259</v>
      </c>
    </row>
    <row r="7">
      <c r="A7" s="4" t="inlineStr">
        <is>
          <t>Accrued expenses</t>
        </is>
      </c>
      <c r="B7" s="6" t="n">
        <v>1284</v>
      </c>
      <c r="C7" s="6" t="n">
        <v>4762</v>
      </c>
    </row>
    <row r="8">
      <c r="A8" s="4" t="inlineStr">
        <is>
          <t>Auction rate securities reserves</t>
        </is>
      </c>
      <c r="B8" s="6" t="n">
        <v>0</v>
      </c>
      <c r="C8" s="6" t="n">
        <v>62</v>
      </c>
    </row>
    <row r="9">
      <c r="A9" s="4" t="inlineStr">
        <is>
          <t>Involuntary conversion</t>
        </is>
      </c>
      <c r="B9" s="6" t="n">
        <v>1696</v>
      </c>
      <c r="C9" s="6" t="n">
        <v>1671</v>
      </c>
    </row>
    <row r="10">
      <c r="A10" s="4" t="inlineStr">
        <is>
          <t>Other</t>
        </is>
      </c>
      <c r="B10" s="6" t="n">
        <v>1028</v>
      </c>
      <c r="C10" s="6" t="n">
        <v>981</v>
      </c>
    </row>
    <row r="11">
      <c r="A11" s="4" t="inlineStr">
        <is>
          <t>Total deferred tax assets</t>
        </is>
      </c>
      <c r="B11" s="6" t="n">
        <v>62105</v>
      </c>
      <c r="C11" s="6" t="n">
        <v>57411</v>
      </c>
    </row>
    <row r="12">
      <c r="A12" s="4" t="inlineStr">
        <is>
          <t>Valuation allowance</t>
        </is>
      </c>
      <c r="B12" s="6" t="n">
        <v>-11516</v>
      </c>
      <c r="C12" s="6" t="n">
        <v>-9581</v>
      </c>
    </row>
    <row r="13">
      <c r="A13" s="4" t="inlineStr">
        <is>
          <t>Deferred tax assets after valuation allowance</t>
        </is>
      </c>
      <c r="B13" s="6" t="n">
        <v>50589</v>
      </c>
      <c r="C13" s="6" t="n">
        <v>47830</v>
      </c>
    </row>
    <row r="14">
      <c r="A14" s="3" t="inlineStr">
        <is>
          <t>Deferred tax liabilities:</t>
        </is>
      </c>
      <c r="B14" s="4" t="inlineStr">
        <is>
          <t xml:space="preserve"> </t>
        </is>
      </c>
      <c r="C14" s="4" t="inlineStr">
        <is>
          <t xml:space="preserve"> </t>
        </is>
      </c>
    </row>
    <row r="15">
      <c r="A15" s="4" t="inlineStr">
        <is>
          <t>Goodwill</t>
        </is>
      </c>
      <c r="B15" s="6" t="n">
        <v>41560</v>
      </c>
      <c r="C15" s="6" t="n">
        <v>40984</v>
      </c>
    </row>
    <row r="16">
      <c r="A16" s="4" t="inlineStr">
        <is>
          <t>Partnership investments</t>
        </is>
      </c>
      <c r="B16" s="6" t="n">
        <v>28967</v>
      </c>
      <c r="C16" s="6" t="n">
        <v>27181</v>
      </c>
    </row>
    <row r="17">
      <c r="A17" s="4" t="inlineStr">
        <is>
          <t>Corporate-owned life insurance</t>
        </is>
      </c>
      <c r="B17" s="6" t="n">
        <v>16619</v>
      </c>
      <c r="C17" s="6" t="n">
        <v>14180</v>
      </c>
    </row>
    <row r="18">
      <c r="A18" s="4" t="inlineStr">
        <is>
          <t>Depreciation</t>
        </is>
      </c>
      <c r="B18" s="6" t="n">
        <v>3151</v>
      </c>
      <c r="C18" s="6" t="n">
        <v>1517</v>
      </c>
    </row>
    <row r="19">
      <c r="A19" s="4" t="inlineStr">
        <is>
          <t>Other</t>
        </is>
      </c>
      <c r="B19" s="6" t="n">
        <v>198</v>
      </c>
      <c r="C19" s="6" t="n">
        <v>303</v>
      </c>
    </row>
    <row r="20">
      <c r="A20" s="4" t="inlineStr">
        <is>
          <t>Total deferred tax liabilities</t>
        </is>
      </c>
      <c r="B20" s="6" t="n">
        <v>90495</v>
      </c>
      <c r="C20" s="6" t="n">
        <v>84165</v>
      </c>
    </row>
    <row r="21">
      <c r="A21" s="4" t="inlineStr">
        <is>
          <t>Total deferred tax liabilities</t>
        </is>
      </c>
      <c r="B21" s="7" t="n">
        <v>-39906</v>
      </c>
      <c r="C21" s="7" t="n">
        <v>-363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non-controlling interests</t>
        </is>
      </c>
      <c r="B4" s="7" t="n">
        <v>71247</v>
      </c>
      <c r="C4" s="7" t="n">
        <v>30272</v>
      </c>
      <c r="D4" s="7" t="n">
        <v>3211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 of furniture, equipment and leasehold improvements</t>
        </is>
      </c>
      <c r="B6" s="6" t="n">
        <v>10834</v>
      </c>
      <c r="C6" s="6" t="n">
        <v>9924</v>
      </c>
      <c r="D6" s="6" t="n">
        <v>7605</v>
      </c>
    </row>
    <row r="7">
      <c r="A7" s="4" t="inlineStr">
        <is>
          <t>Deferred income taxes</t>
        </is>
      </c>
      <c r="B7" s="6" t="n">
        <v>3551</v>
      </c>
      <c r="C7" s="6" t="n">
        <v>6457</v>
      </c>
      <c r="D7" s="6" t="n">
        <v>-14616</v>
      </c>
    </row>
    <row r="8">
      <c r="A8" s="4" t="inlineStr">
        <is>
          <t>Amortization of intangible assets</t>
        </is>
      </c>
      <c r="B8" s="6" t="n">
        <v>350</v>
      </c>
      <c r="C8" s="6" t="n">
        <v>0</v>
      </c>
      <c r="D8" s="6" t="n">
        <v>0</v>
      </c>
    </row>
    <row r="9">
      <c r="A9" s="4" t="inlineStr">
        <is>
          <t>Amortization of notes receivable</t>
        </is>
      </c>
      <c r="B9" s="6" t="n">
        <v>18124</v>
      </c>
      <c r="C9" s="6" t="n">
        <v>15966</v>
      </c>
      <c r="D9" s="6" t="n">
        <v>13741</v>
      </c>
    </row>
    <row r="10">
      <c r="A10" s="4" t="inlineStr">
        <is>
          <t>Amortization of debt issuance costs</t>
        </is>
      </c>
      <c r="B10" s="6" t="n">
        <v>170</v>
      </c>
      <c r="C10" s="6" t="n">
        <v>219</v>
      </c>
      <c r="D10" s="6" t="n">
        <v>248</v>
      </c>
    </row>
    <row r="11">
      <c r="A11" s="4" t="inlineStr">
        <is>
          <t>Write-off of debt issuance costs</t>
        </is>
      </c>
      <c r="B11" s="6" t="n">
        <v>222</v>
      </c>
      <c r="C11" s="6" t="n">
        <v>5</v>
      </c>
      <c r="D11" s="6" t="n">
        <v>61</v>
      </c>
    </row>
    <row r="12">
      <c r="A12" s="4" t="inlineStr">
        <is>
          <t>Provision for (reversal of) credit losses</t>
        </is>
      </c>
      <c r="B12" s="6" t="n">
        <v>-137</v>
      </c>
      <c r="C12" s="6" t="n">
        <v>-5</v>
      </c>
      <c r="D12" s="6" t="n">
        <v>-2955</v>
      </c>
    </row>
    <row r="13">
      <c r="A13" s="4" t="inlineStr">
        <is>
          <t>Share-based compensation</t>
        </is>
      </c>
      <c r="B13" s="6" t="n">
        <v>45506</v>
      </c>
      <c r="C13" s="6" t="n">
        <v>16940</v>
      </c>
      <c r="D13" s="6" t="n">
        <v>15914</v>
      </c>
    </row>
    <row r="14">
      <c r="A14" s="4" t="inlineStr">
        <is>
          <t>Amortization of right-of-use lease assets</t>
        </is>
      </c>
      <c r="B14" s="6" t="n">
        <v>26101</v>
      </c>
      <c r="C14" s="6" t="n">
        <v>27281</v>
      </c>
      <c r="D14" s="6" t="n">
        <v>26804</v>
      </c>
    </row>
    <row r="15">
      <c r="A15" s="4" t="inlineStr">
        <is>
          <t>Gain on repurchase of senior secured notes</t>
        </is>
      </c>
      <c r="B15" s="6" t="n">
        <v>0</v>
      </c>
      <c r="C15" s="6" t="n">
        <v>-51</v>
      </c>
      <c r="D15" s="6" t="n">
        <v>-235</v>
      </c>
    </row>
    <row r="16">
      <c r="A16" s="3" t="inlineStr">
        <is>
          <t>Decrease (increase) in operating assets:</t>
        </is>
      </c>
      <c r="B16" s="4" t="inlineStr">
        <is>
          <t xml:space="preserve"> </t>
        </is>
      </c>
      <c r="C16" s="4" t="inlineStr">
        <is>
          <t xml:space="preserve"> </t>
        </is>
      </c>
      <c r="D16" s="4" t="inlineStr">
        <is>
          <t xml:space="preserve"> </t>
        </is>
      </c>
    </row>
    <row r="17">
      <c r="A17" s="4" t="inlineStr">
        <is>
          <t>Deposits with clearing organizations</t>
        </is>
      </c>
      <c r="B17" s="6" t="n">
        <v>-20203</v>
      </c>
      <c r="C17" s="6" t="n">
        <v>-1015</v>
      </c>
      <c r="D17" s="6" t="n">
        <v>-10723</v>
      </c>
    </row>
    <row r="18">
      <c r="A18" s="4" t="inlineStr">
        <is>
          <t>Receivable from brokers, dealers and clearing organizations</t>
        </is>
      </c>
      <c r="B18" s="6" t="n">
        <v>43218</v>
      </c>
      <c r="C18" s="6" t="n">
        <v>-78619</v>
      </c>
      <c r="D18" s="6" t="n">
        <v>-36175</v>
      </c>
    </row>
    <row r="19">
      <c r="A19" s="4" t="inlineStr">
        <is>
          <t>Receivable from customers</t>
        </is>
      </c>
      <c r="B19" s="6" t="n">
        <v>-208837</v>
      </c>
      <c r="C19" s="6" t="n">
        <v>142877</v>
      </c>
      <c r="D19" s="6" t="n">
        <v>21641</v>
      </c>
    </row>
    <row r="20">
      <c r="A20" s="4" t="inlineStr">
        <is>
          <t>Income tax receivable</t>
        </is>
      </c>
      <c r="B20" s="6" t="n">
        <v>5700</v>
      </c>
      <c r="C20" s="6" t="n">
        <v>-7199</v>
      </c>
      <c r="D20" s="6" t="n">
        <v>0</v>
      </c>
    </row>
    <row r="21">
      <c r="A21" s="4" t="inlineStr">
        <is>
          <t>Securities purchased under agreements to resell</t>
        </is>
      </c>
      <c r="B21" s="6" t="n">
        <v>5842</v>
      </c>
      <c r="C21" s="6" t="n">
        <v>-5842</v>
      </c>
      <c r="D21" s="6" t="n">
        <v>935</v>
      </c>
    </row>
    <row r="22">
      <c r="A22" s="4" t="inlineStr">
        <is>
          <t>Securities owned</t>
        </is>
      </c>
      <c r="B22" s="6" t="n">
        <v>-312894</v>
      </c>
      <c r="C22" s="6" t="n">
        <v>-296718</v>
      </c>
      <c r="D22" s="6" t="n">
        <v>135910</v>
      </c>
    </row>
    <row r="23">
      <c r="A23" s="4" t="inlineStr">
        <is>
          <t>Notes receivable</t>
        </is>
      </c>
      <c r="B23" s="6" t="n">
        <v>-23415</v>
      </c>
      <c r="C23" s="6" t="n">
        <v>-21111</v>
      </c>
      <c r="D23" s="6" t="n">
        <v>-17253</v>
      </c>
    </row>
    <row r="24">
      <c r="A24" s="4" t="inlineStr">
        <is>
          <t>Corporate-owned life insurance</t>
        </is>
      </c>
      <c r="B24" s="4" t="inlineStr">
        <is>
          <t xml:space="preserve"> </t>
        </is>
      </c>
      <c r="C24" s="4" t="inlineStr">
        <is>
          <t xml:space="preserve"> </t>
        </is>
      </c>
      <c r="D24" s="6" t="n">
        <v>19849</v>
      </c>
    </row>
    <row r="25">
      <c r="A25" s="4" t="inlineStr">
        <is>
          <t>Corporate-owned life insurance</t>
        </is>
      </c>
      <c r="B25" s="6" t="n">
        <v>-9839</v>
      </c>
      <c r="C25" s="6" t="n">
        <v>-11535</v>
      </c>
      <c r="D25" s="4" t="inlineStr">
        <is>
          <t xml:space="preserve"> </t>
        </is>
      </c>
    </row>
    <row r="26">
      <c r="A26" s="4" t="inlineStr">
        <is>
          <t>Other assets</t>
        </is>
      </c>
      <c r="B26" s="6" t="n">
        <v>-14641</v>
      </c>
      <c r="C26" s="6" t="n">
        <v>289</v>
      </c>
      <c r="D26" s="6" t="n">
        <v>-3437</v>
      </c>
    </row>
    <row r="27">
      <c r="A27" s="3" t="inlineStr">
        <is>
          <t>Increase (decrease) in operating liabilities:</t>
        </is>
      </c>
      <c r="B27" s="4" t="inlineStr">
        <is>
          <t xml:space="preserve"> </t>
        </is>
      </c>
      <c r="C27" s="4" t="inlineStr">
        <is>
          <t xml:space="preserve"> </t>
        </is>
      </c>
      <c r="D27" s="4" t="inlineStr">
        <is>
          <t xml:space="preserve"> </t>
        </is>
      </c>
    </row>
    <row r="28">
      <c r="A28" s="4" t="inlineStr">
        <is>
          <t>Drafts payable</t>
        </is>
      </c>
      <c r="B28" s="6" t="n">
        <v>12659</v>
      </c>
      <c r="C28" s="6" t="n">
        <v>9002</v>
      </c>
      <c r="D28" s="6" t="n">
        <v>0</v>
      </c>
    </row>
    <row r="29">
      <c r="A29" s="4" t="inlineStr">
        <is>
          <t>Payable to brokers, dealers and clearing organizations</t>
        </is>
      </c>
      <c r="B29" s="6" t="n">
        <v>-108074</v>
      </c>
      <c r="C29" s="6" t="n">
        <v>-188116</v>
      </c>
      <c r="D29" s="6" t="n">
        <v>127949</v>
      </c>
    </row>
    <row r="30">
      <c r="A30" s="4" t="inlineStr">
        <is>
          <t>Payable to customers</t>
        </is>
      </c>
      <c r="B30" s="6" t="n">
        <v>-11452</v>
      </c>
      <c r="C30" s="6" t="n">
        <v>-87188</v>
      </c>
      <c r="D30" s="6" t="n">
        <v>-483</v>
      </c>
    </row>
    <row r="31">
      <c r="A31" s="4" t="inlineStr">
        <is>
          <t>Securities sold under agreements to repurchase</t>
        </is>
      </c>
      <c r="B31" s="6" t="n">
        <v>291372</v>
      </c>
      <c r="C31" s="6" t="n">
        <v>479373</v>
      </c>
      <c r="D31" s="6" t="n">
        <v>-116313</v>
      </c>
    </row>
    <row r="32">
      <c r="A32" s="4" t="inlineStr">
        <is>
          <t>Securities sold but not yet purchased</t>
        </is>
      </c>
      <c r="B32" s="6" t="n">
        <v>67216</v>
      </c>
      <c r="C32" s="6" t="n">
        <v>-21092</v>
      </c>
      <c r="D32" s="6" t="n">
        <v>-19190</v>
      </c>
    </row>
    <row r="33">
      <c r="A33" s="4" t="inlineStr">
        <is>
          <t>Accrued compensation</t>
        </is>
      </c>
      <c r="B33" s="6" t="n">
        <v>42407</v>
      </c>
      <c r="C33" s="6" t="n">
        <v>13227</v>
      </c>
      <c r="D33" s="6" t="n">
        <v>-107350</v>
      </c>
    </row>
    <row r="34">
      <c r="A34" s="4" t="inlineStr">
        <is>
          <t>Income tax payable</t>
        </is>
      </c>
      <c r="B34" s="6" t="n">
        <v>3963</v>
      </c>
      <c r="C34" s="6" t="n">
        <v>-4130</v>
      </c>
      <c r="D34" s="6" t="n">
        <v>-9406</v>
      </c>
    </row>
    <row r="35">
      <c r="A35" s="4" t="inlineStr">
        <is>
          <t>Accounts payable and other liabilities</t>
        </is>
      </c>
      <c r="B35" s="6" t="n">
        <v>-47158</v>
      </c>
      <c r="C35" s="6" t="n">
        <v>-48021</v>
      </c>
      <c r="D35" s="6" t="n">
        <v>-139</v>
      </c>
    </row>
    <row r="36">
      <c r="A36" s="4" t="inlineStr">
        <is>
          <t>Cash provided by/(used in) operating activities</t>
        </is>
      </c>
      <c r="B36" s="6" t="n">
        <v>-108168</v>
      </c>
      <c r="C36" s="6" t="n">
        <v>-18810</v>
      </c>
      <c r="D36" s="6" t="n">
        <v>64492</v>
      </c>
    </row>
    <row r="37">
      <c r="A37" s="3" t="inlineStr">
        <is>
          <t>Cash flows from investing activities</t>
        </is>
      </c>
      <c r="B37" s="4" t="inlineStr">
        <is>
          <t xml:space="preserve"> </t>
        </is>
      </c>
      <c r="C37" s="4" t="inlineStr">
        <is>
          <t xml:space="preserve"> </t>
        </is>
      </c>
      <c r="D37" s="4" t="inlineStr">
        <is>
          <t xml:space="preserve"> </t>
        </is>
      </c>
    </row>
    <row r="38">
      <c r="A38" s="4" t="inlineStr">
        <is>
          <t>Purchase of furniture, equipment and leasehold improvements</t>
        </is>
      </c>
      <c r="B38" s="6" t="n">
        <v>-5148</v>
      </c>
      <c r="C38" s="6" t="n">
        <v>-17056</v>
      </c>
      <c r="D38" s="6" t="n">
        <v>-16311</v>
      </c>
    </row>
    <row r="39">
      <c r="A39" s="4" t="inlineStr">
        <is>
          <t>Acquisitions, net of cash consideration</t>
        </is>
      </c>
      <c r="B39" s="6" t="n">
        <v>-2350</v>
      </c>
      <c r="C39" s="6" t="n">
        <v>-2929</v>
      </c>
      <c r="D39" s="6" t="n">
        <v>0</v>
      </c>
    </row>
    <row r="40">
      <c r="A40" s="4" t="inlineStr">
        <is>
          <t>Proceeds from the settlement of Corporate-owned life insurance</t>
        </is>
      </c>
      <c r="B40" s="6" t="n">
        <v>3659</v>
      </c>
      <c r="C40" s="6" t="n">
        <v>4424</v>
      </c>
      <c r="D40" s="6" t="n">
        <v>2174</v>
      </c>
    </row>
    <row r="41">
      <c r="A41" s="4" t="inlineStr">
        <is>
          <t>Cash used in investing activities</t>
        </is>
      </c>
      <c r="B41" s="6" t="n">
        <v>-3839</v>
      </c>
      <c r="C41" s="6" t="n">
        <v>-15561</v>
      </c>
      <c r="D41" s="6" t="n">
        <v>-14137</v>
      </c>
    </row>
    <row r="42">
      <c r="A42" s="3" t="inlineStr">
        <is>
          <t>Cash flows from financing activities</t>
        </is>
      </c>
      <c r="B42" s="4" t="inlineStr">
        <is>
          <t xml:space="preserve"> </t>
        </is>
      </c>
      <c r="C42" s="4" t="inlineStr">
        <is>
          <t xml:space="preserve"> </t>
        </is>
      </c>
      <c r="D42" s="4" t="inlineStr">
        <is>
          <t xml:space="preserve"> </t>
        </is>
      </c>
    </row>
    <row r="43">
      <c r="A43" s="4" t="inlineStr">
        <is>
          <t>Cash dividends paid on Class A non-voting and Class B voting common stock</t>
        </is>
      </c>
      <c r="B43" s="6" t="n">
        <v>-6845</v>
      </c>
      <c r="C43" s="6" t="n">
        <v>-6452</v>
      </c>
      <c r="D43" s="6" t="n">
        <v>-7044</v>
      </c>
    </row>
    <row r="44">
      <c r="A44" s="4" t="inlineStr">
        <is>
          <t>Issuance of Class A non-voting common stock</t>
        </is>
      </c>
      <c r="B44" s="6" t="n">
        <v>64</v>
      </c>
      <c r="C44" s="6" t="n">
        <v>75</v>
      </c>
      <c r="D44" s="6" t="n">
        <v>127</v>
      </c>
    </row>
    <row r="45">
      <c r="A45" s="4" t="inlineStr">
        <is>
          <t>Repurchase of Class A non-voting common stock for cancellation</t>
        </is>
      </c>
      <c r="B45" s="6" t="n">
        <v>-9603</v>
      </c>
      <c r="C45" s="6" t="n">
        <v>-35124</v>
      </c>
      <c r="D45" s="6" t="n">
        <v>-60636</v>
      </c>
    </row>
    <row r="46">
      <c r="A46" s="4" t="inlineStr">
        <is>
          <t>Payments for employee taxes withheld related to vested share-based awards</t>
        </is>
      </c>
      <c r="B46" s="6" t="n">
        <v>-6844</v>
      </c>
      <c r="C46" s="6" t="n">
        <v>-5907</v>
      </c>
      <c r="D46" s="6" t="n">
        <v>-2283</v>
      </c>
    </row>
    <row r="47">
      <c r="A47" s="4" t="inlineStr">
        <is>
          <t>Distribution to non-controlling interests</t>
        </is>
      </c>
      <c r="B47" s="6" t="n">
        <v>0</v>
      </c>
      <c r="C47" s="6" t="n">
        <v>-198</v>
      </c>
      <c r="D47" s="6" t="n">
        <v>-90</v>
      </c>
    </row>
    <row r="48">
      <c r="A48" s="4" t="inlineStr">
        <is>
          <t>Redemption on redeemable non-controlling interests</t>
        </is>
      </c>
      <c r="B48" s="6" t="n">
        <v>500</v>
      </c>
      <c r="C48" s="4" t="inlineStr">
        <is>
          <t xml:space="preserve"> </t>
        </is>
      </c>
      <c r="D48" s="4" t="inlineStr">
        <is>
          <t xml:space="preserve"> </t>
        </is>
      </c>
    </row>
    <row r="49">
      <c r="A49" s="4" t="inlineStr">
        <is>
          <t>Redemption on redeemable non-controlling interests</t>
        </is>
      </c>
      <c r="B49" s="4" t="inlineStr">
        <is>
          <t xml:space="preserve"> </t>
        </is>
      </c>
      <c r="C49" s="6" t="n">
        <v>-26155</v>
      </c>
      <c r="D49" s="6" t="n">
        <v>-103536</v>
      </c>
    </row>
    <row r="50">
      <c r="A50" s="4" t="inlineStr">
        <is>
          <t>Repurchase of senior secured notes</t>
        </is>
      </c>
      <c r="B50" s="6" t="n">
        <v>0</v>
      </c>
      <c r="C50" s="6" t="n">
        <v>-1000</v>
      </c>
      <c r="D50" s="6" t="n">
        <v>-10950</v>
      </c>
    </row>
    <row r="51">
      <c r="A51" s="4" t="inlineStr">
        <is>
          <t>Redemption of senior secured notes</t>
        </is>
      </c>
      <c r="B51" s="6" t="n">
        <v>-113050</v>
      </c>
      <c r="C51" s="6" t="n">
        <v>0</v>
      </c>
      <c r="D51" s="6" t="n">
        <v>0</v>
      </c>
    </row>
    <row r="52">
      <c r="A52" s="4" t="inlineStr">
        <is>
          <t>Increase (decrease) in bank call loans, net</t>
        </is>
      </c>
      <c r="B52" s="6" t="n">
        <v>252100</v>
      </c>
      <c r="C52" s="6" t="n">
        <v>0</v>
      </c>
      <c r="D52" s="6" t="n">
        <v>-69500</v>
      </c>
    </row>
    <row r="53">
      <c r="A53" s="4" t="inlineStr">
        <is>
          <t>Cash provided by/(used in) financing activities</t>
        </is>
      </c>
      <c r="B53" s="6" t="n">
        <v>116322</v>
      </c>
      <c r="C53" s="6" t="n">
        <v>-74761</v>
      </c>
      <c r="D53" s="6" t="n">
        <v>-253912</v>
      </c>
    </row>
    <row r="54">
      <c r="A54" s="4" t="inlineStr">
        <is>
          <t>Net increase/(decrease) in cash and cash equivalents and restricted cash</t>
        </is>
      </c>
      <c r="B54" s="6" t="n">
        <v>4315</v>
      </c>
      <c r="C54" s="6" t="n">
        <v>-109132</v>
      </c>
      <c r="D54" s="6" t="n">
        <v>-203557</v>
      </c>
    </row>
    <row r="55">
      <c r="A55" s="4" t="inlineStr">
        <is>
          <t>Cash and cash equivalents and restricted cash, beginning of year</t>
        </is>
      </c>
      <c r="B55" s="6" t="n">
        <v>28835</v>
      </c>
      <c r="C55" s="6" t="n">
        <v>137967</v>
      </c>
      <c r="D55" s="6" t="n">
        <v>341524</v>
      </c>
    </row>
    <row r="56">
      <c r="A56" s="4" t="inlineStr">
        <is>
          <t>Cash and cash equivalents and restricted cash, end of year</t>
        </is>
      </c>
      <c r="B56" s="6" t="n">
        <v>33150</v>
      </c>
      <c r="C56" s="6" t="n">
        <v>28835</v>
      </c>
      <c r="D56" s="6" t="n">
        <v>137967</v>
      </c>
    </row>
    <row r="57">
      <c r="A57" s="3" t="inlineStr">
        <is>
          <t>Reconciliation of cash and cash equivalents and restricted cash within the consolidated balance sheet:</t>
        </is>
      </c>
      <c r="B57" s="4" t="inlineStr">
        <is>
          <t xml:space="preserve"> </t>
        </is>
      </c>
      <c r="C57" s="4" t="inlineStr">
        <is>
          <t xml:space="preserve"> </t>
        </is>
      </c>
      <c r="D57" s="4" t="inlineStr">
        <is>
          <t xml:space="preserve"> </t>
        </is>
      </c>
    </row>
    <row r="58">
      <c r="A58" s="4" t="inlineStr">
        <is>
          <t>Cash and cash equivalents</t>
        </is>
      </c>
      <c r="B58" s="6" t="n">
        <v>33150</v>
      </c>
      <c r="C58" s="6" t="n">
        <v>28835</v>
      </c>
      <c r="D58" s="6" t="n">
        <v>112433</v>
      </c>
    </row>
    <row r="59">
      <c r="A59" s="4" t="inlineStr">
        <is>
          <t>Restricted cash</t>
        </is>
      </c>
      <c r="B59" s="6" t="n">
        <v>0</v>
      </c>
      <c r="C59" s="6" t="n">
        <v>0</v>
      </c>
      <c r="D59" s="6" t="n">
        <v>25534</v>
      </c>
    </row>
    <row r="60">
      <c r="A60" s="4" t="inlineStr">
        <is>
          <t>Total cash and cash equivalents and restricted cash</t>
        </is>
      </c>
      <c r="B60" s="6" t="n">
        <v>33150</v>
      </c>
      <c r="C60" s="6" t="n">
        <v>28835</v>
      </c>
      <c r="D60" s="6" t="n">
        <v>137967</v>
      </c>
    </row>
    <row r="61">
      <c r="A61" s="3" t="inlineStr">
        <is>
          <t>Schedule of non-cash financing activities</t>
        </is>
      </c>
      <c r="B61" s="4" t="inlineStr">
        <is>
          <t xml:space="preserve"> </t>
        </is>
      </c>
      <c r="C61" s="4" t="inlineStr">
        <is>
          <t xml:space="preserve"> </t>
        </is>
      </c>
      <c r="D61" s="4" t="inlineStr">
        <is>
          <t xml:space="preserve"> </t>
        </is>
      </c>
    </row>
    <row r="62">
      <c r="A62" s="4" t="inlineStr">
        <is>
          <t>Employee share plan issuance</t>
        </is>
      </c>
      <c r="B62" s="6" t="n">
        <v>13951</v>
      </c>
      <c r="C62" s="6" t="n">
        <v>9376</v>
      </c>
      <c r="D62" s="6" t="n">
        <v>4288</v>
      </c>
    </row>
    <row r="63">
      <c r="A63" s="4" t="inlineStr">
        <is>
          <t>Fair value of non-cash assets acquired</t>
        </is>
      </c>
      <c r="B63" s="6" t="n">
        <v>3165</v>
      </c>
      <c r="C63" s="6" t="n">
        <v>6658</v>
      </c>
      <c r="D63" s="6" t="n">
        <v>0</v>
      </c>
    </row>
    <row r="64">
      <c r="A64" s="4" t="inlineStr">
        <is>
          <t>Fair value of liabilities assumed in acquisition</t>
        </is>
      </c>
      <c r="B64" s="6" t="n">
        <v>840</v>
      </c>
      <c r="C64" s="6" t="n">
        <v>1544</v>
      </c>
      <c r="D64" s="6" t="n">
        <v>0</v>
      </c>
    </row>
    <row r="65">
      <c r="A65" s="4" t="inlineStr">
        <is>
          <t>Contingent consideration for BondWave LLC</t>
        </is>
      </c>
      <c r="B65" s="6" t="n">
        <v>0</v>
      </c>
      <c r="C65" s="6" t="n">
        <v>-1395</v>
      </c>
      <c r="D65" s="6" t="n">
        <v>0</v>
      </c>
    </row>
    <row r="66">
      <c r="A66" s="3" t="inlineStr">
        <is>
          <t>Supplemental disclosure of cash flow information</t>
        </is>
      </c>
      <c r="B66" s="4" t="inlineStr">
        <is>
          <t xml:space="preserve"> </t>
        </is>
      </c>
      <c r="C66" s="4" t="inlineStr">
        <is>
          <t xml:space="preserve"> </t>
        </is>
      </c>
      <c r="D66" s="4" t="inlineStr">
        <is>
          <t xml:space="preserve"> </t>
        </is>
      </c>
    </row>
    <row r="67">
      <c r="A67" s="4" t="inlineStr">
        <is>
          <t>Cash paid during the year for interest</t>
        </is>
      </c>
      <c r="B67" s="6" t="n">
        <v>88795</v>
      </c>
      <c r="C67" s="6" t="n">
        <v>68399</v>
      </c>
      <c r="D67" s="6" t="n">
        <v>22810</v>
      </c>
    </row>
    <row r="68">
      <c r="A68" s="4" t="inlineStr">
        <is>
          <t>Cash paid during the year for income taxes, net</t>
        </is>
      </c>
      <c r="B68" s="7" t="n">
        <v>21272</v>
      </c>
      <c r="C68" s="7" t="n">
        <v>20576</v>
      </c>
      <c r="D68" s="7" t="n">
        <v>375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1236</v>
      </c>
      <c r="C4" s="7" t="n">
        <v>1072</v>
      </c>
      <c r="D4" s="7" t="n">
        <v>343</v>
      </c>
    </row>
    <row r="5">
      <c r="A5" s="4" t="inlineStr">
        <is>
          <t>Additions for tax positions of prior years</t>
        </is>
      </c>
      <c r="B5" s="6" t="n">
        <v>217</v>
      </c>
      <c r="C5" s="6" t="n">
        <v>224</v>
      </c>
      <c r="D5" s="6" t="n">
        <v>729</v>
      </c>
    </row>
    <row r="6">
      <c r="A6" s="4" t="inlineStr">
        <is>
          <t>Lapse in statute of limitations</t>
        </is>
      </c>
      <c r="B6" s="6" t="n">
        <v>-136</v>
      </c>
      <c r="C6" s="6" t="n">
        <v>0</v>
      </c>
      <c r="D6" s="6" t="n">
        <v>0</v>
      </c>
    </row>
    <row r="7">
      <c r="A7" s="4" t="inlineStr">
        <is>
          <t>Settlements with taxing authorities</t>
        </is>
      </c>
      <c r="B7" s="6" t="n">
        <v>-59</v>
      </c>
      <c r="C7" s="6" t="n">
        <v>-60</v>
      </c>
      <c r="D7" s="6" t="n">
        <v>0</v>
      </c>
    </row>
    <row r="8">
      <c r="A8" s="4" t="inlineStr">
        <is>
          <t>Ending Balance</t>
        </is>
      </c>
      <c r="B8" s="7" t="n">
        <v>1258</v>
      </c>
      <c r="C8" s="7" t="n">
        <v>1236</v>
      </c>
      <c r="D8" s="7" t="n">
        <v>10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34" customWidth="1" min="5" max="5"/>
    <col width="29" customWidth="1" min="6" max="6"/>
    <col width="22" customWidth="1" min="7" max="7"/>
    <col width="22" customWidth="1" min="8" max="8"/>
    <col width="21" customWidth="1" min="9" max="9"/>
  </cols>
  <sheetData>
    <row r="1">
      <c r="A1" s="1" t="inlineStr">
        <is>
          <t>Employee compensation plans - Narrative (Details)</t>
        </is>
      </c>
      <c r="E1" s="2" t="inlineStr">
        <is>
          <t>12 Months Ended</t>
        </is>
      </c>
    </row>
    <row r="2">
      <c r="B2" s="2" t="inlineStr">
        <is>
          <t>Jan. 29, 2025 shares</t>
        </is>
      </c>
      <c r="C2" s="2" t="inlineStr">
        <is>
          <t>Jan. 05, 2024 shares</t>
        </is>
      </c>
      <c r="D2" s="2" t="inlineStr">
        <is>
          <t>Dec. 15, 2021 USD ($)</t>
        </is>
      </c>
      <c r="E2" s="2" t="inlineStr">
        <is>
          <t>Dec. 31, 2024 USD ($) plan shares</t>
        </is>
      </c>
      <c r="F2" s="2" t="inlineStr">
        <is>
          <t>Dec. 31, 2023 USD ($) shares</t>
        </is>
      </c>
      <c r="G2" s="2" t="inlineStr">
        <is>
          <t>Dec. 31, 2022 USD ($)</t>
        </is>
      </c>
      <c r="H2" s="2" t="inlineStr">
        <is>
          <t>Dec. 31, 2021 USD ($)</t>
        </is>
      </c>
      <c r="I2" s="2" t="inlineStr">
        <is>
          <t>Mar. 0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mployee compensation plans | plan</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row>
    <row r="5">
      <c r="A5" s="4" t="inlineStr">
        <is>
          <t>Stock options outstanding (in shares) | shares</t>
        </is>
      </c>
      <c r="B5" s="4" t="inlineStr">
        <is>
          <t xml:space="preserve"> </t>
        </is>
      </c>
      <c r="C5" s="4" t="inlineStr">
        <is>
          <t xml:space="preserve"> </t>
        </is>
      </c>
      <c r="D5" s="4" t="inlineStr">
        <is>
          <t xml:space="preserve"> </t>
        </is>
      </c>
      <c r="E5" s="6" t="n">
        <v>0</v>
      </c>
      <c r="F5" s="6" t="n">
        <v>2447</v>
      </c>
      <c r="G5" s="4" t="inlineStr">
        <is>
          <t xml:space="preserve"> </t>
        </is>
      </c>
      <c r="H5" s="4" t="inlineStr">
        <is>
          <t xml:space="preserve"> </t>
        </is>
      </c>
      <c r="I5" s="4" t="inlineStr">
        <is>
          <t xml:space="preserve"> </t>
        </is>
      </c>
    </row>
    <row r="6">
      <c r="A6" s="4" t="inlineStr">
        <is>
          <t>Maximum annual contribution under Defined Contribution Plan</t>
        </is>
      </c>
      <c r="B6" s="4" t="inlineStr">
        <is>
          <t xml:space="preserve"> </t>
        </is>
      </c>
      <c r="C6" s="4" t="inlineStr">
        <is>
          <t xml:space="preserve"> </t>
        </is>
      </c>
      <c r="D6" s="4" t="inlineStr">
        <is>
          <t xml:space="preserve"> </t>
        </is>
      </c>
      <c r="E6" s="7" t="n">
        <v>23000</v>
      </c>
      <c r="F6" s="7" t="n">
        <v>22500</v>
      </c>
      <c r="G6" s="7" t="n">
        <v>20500</v>
      </c>
      <c r="H6" s="4" t="inlineStr">
        <is>
          <t xml:space="preserve"> </t>
        </is>
      </c>
      <c r="I6" s="4" t="inlineStr">
        <is>
          <t xml:space="preserve"> </t>
        </is>
      </c>
    </row>
    <row r="7">
      <c r="A7" s="4" t="inlineStr">
        <is>
          <t>Employer contribution to Defined Contribution Plan</t>
        </is>
      </c>
      <c r="B7" s="4" t="inlineStr">
        <is>
          <t xml:space="preserve"> </t>
        </is>
      </c>
      <c r="C7" s="4" t="inlineStr">
        <is>
          <t xml:space="preserve"> </t>
        </is>
      </c>
      <c r="D7" s="4" t="inlineStr">
        <is>
          <t xml:space="preserve"> </t>
        </is>
      </c>
      <c r="E7" s="6" t="n">
        <v>4900000</v>
      </c>
      <c r="F7" s="6" t="n">
        <v>4400000</v>
      </c>
      <c r="G7" s="6" t="n">
        <v>4300000</v>
      </c>
      <c r="H7" s="4" t="inlineStr">
        <is>
          <t xml:space="preserve"> </t>
        </is>
      </c>
      <c r="I7" s="4" t="inlineStr">
        <is>
          <t xml:space="preserve"> </t>
        </is>
      </c>
    </row>
    <row r="8">
      <c r="A8" s="4" t="inlineStr">
        <is>
          <t>Deferred bonus am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3400000</v>
      </c>
      <c r="I8" s="4" t="inlineStr">
        <is>
          <t xml:space="preserve"> </t>
        </is>
      </c>
    </row>
    <row r="9">
      <c r="A9" s="4" t="inlineStr">
        <is>
          <t>Minimum bonus and salary amount</t>
        </is>
      </c>
      <c r="B9" s="4" t="inlineStr">
        <is>
          <t xml:space="preserve"> </t>
        </is>
      </c>
      <c r="C9" s="4" t="inlineStr">
        <is>
          <t xml:space="preserve"> </t>
        </is>
      </c>
      <c r="D9" s="7" t="n">
        <v>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row>
    <row r="11">
      <c r="A11" s="4" t="inlineStr">
        <is>
          <t>Bonus deferral credit, minimum salary and bonus amount</t>
        </is>
      </c>
      <c r="B11" s="4" t="inlineStr">
        <is>
          <t xml:space="preserve"> </t>
        </is>
      </c>
      <c r="C11" s="4" t="inlineStr">
        <is>
          <t xml:space="preserve"> </t>
        </is>
      </c>
      <c r="D11" s="7" t="n">
        <v>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al of salary and bonus (as a percent)</t>
        </is>
      </c>
      <c r="B12" s="4" t="inlineStr">
        <is>
          <t xml:space="preserve"> </t>
        </is>
      </c>
      <c r="C12" s="4" t="inlineStr">
        <is>
          <t xml:space="preserve"> </t>
        </is>
      </c>
      <c r="D12" s="10" t="n">
        <v>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lective deferral credit period one</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lective deferral credit period two</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lective deferral credit, amount vested (as a percent)</t>
        </is>
      </c>
      <c r="B15" s="4" t="inlineStr">
        <is>
          <t xml:space="preserve"> </t>
        </is>
      </c>
      <c r="C15" s="4" t="inlineStr">
        <is>
          <t xml:space="preserve"> </t>
        </is>
      </c>
      <c r="D15" s="10"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tching credit (as a percent)</t>
        </is>
      </c>
      <c r="B16" s="4" t="inlineStr">
        <is>
          <t xml:space="preserve"> </t>
        </is>
      </c>
      <c r="C16" s="4" t="inlineStr">
        <is>
          <t xml:space="preserve"> </t>
        </is>
      </c>
      <c r="D16" s="10" t="n">
        <v>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compensation plans cost</t>
        </is>
      </c>
      <c r="B17" s="4" t="inlineStr">
        <is>
          <t xml:space="preserve"> </t>
        </is>
      </c>
      <c r="C17" s="4" t="inlineStr">
        <is>
          <t xml:space="preserve"> </t>
        </is>
      </c>
      <c r="D17" s="4" t="inlineStr">
        <is>
          <t xml:space="preserve"> </t>
        </is>
      </c>
      <c r="E17" s="7" t="n">
        <v>38700000</v>
      </c>
      <c r="F17" s="6" t="n">
        <v>33600000</v>
      </c>
      <c r="G17" s="6" t="n">
        <v>5300000</v>
      </c>
      <c r="H17" s="4" t="inlineStr">
        <is>
          <t xml:space="preserve"> </t>
        </is>
      </c>
      <c r="I17" s="4" t="inlineStr">
        <is>
          <t xml:space="preserve"> </t>
        </is>
      </c>
    </row>
    <row r="18">
      <c r="A18" s="4" t="inlineStr">
        <is>
          <t>Class A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available under the share-based compensation plans (in shares) | shares</t>
        </is>
      </c>
      <c r="B20" s="4" t="inlineStr">
        <is>
          <t xml:space="preserve"> </t>
        </is>
      </c>
      <c r="C20" s="4" t="inlineStr">
        <is>
          <t xml:space="preserve"> </t>
        </is>
      </c>
      <c r="D20" s="4" t="inlineStr">
        <is>
          <t xml:space="preserve"> </t>
        </is>
      </c>
      <c r="E20" s="6" t="n">
        <v>999000</v>
      </c>
      <c r="F20" s="4" t="inlineStr">
        <is>
          <t xml:space="preserve"> </t>
        </is>
      </c>
      <c r="G20" s="4" t="inlineStr">
        <is>
          <t xml:space="preserve"> </t>
        </is>
      </c>
      <c r="H20" s="4" t="inlineStr">
        <is>
          <t xml:space="preserve"> </t>
        </is>
      </c>
      <c r="I20" s="6" t="n">
        <v>1000000</v>
      </c>
    </row>
    <row r="21">
      <c r="A21" s="4" t="inlineStr">
        <is>
          <t>Restricted Stock | Class A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intrinsic value of non-option awards</t>
        </is>
      </c>
      <c r="B23" s="4" t="inlineStr">
        <is>
          <t xml:space="preserve"> </t>
        </is>
      </c>
      <c r="C23" s="4" t="inlineStr">
        <is>
          <t xml:space="preserve"> </t>
        </is>
      </c>
      <c r="D23" s="4" t="inlineStr">
        <is>
          <t xml:space="preserve"> </t>
        </is>
      </c>
      <c r="E23" s="7" t="n">
        <v>92000000</v>
      </c>
      <c r="F23" s="4" t="inlineStr">
        <is>
          <t xml:space="preserve"> </t>
        </is>
      </c>
      <c r="G23" s="4" t="inlineStr">
        <is>
          <t xml:space="preserve"> </t>
        </is>
      </c>
      <c r="H23" s="4" t="inlineStr">
        <is>
          <t xml:space="preserve"> </t>
        </is>
      </c>
      <c r="I23" s="4" t="inlineStr">
        <is>
          <t xml:space="preserve"> </t>
        </is>
      </c>
    </row>
    <row r="24">
      <c r="A24" s="4" t="inlineStr">
        <is>
          <t>Compensation expense relating to the share-based awards</t>
        </is>
      </c>
      <c r="B24" s="4" t="inlineStr">
        <is>
          <t xml:space="preserve"> </t>
        </is>
      </c>
      <c r="C24" s="4" t="inlineStr">
        <is>
          <t xml:space="preserve"> </t>
        </is>
      </c>
      <c r="D24" s="4" t="inlineStr">
        <is>
          <t xml:space="preserve"> </t>
        </is>
      </c>
      <c r="E24" s="6" t="n">
        <v>12900000</v>
      </c>
      <c r="F24" s="7" t="n">
        <v>13100000</v>
      </c>
      <c r="G24" s="6" t="n">
        <v>11500000</v>
      </c>
      <c r="H24" s="4" t="inlineStr">
        <is>
          <t xml:space="preserve"> </t>
        </is>
      </c>
      <c r="I24" s="4" t="inlineStr">
        <is>
          <t xml:space="preserve"> </t>
        </is>
      </c>
    </row>
    <row r="25">
      <c r="A25" s="4" t="inlineStr">
        <is>
          <t>Unrecognized compensation cost related to unvested share-based compensation</t>
        </is>
      </c>
      <c r="B25" s="4" t="inlineStr">
        <is>
          <t xml:space="preserve"> </t>
        </is>
      </c>
      <c r="C25" s="4" t="inlineStr">
        <is>
          <t xml:space="preserve"> </t>
        </is>
      </c>
      <c r="D25" s="4" t="inlineStr">
        <is>
          <t xml:space="preserve"> </t>
        </is>
      </c>
      <c r="E25" s="7" t="n">
        <v>20300000</v>
      </c>
      <c r="F25" s="4" t="inlineStr">
        <is>
          <t xml:space="preserve"> </t>
        </is>
      </c>
      <c r="G25" s="4" t="inlineStr">
        <is>
          <t xml:space="preserve"> </t>
        </is>
      </c>
      <c r="H25" s="4" t="inlineStr">
        <is>
          <t xml:space="preserve"> </t>
        </is>
      </c>
      <c r="I25" s="4" t="inlineStr">
        <is>
          <t xml:space="preserve"> </t>
        </is>
      </c>
    </row>
    <row r="26">
      <c r="A26" s="4" t="inlineStr">
        <is>
          <t>Weighted Average Remaining Contractual Life</t>
        </is>
      </c>
      <c r="B26" s="4" t="inlineStr">
        <is>
          <t xml:space="preserve"> </t>
        </is>
      </c>
      <c r="C26" s="4" t="inlineStr">
        <is>
          <t xml:space="preserve"> </t>
        </is>
      </c>
      <c r="D26" s="4" t="inlineStr">
        <is>
          <t xml:space="preserve"> </t>
        </is>
      </c>
      <c r="E26" s="4" t="inlineStr">
        <is>
          <t>1 year 7 months 6 days</t>
        </is>
      </c>
      <c r="F26" s="4" t="inlineStr">
        <is>
          <t>1 year 7 months 6 days</t>
        </is>
      </c>
      <c r="G26" s="4" t="inlineStr">
        <is>
          <t xml:space="preserve"> </t>
        </is>
      </c>
      <c r="H26" s="4" t="inlineStr">
        <is>
          <t xml:space="preserve"> </t>
        </is>
      </c>
      <c r="I26" s="4" t="inlineStr">
        <is>
          <t xml:space="preserve"> </t>
        </is>
      </c>
    </row>
    <row r="27">
      <c r="A27" s="4" t="inlineStr">
        <is>
          <t>Non-option awards granted (in shares) | shares</t>
        </is>
      </c>
      <c r="B27" s="4" t="inlineStr">
        <is>
          <t xml:space="preserve"> </t>
        </is>
      </c>
      <c r="C27" s="4" t="inlineStr">
        <is>
          <t xml:space="preserve"> </t>
        </is>
      </c>
      <c r="D27" s="4" t="inlineStr">
        <is>
          <t xml:space="preserve"> </t>
        </is>
      </c>
      <c r="E27" s="6" t="n">
        <v>330140</v>
      </c>
      <c r="F27" s="4" t="inlineStr">
        <is>
          <t xml:space="preserve"> </t>
        </is>
      </c>
      <c r="G27" s="4" t="inlineStr">
        <is>
          <t xml:space="preserve"> </t>
        </is>
      </c>
      <c r="H27" s="4" t="inlineStr">
        <is>
          <t xml:space="preserve"> </t>
        </is>
      </c>
      <c r="I27" s="4" t="inlineStr">
        <is>
          <t xml:space="preserve"> </t>
        </is>
      </c>
    </row>
    <row r="28">
      <c r="A28" s="4" t="inlineStr">
        <is>
          <t>Vested (in shares) | shares</t>
        </is>
      </c>
      <c r="B28" s="4" t="inlineStr">
        <is>
          <t xml:space="preserve"> </t>
        </is>
      </c>
      <c r="C28" s="4" t="inlineStr">
        <is>
          <t xml:space="preserve"> </t>
        </is>
      </c>
      <c r="D28" s="4" t="inlineStr">
        <is>
          <t xml:space="preserve"> </t>
        </is>
      </c>
      <c r="E28" s="6" t="n">
        <v>463175</v>
      </c>
      <c r="F28" s="4" t="inlineStr">
        <is>
          <t xml:space="preserve"> </t>
        </is>
      </c>
      <c r="G28" s="4" t="inlineStr">
        <is>
          <t xml:space="preserve"> </t>
        </is>
      </c>
      <c r="H28" s="4" t="inlineStr">
        <is>
          <t xml:space="preserve"> </t>
        </is>
      </c>
      <c r="I28" s="4" t="inlineStr">
        <is>
          <t xml:space="preserve"> </t>
        </is>
      </c>
    </row>
    <row r="29">
      <c r="A29" s="4" t="inlineStr">
        <is>
          <t>Non-option equity instruments, unvested (in shares) | shares</t>
        </is>
      </c>
      <c r="B29" s="4" t="inlineStr">
        <is>
          <t xml:space="preserve"> </t>
        </is>
      </c>
      <c r="C29" s="4" t="inlineStr">
        <is>
          <t xml:space="preserve"> </t>
        </is>
      </c>
      <c r="D29" s="4" t="inlineStr">
        <is>
          <t xml:space="preserve"> </t>
        </is>
      </c>
      <c r="E29" s="6" t="n">
        <v>1434968</v>
      </c>
      <c r="F29" s="6" t="n">
        <v>1589414</v>
      </c>
      <c r="G29" s="4" t="inlineStr">
        <is>
          <t xml:space="preserve"> </t>
        </is>
      </c>
      <c r="H29" s="4" t="inlineStr">
        <is>
          <t xml:space="preserve"> </t>
        </is>
      </c>
      <c r="I29" s="4" t="inlineStr">
        <is>
          <t xml:space="preserve"> </t>
        </is>
      </c>
    </row>
    <row r="30">
      <c r="A30" s="4" t="inlineStr">
        <is>
          <t>Restricted Stock | Class A Stock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 vesting period</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option awards granted (in shares) | shares</t>
        </is>
      </c>
      <c r="B33" s="6" t="n">
        <v>203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ployee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pensation expense relating to the share-based awards</t>
        </is>
      </c>
      <c r="B36" s="4" t="inlineStr">
        <is>
          <t xml:space="preserve"> </t>
        </is>
      </c>
      <c r="C36" s="4" t="inlineStr">
        <is>
          <t xml:space="preserve"> </t>
        </is>
      </c>
      <c r="D36" s="4" t="inlineStr">
        <is>
          <t xml:space="preserve"> </t>
        </is>
      </c>
      <c r="E36" s="7" t="n">
        <v>2550000</v>
      </c>
      <c r="F36" s="7" t="n">
        <v>8195000</v>
      </c>
      <c r="G36" s="6" t="n">
        <v>15702000</v>
      </c>
      <c r="H36" s="4" t="inlineStr">
        <is>
          <t xml:space="preserve"> </t>
        </is>
      </c>
      <c r="I36" s="4" t="inlineStr">
        <is>
          <t xml:space="preserve"> </t>
        </is>
      </c>
    </row>
    <row r="37">
      <c r="A37" s="4" t="inlineStr">
        <is>
          <t>Stock Appreciation Rights (S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 vesting period</t>
        </is>
      </c>
      <c r="B39" s="4" t="inlineStr">
        <is>
          <t xml:space="preserve"> </t>
        </is>
      </c>
      <c r="C39" s="4" t="inlineStr">
        <is>
          <t>5 years</t>
        </is>
      </c>
      <c r="D39" s="4" t="inlineStr">
        <is>
          <t xml:space="preserve"> </t>
        </is>
      </c>
      <c r="E39" s="4" t="inlineStr">
        <is>
          <t>5 years</t>
        </is>
      </c>
      <c r="F39" s="4" t="inlineStr">
        <is>
          <t xml:space="preserve"> </t>
        </is>
      </c>
      <c r="G39" s="4" t="inlineStr">
        <is>
          <t xml:space="preserve"> </t>
        </is>
      </c>
      <c r="H39" s="4" t="inlineStr">
        <is>
          <t xml:space="preserve"> </t>
        </is>
      </c>
      <c r="I39" s="4" t="inlineStr">
        <is>
          <t xml:space="preserve"> </t>
        </is>
      </c>
    </row>
    <row r="40">
      <c r="A40" s="4" t="inlineStr">
        <is>
          <t>Aggregate intrinsic value of non-option awards</t>
        </is>
      </c>
      <c r="B40" s="4" t="inlineStr">
        <is>
          <t xml:space="preserve"> </t>
        </is>
      </c>
      <c r="C40" s="4" t="inlineStr">
        <is>
          <t xml:space="preserve"> </t>
        </is>
      </c>
      <c r="D40" s="4" t="inlineStr">
        <is>
          <t xml:space="preserve"> </t>
        </is>
      </c>
      <c r="E40" s="7" t="n">
        <v>65300000</v>
      </c>
      <c r="F40" s="4" t="inlineStr">
        <is>
          <t xml:space="preserve"> </t>
        </is>
      </c>
      <c r="G40" s="4" t="inlineStr">
        <is>
          <t xml:space="preserve"> </t>
        </is>
      </c>
      <c r="H40" s="4" t="inlineStr">
        <is>
          <t xml:space="preserve"> </t>
        </is>
      </c>
      <c r="I40" s="4" t="inlineStr">
        <is>
          <t xml:space="preserve"> </t>
        </is>
      </c>
    </row>
    <row r="41">
      <c r="A41" s="4" t="inlineStr">
        <is>
          <t>Compensation expense relating to the share-based awards</t>
        </is>
      </c>
      <c r="B41" s="4" t="inlineStr">
        <is>
          <t xml:space="preserve"> </t>
        </is>
      </c>
      <c r="C41" s="4" t="inlineStr">
        <is>
          <t xml:space="preserve"> </t>
        </is>
      </c>
      <c r="D41" s="4" t="inlineStr">
        <is>
          <t xml:space="preserve"> </t>
        </is>
      </c>
      <c r="E41" s="7" t="n">
        <v>32600000</v>
      </c>
      <c r="F41" s="6" t="n">
        <v>3900000</v>
      </c>
      <c r="G41" s="6" t="n">
        <v>4400000</v>
      </c>
      <c r="H41" s="4" t="inlineStr">
        <is>
          <t xml:space="preserve"> </t>
        </is>
      </c>
      <c r="I41" s="4" t="inlineStr">
        <is>
          <t xml:space="preserve"> </t>
        </is>
      </c>
    </row>
    <row r="42">
      <c r="A42" s="4" t="inlineStr">
        <is>
          <t>Weighted Average Remaining Contractual Life</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c r="I42" s="4" t="inlineStr">
        <is>
          <t xml:space="preserve"> </t>
        </is>
      </c>
    </row>
    <row r="43">
      <c r="A43" s="4" t="inlineStr">
        <is>
          <t>Non-option awards granted (in shares) | shares</t>
        </is>
      </c>
      <c r="B43" s="4" t="inlineStr">
        <is>
          <t xml:space="preserve"> </t>
        </is>
      </c>
      <c r="C43" s="6" t="n">
        <v>65428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option equity instruments, unvested (in shares) | shares</t>
        </is>
      </c>
      <c r="B44" s="4" t="inlineStr">
        <is>
          <t xml:space="preserve"> </t>
        </is>
      </c>
      <c r="C44" s="4" t="inlineStr">
        <is>
          <t xml:space="preserve"> </t>
        </is>
      </c>
      <c r="D44" s="4" t="inlineStr">
        <is>
          <t xml:space="preserve"> </t>
        </is>
      </c>
      <c r="E44" s="6" t="n">
        <v>2642736</v>
      </c>
      <c r="F44" s="4" t="inlineStr">
        <is>
          <t xml:space="preserve"> </t>
        </is>
      </c>
      <c r="G44" s="4" t="inlineStr">
        <is>
          <t xml:space="preserve"> </t>
        </is>
      </c>
      <c r="H44" s="4" t="inlineStr">
        <is>
          <t xml:space="preserve"> </t>
        </is>
      </c>
      <c r="I44" s="4" t="inlineStr">
        <is>
          <t xml:space="preserve"> </t>
        </is>
      </c>
    </row>
    <row r="45">
      <c r="A45" s="4" t="inlineStr">
        <is>
          <t>Liability related to the non-option equity awards</t>
        </is>
      </c>
      <c r="B45" s="4" t="inlineStr">
        <is>
          <t xml:space="preserve"> </t>
        </is>
      </c>
      <c r="C45" s="4" t="inlineStr">
        <is>
          <t xml:space="preserve"> </t>
        </is>
      </c>
      <c r="D45" s="4" t="inlineStr">
        <is>
          <t xml:space="preserve"> </t>
        </is>
      </c>
      <c r="E45" s="7" t="n">
        <v>46900000</v>
      </c>
      <c r="F45" s="4" t="inlineStr">
        <is>
          <t xml:space="preserve"> </t>
        </is>
      </c>
      <c r="G45" s="4" t="inlineStr">
        <is>
          <t xml:space="preserve"> </t>
        </is>
      </c>
      <c r="H45" s="4" t="inlineStr">
        <is>
          <t xml:space="preserve"> </t>
        </is>
      </c>
      <c r="I45" s="4" t="inlineStr">
        <is>
          <t xml:space="preserve"> </t>
        </is>
      </c>
    </row>
    <row r="46">
      <c r="A46" s="4" t="inlineStr">
        <is>
          <t>Total unrecognized compensation cost</t>
        </is>
      </c>
      <c r="B46" s="4" t="inlineStr">
        <is>
          <t xml:space="preserve"> </t>
        </is>
      </c>
      <c r="C46" s="4" t="inlineStr">
        <is>
          <t xml:space="preserve"> </t>
        </is>
      </c>
      <c r="D46" s="4" t="inlineStr">
        <is>
          <t xml:space="preserve"> </t>
        </is>
      </c>
      <c r="E46" s="7" t="n">
        <v>27500000</v>
      </c>
      <c r="F46" s="4" t="inlineStr">
        <is>
          <t xml:space="preserve"> </t>
        </is>
      </c>
      <c r="G46" s="4" t="inlineStr">
        <is>
          <t xml:space="preserve"> </t>
        </is>
      </c>
      <c r="H46" s="4" t="inlineStr">
        <is>
          <t xml:space="preserve"> </t>
        </is>
      </c>
      <c r="I46" s="4" t="inlineStr">
        <is>
          <t xml:space="preserve"> </t>
        </is>
      </c>
    </row>
    <row r="47">
      <c r="A47" s="4" t="inlineStr">
        <is>
          <t>Minimum | Restricted Stock | Class A Stock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ward vesting period</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 Restricted Stock | Class A Stock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 vesting period</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hird Anniversary | Restricted Stock | Class A Stock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n-option awards granted (in shares) | shares</t>
        </is>
      </c>
      <c r="B55" s="6" t="n">
        <v>1056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fth Anniversary | Restricted Stock | Class A Stock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ed (in shares) | shares</t>
        </is>
      </c>
      <c r="B58" s="6" t="n">
        <v>977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penheimer Holdings 2014 Incentive Plan (OIP) | Minimum | Class A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ward vesting period</t>
        </is>
      </c>
      <c r="B61" s="4" t="inlineStr">
        <is>
          <t xml:space="preserve"> </t>
        </is>
      </c>
      <c r="C61" s="4" t="inlineStr">
        <is>
          <t xml:space="preserve"> </t>
        </is>
      </c>
      <c r="D61" s="4" t="inlineStr">
        <is>
          <t xml:space="preserve"> </t>
        </is>
      </c>
      <c r="E61" s="4" t="inlineStr">
        <is>
          <t>3 years</t>
        </is>
      </c>
      <c r="F61" s="4" t="inlineStr">
        <is>
          <t xml:space="preserve"> </t>
        </is>
      </c>
      <c r="G61" s="4" t="inlineStr">
        <is>
          <t xml:space="preserve"> </t>
        </is>
      </c>
      <c r="H61" s="4" t="inlineStr">
        <is>
          <t xml:space="preserve"> </t>
        </is>
      </c>
      <c r="I61" s="4" t="inlineStr">
        <is>
          <t xml:space="preserve"> </t>
        </is>
      </c>
    </row>
    <row r="62">
      <c r="A62" s="4" t="inlineStr">
        <is>
          <t>Oppenheimer Holdings 2014 Incentive Plan (OIP) | Maximum | Class A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ward vesting period</t>
        </is>
      </c>
      <c r="B64" s="4" t="inlineStr">
        <is>
          <t xml:space="preserve"> </t>
        </is>
      </c>
      <c r="C64" s="4" t="inlineStr">
        <is>
          <t xml:space="preserve"> </t>
        </is>
      </c>
      <c r="D64" s="4" t="inlineStr">
        <is>
          <t xml:space="preserve"> </t>
        </is>
      </c>
      <c r="E64" s="4" t="inlineStr">
        <is>
          <t>5 years</t>
        </is>
      </c>
      <c r="F64" s="4" t="inlineStr">
        <is>
          <t xml:space="preserve"> </t>
        </is>
      </c>
      <c r="G64" s="4" t="inlineStr">
        <is>
          <t xml:space="preserve"> </t>
        </is>
      </c>
      <c r="H64" s="4" t="inlineStr">
        <is>
          <t xml:space="preserve"> </t>
        </is>
      </c>
      <c r="I64" s="4" t="inlineStr">
        <is>
          <t xml:space="preserve"> </t>
        </is>
      </c>
    </row>
    <row r="65">
      <c r="A65" s="4" t="inlineStr">
        <is>
          <t>Executive Deferred Compensation Plan and Deferred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ferred bonus amounts</t>
        </is>
      </c>
      <c r="B67" s="4" t="inlineStr">
        <is>
          <t xml:space="preserve"> </t>
        </is>
      </c>
      <c r="C67" s="4" t="inlineStr">
        <is>
          <t xml:space="preserve"> </t>
        </is>
      </c>
      <c r="D67" s="4" t="inlineStr">
        <is>
          <t xml:space="preserve"> </t>
        </is>
      </c>
      <c r="E67" s="7" t="n">
        <v>12100000</v>
      </c>
      <c r="F67" s="7" t="n">
        <v>10100000</v>
      </c>
      <c r="G67" s="7" t="n">
        <v>11100000</v>
      </c>
      <c r="H67" s="4" t="inlineStr">
        <is>
          <t xml:space="preserve"> </t>
        </is>
      </c>
      <c r="I67" s="4" t="inlineStr">
        <is>
          <t xml:space="preserve"> </t>
        </is>
      </c>
    </row>
    <row r="68">
      <c r="A68" s="4" t="inlineStr">
        <is>
          <t>Vesting period of deferred bonus</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row>
    <row r="69">
      <c r="A69" s="4" t="inlineStr">
        <is>
          <t>Executive Deferred Compensation Plan, Deferred Incentive Plan And Capital Markets Deferred Compensation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pany's deferred compensation liability</t>
        </is>
      </c>
      <c r="B71" s="4" t="inlineStr">
        <is>
          <t xml:space="preserve"> </t>
        </is>
      </c>
      <c r="C71" s="4" t="inlineStr">
        <is>
          <t xml:space="preserve"> </t>
        </is>
      </c>
      <c r="D71" s="4" t="inlineStr">
        <is>
          <t xml:space="preserve"> </t>
        </is>
      </c>
      <c r="E71" s="7" t="n">
        <v>77800000</v>
      </c>
      <c r="F71" s="4" t="inlineStr">
        <is>
          <t xml:space="preserve"> </t>
        </is>
      </c>
      <c r="G71" s="4" t="inlineStr">
        <is>
          <t xml:space="preserve"> </t>
        </is>
      </c>
      <c r="H71" s="4" t="inlineStr">
        <is>
          <t xml:space="preserve"> </t>
        </is>
      </c>
      <c r="I71" s="4" t="inlineStr">
        <is>
          <t xml:space="preserve"> </t>
        </is>
      </c>
    </row>
    <row r="72">
      <c r="A72" s="4" t="inlineStr">
        <is>
          <t>CIBC Deferred Compensation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pany's deferred compensation liability</t>
        </is>
      </c>
      <c r="B74" s="4" t="inlineStr">
        <is>
          <t xml:space="preserve"> </t>
        </is>
      </c>
      <c r="C74" s="4" t="inlineStr">
        <is>
          <t xml:space="preserve"> </t>
        </is>
      </c>
      <c r="D74" s="4" t="inlineStr">
        <is>
          <t xml:space="preserve"> </t>
        </is>
      </c>
      <c r="E74" s="7" t="n">
        <v>22400000</v>
      </c>
      <c r="F74" s="4" t="inlineStr">
        <is>
          <t xml:space="preserve"> </t>
        </is>
      </c>
      <c r="G74" s="4" t="inlineStr">
        <is>
          <t xml:space="preserve"> </t>
        </is>
      </c>
      <c r="H74" s="4" t="inlineStr">
        <is>
          <t xml:space="preserve"> </t>
        </is>
      </c>
      <c r="I74" s="4" t="inlineStr">
        <is>
          <t xml:space="preserve"> </t>
        </is>
      </c>
    </row>
  </sheetData>
  <mergeCells count="2">
    <mergeCell ref="A1:A2"/>
    <mergeCell ref="E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mployee compensation plans - Schedule of Restricted Stock Activity (Details) - Class A Stock - Restricted Stock - $ / shares</t>
        </is>
      </c>
      <c r="B1" s="2" t="inlineStr">
        <is>
          <t>12 Months Ended</t>
        </is>
      </c>
    </row>
    <row r="2">
      <c r="B2" s="2" t="inlineStr">
        <is>
          <t>Dec. 31, 2024</t>
        </is>
      </c>
      <c r="C2" s="2" t="inlineStr">
        <is>
          <t>Dec. 31, 2023</t>
        </is>
      </c>
    </row>
    <row r="3">
      <c r="A3" s="3" t="inlineStr">
        <is>
          <t>Number of Class A Shares Subject to Restricted Stock  Awards</t>
        </is>
      </c>
      <c r="B3" s="4" t="inlineStr">
        <is>
          <t xml:space="preserve"> </t>
        </is>
      </c>
      <c r="C3" s="4" t="inlineStr">
        <is>
          <t xml:space="preserve"> </t>
        </is>
      </c>
    </row>
    <row r="4">
      <c r="A4" s="4" t="inlineStr">
        <is>
          <t>Non-vested beginning of year (in shares)</t>
        </is>
      </c>
      <c r="B4" s="6" t="n">
        <v>1589414</v>
      </c>
      <c r="C4" s="4" t="inlineStr">
        <is>
          <t xml:space="preserve"> </t>
        </is>
      </c>
    </row>
    <row r="5">
      <c r="A5" s="4" t="inlineStr">
        <is>
          <t>Granted (in shares)</t>
        </is>
      </c>
      <c r="B5" s="6" t="n">
        <v>330140</v>
      </c>
      <c r="C5" s="4" t="inlineStr">
        <is>
          <t xml:space="preserve"> </t>
        </is>
      </c>
    </row>
    <row r="6">
      <c r="A6" s="4" t="inlineStr">
        <is>
          <t>Vested (in shares)</t>
        </is>
      </c>
      <c r="B6" s="6" t="n">
        <v>-463175</v>
      </c>
      <c r="C6" s="4" t="inlineStr">
        <is>
          <t xml:space="preserve"> </t>
        </is>
      </c>
    </row>
    <row r="7">
      <c r="A7" s="4" t="inlineStr">
        <is>
          <t>Forfeited (in shares)</t>
        </is>
      </c>
      <c r="B7" s="6" t="n">
        <v>-21411</v>
      </c>
      <c r="C7" s="4" t="inlineStr">
        <is>
          <t xml:space="preserve"> </t>
        </is>
      </c>
    </row>
    <row r="8">
      <c r="A8" s="4" t="inlineStr">
        <is>
          <t>Non-vested end of year (in shares)</t>
        </is>
      </c>
      <c r="B8" s="6" t="n">
        <v>1434968</v>
      </c>
      <c r="C8" s="6" t="n">
        <v>1589414</v>
      </c>
    </row>
    <row r="9">
      <c r="A9" s="3" t="inlineStr">
        <is>
          <t>Weighted Average Fair Value Per Share</t>
        </is>
      </c>
      <c r="B9" s="4" t="inlineStr">
        <is>
          <t xml:space="preserve"> </t>
        </is>
      </c>
      <c r="C9" s="4" t="inlineStr">
        <is>
          <t xml:space="preserve"> </t>
        </is>
      </c>
    </row>
    <row r="10">
      <c r="A10" s="4" t="inlineStr">
        <is>
          <t>Non-vested beginning of year (in dollars per share)</t>
        </is>
      </c>
      <c r="B10" s="9" t="n">
        <v>32.92</v>
      </c>
      <c r="C10" s="4" t="inlineStr">
        <is>
          <t xml:space="preserve"> </t>
        </is>
      </c>
    </row>
    <row r="11">
      <c r="A11" s="4" t="inlineStr">
        <is>
          <t>Granted (in dollars per share)</t>
        </is>
      </c>
      <c r="B11" s="12" t="n">
        <v>37.86</v>
      </c>
      <c r="C11" s="4" t="inlineStr">
        <is>
          <t xml:space="preserve"> </t>
        </is>
      </c>
    </row>
    <row r="12">
      <c r="A12" s="4" t="inlineStr">
        <is>
          <t>Vested (in dollars per share)</t>
        </is>
      </c>
      <c r="B12" s="12" t="n">
        <v>28.44</v>
      </c>
      <c r="C12" s="4" t="inlineStr">
        <is>
          <t xml:space="preserve"> </t>
        </is>
      </c>
    </row>
    <row r="13">
      <c r="A13" s="4" t="inlineStr">
        <is>
          <t>Forfeited (in dollars per share)</t>
        </is>
      </c>
      <c r="B13" s="12" t="n">
        <v>38.44</v>
      </c>
      <c r="C13" s="4" t="inlineStr">
        <is>
          <t xml:space="preserve"> </t>
        </is>
      </c>
    </row>
    <row r="14">
      <c r="A14" s="4" t="inlineStr">
        <is>
          <t>Non-vested end of year (in dollars per share)</t>
        </is>
      </c>
      <c r="B14" s="9" t="n">
        <v>35.42</v>
      </c>
      <c r="C14" s="9" t="n">
        <v>32.92</v>
      </c>
    </row>
    <row r="15">
      <c r="A15" s="4" t="inlineStr">
        <is>
          <t>Weighted Average Remaining Contractual Life</t>
        </is>
      </c>
      <c r="B15" s="4" t="inlineStr">
        <is>
          <t>1 year 7 months 6 days</t>
        </is>
      </c>
      <c r="C15" s="4" t="inlineStr">
        <is>
          <t>1 year 7 months 6 days</t>
        </is>
      </c>
    </row>
    <row r="16">
      <c r="A16" s="4" t="inlineStr">
        <is>
          <t>Granted, Weighted Average Remaining Contractual Life</t>
        </is>
      </c>
      <c r="B16" s="4" t="inlineStr">
        <is>
          <t>2 years 8 months 12 days</t>
        </is>
      </c>
      <c r="C1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Employee compensation plans - Schedule of Stock Appreciation Rights (Details) - Stock Appreciation Rights (SAR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OARs Outstanding (in shares) | shares</t>
        </is>
      </c>
      <c r="B4" s="6" t="n">
        <v>2642736</v>
      </c>
    </row>
    <row r="5">
      <c r="A5" s="4" t="inlineStr">
        <is>
          <t>Strike price (in dollars per share)</t>
        </is>
      </c>
      <c r="B5" s="7" t="n">
        <v>0</v>
      </c>
    </row>
    <row r="6">
      <c r="A6" s="4" t="inlineStr">
        <is>
          <t>Weighted Average Remaining Contractual Life</t>
        </is>
      </c>
      <c r="B6" s="4" t="inlineStr">
        <is>
          <t>3 years</t>
        </is>
      </c>
    </row>
    <row r="7">
      <c r="A7" s="4" t="inlineStr">
        <is>
          <t>Fair value (in dollars per share)</t>
        </is>
      </c>
      <c r="B7" s="7" t="n">
        <v>0</v>
      </c>
    </row>
    <row r="8">
      <c r="A8" s="4" t="inlineStr">
        <is>
          <t>January 10, 2020</t>
        </is>
      </c>
      <c r="B8" s="4" t="inlineStr">
        <is>
          <t xml:space="preserve"> </t>
        </is>
      </c>
    </row>
    <row r="9">
      <c r="A9" s="3" t="inlineStr">
        <is>
          <t>Share-based Compensation Arrangement by Share-based Payment Award [Line Items]</t>
        </is>
      </c>
      <c r="B9" s="4" t="inlineStr">
        <is>
          <t xml:space="preserve"> </t>
        </is>
      </c>
    </row>
    <row r="10">
      <c r="A10" s="4" t="inlineStr">
        <is>
          <t>Number of OARs Outstanding (in shares) | shares</t>
        </is>
      </c>
      <c r="B10" s="6" t="n">
        <v>478680</v>
      </c>
    </row>
    <row r="11">
      <c r="A11" s="4" t="inlineStr">
        <is>
          <t>Strike price (in dollars per share)</t>
        </is>
      </c>
      <c r="B11" s="9" t="n">
        <v>27.54</v>
      </c>
    </row>
    <row r="12">
      <c r="A12" s="4" t="inlineStr">
        <is>
          <t>Weighted Average Remaining Contractual Life</t>
        </is>
      </c>
      <c r="B12" s="4" t="inlineStr">
        <is>
          <t>9 days</t>
        </is>
      </c>
    </row>
    <row r="13">
      <c r="A13" s="4" t="inlineStr">
        <is>
          <t>Fair value (in dollars per share)</t>
        </is>
      </c>
      <c r="B13" s="9" t="n">
        <v>36.57</v>
      </c>
    </row>
    <row r="14">
      <c r="A14" s="4" t="inlineStr">
        <is>
          <t>January 11, 2021</t>
        </is>
      </c>
      <c r="B14" s="4" t="inlineStr">
        <is>
          <t xml:space="preserve"> </t>
        </is>
      </c>
    </row>
    <row r="15">
      <c r="A15" s="3" t="inlineStr">
        <is>
          <t>Share-based Compensation Arrangement by Share-based Payment Award [Line Items]</t>
        </is>
      </c>
      <c r="B15" s="4" t="inlineStr">
        <is>
          <t xml:space="preserve"> </t>
        </is>
      </c>
    </row>
    <row r="16">
      <c r="A16" s="4" t="inlineStr">
        <is>
          <t>Number of OARs Outstanding (in shares) | shares</t>
        </is>
      </c>
      <c r="B16" s="6" t="n">
        <v>573329</v>
      </c>
    </row>
    <row r="17">
      <c r="A17" s="4" t="inlineStr">
        <is>
          <t>Strike price (in dollars per share)</t>
        </is>
      </c>
      <c r="B17" s="9" t="n">
        <v>32.16</v>
      </c>
    </row>
    <row r="18">
      <c r="A18" s="4" t="inlineStr">
        <is>
          <t>Weighted Average Remaining Contractual Life</t>
        </is>
      </c>
      <c r="B18" s="4" t="inlineStr">
        <is>
          <t>1 year</t>
        </is>
      </c>
    </row>
    <row r="19">
      <c r="A19" s="4" t="inlineStr">
        <is>
          <t>Fair value (in dollars per share)</t>
        </is>
      </c>
      <c r="B19" s="9" t="n">
        <v>32.57</v>
      </c>
    </row>
    <row r="20">
      <c r="A20" s="4" t="inlineStr">
        <is>
          <t>January 7, 2022</t>
        </is>
      </c>
      <c r="B20" s="4" t="inlineStr">
        <is>
          <t xml:space="preserve"> </t>
        </is>
      </c>
    </row>
    <row r="21">
      <c r="A21" s="3" t="inlineStr">
        <is>
          <t>Share-based Compensation Arrangement by Share-based Payment Award [Line Items]</t>
        </is>
      </c>
      <c r="B21" s="4" t="inlineStr">
        <is>
          <t xml:space="preserve"> </t>
        </is>
      </c>
    </row>
    <row r="22">
      <c r="A22" s="4" t="inlineStr">
        <is>
          <t>Number of OARs Outstanding (in shares) | shares</t>
        </is>
      </c>
      <c r="B22" s="6" t="n">
        <v>605087</v>
      </c>
    </row>
    <row r="23">
      <c r="A23" s="4" t="inlineStr">
        <is>
          <t>Strike price (in dollars per share)</t>
        </is>
      </c>
      <c r="B23" s="9" t="n">
        <v>49.57</v>
      </c>
    </row>
    <row r="24">
      <c r="A24" s="4" t="inlineStr">
        <is>
          <t>Weighted Average Remaining Contractual Life</t>
        </is>
      </c>
      <c r="B24" s="4" t="inlineStr">
        <is>
          <t>2 years</t>
        </is>
      </c>
    </row>
    <row r="25">
      <c r="A25" s="4" t="inlineStr">
        <is>
          <t>Fair value (in dollars per share)</t>
        </is>
      </c>
      <c r="B25" s="9" t="n">
        <v>18.87</v>
      </c>
    </row>
    <row r="26">
      <c r="A26" s="4" t="inlineStr">
        <is>
          <t>January 6, 2023</t>
        </is>
      </c>
      <c r="B26" s="4" t="inlineStr">
        <is>
          <t xml:space="preserve"> </t>
        </is>
      </c>
    </row>
    <row r="27">
      <c r="A27" s="3" t="inlineStr">
        <is>
          <t>Share-based Compensation Arrangement by Share-based Payment Award [Line Items]</t>
        </is>
      </c>
      <c r="B27" s="4" t="inlineStr">
        <is>
          <t xml:space="preserve"> </t>
        </is>
      </c>
    </row>
    <row r="28">
      <c r="A28" s="4" t="inlineStr">
        <is>
          <t>Number of OARs Outstanding (in shares) | shares</t>
        </is>
      </c>
      <c r="B28" s="6" t="n">
        <v>506170</v>
      </c>
    </row>
    <row r="29">
      <c r="A29" s="4" t="inlineStr">
        <is>
          <t>Strike price (in dollars per share)</t>
        </is>
      </c>
      <c r="B29" s="9" t="n">
        <v>45.33</v>
      </c>
    </row>
    <row r="30">
      <c r="A30" s="4" t="inlineStr">
        <is>
          <t>Weighted Average Remaining Contractual Life</t>
        </is>
      </c>
      <c r="B30" s="4" t="inlineStr">
        <is>
          <t>3 years</t>
        </is>
      </c>
    </row>
    <row r="31">
      <c r="A31" s="4" t="inlineStr">
        <is>
          <t>Fair value (in dollars per share)</t>
        </is>
      </c>
      <c r="B31" s="7" t="n">
        <v>25</v>
      </c>
    </row>
    <row r="32">
      <c r="A32" s="4" t="inlineStr">
        <is>
          <t>January 5, 2024</t>
        </is>
      </c>
      <c r="B32" s="4" t="inlineStr">
        <is>
          <t xml:space="preserve"> </t>
        </is>
      </c>
    </row>
    <row r="33">
      <c r="A33" s="3" t="inlineStr">
        <is>
          <t>Share-based Compensation Arrangement by Share-based Payment Award [Line Items]</t>
        </is>
      </c>
      <c r="B33" s="4" t="inlineStr">
        <is>
          <t xml:space="preserve"> </t>
        </is>
      </c>
    </row>
    <row r="34">
      <c r="A34" s="4" t="inlineStr">
        <is>
          <t>Number of OARs Outstanding (in shares) | shares</t>
        </is>
      </c>
      <c r="B34" s="6" t="n">
        <v>479470</v>
      </c>
    </row>
    <row r="35">
      <c r="A35" s="4" t="inlineStr">
        <is>
          <t>Strike price (in dollars per share)</t>
        </is>
      </c>
      <c r="B35" s="9" t="n">
        <v>40.78</v>
      </c>
    </row>
    <row r="36">
      <c r="A36" s="4" t="inlineStr">
        <is>
          <t>Weighted Average Remaining Contractual Life</t>
        </is>
      </c>
      <c r="B36" s="4" t="inlineStr">
        <is>
          <t>4 years</t>
        </is>
      </c>
    </row>
    <row r="37">
      <c r="A37" s="4" t="inlineStr">
        <is>
          <t>Fair value (in dollars per share)</t>
        </is>
      </c>
      <c r="B37" s="9" t="n">
        <v>29.4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Employee compensation plans - Schedule of Stock Compensation Assumptions Used (Details) - Stock Appreciation Rights (SARs)</t>
        </is>
      </c>
      <c r="B1" s="2" t="inlineStr">
        <is>
          <t>12 Months Ended</t>
        </is>
      </c>
    </row>
    <row r="2">
      <c r="B2" s="2" t="inlineStr">
        <is>
          <t>Dec. 31, 2024</t>
        </is>
      </c>
    </row>
    <row r="3">
      <c r="A3" s="4" t="inlineStr">
        <is>
          <t>January 10, 2020</t>
        </is>
      </c>
      <c r="B3" s="4" t="inlineStr">
        <is>
          <t xml:space="preserve"> </t>
        </is>
      </c>
    </row>
    <row r="4">
      <c r="A4" s="3" t="inlineStr">
        <is>
          <t>Share-based Compensation Arrangement by Share-based Payment Award [Line Items]</t>
        </is>
      </c>
      <c r="B4" s="4" t="inlineStr">
        <is>
          <t xml:space="preserve"> </t>
        </is>
      </c>
    </row>
    <row r="5">
      <c r="A5" s="4" t="inlineStr">
        <is>
          <t>Expected term</t>
        </is>
      </c>
      <c r="B5" s="4" t="inlineStr">
        <is>
          <t>9 days</t>
        </is>
      </c>
    </row>
    <row r="6">
      <c r="A6" s="4" t="inlineStr">
        <is>
          <t>Expected volatility factor (as a percent)</t>
        </is>
      </c>
      <c r="B6" s="13" t="n">
        <v>0.22353</v>
      </c>
    </row>
    <row r="7">
      <c r="A7" s="4" t="inlineStr">
        <is>
          <t>Risk-free interest rate (as a percent)</t>
        </is>
      </c>
      <c r="B7" s="13" t="n">
        <v>0.04314</v>
      </c>
    </row>
    <row r="8">
      <c r="A8" s="4" t="inlineStr">
        <is>
          <t>January 11, 2021</t>
        </is>
      </c>
      <c r="B8" s="4" t="inlineStr">
        <is>
          <t xml:space="preserve"> </t>
        </is>
      </c>
    </row>
    <row r="9">
      <c r="A9" s="3" t="inlineStr">
        <is>
          <t>Share-based Compensation Arrangement by Share-based Payment Award [Line Items]</t>
        </is>
      </c>
      <c r="B9" s="4" t="inlineStr">
        <is>
          <t xml:space="preserve"> </t>
        </is>
      </c>
    </row>
    <row r="10">
      <c r="A10" s="4" t="inlineStr">
        <is>
          <t>Expected term</t>
        </is>
      </c>
      <c r="B10" s="4" t="inlineStr">
        <is>
          <t>1 year</t>
        </is>
      </c>
    </row>
    <row r="11">
      <c r="A11" s="4" t="inlineStr">
        <is>
          <t>Expected volatility factor (as a percent)</t>
        </is>
      </c>
      <c r="B11" s="13" t="n">
        <v>0.26966</v>
      </c>
    </row>
    <row r="12">
      <c r="A12" s="4" t="inlineStr">
        <is>
          <t>Risk-free interest rate (as a percent)</t>
        </is>
      </c>
      <c r="B12" s="13" t="n">
        <v>0.04183</v>
      </c>
    </row>
    <row r="13">
      <c r="A13" s="4" t="inlineStr">
        <is>
          <t>January 7, 2022</t>
        </is>
      </c>
      <c r="B13" s="4" t="inlineStr">
        <is>
          <t xml:space="preserve"> </t>
        </is>
      </c>
    </row>
    <row r="14">
      <c r="A14" s="3" t="inlineStr">
        <is>
          <t>Share-based Compensation Arrangement by Share-based Payment Award [Line Items]</t>
        </is>
      </c>
      <c r="B14" s="4" t="inlineStr">
        <is>
          <t xml:space="preserve"> </t>
        </is>
      </c>
    </row>
    <row r="15">
      <c r="A15" s="4" t="inlineStr">
        <is>
          <t>Expected term</t>
        </is>
      </c>
      <c r="B15" s="4" t="inlineStr">
        <is>
          <t>2 years</t>
        </is>
      </c>
    </row>
    <row r="16">
      <c r="A16" s="4" t="inlineStr">
        <is>
          <t>Expected volatility factor (as a percent)</t>
        </is>
      </c>
      <c r="B16" s="13" t="n">
        <v>0.24353</v>
      </c>
    </row>
    <row r="17">
      <c r="A17" s="4" t="inlineStr">
        <is>
          <t>Risk-free interest rate (as a percent)</t>
        </is>
      </c>
      <c r="B17" s="13" t="n">
        <v>0.04228</v>
      </c>
    </row>
    <row r="18">
      <c r="A18" s="4" t="inlineStr">
        <is>
          <t>January 6, 2023</t>
        </is>
      </c>
      <c r="B18" s="4" t="inlineStr">
        <is>
          <t xml:space="preserve"> </t>
        </is>
      </c>
    </row>
    <row r="19">
      <c r="A19" s="3" t="inlineStr">
        <is>
          <t>Share-based Compensation Arrangement by Share-based Payment Award [Line Items]</t>
        </is>
      </c>
      <c r="B19" s="4" t="inlineStr">
        <is>
          <t xml:space="preserve"> </t>
        </is>
      </c>
    </row>
    <row r="20">
      <c r="A20" s="4" t="inlineStr">
        <is>
          <t>Expected term</t>
        </is>
      </c>
      <c r="B20" s="4" t="inlineStr">
        <is>
          <t>3 years</t>
        </is>
      </c>
    </row>
    <row r="21">
      <c r="A21" s="4" t="inlineStr">
        <is>
          <t>Expected volatility factor (as a percent)</t>
        </is>
      </c>
      <c r="B21" s="13" t="n">
        <v>0.30793</v>
      </c>
    </row>
    <row r="22">
      <c r="A22" s="4" t="inlineStr">
        <is>
          <t>Risk-free interest rate (as a percent)</t>
        </is>
      </c>
      <c r="B22" s="13" t="n">
        <v>0.04261</v>
      </c>
    </row>
    <row r="23">
      <c r="A23" s="4" t="inlineStr">
        <is>
          <t>January 5, 2024</t>
        </is>
      </c>
      <c r="B23" s="4" t="inlineStr">
        <is>
          <t xml:space="preserve"> </t>
        </is>
      </c>
    </row>
    <row r="24">
      <c r="A24" s="3" t="inlineStr">
        <is>
          <t>Share-based Compensation Arrangement by Share-based Payment Award [Line Items]</t>
        </is>
      </c>
      <c r="B24" s="4" t="inlineStr">
        <is>
          <t xml:space="preserve"> </t>
        </is>
      </c>
    </row>
    <row r="25">
      <c r="A25" s="4" t="inlineStr">
        <is>
          <t>Expected term</t>
        </is>
      </c>
      <c r="B25" s="4" t="inlineStr">
        <is>
          <t>4 years</t>
        </is>
      </c>
    </row>
    <row r="26">
      <c r="A26" s="4" t="inlineStr">
        <is>
          <t>Expected volatility factor (as a percent)</t>
        </is>
      </c>
      <c r="B26" s="13" t="n">
        <v>0.31158</v>
      </c>
    </row>
    <row r="27">
      <c r="A27" s="4" t="inlineStr">
        <is>
          <t>Risk-free interest rate (as a percent)</t>
        </is>
      </c>
      <c r="B27" s="13" t="n">
        <v>0.0431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Dec. 31, 2024</t>
        </is>
      </c>
      <c r="C1" s="2" t="inlineStr">
        <is>
          <t>Jan. 30, 2024</t>
        </is>
      </c>
      <c r="D1" s="2" t="inlineStr">
        <is>
          <t>Dec. 31, 2023</t>
        </is>
      </c>
      <c r="E1" s="2" t="inlineStr">
        <is>
          <t>Sep. 13,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ontractual obligation</t>
        </is>
      </c>
      <c r="B3" s="7" t="n">
        <v>1300000</v>
      </c>
      <c r="C3" s="4" t="inlineStr">
        <is>
          <t xml:space="preserve"> </t>
        </is>
      </c>
      <c r="D3" s="4" t="inlineStr">
        <is>
          <t xml:space="preserve"> </t>
        </is>
      </c>
      <c r="E3" s="4" t="inlineStr">
        <is>
          <t xml:space="preserve"> </t>
        </is>
      </c>
    </row>
    <row r="4">
      <c r="A4" s="4" t="inlineStr">
        <is>
          <t>Leases not yet commenced</t>
        </is>
      </c>
      <c r="B4" s="6" t="n">
        <v>6900000</v>
      </c>
      <c r="C4" s="4" t="inlineStr">
        <is>
          <t xml:space="preserve"> </t>
        </is>
      </c>
      <c r="D4" s="7" t="n">
        <v>5800000</v>
      </c>
      <c r="E4" s="4" t="inlineStr">
        <is>
          <t xml:space="preserve"> </t>
        </is>
      </c>
    </row>
    <row r="5">
      <c r="A5" s="4" t="inlineStr">
        <is>
          <t>Letters of credit outstanding,</t>
        </is>
      </c>
      <c r="B5" s="6" t="n">
        <v>0</v>
      </c>
      <c r="C5" s="4" t="inlineStr">
        <is>
          <t xml:space="preserve"> </t>
        </is>
      </c>
      <c r="D5" s="4" t="inlineStr">
        <is>
          <t xml:space="preserve"> </t>
        </is>
      </c>
      <c r="E5" s="4" t="inlineStr">
        <is>
          <t xml:space="preserve"> </t>
        </is>
      </c>
    </row>
    <row r="6">
      <c r="A6" s="4" t="inlineStr">
        <is>
          <t>Estimated range of loss in excess of amounts accrued</t>
        </is>
      </c>
      <c r="B6" s="7" t="n">
        <v>12000000</v>
      </c>
      <c r="C6" s="4" t="inlineStr">
        <is>
          <t xml:space="preserve"> </t>
        </is>
      </c>
      <c r="D6" s="4" t="inlineStr">
        <is>
          <t xml:space="preserve"> </t>
        </is>
      </c>
      <c r="E6" s="4" t="inlineStr">
        <is>
          <t xml:space="preserve"> </t>
        </is>
      </c>
    </row>
    <row r="7">
      <c r="A7" s="4" t="inlineStr">
        <is>
          <t>Estimate of possible loss amount</t>
        </is>
      </c>
      <c r="B7" s="4" t="inlineStr">
        <is>
          <t xml:space="preserve"> </t>
        </is>
      </c>
      <c r="C7" s="7" t="n">
        <v>1200000</v>
      </c>
      <c r="D7" s="4" t="inlineStr">
        <is>
          <t xml:space="preserve"> </t>
        </is>
      </c>
      <c r="E7" s="7" t="n">
        <v>19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Details)</t>
        </is>
      </c>
      <c r="B1" s="2" t="inlineStr">
        <is>
          <t>12 Months Ended</t>
        </is>
      </c>
    </row>
    <row r="2">
      <c r="B2" s="2" t="inlineStr">
        <is>
          <t>Dec. 31, 2024 USD ($)</t>
        </is>
      </c>
    </row>
    <row r="3">
      <c r="A3" s="3" t="inlineStr">
        <is>
          <t>Regulatory Capital Requirements [Line Items]</t>
        </is>
      </c>
      <c r="B3" s="4" t="inlineStr">
        <is>
          <t xml:space="preserve"> </t>
        </is>
      </c>
    </row>
    <row r="4">
      <c r="A4" s="4" t="inlineStr">
        <is>
          <t>Minimum capital required</t>
        </is>
      </c>
      <c r="B4" s="7" t="n">
        <v>4150000</v>
      </c>
    </row>
    <row r="5">
      <c r="A5" s="4" t="inlineStr">
        <is>
          <t>Oppenheimer</t>
        </is>
      </c>
      <c r="B5" s="4" t="inlineStr">
        <is>
          <t xml:space="preserve"> </t>
        </is>
      </c>
    </row>
    <row r="6">
      <c r="A6" s="3" t="inlineStr">
        <is>
          <t>Regulatory Capital Requirements [Line Items]</t>
        </is>
      </c>
      <c r="B6" s="4" t="inlineStr">
        <is>
          <t xml:space="preserve"> </t>
        </is>
      </c>
    </row>
    <row r="7">
      <c r="A7" s="4" t="inlineStr">
        <is>
          <t>Required percentage of net capital to aggregate customer-related debit items (as a percent)</t>
        </is>
      </c>
      <c r="B7" s="10" t="n">
        <v>0.02</v>
      </c>
    </row>
    <row r="8">
      <c r="A8" s="4" t="inlineStr">
        <is>
          <t>Net capital</t>
        </is>
      </c>
      <c r="B8" s="7" t="n">
        <v>381400000</v>
      </c>
    </row>
    <row r="9">
      <c r="A9" s="4" t="inlineStr">
        <is>
          <t>Aggregate indebtedness (as a percent)</t>
        </is>
      </c>
      <c r="B9" s="11" t="n">
        <v>0.3248</v>
      </c>
    </row>
    <row r="10">
      <c r="A10" s="4" t="inlineStr">
        <is>
          <t>Excess capital</t>
        </is>
      </c>
      <c r="B10" s="7" t="n">
        <v>357900000</v>
      </c>
    </row>
    <row r="11">
      <c r="A11" s="4" t="inlineStr">
        <is>
          <t>Freedom</t>
        </is>
      </c>
      <c r="B11" s="4" t="inlineStr">
        <is>
          <t xml:space="preserve"> </t>
        </is>
      </c>
    </row>
    <row r="12">
      <c r="A12" s="3" t="inlineStr">
        <is>
          <t>Regulatory Capital Requirements [Line Items]</t>
        </is>
      </c>
      <c r="B12" s="4" t="inlineStr">
        <is>
          <t xml:space="preserve"> </t>
        </is>
      </c>
    </row>
    <row r="13">
      <c r="A13" s="4" t="inlineStr">
        <is>
          <t>Net capital</t>
        </is>
      </c>
      <c r="B13" s="7" t="n">
        <v>3800000</v>
      </c>
    </row>
    <row r="14">
      <c r="A14" s="4" t="inlineStr">
        <is>
          <t>Aggregate indebtedness (as a percent)</t>
        </is>
      </c>
      <c r="B14" s="11" t="n">
        <v>0.0667</v>
      </c>
    </row>
    <row r="15">
      <c r="A15" s="4" t="inlineStr">
        <is>
          <t>Freedom maintain net capital equal to the greater</t>
        </is>
      </c>
      <c r="B15" s="7" t="n">
        <v>100000</v>
      </c>
    </row>
    <row r="16">
      <c r="A16" s="4" t="inlineStr">
        <is>
          <t>Net capital in excess of minimum required</t>
        </is>
      </c>
      <c r="B16" s="7" t="n">
        <v>3700000</v>
      </c>
    </row>
    <row r="17">
      <c r="A17" s="4" t="inlineStr">
        <is>
          <t>Oppenheimer Europe Ltd | Basel Three New Requirements</t>
        </is>
      </c>
      <c r="B17" s="4" t="inlineStr">
        <is>
          <t xml:space="preserve"> </t>
        </is>
      </c>
    </row>
    <row r="18">
      <c r="A18" s="3" t="inlineStr">
        <is>
          <t>Regulatory Capital Requirements [Line Items]</t>
        </is>
      </c>
      <c r="B18" s="4" t="inlineStr">
        <is>
          <t xml:space="preserve"> </t>
        </is>
      </c>
    </row>
    <row r="19">
      <c r="A19" s="4" t="inlineStr">
        <is>
          <t>Common Equity Tier 1 ratio (as a percent)</t>
        </is>
      </c>
      <c r="B19" s="10" t="n">
        <v>1.82</v>
      </c>
    </row>
    <row r="20">
      <c r="A20" s="4" t="inlineStr">
        <is>
          <t>Common Equity Tier 1 ratio required (as a percent)</t>
        </is>
      </c>
      <c r="B20" s="10" t="n">
        <v>0.5600000000000001</v>
      </c>
    </row>
    <row r="21">
      <c r="A21" s="4" t="inlineStr">
        <is>
          <t>Tier 1 Capital ratio (as a percent)</t>
        </is>
      </c>
      <c r="B21" s="10" t="n">
        <v>1.82</v>
      </c>
    </row>
    <row r="22">
      <c r="A22" s="4" t="inlineStr">
        <is>
          <t>Tier 1 Capital ratio required (as a percent)</t>
        </is>
      </c>
      <c r="B22" s="10" t="n">
        <v>0.75</v>
      </c>
    </row>
    <row r="23">
      <c r="A23" s="4" t="inlineStr">
        <is>
          <t>Total Capital ratio (as a percent)</t>
        </is>
      </c>
      <c r="B23" s="10" t="n">
        <v>2.43</v>
      </c>
    </row>
    <row r="24">
      <c r="A24" s="4" t="inlineStr">
        <is>
          <t>Total Capital ratio required (as a percent)</t>
        </is>
      </c>
      <c r="B24" s="10" t="n">
        <v>1</v>
      </c>
    </row>
    <row r="25">
      <c r="A25" s="4" t="inlineStr">
        <is>
          <t>Oppenheimer Investments Asia Ltd.</t>
        </is>
      </c>
      <c r="B25" s="4" t="inlineStr">
        <is>
          <t xml:space="preserve"> </t>
        </is>
      </c>
    </row>
    <row r="26">
      <c r="A26" s="3" t="inlineStr">
        <is>
          <t>Regulatory Capital Requirements [Line Items]</t>
        </is>
      </c>
      <c r="B26" s="4" t="inlineStr">
        <is>
          <t xml:space="preserve"> </t>
        </is>
      </c>
    </row>
    <row r="27">
      <c r="A27" s="4" t="inlineStr">
        <is>
          <t>Regulatory capital</t>
        </is>
      </c>
      <c r="B27" s="7" t="n">
        <v>3300000</v>
      </c>
    </row>
    <row r="28">
      <c r="A28" s="4" t="inlineStr">
        <is>
          <t>Excess Liquid Capital under Hong Kong SFC rules</t>
        </is>
      </c>
      <c r="B28" s="6" t="n">
        <v>2900000</v>
      </c>
    </row>
    <row r="29">
      <c r="A29" s="4" t="inlineStr">
        <is>
          <t>Regulatory capital required to be maintained</t>
        </is>
      </c>
      <c r="B29" s="7" t="n">
        <v>3862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oodwill and intangibles (Details) - USD ($)</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t>
        </is>
      </c>
      <c r="B4" s="7" t="n">
        <v>143607000</v>
      </c>
      <c r="C4" s="7" t="n">
        <v>142162000</v>
      </c>
    </row>
    <row r="5">
      <c r="A5" s="4" t="inlineStr">
        <is>
          <t>Carrying value of intangibles</t>
        </is>
      </c>
      <c r="B5" s="6" t="n">
        <v>35709000</v>
      </c>
      <c r="C5" s="6" t="n">
        <v>34340000</v>
      </c>
    </row>
    <row r="6">
      <c r="A6" s="4" t="inlineStr">
        <is>
          <t>Impairment of indefinite intangible assets</t>
        </is>
      </c>
      <c r="B6" s="6" t="n">
        <v>0</v>
      </c>
      <c r="C6" s="7" t="n">
        <v>0</v>
      </c>
    </row>
    <row r="7">
      <c r="A7" s="4" t="inlineStr">
        <is>
          <t>Defined-lived intangible assets</t>
        </is>
      </c>
      <c r="B7" s="6" t="n">
        <v>2900000</v>
      </c>
      <c r="C7" s="4" t="inlineStr">
        <is>
          <t xml:space="preserve"> </t>
        </is>
      </c>
    </row>
    <row r="8">
      <c r="A8" s="4" t="inlineStr">
        <is>
          <t>PCD report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6" t="n">
        <v>137900000</v>
      </c>
      <c r="C10" s="4" t="inlineStr">
        <is>
          <t xml:space="preserve"> </t>
        </is>
      </c>
    </row>
    <row r="11">
      <c r="A11" s="4" t="inlineStr">
        <is>
          <t>Corporate And Other Reporting Unit</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7" t="n">
        <v>5700000</v>
      </c>
      <c r="C1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ed Revenue and Profit Before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432496</v>
      </c>
      <c r="C4" s="7" t="n">
        <v>1248825</v>
      </c>
      <c r="D4" s="7" t="n">
        <v>1110941</v>
      </c>
    </row>
    <row r="5">
      <c r="A5" s="4" t="inlineStr">
        <is>
          <t>Compensation Expenses</t>
        </is>
      </c>
      <c r="B5" s="6" t="n">
        <v>936813</v>
      </c>
      <c r="C5" s="6" t="n">
        <v>782396</v>
      </c>
      <c r="D5" s="6" t="n">
        <v>740827</v>
      </c>
    </row>
    <row r="6">
      <c r="A6" s="4" t="inlineStr">
        <is>
          <t>Other Segment Items</t>
        </is>
      </c>
      <c r="B6" s="6" t="n">
        <v>389926</v>
      </c>
      <c r="C6" s="6" t="n">
        <v>419659</v>
      </c>
      <c r="D6" s="6" t="n">
        <v>324560</v>
      </c>
    </row>
    <row r="7">
      <c r="A7" s="4" t="inlineStr">
        <is>
          <t>Income (loss) before income taxes from continuing operations</t>
        </is>
      </c>
      <c r="B7" s="6" t="n">
        <v>105757</v>
      </c>
      <c r="C7" s="6" t="n">
        <v>46770</v>
      </c>
      <c r="D7" s="6" t="n">
        <v>45554</v>
      </c>
    </row>
    <row r="8">
      <c r="A8" s="4" t="inlineStr">
        <is>
          <t>Corporate/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12865</v>
      </c>
      <c r="C10" s="6" t="n">
        <v>12741</v>
      </c>
      <c r="D10" s="6" t="n">
        <v>-1802</v>
      </c>
    </row>
    <row r="11">
      <c r="A11" s="4" t="inlineStr">
        <is>
          <t>Compensation Expenses</t>
        </is>
      </c>
      <c r="B11" s="6" t="n">
        <v>98974</v>
      </c>
      <c r="C11" s="6" t="n">
        <v>89035</v>
      </c>
      <c r="D11" s="6" t="n">
        <v>77921</v>
      </c>
    </row>
    <row r="12">
      <c r="A12" s="4" t="inlineStr">
        <is>
          <t>Other Segment Items</t>
        </is>
      </c>
      <c r="B12" s="6" t="n">
        <v>34277</v>
      </c>
      <c r="C12" s="6" t="n">
        <v>32510</v>
      </c>
      <c r="D12" s="6" t="n">
        <v>27030</v>
      </c>
    </row>
    <row r="13">
      <c r="A13" s="4" t="inlineStr">
        <is>
          <t>Income (loss) before income taxes from continuing operations</t>
        </is>
      </c>
      <c r="B13" s="6" t="n">
        <v>-120386</v>
      </c>
      <c r="C13" s="6" t="n">
        <v>-108804</v>
      </c>
      <c r="D13" s="6" t="n">
        <v>-106753</v>
      </c>
    </row>
    <row r="14">
      <c r="A14" s="4" t="inlineStr">
        <is>
          <t>Wealth Management Segment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972052</v>
      </c>
      <c r="C16" s="6" t="n">
        <v>890187</v>
      </c>
      <c r="D16" s="6" t="n">
        <v>774922</v>
      </c>
    </row>
    <row r="17">
      <c r="A17" s="4" t="inlineStr">
        <is>
          <t>Compensation Expenses</t>
        </is>
      </c>
      <c r="B17" s="6" t="n">
        <v>514227</v>
      </c>
      <c r="C17" s="6" t="n">
        <v>424031</v>
      </c>
      <c r="D17" s="6" t="n">
        <v>401932</v>
      </c>
    </row>
    <row r="18">
      <c r="A18" s="4" t="inlineStr">
        <is>
          <t>Other Segment Items</t>
        </is>
      </c>
      <c r="B18" s="6" t="n">
        <v>192086</v>
      </c>
      <c r="C18" s="6" t="n">
        <v>247621</v>
      </c>
      <c r="D18" s="6" t="n">
        <v>194987</v>
      </c>
    </row>
    <row r="19">
      <c r="A19" s="4" t="inlineStr">
        <is>
          <t>Income (loss) before income taxes from continuing operations</t>
        </is>
      </c>
      <c r="B19" s="6" t="n">
        <v>265739</v>
      </c>
      <c r="C19" s="6" t="n">
        <v>218535</v>
      </c>
      <c r="D19" s="6" t="n">
        <v>178003</v>
      </c>
    </row>
    <row r="20">
      <c r="A20" s="4" t="inlineStr">
        <is>
          <t>Capital Market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6" t="n">
        <v>447579</v>
      </c>
      <c r="C22" s="6" t="n">
        <v>345897</v>
      </c>
      <c r="D22" s="6" t="n">
        <v>337821</v>
      </c>
    </row>
    <row r="23">
      <c r="A23" s="4" t="inlineStr">
        <is>
          <t>Compensation Expenses</t>
        </is>
      </c>
      <c r="B23" s="6" t="n">
        <v>323612</v>
      </c>
      <c r="C23" s="6" t="n">
        <v>269330</v>
      </c>
      <c r="D23" s="6" t="n">
        <v>260974</v>
      </c>
    </row>
    <row r="24">
      <c r="A24" s="4" t="inlineStr">
        <is>
          <t>Other Segment Items</t>
        </is>
      </c>
      <c r="B24" s="6" t="n">
        <v>163563</v>
      </c>
      <c r="C24" s="6" t="n">
        <v>139528</v>
      </c>
      <c r="D24" s="6" t="n">
        <v>102543</v>
      </c>
    </row>
    <row r="25">
      <c r="A25" s="4" t="inlineStr">
        <is>
          <t>Income (loss) before income taxes from continuing operations</t>
        </is>
      </c>
      <c r="B25" s="7" t="n">
        <v>-39596</v>
      </c>
      <c r="C25" s="7" t="n">
        <v>-62961</v>
      </c>
      <c r="D25" s="7" t="n">
        <v>-256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Classified by Major Geographic Area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1432496</v>
      </c>
      <c r="C4" s="7" t="n">
        <v>1248825</v>
      </c>
      <c r="D4" s="7" t="n">
        <v>1110941</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1376254</v>
      </c>
      <c r="C7" s="6" t="n">
        <v>1199558</v>
      </c>
      <c r="D7" s="6" t="n">
        <v>1058188</v>
      </c>
    </row>
    <row r="8">
      <c r="A8" s="4" t="inlineStr">
        <is>
          <t>Europe/Middle East</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52513</v>
      </c>
      <c r="C10" s="6" t="n">
        <v>46490</v>
      </c>
      <c r="D10" s="6" t="n">
        <v>47080</v>
      </c>
    </row>
    <row r="11">
      <c r="A11" s="4" t="inlineStr">
        <is>
          <t>Asi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7" t="n">
        <v>3729</v>
      </c>
      <c r="C13" s="7" t="n">
        <v>2777</v>
      </c>
      <c r="D13" s="7" t="n">
        <v>56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4:41Z</dcterms:created>
  <dcterms:modified xmlns:dcterms="http://purl.org/dc/terms/" xmlns:xsi="http://www.w3.org/2001/XMLSchema-instance" xsi:type="dcterms:W3CDTF">2025-02-27T21:34:41Z</dcterms:modified>
</cp:coreProperties>
</file>